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Acquisitions and Dispositions A" sheetId="15" state="visible" r:id="rId15"/>
    <sheet xmlns:r="http://schemas.openxmlformats.org/officeDocument/2006/relationships" name="Goodwill and Other Intangible A" sheetId="16" state="visible" r:id="rId16"/>
    <sheet xmlns:r="http://schemas.openxmlformats.org/officeDocument/2006/relationships" name="Prepaid Expenses and Other" sheetId="17" state="visible" r:id="rId17"/>
    <sheet xmlns:r="http://schemas.openxmlformats.org/officeDocument/2006/relationships" name="Other Asset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Debt" sheetId="23" state="visible" r:id="rId23"/>
    <sheet xmlns:r="http://schemas.openxmlformats.org/officeDocument/2006/relationships" name="Accounts Receivable and Credit " sheetId="24" state="visible" r:id="rId24"/>
    <sheet xmlns:r="http://schemas.openxmlformats.org/officeDocument/2006/relationships" name="Leases" sheetId="25" state="visible" r:id="rId25"/>
    <sheet xmlns:r="http://schemas.openxmlformats.org/officeDocument/2006/relationships" name="Share-Based Compensation Plans" sheetId="26" state="visible" r:id="rId26"/>
    <sheet xmlns:r="http://schemas.openxmlformats.org/officeDocument/2006/relationships" name="Capital Stock" sheetId="27" state="visible" r:id="rId27"/>
    <sheet xmlns:r="http://schemas.openxmlformats.org/officeDocument/2006/relationships" name="Supplemental Cash Flow Informat" sheetId="28" state="visible" r:id="rId28"/>
    <sheet xmlns:r="http://schemas.openxmlformats.org/officeDocument/2006/relationships" name="Other Operating Income (Expense" sheetId="29" state="visible" r:id="rId29"/>
    <sheet xmlns:r="http://schemas.openxmlformats.org/officeDocument/2006/relationships" name="Interest and Other Nonoperating" sheetId="30" state="visible" r:id="rId30"/>
    <sheet xmlns:r="http://schemas.openxmlformats.org/officeDocument/2006/relationships" name="Other Commitments and Contingen" sheetId="31" state="visible" r:id="rId31"/>
    <sheet xmlns:r="http://schemas.openxmlformats.org/officeDocument/2006/relationships" name="Reorganization and Restructuri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from contracts with c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Segment Information (Tables)" sheetId="38" state="visible" r:id="rId38"/>
    <sheet xmlns:r="http://schemas.openxmlformats.org/officeDocument/2006/relationships" name="Retirement Benefits (Tables)" sheetId="39" state="visible" r:id="rId39"/>
    <sheet xmlns:r="http://schemas.openxmlformats.org/officeDocument/2006/relationships" name="Income Taxes (Tables)" sheetId="40" state="visible" r:id="rId40"/>
    <sheet xmlns:r="http://schemas.openxmlformats.org/officeDocument/2006/relationships" name="Property and Equipment (Tables)" sheetId="41" state="visible" r:id="rId41"/>
    <sheet xmlns:r="http://schemas.openxmlformats.org/officeDocument/2006/relationships" name="Acquisitions and Dispositions_2" sheetId="42" state="visible" r:id="rId42"/>
    <sheet xmlns:r="http://schemas.openxmlformats.org/officeDocument/2006/relationships" name="Goodwill and Other Intangible_2" sheetId="43" state="visible" r:id="rId43"/>
    <sheet xmlns:r="http://schemas.openxmlformats.org/officeDocument/2006/relationships" name="Prepaid Expenses and Other (Tab" sheetId="44" state="visible" r:id="rId44"/>
    <sheet xmlns:r="http://schemas.openxmlformats.org/officeDocument/2006/relationships" name="Other Assets (Tables)" sheetId="45" state="visible" r:id="rId45"/>
    <sheet xmlns:r="http://schemas.openxmlformats.org/officeDocument/2006/relationships" name="Accumulated Other Comprehensi_2" sheetId="46" state="visible" r:id="rId46"/>
    <sheet xmlns:r="http://schemas.openxmlformats.org/officeDocument/2006/relationships" name="Fair Value of Financial Instr_2" sheetId="47" state="visible" r:id="rId47"/>
    <sheet xmlns:r="http://schemas.openxmlformats.org/officeDocument/2006/relationships" name="Accrued Liabilities (Tables)" sheetId="48" state="visible" r:id="rId48"/>
    <sheet xmlns:r="http://schemas.openxmlformats.org/officeDocument/2006/relationships" name="Other Liabilities (Tables)" sheetId="49" state="visible" r:id="rId49"/>
    <sheet xmlns:r="http://schemas.openxmlformats.org/officeDocument/2006/relationships" name="Debt (Tables)" sheetId="50" state="visible" r:id="rId50"/>
    <sheet xmlns:r="http://schemas.openxmlformats.org/officeDocument/2006/relationships" name="Accounts Receivable and Credi_2" sheetId="51" state="visible" r:id="rId51"/>
    <sheet xmlns:r="http://schemas.openxmlformats.org/officeDocument/2006/relationships" name="Leases (Tables)" sheetId="52" state="visible" r:id="rId52"/>
    <sheet xmlns:r="http://schemas.openxmlformats.org/officeDocument/2006/relationships" name="Share-based Compensation Plans " sheetId="53" state="visible" r:id="rId53"/>
    <sheet xmlns:r="http://schemas.openxmlformats.org/officeDocument/2006/relationships" name="Capital Stock (Tables)" sheetId="54" state="visible" r:id="rId54"/>
    <sheet xmlns:r="http://schemas.openxmlformats.org/officeDocument/2006/relationships" name="Supplemental Cash Flow Inform_2" sheetId="55" state="visible" r:id="rId55"/>
    <sheet xmlns:r="http://schemas.openxmlformats.org/officeDocument/2006/relationships" name="Other Operating Income (Expen_2" sheetId="56" state="visible" r:id="rId56"/>
    <sheet xmlns:r="http://schemas.openxmlformats.org/officeDocument/2006/relationships" name="Interest and Other Nonoperati_2" sheetId="57" state="visible" r:id="rId57"/>
    <sheet xmlns:r="http://schemas.openxmlformats.org/officeDocument/2006/relationships" name="Reorganization and Restructur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Segment information - Narrative" sheetId="64" state="visible" r:id="rId64"/>
    <sheet xmlns:r="http://schemas.openxmlformats.org/officeDocument/2006/relationships" name="Segment information - Revenue A" sheetId="65" state="visible" r:id="rId65"/>
    <sheet xmlns:r="http://schemas.openxmlformats.org/officeDocument/2006/relationships" name="Segment information - Capital E" sheetId="66" state="visible" r:id="rId66"/>
    <sheet xmlns:r="http://schemas.openxmlformats.org/officeDocument/2006/relationships" name="Segment information - Assets, L" sheetId="67" state="visible" r:id="rId67"/>
    <sheet xmlns:r="http://schemas.openxmlformats.org/officeDocument/2006/relationships" name="Retirement Benefits - Retiremen" sheetId="68" state="visible" r:id="rId68"/>
    <sheet xmlns:r="http://schemas.openxmlformats.org/officeDocument/2006/relationships" name="Retirement Benefits - Obligatio" sheetId="69" state="visible" r:id="rId69"/>
    <sheet xmlns:r="http://schemas.openxmlformats.org/officeDocument/2006/relationships" name="Retirement Benefits - Informati" sheetId="70" state="visible" r:id="rId70"/>
    <sheet xmlns:r="http://schemas.openxmlformats.org/officeDocument/2006/relationships" name="Retirement Benefits - Assumptio" sheetId="71" state="visible" r:id="rId71"/>
    <sheet xmlns:r="http://schemas.openxmlformats.org/officeDocument/2006/relationships" name="Retirement Benefits - Estimated" sheetId="72" state="visible" r:id="rId72"/>
    <sheet xmlns:r="http://schemas.openxmlformats.org/officeDocument/2006/relationships" name="Retirement Benefits - Estimat_2" sheetId="73" state="visible" r:id="rId73"/>
    <sheet xmlns:r="http://schemas.openxmlformats.org/officeDocument/2006/relationships" name="Retirement Benefits - Plan Asse" sheetId="74" state="visible" r:id="rId74"/>
    <sheet xmlns:r="http://schemas.openxmlformats.org/officeDocument/2006/relationships" name="Retirement Benefits - Fair Valu" sheetId="75" state="visible" r:id="rId75"/>
    <sheet xmlns:r="http://schemas.openxmlformats.org/officeDocument/2006/relationships" name="Retirement Benefits - Savings P" sheetId="76" state="visible" r:id="rId76"/>
    <sheet xmlns:r="http://schemas.openxmlformats.org/officeDocument/2006/relationships" name="Retirement Benefits - Narrative" sheetId="77" state="visible" r:id="rId77"/>
    <sheet xmlns:r="http://schemas.openxmlformats.org/officeDocument/2006/relationships" name="Income Taxes - Income and Taxes" sheetId="78" state="visible" r:id="rId78"/>
    <sheet xmlns:r="http://schemas.openxmlformats.org/officeDocument/2006/relationships" name="Income Taxes - Rate Reconciliat" sheetId="79" state="visible" r:id="rId79"/>
    <sheet xmlns:r="http://schemas.openxmlformats.org/officeDocument/2006/relationships" name="Income Taxes - Deferred Tax Ass" sheetId="80" state="visible" r:id="rId80"/>
    <sheet xmlns:r="http://schemas.openxmlformats.org/officeDocument/2006/relationships" name="Income Taxes - Valuation Allowa" sheetId="81" state="visible" r:id="rId81"/>
    <sheet xmlns:r="http://schemas.openxmlformats.org/officeDocument/2006/relationships" name="Income Taxes - Net Operating Lo" sheetId="82" state="visible" r:id="rId82"/>
    <sheet xmlns:r="http://schemas.openxmlformats.org/officeDocument/2006/relationships" name="Income Taxes - Uncertain Tax Po" sheetId="83" state="visible" r:id="rId83"/>
    <sheet xmlns:r="http://schemas.openxmlformats.org/officeDocument/2006/relationships" name="Income Taxes - Narrative (Detai" sheetId="84" state="visible" r:id="rId84"/>
    <sheet xmlns:r="http://schemas.openxmlformats.org/officeDocument/2006/relationships" name="Property and Equipment (Details" sheetId="85" state="visible" r:id="rId85"/>
    <sheet xmlns:r="http://schemas.openxmlformats.org/officeDocument/2006/relationships" name="Acquisitions and Dispositions_3" sheetId="86" state="visible" r:id="rId86"/>
    <sheet xmlns:r="http://schemas.openxmlformats.org/officeDocument/2006/relationships" name="Acquisitions and Dispositions_4" sheetId="87" state="visible" r:id="rId87"/>
    <sheet xmlns:r="http://schemas.openxmlformats.org/officeDocument/2006/relationships" name="Acquisitions and Dispositions_5"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Prepaid Expenses and Other (Det" sheetId="91" state="visible" r:id="rId91"/>
    <sheet xmlns:r="http://schemas.openxmlformats.org/officeDocument/2006/relationships" name="Other Assets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Fair Value of Financial Instr_3" sheetId="95" state="visible" r:id="rId95"/>
    <sheet xmlns:r="http://schemas.openxmlformats.org/officeDocument/2006/relationships" name="Accrued Liabilities (Details)" sheetId="96" state="visible" r:id="rId96"/>
    <sheet xmlns:r="http://schemas.openxmlformats.org/officeDocument/2006/relationships" name="Other Liabilities (Details)" sheetId="97" state="visible" r:id="rId97"/>
    <sheet xmlns:r="http://schemas.openxmlformats.org/officeDocument/2006/relationships" name="Debt (Details)" sheetId="98" state="visible" r:id="rId98"/>
    <sheet xmlns:r="http://schemas.openxmlformats.org/officeDocument/2006/relationships" name="Debt - Narrative (Details)" sheetId="99" state="visible" r:id="rId99"/>
    <sheet xmlns:r="http://schemas.openxmlformats.org/officeDocument/2006/relationships" name="Debt - Minimum Repayments Long " sheetId="100" state="visible" r:id="rId100"/>
    <sheet xmlns:r="http://schemas.openxmlformats.org/officeDocument/2006/relationships" name="Debt - Financing Leases (Detail" sheetId="101" state="visible" r:id="rId101"/>
    <sheet xmlns:r="http://schemas.openxmlformats.org/officeDocument/2006/relationships" name="Accounts Receivable and Credi_3" sheetId="102" state="visible" r:id="rId102"/>
    <sheet xmlns:r="http://schemas.openxmlformats.org/officeDocument/2006/relationships" name="Leases - Supplemental balance s" sheetId="103" state="visible" r:id="rId103"/>
    <sheet xmlns:r="http://schemas.openxmlformats.org/officeDocument/2006/relationships" name="Leases - Lease cost (Details)" sheetId="104" state="visible" r:id="rId104"/>
    <sheet xmlns:r="http://schemas.openxmlformats.org/officeDocument/2006/relationships" name="Leases - Other information (Det" sheetId="105" state="visible" r:id="rId105"/>
    <sheet xmlns:r="http://schemas.openxmlformats.org/officeDocument/2006/relationships" name="Leases - Operating future minim" sheetId="106" state="visible" r:id="rId106"/>
    <sheet xmlns:r="http://schemas.openxmlformats.org/officeDocument/2006/relationships" name="Leases - Financing leases minim" sheetId="107" state="visible" r:id="rId107"/>
    <sheet xmlns:r="http://schemas.openxmlformats.org/officeDocument/2006/relationships" name="Share-Based Compensation Plan_2" sheetId="108" state="visible" r:id="rId108"/>
    <sheet xmlns:r="http://schemas.openxmlformats.org/officeDocument/2006/relationships" name="Share-Based Compensation Plan_3" sheetId="109" state="visible" r:id="rId109"/>
    <sheet xmlns:r="http://schemas.openxmlformats.org/officeDocument/2006/relationships" name="Share-Based Compensation Plan_4" sheetId="110" state="visible" r:id="rId110"/>
    <sheet xmlns:r="http://schemas.openxmlformats.org/officeDocument/2006/relationships" name="Share-Based Compensation Plan_5" sheetId="111" state="visible" r:id="rId111"/>
    <sheet xmlns:r="http://schemas.openxmlformats.org/officeDocument/2006/relationships" name="Share-Based Compensation Plan_6" sheetId="112" state="visible" r:id="rId112"/>
    <sheet xmlns:r="http://schemas.openxmlformats.org/officeDocument/2006/relationships" name="Capital Stock (Details)" sheetId="113" state="visible" r:id="rId113"/>
    <sheet xmlns:r="http://schemas.openxmlformats.org/officeDocument/2006/relationships" name="Capital Stock - Shares Used To " sheetId="114" state="visible" r:id="rId114"/>
    <sheet xmlns:r="http://schemas.openxmlformats.org/officeDocument/2006/relationships" name="Supplemental Cash Flow Inform_3" sheetId="115" state="visible" r:id="rId115"/>
    <sheet xmlns:r="http://schemas.openxmlformats.org/officeDocument/2006/relationships" name="Other Operating Income (Expen_3" sheetId="116" state="visible" r:id="rId116"/>
    <sheet xmlns:r="http://schemas.openxmlformats.org/officeDocument/2006/relationships" name="Interest and Other Nonoperati_3" sheetId="117" state="visible" r:id="rId117"/>
    <sheet xmlns:r="http://schemas.openxmlformats.org/officeDocument/2006/relationships" name="Other Commitments and Conting_2" sheetId="118" state="visible" r:id="rId118"/>
    <sheet xmlns:r="http://schemas.openxmlformats.org/officeDocument/2006/relationships" name="Reorganization and Restructur_3"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148</t>
        </is>
      </c>
    </row>
    <row r="10">
      <c r="A10" s="4" t="inlineStr">
        <is>
          <t>Entity Registrant Name</t>
        </is>
      </c>
      <c r="B10" s="4" t="inlineStr">
        <is>
          <t>BRINK’S CO</t>
        </is>
      </c>
    </row>
    <row r="11">
      <c r="A11" s="4" t="inlineStr">
        <is>
          <t>Entity Incorporation, State or Country Code</t>
        </is>
      </c>
      <c r="B11" s="4" t="inlineStr">
        <is>
          <t>VA</t>
        </is>
      </c>
    </row>
    <row r="12">
      <c r="A12" s="4" t="inlineStr">
        <is>
          <t>Entity Tax Identification Number</t>
        </is>
      </c>
      <c r="B12" s="4" t="inlineStr">
        <is>
          <t>54-1317776</t>
        </is>
      </c>
    </row>
    <row r="13">
      <c r="A13" s="4" t="inlineStr">
        <is>
          <t>Entity Address, Address Line One</t>
        </is>
      </c>
      <c r="B13" s="4" t="inlineStr">
        <is>
          <t>1801 Bayberry Court</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26-8100</t>
        </is>
      </c>
    </row>
    <row r="17">
      <c r="A17" s="4" t="inlineStr">
        <is>
          <t>City Area Code</t>
        </is>
      </c>
      <c r="B17" s="4" t="inlineStr">
        <is>
          <t>804</t>
        </is>
      </c>
    </row>
    <row r="18">
      <c r="A18" s="4" t="inlineStr">
        <is>
          <t>Local Phone Number</t>
        </is>
      </c>
      <c r="B18" s="4" t="inlineStr">
        <is>
          <t>289-9600</t>
        </is>
      </c>
    </row>
    <row r="19">
      <c r="A19" s="4" t="inlineStr">
        <is>
          <t>Title of 12(b) Security</t>
        </is>
      </c>
      <c r="B19" s="4" t="inlineStr">
        <is>
          <t>Common Stock, par value $1.00 per share</t>
        </is>
      </c>
    </row>
    <row r="20">
      <c r="A20" s="4" t="inlineStr">
        <is>
          <t>Trading Symbol</t>
        </is>
      </c>
      <c r="B20" s="4" t="inlineStr">
        <is>
          <t>BC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47548318</v>
      </c>
    </row>
    <row r="32">
      <c r="A32" s="4" t="inlineStr">
        <is>
          <t>Entity Public Float</t>
        </is>
      </c>
      <c r="D32" s="6" t="n">
        <v>3764251905</v>
      </c>
    </row>
    <row r="33">
      <c r="A33" s="4" t="inlineStr">
        <is>
          <t>Document Fiscal Year Focus</t>
        </is>
      </c>
      <c r="B33" s="4" t="inlineStr">
        <is>
          <t>2021</t>
        </is>
      </c>
    </row>
    <row r="34">
      <c r="A34" s="4" t="inlineStr">
        <is>
          <t>Amendment Flag</t>
        </is>
      </c>
      <c r="B34" s="4" t="inlineStr">
        <is>
          <t>false</t>
        </is>
      </c>
    </row>
    <row r="35">
      <c r="A35" s="4" t="inlineStr">
        <is>
          <t>Document Fiscal Period Focus</t>
        </is>
      </c>
      <c r="B35" s="4" t="inlineStr">
        <is>
          <t>FY</t>
        </is>
      </c>
    </row>
    <row r="36">
      <c r="A36" s="4" t="inlineStr">
        <is>
          <t>Entity Central Index Key</t>
        </is>
      </c>
      <c r="B36" s="4" t="inlineStr">
        <is>
          <t>00000788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Performance Obligations We provide various services to meet the needs of our customers and we group these service offerings into three broad categories: Core Services, High-Value Services and Other Security Services. Core Services CIT and basic ATM services are core services we provide to customers throughout the world. We charge customers per service performed or based on the value of goods transported. CIT services generally involve the secure transportation of cash, securities and other valuables between businesses, financial institutions and central banks. Basic ATM services are generally composed of management services, including cash replenishment and forecasting, remote monitoring, transaction processing, installation and maintenance. High-Value Services Our high-value services leverage our brand, global infrastructure and core services and include cash management services, global services, ATM managed services and payment services. We offer a variety of cash management services such as currency and coin counting and sorting, deposit preparation and reconciliation, and safe device installation and servicing (including our CompuSafe ® service). Our global services business provides secure ground, sea and air transportation and storage of highly-valued commodities including diamonds, jewelry, precious metals and other valuables. We provide ATM managed services in North America and Europe for customers using Brink's-owned machines as well as machines owned by third parties. We also provide payment services which include bill payment and processing services on behalf of utility companies and other billers plus general purpose reloadable prepaid cards and payroll cards. Other Security Services Our other security services feature the protection of airports, offices, warehouses, stores and public venues in Europe, Rest of World and Latin America.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solidated statements of operations. Revenue Disaggregated by Reportable Segment and Type of Service (In millions) Core Services High-Value Services Other Security Services Total Twelve months ended December 31, 2021 Reportable Segments: North America $ 722.6 684.5 — 1,407.1 Latin America 674.1 433.6 18.3 1,126.0 Europe 459.3 318.6 139.4 917.3 Rest of World 225.1 474.0 50.7 749.8 Total reportable segments $ 2,081.1 1,910.7 208.4 4,200.2 Twelve months ended December 31, 2020 Reportable Segments: North America $ 702.8 558.6 — 1,261.4 Latin America 650.5 404.6 16.8 1,071.9 Europe 382.0 239.0 132.8 753.8 Rest of World 173.8 411.5 18.5 603.8 Total reportable segments $ 1,909.1 1,613.7 168.1 3,690.9 Twelve months ended December 31, 2019 Reportable Segments: North America $ 794.6 575.8 — 1,370.4 Latin America 806.9 501.6 11.3 1,319.8 Europe 232.1 185.5 132.0 549.6 Rest of World 119.7 318.0 2.2 439.9 Total reportable segments 1,953.3 1,580.9 145.5 3,679.7 Not Allocated to Segments: Acquisitions and dispositions — (0.5) — (0.5) Internal loss (a) — 4.0 — 4.0 Total $ 1,953.3 1,584.4 145.5 3,683.2 (a) See details regarding the Internal loss and the impact on revenues in Note 1.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3.0 million at December 31, 2021) are included in prepaid expenses and other on the consolidated balance sheet. Amounts not expected to be billed and collected within one year ($3.3 million at December 31, 2021) are reported in other noncurrent assets on the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The opening and closing balances of receivables, contract assets and contract liabilities related to contracts with customers are as follows: (In millions) Receivables Contract Assets Contract Liabilities Opening (January 1, 2021) $ 679.1 0.4 15.1 Closing (December 31, 2021) 701.8 6.3 17.9 Increase (decrease) $ 22.7 5.9 2.8 The amount of revenue recognized in 2021 that was included in the January 1, 2021 contract liability balance was $12.5 million. This revenue consists of services provided to customers who had prepaid for those services prior to the current year. Revenue recognized in 2021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December 31, 2021, the net capitalized costs to obtain contracts was included in other assets on the consolidated balance sheet. The capitalized amounts at December 31, 2021 and December 31, 2020 were $2.0 million and $0.7 million, respectively. The amortization expense in 2021 and 2020 was $0.7 million and $0.5 million, respectful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Debt - Minimum Repayments Long Term Debt (Details) $ in Millions</t>
        </is>
      </c>
      <c r="B1" s="2" t="inlineStr">
        <is>
          <t>Dec. 31, 2021USD ($)</t>
        </is>
      </c>
    </row>
    <row r="2">
      <c r="A2" s="3" t="inlineStr">
        <is>
          <t>Debt Instrument [Line Items]</t>
        </is>
      </c>
    </row>
    <row r="3">
      <c r="A3" s="4" t="inlineStr">
        <is>
          <t>2022</t>
        </is>
      </c>
      <c r="B3" s="7" t="n">
        <v>115.2</v>
      </c>
    </row>
    <row r="4">
      <c r="A4" s="4" t="inlineStr">
        <is>
          <t>2023</t>
        </is>
      </c>
      <c r="B4" s="8" t="n">
        <v>113.5</v>
      </c>
    </row>
    <row r="5">
      <c r="A5" s="4" t="inlineStr">
        <is>
          <t>2024</t>
        </is>
      </c>
      <c r="B5" s="8" t="n">
        <v>1620.7</v>
      </c>
    </row>
    <row r="6">
      <c r="A6" s="4" t="inlineStr">
        <is>
          <t>2025</t>
        </is>
      </c>
      <c r="B6" s="8" t="n">
        <v>485.5</v>
      </c>
    </row>
    <row r="7">
      <c r="A7" s="4" t="inlineStr">
        <is>
          <t>2026</t>
        </is>
      </c>
      <c r="B7" s="8" t="n">
        <v>19.2</v>
      </c>
    </row>
    <row r="8">
      <c r="A8" s="4" t="inlineStr">
        <is>
          <t>Later years</t>
        </is>
      </c>
      <c r="B8" s="8" t="n">
        <v>616.7</v>
      </c>
    </row>
    <row r="9">
      <c r="A9" s="4" t="inlineStr">
        <is>
          <t>Total</t>
        </is>
      </c>
      <c r="B9" s="8" t="n">
        <v>2970.8</v>
      </c>
    </row>
    <row r="10">
      <c r="A10" s="4" t="inlineStr">
        <is>
          <t>Financing leases</t>
        </is>
      </c>
    </row>
    <row r="11">
      <c r="A11" s="3" t="inlineStr">
        <is>
          <t>Debt Instrument [Line Items]</t>
        </is>
      </c>
    </row>
    <row r="12">
      <c r="A12" s="4" t="inlineStr">
        <is>
          <t>2022</t>
        </is>
      </c>
      <c r="B12" s="5" t="n">
        <v>43</v>
      </c>
    </row>
    <row r="13">
      <c r="A13" s="4" t="inlineStr">
        <is>
          <t>2023</t>
        </is>
      </c>
      <c r="B13" s="8" t="n">
        <v>41.4</v>
      </c>
    </row>
    <row r="14">
      <c r="A14" s="4" t="inlineStr">
        <is>
          <t>2024</t>
        </is>
      </c>
      <c r="B14" s="8" t="n">
        <v>34.1</v>
      </c>
    </row>
    <row r="15">
      <c r="A15" s="4" t="inlineStr">
        <is>
          <t>2025</t>
        </is>
      </c>
      <c r="B15" s="5" t="n">
        <v>26</v>
      </c>
    </row>
    <row r="16">
      <c r="A16" s="4" t="inlineStr">
        <is>
          <t>2026</t>
        </is>
      </c>
      <c r="B16" s="8" t="n">
        <v>18.1</v>
      </c>
    </row>
    <row r="17">
      <c r="A17" s="4" t="inlineStr">
        <is>
          <t>Later years</t>
        </is>
      </c>
      <c r="B17" s="8" t="n">
        <v>15.9</v>
      </c>
    </row>
    <row r="18">
      <c r="A18" s="4" t="inlineStr">
        <is>
          <t>Total</t>
        </is>
      </c>
      <c r="B18" s="8" t="n">
        <v>178.5</v>
      </c>
    </row>
    <row r="19">
      <c r="A19" s="4" t="inlineStr">
        <is>
          <t>Other long-term debt</t>
        </is>
      </c>
    </row>
    <row r="20">
      <c r="A20" s="3" t="inlineStr">
        <is>
          <t>Debt Instrument [Line Items]</t>
        </is>
      </c>
    </row>
    <row r="21">
      <c r="A21" s="4" t="inlineStr">
        <is>
          <t>2022</t>
        </is>
      </c>
      <c r="B21" s="8" t="n">
        <v>72.2</v>
      </c>
    </row>
    <row r="22">
      <c r="A22" s="4" t="inlineStr">
        <is>
          <t>2023</t>
        </is>
      </c>
      <c r="B22" s="8" t="n">
        <v>72.09999999999999</v>
      </c>
    </row>
    <row r="23">
      <c r="A23" s="4" t="inlineStr">
        <is>
          <t>2024</t>
        </is>
      </c>
      <c r="B23" s="8" t="n">
        <v>1586.6</v>
      </c>
    </row>
    <row r="24">
      <c r="A24" s="4" t="inlineStr">
        <is>
          <t>2025</t>
        </is>
      </c>
      <c r="B24" s="8" t="n">
        <v>459.5</v>
      </c>
    </row>
    <row r="25">
      <c r="A25" s="4" t="inlineStr">
        <is>
          <t>2026</t>
        </is>
      </c>
      <c r="B25" s="8" t="n">
        <v>1.1</v>
      </c>
    </row>
    <row r="26">
      <c r="A26" s="4" t="inlineStr">
        <is>
          <t>Later years</t>
        </is>
      </c>
      <c r="B26" s="8" t="n">
        <v>600.8</v>
      </c>
    </row>
    <row r="27">
      <c r="A27" s="4" t="inlineStr">
        <is>
          <t>Total</t>
        </is>
      </c>
      <c r="B27" s="7" t="n">
        <v>279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inancing Leases (Details) - USD ($) $ in Millions</t>
        </is>
      </c>
      <c r="B1" s="2" t="inlineStr">
        <is>
          <t>Dec. 31, 2021</t>
        </is>
      </c>
      <c r="C1" s="2" t="inlineStr">
        <is>
          <t>Dec. 31, 2020</t>
        </is>
      </c>
    </row>
    <row r="2">
      <c r="A2" s="3" t="inlineStr">
        <is>
          <t>Debt Instrument [Line Items]</t>
        </is>
      </c>
    </row>
    <row r="3">
      <c r="A3" s="4" t="inlineStr">
        <is>
          <t>Financing Leases</t>
        </is>
      </c>
      <c r="B3" s="6" t="n">
        <v>351</v>
      </c>
      <c r="C3" s="7" t="n">
        <v>298.4</v>
      </c>
    </row>
    <row r="4">
      <c r="A4" s="4" t="inlineStr">
        <is>
          <t>Less: accumulated amortization</t>
        </is>
      </c>
      <c r="B4" s="8" t="n">
        <v>-144.5</v>
      </c>
      <c r="C4" s="8" t="n">
        <v>-128.9</v>
      </c>
    </row>
    <row r="5">
      <c r="A5" s="4" t="inlineStr">
        <is>
          <t>Total</t>
        </is>
      </c>
      <c r="B5" s="8" t="n">
        <v>206.5</v>
      </c>
      <c r="C5" s="8" t="n">
        <v>169.5</v>
      </c>
    </row>
    <row r="6">
      <c r="A6" s="4" t="inlineStr">
        <is>
          <t>Buildings</t>
        </is>
      </c>
    </row>
    <row r="7">
      <c r="A7" s="3" t="inlineStr">
        <is>
          <t>Debt Instrument [Line Items]</t>
        </is>
      </c>
    </row>
    <row r="8">
      <c r="A8" s="4" t="inlineStr">
        <is>
          <t>Financing Leases</t>
        </is>
      </c>
      <c r="B8" s="8" t="n">
        <v>6.5</v>
      </c>
      <c r="C8" s="8" t="n">
        <v>4.1</v>
      </c>
    </row>
    <row r="9">
      <c r="A9" s="4" t="inlineStr">
        <is>
          <t>Vehicles</t>
        </is>
      </c>
    </row>
    <row r="10">
      <c r="A10" s="3" t="inlineStr">
        <is>
          <t>Debt Instrument [Line Items]</t>
        </is>
      </c>
    </row>
    <row r="11">
      <c r="A11" s="4" t="inlineStr">
        <is>
          <t>Financing Leases</t>
        </is>
      </c>
      <c r="B11" s="8" t="n">
        <v>300.7</v>
      </c>
      <c r="C11" s="8" t="n">
        <v>276.9</v>
      </c>
    </row>
    <row r="12">
      <c r="A12" s="4" t="inlineStr">
        <is>
          <t>Machinery and equipment</t>
        </is>
      </c>
    </row>
    <row r="13">
      <c r="A13" s="3" t="inlineStr">
        <is>
          <t>Debt Instrument [Line Items]</t>
        </is>
      </c>
    </row>
    <row r="14">
      <c r="A14" s="4" t="inlineStr">
        <is>
          <t>Financing Leases</t>
        </is>
      </c>
      <c r="B14" s="7" t="n">
        <v>43.8</v>
      </c>
      <c r="C14" s="7" t="n">
        <v>1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Accounts Receivable and Credit Losses (Details) $ in Millions</t>
        </is>
      </c>
      <c r="B1" s="2" t="inlineStr">
        <is>
          <t>12 Months Ended</t>
        </is>
      </c>
    </row>
    <row r="2">
      <c r="B2" s="2" t="inlineStr">
        <is>
          <t>Dec. 31, 2021USD ($)country</t>
        </is>
      </c>
      <c r="C2" s="2" t="inlineStr">
        <is>
          <t>Dec. 31, 2020USD ($)</t>
        </is>
      </c>
      <c r="D2" s="2" t="inlineStr">
        <is>
          <t>Dec. 31, 2019USD ($)</t>
        </is>
      </c>
      <c r="E2" s="2" t="inlineStr">
        <is>
          <t>Jan. 01, 2020USD ($)</t>
        </is>
      </c>
    </row>
    <row r="3">
      <c r="A3" s="3" t="inlineStr">
        <is>
          <t>Valuation Allowance [Line Items]</t>
        </is>
      </c>
    </row>
    <row r="4">
      <c r="A4" s="4" t="inlineStr">
        <is>
          <t>Number of countries in which the entity operates | country</t>
        </is>
      </c>
      <c r="B4" s="5" t="n">
        <v>100</v>
      </c>
    </row>
    <row r="5">
      <c r="A5" s="3" t="inlineStr">
        <is>
          <t>Accounts Receivable, Net, Current [Abstract]</t>
        </is>
      </c>
    </row>
    <row r="6">
      <c r="A6" s="4" t="inlineStr">
        <is>
          <t>Trade</t>
        </is>
      </c>
      <c r="B6" s="7" t="n">
        <v>622.8</v>
      </c>
      <c r="C6" s="7" t="n">
        <v>629.1</v>
      </c>
    </row>
    <row r="7">
      <c r="A7" s="4" t="inlineStr">
        <is>
          <t>Other</t>
        </is>
      </c>
      <c r="B7" s="8" t="n">
        <v>95.90000000000001</v>
      </c>
      <c r="C7" s="8" t="n">
        <v>80.7</v>
      </c>
    </row>
    <row r="8">
      <c r="A8" s="4" t="inlineStr">
        <is>
          <t>Total accounts receivable</t>
        </is>
      </c>
      <c r="B8" s="8" t="n">
        <v>718.7</v>
      </c>
      <c r="C8" s="8" t="n">
        <v>709.8</v>
      </c>
    </row>
    <row r="9">
      <c r="A9" s="4" t="inlineStr">
        <is>
          <t>Allowance for doubtful accounts</t>
        </is>
      </c>
      <c r="B9" s="8" t="n">
        <v>-16.9</v>
      </c>
      <c r="C9" s="8" t="n">
        <v>-30.7</v>
      </c>
      <c r="D9" s="7" t="n">
        <v>-30.2</v>
      </c>
    </row>
    <row r="10">
      <c r="A10" s="4" t="inlineStr">
        <is>
          <t>Accounts receivable, net</t>
        </is>
      </c>
      <c r="B10" s="8" t="n">
        <v>701.8</v>
      </c>
      <c r="C10" s="8" t="n">
        <v>679.1</v>
      </c>
    </row>
    <row r="11">
      <c r="A11" s="3" t="inlineStr">
        <is>
          <t>SEC Schedule, 12-09, Movement in Valuation Allowances and Reserves [Roll Forward]</t>
        </is>
      </c>
    </row>
    <row r="12">
      <c r="A12" s="4" t="inlineStr">
        <is>
          <t>Beginning of year</t>
        </is>
      </c>
      <c r="B12" s="8" t="n">
        <v>30.7</v>
      </c>
      <c r="C12" s="8" t="n">
        <v>30.2</v>
      </c>
      <c r="D12" s="8" t="n">
        <v>10.1</v>
      </c>
    </row>
    <row r="13">
      <c r="A13" s="4" t="inlineStr">
        <is>
          <t>Retained earnings</t>
        </is>
      </c>
      <c r="B13" s="8" t="n">
        <v>312.9</v>
      </c>
      <c r="C13" s="8" t="n">
        <v>407.5</v>
      </c>
    </row>
    <row r="14">
      <c r="A14" s="4" t="inlineStr">
        <is>
          <t>Provision for uncollectible accounts receivable(a)</t>
        </is>
      </c>
      <c r="B14" s="8" t="n">
        <v>3.4</v>
      </c>
      <c r="C14" s="8" t="n">
        <v>14.6</v>
      </c>
      <c r="D14" s="8" t="n">
        <v>22.8</v>
      </c>
    </row>
    <row r="15">
      <c r="A15" s="4" t="inlineStr">
        <is>
          <t>Write offs and recoveries</t>
        </is>
      </c>
      <c r="B15" s="8" t="n">
        <v>16.2</v>
      </c>
      <c r="C15" s="5" t="n">
        <v>17</v>
      </c>
      <c r="D15" s="8" t="n">
        <v>2.2</v>
      </c>
    </row>
    <row r="16">
      <c r="A16" s="4" t="inlineStr">
        <is>
          <t>Foreign currency exchange effects</t>
        </is>
      </c>
      <c r="B16" s="5" t="n">
        <v>-1</v>
      </c>
      <c r="C16" s="8" t="n">
        <v>0.6</v>
      </c>
      <c r="D16" s="8" t="n">
        <v>-0.5</v>
      </c>
    </row>
    <row r="17">
      <c r="A17" s="4" t="inlineStr">
        <is>
          <t>End of year</t>
        </is>
      </c>
      <c r="B17" s="7" t="n">
        <v>16.9</v>
      </c>
      <c r="C17" s="8" t="n">
        <v>30.7</v>
      </c>
      <c r="D17" s="8" t="n">
        <v>30.2</v>
      </c>
    </row>
    <row r="18">
      <c r="A18" s="4" t="inlineStr">
        <is>
          <t>Cumulative Effect, Period of Adoption, Adjustment | Accounting Standards Update 2016-13</t>
        </is>
      </c>
    </row>
    <row r="19">
      <c r="A19" s="3" t="inlineStr">
        <is>
          <t>SEC Schedule, 12-09, Movement in Valuation Allowances and Reserves [Roll Forward]</t>
        </is>
      </c>
    </row>
    <row r="20">
      <c r="A20" s="4" t="inlineStr">
        <is>
          <t>Retained earnings</t>
        </is>
      </c>
      <c r="E20" s="7" t="n">
        <v>2.3</v>
      </c>
    </row>
    <row r="21">
      <c r="A21" s="4" t="inlineStr">
        <is>
          <t>Internal Loss AR Rebuild</t>
        </is>
      </c>
    </row>
    <row r="22">
      <c r="A22" s="3" t="inlineStr">
        <is>
          <t>SEC Schedule, 12-09, Movement in Valuation Allowances and Reserves [Roll Forward]</t>
        </is>
      </c>
    </row>
    <row r="23">
      <c r="A23" s="4" t="inlineStr">
        <is>
          <t>Provision for uncollectible accounts receivable(a)</t>
        </is>
      </c>
      <c r="C23" s="7" t="n">
        <v>13.1</v>
      </c>
      <c r="D23" s="7" t="n">
        <v>1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Details) - USD ($) $ in Millions</t>
        </is>
      </c>
      <c r="B1" s="2" t="inlineStr">
        <is>
          <t>Dec. 31, 2021</t>
        </is>
      </c>
      <c r="C1" s="2" t="inlineStr">
        <is>
          <t>Dec. 31, 2020</t>
        </is>
      </c>
    </row>
    <row r="2">
      <c r="A2" s="3" t="inlineStr">
        <is>
          <t>Leases [Abstract]</t>
        </is>
      </c>
    </row>
    <row r="3">
      <c r="A3" s="4" t="inlineStr">
        <is>
          <t>Operating lease assets</t>
        </is>
      </c>
      <c r="B3" s="7" t="n">
        <v>299.1</v>
      </c>
      <c r="C3" s="6" t="n">
        <v>322</v>
      </c>
    </row>
    <row r="4">
      <c r="A4" s="4" t="inlineStr">
        <is>
          <t>Finance lease assets</t>
        </is>
      </c>
      <c r="B4" s="7" t="n">
        <v>206.5</v>
      </c>
      <c r="C4" s="7" t="n">
        <v>169.5</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7" t="n">
        <v>505.6</v>
      </c>
      <c r="C6" s="7" t="n">
        <v>491.5</v>
      </c>
    </row>
    <row r="7">
      <c r="A7" s="4" t="inlineStr">
        <is>
          <t>Current liabilities operating leases</t>
        </is>
      </c>
      <c r="B7" s="7" t="n">
        <v>77.3</v>
      </c>
      <c r="C7" s="7" t="n">
        <v>77.2</v>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Current liabilities financing leases</t>
        </is>
      </c>
      <c r="B9" s="6" t="n">
        <v>43</v>
      </c>
      <c r="C9" s="7" t="n">
        <v>37.5</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Lease liabilities</t>
        </is>
      </c>
      <c r="B11" s="7" t="n">
        <v>241.8</v>
      </c>
      <c r="C11" s="7" t="n">
        <v>267.2</v>
      </c>
    </row>
    <row r="12">
      <c r="A12" s="4" t="inlineStr">
        <is>
          <t>Finance lease, liability, noncurrent, statement of financial position [extensible enumeration]</t>
        </is>
      </c>
      <c r="B12" s="4" t="inlineStr">
        <is>
          <t>Long-term debt</t>
        </is>
      </c>
      <c r="C12" s="4" t="inlineStr">
        <is>
          <t>Long-term debt</t>
        </is>
      </c>
    </row>
    <row r="13">
      <c r="A13" s="4" t="inlineStr">
        <is>
          <t>Noncurrent liabilities financing leases</t>
        </is>
      </c>
      <c r="B13" s="7" t="n">
        <v>135.5</v>
      </c>
      <c r="C13" s="7" t="n">
        <v>113.9</v>
      </c>
    </row>
    <row r="14">
      <c r="A14" s="4" t="inlineStr">
        <is>
          <t>Total lease liabilities</t>
        </is>
      </c>
      <c r="B14" s="7" t="n">
        <v>497.6</v>
      </c>
      <c r="C14" s="7" t="n">
        <v>49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a)</t>
        </is>
      </c>
      <c r="B4" s="7" t="n">
        <v>149.4</v>
      </c>
      <c r="C4" s="7" t="n">
        <v>131.4</v>
      </c>
      <c r="D4" s="7" t="n">
        <v>97.2</v>
      </c>
    </row>
    <row r="5">
      <c r="A5" s="4" t="inlineStr">
        <is>
          <t>Short-term lease cost</t>
        </is>
      </c>
      <c r="B5" s="8" t="n">
        <v>21.2</v>
      </c>
      <c r="C5" s="8" t="n">
        <v>18.9</v>
      </c>
      <c r="D5" s="8" t="n">
        <v>27.2</v>
      </c>
    </row>
    <row r="6">
      <c r="A6" s="4" t="inlineStr">
        <is>
          <t>Amortization of related assets</t>
        </is>
      </c>
      <c r="B6" s="8" t="n">
        <v>38.3</v>
      </c>
      <c r="C6" s="8" t="n">
        <v>28.2</v>
      </c>
      <c r="D6" s="8" t="n">
        <v>27.4</v>
      </c>
    </row>
    <row r="7">
      <c r="A7" s="4" t="inlineStr">
        <is>
          <t>Interest on related liabilities</t>
        </is>
      </c>
      <c r="B7" s="8" t="n">
        <v>9.5</v>
      </c>
      <c r="C7" s="8" t="n">
        <v>7.1</v>
      </c>
      <c r="D7" s="8" t="n">
        <v>7.4</v>
      </c>
    </row>
    <row r="8">
      <c r="A8" s="4" t="inlineStr">
        <is>
          <t>Total lease cost</t>
        </is>
      </c>
      <c r="B8" s="7" t="n">
        <v>218.4</v>
      </c>
      <c r="C8" s="7" t="n">
        <v>185.6</v>
      </c>
      <c r="D8" s="7" t="n">
        <v>15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96.5</v>
      </c>
      <c r="C4" s="7" t="n">
        <v>100.4</v>
      </c>
      <c r="D4" s="6" t="n">
        <v>96</v>
      </c>
    </row>
    <row r="5">
      <c r="A5" s="4" t="inlineStr">
        <is>
          <t>Operating cash flows from finance leases</t>
        </is>
      </c>
      <c r="B5" s="8" t="n">
        <v>9.5</v>
      </c>
      <c r="C5" s="8" t="n">
        <v>7.1</v>
      </c>
      <c r="D5" s="8" t="n">
        <v>7.4</v>
      </c>
    </row>
    <row r="6">
      <c r="A6" s="4" t="inlineStr">
        <is>
          <t>Financing cash flows from finance leases</t>
        </is>
      </c>
      <c r="B6" s="5" t="n">
        <v>43</v>
      </c>
      <c r="C6" s="8" t="n">
        <v>34.8</v>
      </c>
      <c r="D6" s="8" t="n">
        <v>29.4</v>
      </c>
    </row>
    <row r="7">
      <c r="A7" s="4" t="inlineStr">
        <is>
          <t>Leased assets obtained in exchange for new operating lease obligations</t>
        </is>
      </c>
      <c r="B7" s="5" t="n">
        <v>54</v>
      </c>
      <c r="C7" s="8" t="n">
        <v>123.6</v>
      </c>
      <c r="D7" s="8" t="n">
        <v>56.3</v>
      </c>
    </row>
    <row r="8">
      <c r="A8" s="4" t="inlineStr">
        <is>
          <t>Leased assets obtained in exchange for new finance lease obligations</t>
        </is>
      </c>
      <c r="B8" s="7" t="n">
        <v>85.90000000000001</v>
      </c>
      <c r="C8" s="7" t="n">
        <v>37.9</v>
      </c>
      <c r="D8" s="7" t="n">
        <v>59.7</v>
      </c>
    </row>
    <row r="9">
      <c r="A9" s="4" t="inlineStr">
        <is>
          <t>Weighted average remaining lease term operating leases (years)</t>
        </is>
      </c>
      <c r="B9" s="4" t="inlineStr">
        <is>
          <t>6 years 8 months 12 days</t>
        </is>
      </c>
      <c r="C9" s="4" t="inlineStr">
        <is>
          <t>7 years 2 months 12 days</t>
        </is>
      </c>
      <c r="D9" s="4" t="inlineStr">
        <is>
          <t>7 years 2 months 12 days</t>
        </is>
      </c>
    </row>
    <row r="10">
      <c r="A10" s="4" t="inlineStr">
        <is>
          <t>Weighted average remaining lease term finance leases (years)</t>
        </is>
      </c>
      <c r="B10" s="4" t="inlineStr">
        <is>
          <t>4 years 9 months 18 days</t>
        </is>
      </c>
      <c r="C10" s="4" t="inlineStr">
        <is>
          <t>4 years 6 months</t>
        </is>
      </c>
      <c r="D10" s="4" t="inlineStr">
        <is>
          <t>5 years 2 months 12 days</t>
        </is>
      </c>
    </row>
    <row r="11">
      <c r="A11" s="4" t="inlineStr">
        <is>
          <t>Weighted average discount rate operating leases (percent)</t>
        </is>
      </c>
      <c r="B11" s="4" t="inlineStr">
        <is>
          <t>6.40%</t>
        </is>
      </c>
      <c r="C11" s="4" t="inlineStr">
        <is>
          <t>6.60%</t>
        </is>
      </c>
      <c r="D11" s="4" t="inlineStr">
        <is>
          <t>6.90%</t>
        </is>
      </c>
    </row>
    <row r="12">
      <c r="A12" s="4" t="inlineStr">
        <is>
          <t>Weighted average discount rate finance leases (percent)</t>
        </is>
      </c>
      <c r="B12" s="4" t="inlineStr">
        <is>
          <t>4.40%</t>
        </is>
      </c>
      <c r="C12" s="4" t="inlineStr">
        <is>
          <t>4.90%</t>
        </is>
      </c>
      <c r="D12" s="4" t="inlineStr">
        <is>
          <t>4.9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21" customWidth="1" min="2" max="2"/>
  </cols>
  <sheetData>
    <row r="1">
      <c r="A1" s="1" t="inlineStr">
        <is>
          <t>Leases - Operating future minimum lease payments (Details) $ in Millions</t>
        </is>
      </c>
      <c r="B1" s="2" t="inlineStr">
        <is>
          <t>Dec. 31, 2021USD ($)</t>
        </is>
      </c>
    </row>
    <row r="2">
      <c r="A2" s="3" t="inlineStr">
        <is>
          <t>Operating Leased Assets [Line Items]</t>
        </is>
      </c>
    </row>
    <row r="3">
      <c r="A3" s="4" t="inlineStr">
        <is>
          <t>2022</t>
        </is>
      </c>
      <c r="B3" s="7" t="n">
        <v>93.8</v>
      </c>
    </row>
    <row r="4">
      <c r="A4" s="4" t="inlineStr">
        <is>
          <t>2023</t>
        </is>
      </c>
      <c r="B4" s="8" t="n">
        <v>72.40000000000001</v>
      </c>
    </row>
    <row r="5">
      <c r="A5" s="4" t="inlineStr">
        <is>
          <t>2024</t>
        </is>
      </c>
      <c r="B5" s="8" t="n">
        <v>55.8</v>
      </c>
    </row>
    <row r="6">
      <c r="A6" s="4" t="inlineStr">
        <is>
          <t>2025</t>
        </is>
      </c>
      <c r="B6" s="8" t="n">
        <v>40.4</v>
      </c>
    </row>
    <row r="7">
      <c r="A7" s="4" t="inlineStr">
        <is>
          <t>2026</t>
        </is>
      </c>
      <c r="B7" s="8" t="n">
        <v>30.7</v>
      </c>
    </row>
    <row r="8">
      <c r="A8" s="4" t="inlineStr">
        <is>
          <t>Later years</t>
        </is>
      </c>
      <c r="B8" s="5" t="n">
        <v>105</v>
      </c>
    </row>
    <row r="9">
      <c r="A9" s="4" t="inlineStr">
        <is>
          <t>Total Lease Payments</t>
        </is>
      </c>
      <c r="B9" s="8" t="n">
        <v>398.1</v>
      </c>
    </row>
    <row r="10">
      <c r="A10" s="4" t="inlineStr">
        <is>
          <t>Less: Interest</t>
        </is>
      </c>
      <c r="B10" s="5" t="n">
        <v>79</v>
      </c>
    </row>
    <row r="11">
      <c r="A11" s="4" t="inlineStr">
        <is>
          <t>Present value of lease liabilities</t>
        </is>
      </c>
      <c r="B11" s="8" t="n">
        <v>319.1</v>
      </c>
    </row>
    <row r="12">
      <c r="A12" s="4" t="inlineStr">
        <is>
          <t>Facilities</t>
        </is>
      </c>
    </row>
    <row r="13">
      <c r="A13" s="3" t="inlineStr">
        <is>
          <t>Operating Leased Assets [Line Items]</t>
        </is>
      </c>
    </row>
    <row r="14">
      <c r="A14" s="4" t="inlineStr">
        <is>
          <t>2022</t>
        </is>
      </c>
      <c r="B14" s="8" t="n">
        <v>68.90000000000001</v>
      </c>
    </row>
    <row r="15">
      <c r="A15" s="4" t="inlineStr">
        <is>
          <t>2023</t>
        </is>
      </c>
      <c r="B15" s="8" t="n">
        <v>55.1</v>
      </c>
    </row>
    <row r="16">
      <c r="A16" s="4" t="inlineStr">
        <is>
          <t>2024</t>
        </is>
      </c>
      <c r="B16" s="5" t="n">
        <v>46</v>
      </c>
    </row>
    <row r="17">
      <c r="A17" s="4" t="inlineStr">
        <is>
          <t>2025</t>
        </is>
      </c>
      <c r="B17" s="8" t="n">
        <v>36.7</v>
      </c>
    </row>
    <row r="18">
      <c r="A18" s="4" t="inlineStr">
        <is>
          <t>2026</t>
        </is>
      </c>
      <c r="B18" s="8" t="n">
        <v>29.7</v>
      </c>
    </row>
    <row r="19">
      <c r="A19" s="4" t="inlineStr">
        <is>
          <t>Later years</t>
        </is>
      </c>
      <c r="B19" s="8" t="n">
        <v>104.7</v>
      </c>
    </row>
    <row r="20">
      <c r="A20" s="4" t="inlineStr">
        <is>
          <t>Total Lease Payments</t>
        </is>
      </c>
      <c r="B20" s="8" t="n">
        <v>341.1</v>
      </c>
    </row>
    <row r="21">
      <c r="A21" s="4" t="inlineStr">
        <is>
          <t>Less: Interest</t>
        </is>
      </c>
      <c r="B21" s="8" t="n">
        <v>75.5</v>
      </c>
    </row>
    <row r="22">
      <c r="A22" s="4" t="inlineStr">
        <is>
          <t>Present value of lease liabilities</t>
        </is>
      </c>
      <c r="B22" s="8" t="n">
        <v>265.6</v>
      </c>
    </row>
    <row r="23">
      <c r="A23" s="4" t="inlineStr">
        <is>
          <t>Vehicles</t>
        </is>
      </c>
    </row>
    <row r="24">
      <c r="A24" s="3" t="inlineStr">
        <is>
          <t>Operating Leased Assets [Line Items]</t>
        </is>
      </c>
    </row>
    <row r="25">
      <c r="A25" s="4" t="inlineStr">
        <is>
          <t>2022</t>
        </is>
      </c>
      <c r="B25" s="8" t="n">
        <v>10.5</v>
      </c>
    </row>
    <row r="26">
      <c r="A26" s="4" t="inlineStr">
        <is>
          <t>2023</t>
        </is>
      </c>
      <c r="B26" s="8" t="n">
        <v>6.9</v>
      </c>
    </row>
    <row r="27">
      <c r="A27" s="4" t="inlineStr">
        <is>
          <t>2024</t>
        </is>
      </c>
      <c r="B27" s="8" t="n">
        <v>2.8</v>
      </c>
    </row>
    <row r="28">
      <c r="A28" s="4" t="inlineStr">
        <is>
          <t>2025</t>
        </is>
      </c>
      <c r="B28" s="8" t="n">
        <v>0.9</v>
      </c>
    </row>
    <row r="29">
      <c r="A29" s="4" t="inlineStr">
        <is>
          <t>2026</t>
        </is>
      </c>
      <c r="B29" s="8" t="n">
        <v>0.5</v>
      </c>
    </row>
    <row r="30">
      <c r="A30" s="4" t="inlineStr">
        <is>
          <t>Later years</t>
        </is>
      </c>
      <c r="B30" s="8" t="n">
        <v>0.3</v>
      </c>
    </row>
    <row r="31">
      <c r="A31" s="4" t="inlineStr">
        <is>
          <t>Total Lease Payments</t>
        </is>
      </c>
      <c r="B31" s="8" t="n">
        <v>21.9</v>
      </c>
    </row>
    <row r="32">
      <c r="A32" s="4" t="inlineStr">
        <is>
          <t>Less: Interest</t>
        </is>
      </c>
      <c r="B32" s="8" t="n">
        <v>1.2</v>
      </c>
    </row>
    <row r="33">
      <c r="A33" s="4" t="inlineStr">
        <is>
          <t>Present value of lease liabilities</t>
        </is>
      </c>
      <c r="B33" s="8" t="n">
        <v>20.7</v>
      </c>
    </row>
    <row r="34">
      <c r="A34" s="4" t="inlineStr">
        <is>
          <t>Other</t>
        </is>
      </c>
    </row>
    <row r="35">
      <c r="A35" s="3" t="inlineStr">
        <is>
          <t>Operating Leased Assets [Line Items]</t>
        </is>
      </c>
    </row>
    <row r="36">
      <c r="A36" s="4" t="inlineStr">
        <is>
          <t>2022</t>
        </is>
      </c>
      <c r="B36" s="8" t="n">
        <v>14.4</v>
      </c>
    </row>
    <row r="37">
      <c r="A37" s="4" t="inlineStr">
        <is>
          <t>2023</t>
        </is>
      </c>
      <c r="B37" s="8" t="n">
        <v>10.4</v>
      </c>
    </row>
    <row r="38">
      <c r="A38" s="4" t="inlineStr">
        <is>
          <t>2024</t>
        </is>
      </c>
      <c r="B38" s="5" t="n">
        <v>7</v>
      </c>
    </row>
    <row r="39">
      <c r="A39" s="4" t="inlineStr">
        <is>
          <t>2025</t>
        </is>
      </c>
      <c r="B39" s="8" t="n">
        <v>2.8</v>
      </c>
    </row>
    <row r="40">
      <c r="A40" s="4" t="inlineStr">
        <is>
          <t>2026</t>
        </is>
      </c>
      <c r="B40" s="8" t="n">
        <v>0.5</v>
      </c>
    </row>
    <row r="41">
      <c r="A41" s="4" t="inlineStr">
        <is>
          <t>Later years</t>
        </is>
      </c>
      <c r="B41" s="5" t="n">
        <v>0</v>
      </c>
    </row>
    <row r="42">
      <c r="A42" s="4" t="inlineStr">
        <is>
          <t>Total Lease Payments</t>
        </is>
      </c>
      <c r="B42" s="8" t="n">
        <v>35.1</v>
      </c>
    </row>
    <row r="43">
      <c r="A43" s="4" t="inlineStr">
        <is>
          <t>Less: Interest</t>
        </is>
      </c>
      <c r="B43" s="8" t="n">
        <v>2.3</v>
      </c>
    </row>
    <row r="44">
      <c r="A44" s="4" t="inlineStr">
        <is>
          <t>Present value of lease liabilities</t>
        </is>
      </c>
      <c r="B44" s="7" t="n">
        <v>3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Financing leases minimum repayments (Details) $ in Millions</t>
        </is>
      </c>
      <c r="B1" s="2" t="inlineStr">
        <is>
          <t>Dec. 31, 2021USD ($)</t>
        </is>
      </c>
    </row>
    <row r="2">
      <c r="A2" s="3" t="inlineStr">
        <is>
          <t>Leases [Abstract]</t>
        </is>
      </c>
    </row>
    <row r="3">
      <c r="A3" s="4" t="inlineStr">
        <is>
          <t>2022</t>
        </is>
      </c>
      <c r="B3" s="6" t="n">
        <v>43</v>
      </c>
    </row>
    <row r="4">
      <c r="A4" s="4" t="inlineStr">
        <is>
          <t>2023</t>
        </is>
      </c>
      <c r="B4" s="8" t="n">
        <v>41.4</v>
      </c>
    </row>
    <row r="5">
      <c r="A5" s="4" t="inlineStr">
        <is>
          <t>2024</t>
        </is>
      </c>
      <c r="B5" s="8" t="n">
        <v>34.1</v>
      </c>
    </row>
    <row r="6">
      <c r="A6" s="4" t="inlineStr">
        <is>
          <t>2025</t>
        </is>
      </c>
      <c r="B6" s="5" t="n">
        <v>26</v>
      </c>
    </row>
    <row r="7">
      <c r="A7" s="4" t="inlineStr">
        <is>
          <t>2026</t>
        </is>
      </c>
      <c r="B7" s="8" t="n">
        <v>18.1</v>
      </c>
    </row>
    <row r="8">
      <c r="A8" s="4" t="inlineStr">
        <is>
          <t>Later years</t>
        </is>
      </c>
      <c r="B8" s="8" t="n">
        <v>15.9</v>
      </c>
    </row>
    <row r="9">
      <c r="A9" s="4" t="inlineStr">
        <is>
          <t>Total</t>
        </is>
      </c>
      <c r="B9" s="7" t="n">
        <v>17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uthorized, not yet granted (in shares)</t>
        </is>
      </c>
      <c r="B4" s="5" t="n">
        <v>4000000</v>
      </c>
    </row>
    <row r="5">
      <c r="A5" s="4" t="inlineStr">
        <is>
          <t>Employees</t>
        </is>
      </c>
    </row>
    <row r="6">
      <c r="A6" s="3" t="inlineStr">
        <is>
          <t>Share-based Compensation Arrangement by Share-based Payment Award [Line Items]</t>
        </is>
      </c>
    </row>
    <row r="7">
      <c r="A7" s="4" t="inlineStr">
        <is>
          <t>Deferred compensation plan, stock units held (shares)</t>
        </is>
      </c>
      <c r="B7" s="5" t="n">
        <v>173652</v>
      </c>
      <c r="C7" s="5" t="n">
        <v>157489</v>
      </c>
    </row>
    <row r="8">
      <c r="A8" s="4" t="inlineStr">
        <is>
          <t>Director</t>
        </is>
      </c>
    </row>
    <row r="9">
      <c r="A9" s="3" t="inlineStr">
        <is>
          <t>Share-based Compensation Arrangement by Share-based Payment Award [Line Items]</t>
        </is>
      </c>
    </row>
    <row r="10">
      <c r="A10" s="4" t="inlineStr">
        <is>
          <t>Deferred compensation plan, stock units held (shares)</t>
        </is>
      </c>
      <c r="B10" s="5" t="n">
        <v>18148</v>
      </c>
      <c r="C10" s="5" t="n">
        <v>21432</v>
      </c>
    </row>
    <row r="11">
      <c r="A11" s="4" t="inlineStr">
        <is>
          <t>Performance Shares Units PSU</t>
        </is>
      </c>
    </row>
    <row r="12">
      <c r="A12" s="3" t="inlineStr">
        <is>
          <t>Share-based Compensation Arrangement by Share-based Payment Award [Line Items]</t>
        </is>
      </c>
    </row>
    <row r="13">
      <c r="A13" s="4" t="inlineStr">
        <is>
          <t>Number of shares authorized, not yet granted (in shares)</t>
        </is>
      </c>
      <c r="C13" s="5" t="n">
        <v>149500</v>
      </c>
    </row>
    <row r="14">
      <c r="A14" s="4" t="inlineStr">
        <is>
          <t>The weighted-average fair value per share at grant date</t>
        </is>
      </c>
      <c r="B14" s="9" t="n">
        <v>80.59</v>
      </c>
    </row>
    <row r="15">
      <c r="A15" s="4" t="inlineStr">
        <is>
          <t>Actual shares earned and distributed (shares)</t>
        </is>
      </c>
      <c r="C15" s="5" t="n">
        <v>246900</v>
      </c>
    </row>
    <row r="16">
      <c r="A16" s="4" t="inlineStr">
        <is>
          <t>Restricted Stock Units</t>
        </is>
      </c>
    </row>
    <row r="17">
      <c r="A17" s="3" t="inlineStr">
        <is>
          <t>Share-based Compensation Arrangement by Share-based Payment Award [Line Items]</t>
        </is>
      </c>
    </row>
    <row r="18">
      <c r="A18" s="4" t="inlineStr">
        <is>
          <t>The weighted-average fair value per share at grant date</t>
        </is>
      </c>
      <c r="B18" s="9" t="n">
        <v>78.34999999999999</v>
      </c>
      <c r="C18" s="9" t="n">
        <v>70.84999999999999</v>
      </c>
      <c r="D18" s="9" t="n">
        <v>78.28</v>
      </c>
    </row>
    <row r="19">
      <c r="A19" s="4" t="inlineStr">
        <is>
          <t>Weighted-average discount percent</t>
        </is>
      </c>
      <c r="B19" s="4" t="inlineStr">
        <is>
          <t>2.00%</t>
        </is>
      </c>
      <c r="C19" s="4" t="inlineStr">
        <is>
          <t>2.00%</t>
        </is>
      </c>
      <c r="D19" s="4" t="inlineStr">
        <is>
          <t>2.00%</t>
        </is>
      </c>
    </row>
    <row r="20">
      <c r="A20" s="4" t="inlineStr">
        <is>
          <t>Vesting period</t>
        </is>
      </c>
      <c r="B20" s="4" t="inlineStr">
        <is>
          <t>3 years</t>
        </is>
      </c>
    </row>
    <row r="21">
      <c r="A21" s="4" t="inlineStr">
        <is>
          <t>TSR PSU</t>
        </is>
      </c>
    </row>
    <row r="22">
      <c r="A22" s="3" t="inlineStr">
        <is>
          <t>Share-based Compensation Arrangement by Share-based Payment Award [Line Items]</t>
        </is>
      </c>
    </row>
    <row r="23">
      <c r="A23" s="4" t="inlineStr">
        <is>
          <t>Vesting period</t>
        </is>
      </c>
      <c r="B23" s="4" t="inlineStr">
        <is>
          <t>3 years</t>
        </is>
      </c>
    </row>
    <row r="24">
      <c r="A24" s="4" t="inlineStr">
        <is>
          <t>Performance period</t>
        </is>
      </c>
      <c r="B24" s="4" t="inlineStr">
        <is>
          <t>3 years</t>
        </is>
      </c>
    </row>
    <row r="25">
      <c r="A25" s="4" t="inlineStr">
        <is>
          <t>Dividend yield</t>
        </is>
      </c>
      <c r="B25" s="4" t="inlineStr">
        <is>
          <t>0.00%</t>
        </is>
      </c>
    </row>
    <row r="26">
      <c r="A26" s="4" t="inlineStr">
        <is>
          <t>Stock Options | Employees</t>
        </is>
      </c>
    </row>
    <row r="27">
      <c r="A27" s="3" t="inlineStr">
        <is>
          <t>Share-based Compensation Arrangement by Share-based Payment Award [Line Items]</t>
        </is>
      </c>
    </row>
    <row r="28">
      <c r="A28" s="4" t="inlineStr">
        <is>
          <t>Vesting period</t>
        </is>
      </c>
      <c r="B28" s="4" t="inlineStr">
        <is>
          <t>6 years</t>
        </is>
      </c>
    </row>
    <row r="29">
      <c r="A29" s="4" t="inlineStr">
        <is>
          <t>Deferred Stock Units</t>
        </is>
      </c>
    </row>
    <row r="30">
      <c r="A30" s="3" t="inlineStr">
        <is>
          <t>Share-based Compensation Arrangement by Share-based Payment Award [Line Items]</t>
        </is>
      </c>
    </row>
    <row r="31">
      <c r="A31" s="4" t="inlineStr">
        <is>
          <t>The weighted-average fair value per share at grant date</t>
        </is>
      </c>
      <c r="B31" s="9" t="n">
        <v>79.04000000000001</v>
      </c>
    </row>
    <row r="32">
      <c r="A32" s="4" t="inlineStr">
        <is>
          <t>The weighted-average grant-date fair value (in dollars per share)</t>
        </is>
      </c>
      <c r="B32" s="9" t="n">
        <v>79.04000000000001</v>
      </c>
      <c r="C32" s="9" t="n">
        <v>40.46</v>
      </c>
      <c r="D32" s="9" t="n">
        <v>79.69</v>
      </c>
    </row>
    <row r="33">
      <c r="A33" s="4" t="inlineStr">
        <is>
          <t>Share-based Compensation Award, Three-year Vesting | Internal Metric Performance Share Units (IM PSU)</t>
        </is>
      </c>
    </row>
    <row r="34">
      <c r="A34" s="3" t="inlineStr">
        <is>
          <t>Share-based Compensation Arrangement by Share-based Payment Award [Line Items]</t>
        </is>
      </c>
    </row>
    <row r="35">
      <c r="A35" s="4" t="inlineStr">
        <is>
          <t>Performance period</t>
        </is>
      </c>
      <c r="B35" s="4" t="inlineStr">
        <is>
          <t>3 years</t>
        </is>
      </c>
      <c r="C35" s="4" t="inlineStr">
        <is>
          <t>3 years</t>
        </is>
      </c>
      <c r="D35" s="4" t="inlineStr">
        <is>
          <t>3 years</t>
        </is>
      </c>
    </row>
    <row r="36">
      <c r="A36" s="4" t="inlineStr">
        <is>
          <t>Share-based Compensation Award, Additional Two-year Vesting | Internal Metric Performance Share Units (IM PSU) | Minimum</t>
        </is>
      </c>
    </row>
    <row r="37">
      <c r="A37" s="3" t="inlineStr">
        <is>
          <t>Share-based Compensation Arrangement by Share-based Payment Award [Line Items]</t>
        </is>
      </c>
    </row>
    <row r="38">
      <c r="A38" s="4" t="inlineStr">
        <is>
          <t>Percent of an employees award</t>
        </is>
      </c>
      <c r="B38" s="4" t="inlineStr">
        <is>
          <t>0.00%</t>
        </is>
      </c>
    </row>
    <row r="39">
      <c r="A39" s="4" t="inlineStr">
        <is>
          <t>Share-based Compensation Award, Additional Two-year Vesting | Internal Metric Performance Share Units (IM PSU) | Maximum</t>
        </is>
      </c>
    </row>
    <row r="40">
      <c r="A40" s="3" t="inlineStr">
        <is>
          <t>Share-based Compensation Arrangement by Share-based Payment Award [Line Items]</t>
        </is>
      </c>
    </row>
    <row r="41">
      <c r="A41" s="4" t="inlineStr">
        <is>
          <t>Percent of an employees award</t>
        </is>
      </c>
      <c r="B41" s="4" t="inlineStr">
        <is>
          <t>200.00%</t>
        </is>
      </c>
    </row>
    <row r="42">
      <c r="A42" s="4" t="inlineStr">
        <is>
          <t>Share-based Compensation Award, Current-year | TSR PSU | Minimum</t>
        </is>
      </c>
    </row>
    <row r="43">
      <c r="A43" s="3" t="inlineStr">
        <is>
          <t>Share-based Compensation Arrangement by Share-based Payment Award [Line Items]</t>
        </is>
      </c>
    </row>
    <row r="44">
      <c r="A44" s="4" t="inlineStr">
        <is>
          <t>Percent of an employees award</t>
        </is>
      </c>
      <c r="B44" s="4" t="inlineStr">
        <is>
          <t>0.00%</t>
        </is>
      </c>
    </row>
    <row r="45">
      <c r="A45" s="4" t="inlineStr">
        <is>
          <t>Share-based Compensation Award, Current-year | TSR PSU | Maximum</t>
        </is>
      </c>
    </row>
    <row r="46">
      <c r="A46" s="3" t="inlineStr">
        <is>
          <t>Share-based Compensation Arrangement by Share-based Payment Award [Line Items]</t>
        </is>
      </c>
    </row>
    <row r="47">
      <c r="A47" s="4" t="inlineStr">
        <is>
          <t>Percent of an employees award</t>
        </is>
      </c>
      <c r="B47" s="4" t="inlineStr">
        <is>
          <t>20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expense</t>
        </is>
      </c>
      <c r="B4" s="7" t="n">
        <v>34.1</v>
      </c>
      <c r="C4" s="7" t="n">
        <v>32.7</v>
      </c>
      <c r="D4" s="7" t="n">
        <v>42.7</v>
      </c>
    </row>
    <row r="5">
      <c r="A5" s="4" t="inlineStr">
        <is>
          <t>Income tax benefit</t>
        </is>
      </c>
      <c r="B5" s="8" t="n">
        <v>-8.1</v>
      </c>
      <c r="C5" s="8" t="n">
        <v>-7.4</v>
      </c>
      <c r="D5" s="8" t="n">
        <v>-9.199999999999999</v>
      </c>
    </row>
    <row r="6">
      <c r="A6" s="4" t="inlineStr">
        <is>
          <t>Share-based payment expense, net of tax</t>
        </is>
      </c>
      <c r="B6" s="5" t="n">
        <v>26</v>
      </c>
      <c r="C6" s="8" t="n">
        <v>25.3</v>
      </c>
      <c r="D6" s="8" t="n">
        <v>33.5</v>
      </c>
    </row>
    <row r="7">
      <c r="A7" s="4" t="inlineStr">
        <is>
          <t>Share-based Payment Arrangement, Cash Used to Settle Award</t>
        </is>
      </c>
      <c r="B7" s="5" t="n">
        <v>1</v>
      </c>
      <c r="C7" s="8" t="n">
        <v>1.4</v>
      </c>
    </row>
    <row r="8">
      <c r="A8" s="4" t="inlineStr">
        <is>
          <t>Fair value of shares vested</t>
        </is>
      </c>
      <c r="B8" s="8" t="n">
        <v>26.7</v>
      </c>
      <c r="C8" s="8" t="n">
        <v>41.3</v>
      </c>
      <c r="D8" s="8" t="n">
        <v>46.8</v>
      </c>
    </row>
    <row r="9">
      <c r="A9" s="4" t="inlineStr">
        <is>
          <t>Income tax benefit realized</t>
        </is>
      </c>
      <c r="B9" s="8" t="n">
        <v>6.1</v>
      </c>
      <c r="C9" s="5" t="n">
        <v>9</v>
      </c>
      <c r="D9" s="8" t="n">
        <v>10.2</v>
      </c>
    </row>
    <row r="10">
      <c r="A10" s="4" t="inlineStr">
        <is>
          <t>Performance Shares Units PSU</t>
        </is>
      </c>
    </row>
    <row r="11">
      <c r="A11" s="3" t="inlineStr">
        <is>
          <t>Share-based Compensation Arrangement by Share-based Payment Award [Line Items]</t>
        </is>
      </c>
    </row>
    <row r="12">
      <c r="A12" s="4" t="inlineStr">
        <is>
          <t>Share-based payment expense</t>
        </is>
      </c>
      <c r="B12" s="8" t="n">
        <v>22.3</v>
      </c>
      <c r="C12" s="8" t="n">
        <v>20.2</v>
      </c>
      <c r="D12" s="8" t="n">
        <v>25.8</v>
      </c>
    </row>
    <row r="13">
      <c r="A13" s="4" t="inlineStr">
        <is>
          <t>Unrecognized Expense for Nonvested Awards at</t>
        </is>
      </c>
      <c r="B13" s="7" t="n">
        <v>16.5</v>
      </c>
    </row>
    <row r="14">
      <c r="A14" s="4" t="inlineStr">
        <is>
          <t>Weighted-average No. of Years Unrecognized Expense to be Recognized</t>
        </is>
      </c>
      <c r="B14" s="4" t="inlineStr">
        <is>
          <t>1 year 6 months</t>
        </is>
      </c>
    </row>
    <row r="15">
      <c r="A15" s="4" t="inlineStr">
        <is>
          <t>Fair value of shares vested</t>
        </is>
      </c>
      <c r="B15" s="7" t="n">
        <v>17.7</v>
      </c>
      <c r="C15" s="8" t="n">
        <v>33.3</v>
      </c>
      <c r="D15" s="8" t="n">
        <v>28.7</v>
      </c>
    </row>
    <row r="16">
      <c r="A16" s="4" t="inlineStr">
        <is>
          <t>Restricted Stock Units</t>
        </is>
      </c>
    </row>
    <row r="17">
      <c r="A17" s="3" t="inlineStr">
        <is>
          <t>Share-based Compensation Arrangement by Share-based Payment Award [Line Items]</t>
        </is>
      </c>
    </row>
    <row r="18">
      <c r="A18" s="4" t="inlineStr">
        <is>
          <t>Share-based payment expense</t>
        </is>
      </c>
      <c r="B18" s="8" t="n">
        <v>8.5</v>
      </c>
      <c r="C18" s="5" t="n">
        <v>6</v>
      </c>
      <c r="D18" s="8" t="n">
        <v>6.6</v>
      </c>
    </row>
    <row r="19">
      <c r="A19" s="4" t="inlineStr">
        <is>
          <t>Unrecognized Expense for Nonvested Awards at</t>
        </is>
      </c>
      <c r="B19" s="7" t="n">
        <v>7.2</v>
      </c>
    </row>
    <row r="20">
      <c r="A20" s="4" t="inlineStr">
        <is>
          <t>Weighted-average No. of Years Unrecognized Expense to be Recognized</t>
        </is>
      </c>
      <c r="B20" s="4" t="inlineStr">
        <is>
          <t>1 year 2 months 12 days</t>
        </is>
      </c>
    </row>
    <row r="21">
      <c r="A21" s="4" t="inlineStr">
        <is>
          <t>Fair value of shares vested</t>
        </is>
      </c>
      <c r="B21" s="7" t="n">
        <v>5.8</v>
      </c>
      <c r="C21" s="8" t="n">
        <v>6.9</v>
      </c>
      <c r="D21" s="8" t="n">
        <v>11.8</v>
      </c>
    </row>
    <row r="22">
      <c r="A22" s="4" t="inlineStr">
        <is>
          <t>Deferred Stock Units</t>
        </is>
      </c>
    </row>
    <row r="23">
      <c r="A23" s="3" t="inlineStr">
        <is>
          <t>Share-based Compensation Arrangement by Share-based Payment Award [Line Items]</t>
        </is>
      </c>
    </row>
    <row r="24">
      <c r="A24" s="4" t="inlineStr">
        <is>
          <t>Share-based payment expense</t>
        </is>
      </c>
      <c r="B24" s="8" t="n">
        <v>1.3</v>
      </c>
      <c r="C24" s="8" t="n">
        <v>1.2</v>
      </c>
      <c r="D24" s="8" t="n">
        <v>1.2</v>
      </c>
    </row>
    <row r="25">
      <c r="A25" s="4" t="inlineStr">
        <is>
          <t>Unrecognized Expense for Nonvested Awards at</t>
        </is>
      </c>
      <c r="B25" s="7" t="n">
        <v>0.4</v>
      </c>
    </row>
    <row r="26">
      <c r="A26" s="4" t="inlineStr">
        <is>
          <t>Weighted-average No. of Years Unrecognized Expense to be Recognized</t>
        </is>
      </c>
      <c r="B26" s="4" t="inlineStr">
        <is>
          <t>4 months 24 days</t>
        </is>
      </c>
    </row>
    <row r="27">
      <c r="A27" s="4" t="inlineStr">
        <is>
          <t>Fair value of shares vested</t>
        </is>
      </c>
      <c r="B27" s="7" t="n">
        <v>2.8</v>
      </c>
      <c r="C27" s="8" t="n">
        <v>0.6</v>
      </c>
      <c r="D27" s="8" t="n">
        <v>0.9</v>
      </c>
    </row>
    <row r="28">
      <c r="A28" s="4" t="inlineStr">
        <is>
          <t>Performance-based Options</t>
        </is>
      </c>
    </row>
    <row r="29">
      <c r="A29" s="3" t="inlineStr">
        <is>
          <t>Share-based Compensation Arrangement by Share-based Payment Award [Line Items]</t>
        </is>
      </c>
    </row>
    <row r="30">
      <c r="A30" s="4" t="inlineStr">
        <is>
          <t>Share-based payment expense</t>
        </is>
      </c>
      <c r="B30" s="8" t="n">
        <v>0.3</v>
      </c>
      <c r="C30" s="8" t="n">
        <v>2.3</v>
      </c>
      <c r="D30" s="8" t="n">
        <v>8.1</v>
      </c>
    </row>
    <row r="31">
      <c r="A31" s="4" t="inlineStr">
        <is>
          <t>Unrecognized Expense for Nonvested Awards at</t>
        </is>
      </c>
      <c r="B31" s="6" t="n">
        <v>0</v>
      </c>
    </row>
    <row r="32">
      <c r="A32" s="4" t="inlineStr">
        <is>
          <t>Weighted-average No. of Years Unrecognized Expense to be Recognized</t>
        </is>
      </c>
      <c r="B32" s="4" t="inlineStr">
        <is>
          <t>0 years</t>
        </is>
      </c>
    </row>
    <row r="33">
      <c r="A33" s="4" t="inlineStr">
        <is>
          <t>Fair value of shares vested</t>
        </is>
      </c>
      <c r="B33" s="7" t="n">
        <v>0.4</v>
      </c>
      <c r="C33" s="8" t="n">
        <v>0.5</v>
      </c>
      <c r="D33" s="8" t="n">
        <v>5.4</v>
      </c>
    </row>
    <row r="34">
      <c r="A34" s="4" t="inlineStr">
        <is>
          <t>Stock Options</t>
        </is>
      </c>
    </row>
    <row r="35">
      <c r="A35" s="3" t="inlineStr">
        <is>
          <t>Share-based Compensation Arrangement by Share-based Payment Award [Line Items]</t>
        </is>
      </c>
    </row>
    <row r="36">
      <c r="A36" s="4" t="inlineStr">
        <is>
          <t>Share-based payment expense</t>
        </is>
      </c>
      <c r="B36" s="8" t="n">
        <v>0.7</v>
      </c>
      <c r="C36" s="8" t="n">
        <v>1.6</v>
      </c>
      <c r="D36" s="5" t="n">
        <v>1</v>
      </c>
    </row>
    <row r="37">
      <c r="A37" s="4" t="inlineStr">
        <is>
          <t>Unrecognized Expense for Nonvested Awards at</t>
        </is>
      </c>
      <c r="B37" s="7" t="n">
        <v>0.5</v>
      </c>
    </row>
    <row r="38">
      <c r="A38" s="4" t="inlineStr">
        <is>
          <t>Weighted-average No. of Years Unrecognized Expense to be Recognized</t>
        </is>
      </c>
      <c r="B38" s="4" t="inlineStr">
        <is>
          <t>1 year</t>
        </is>
      </c>
    </row>
    <row r="39">
      <c r="A39" s="4" t="inlineStr">
        <is>
          <t>Fair value of shares vested</t>
        </is>
      </c>
      <c r="B39" s="6" t="n">
        <v>0</v>
      </c>
      <c r="C39" s="6" t="n">
        <v>0</v>
      </c>
      <c r="D39" s="6" t="n">
        <v>0</v>
      </c>
    </row>
    <row r="40">
      <c r="A40" s="4" t="inlineStr">
        <is>
          <t>Cash based awards</t>
        </is>
      </c>
    </row>
    <row r="41">
      <c r="A41" s="3" t="inlineStr">
        <is>
          <t>Share-based Compensation Arrangement by Share-based Payment Award [Line Items]</t>
        </is>
      </c>
    </row>
    <row r="42">
      <c r="A42" s="4" t="inlineStr">
        <is>
          <t>Unrecognized Expense for Nonvested Awards at</t>
        </is>
      </c>
      <c r="B42" s="7" t="n">
        <v>1.3</v>
      </c>
    </row>
    <row r="43">
      <c r="A43" s="4" t="inlineStr">
        <is>
          <t>Weighted-average No. of Years Unrecognized Expense to be Recognized</t>
        </is>
      </c>
      <c r="B43" s="4" t="inlineStr">
        <is>
          <t>1 year 7 months 6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includes corporate headquarters costs, regional management costs, currency transaction gains and losses, adjustments to reconcile segment accounting policies to U.S. GAAP, and costs related to global initiatives • Other items not allocated to segments - certain significant items such as reorganization and restructuring actions that are evaluated on an individual basis by management and are not considered part of the ongoing activities of the business are excluded from segment results. We also exclude certain costs, gains and losses related to acquisitions and dispositions of assets and of businesses. Brink's Argentina is consolidated using our accounting policy for subsidiaries operating in highly inflationary economies. We have excluded from our segment results the impact of highly inflationary accounting in Argentina, including currency remeasurement losses. Incremental costs (primarily third party expenses) incurred related to the mitigation of material weaknesses and the implementation and adoption of ASU 2016-02, the lease accounting standard which was effective for us as of January 1, 2019, are excluded from segment results. We have also excluded from our segment results amounts related to an internal loss in our U.S. global services operations. The net impact of the internal loss includes costs incurred to reconstruct an accounts receivable subledger, estimated bad debt expense as well as legal costs to recover losses from insurance. The charges related to the internal losses have been partially offset by revenue billed and collected, collections of previously reserved receivables and insurance recoveries. Finally, we have also excluded from our segment results estimated charges related to an antitrust legal matter in our Brink's Chile operations. We currently serve customers in more than 100 countries, including 53 countries where we operate subsidiaries. We manage our business in the following four segments: • North America – operations in the U.S. and Canada, including the Brink’s Global Services ("BGS") line of business, • Latin America – operations in Latin American countries where we have an ownership interest, including the BGS line of business. This segment includes operations in Mexico, which was previously reported in the North America segment, • Europe – total operations in European countries that primarily provide services outside of the BGS line of business, and • Rest of World – operations in the Middle East, Africa and Asia. This segment also includes total operations in European countries that primarily provide BGS services and BGS activity in Latin American countries where we do not have an ownership interest. Prior to 2021, all business units within the operating segments followed an internal Brink's accounting policy for determining an allowance for doubtful accounts and recognizing bad debt expense. The allowance amounts reported by the operating segments were then reconciled to the required U.S. GAAP estimated consolidated allowance amount, and any differences were reported as part of Corporate expenses. During the first quarter of 2021, we changed the allowance calculation method of the U.S. business within the North America operating segment, in order to more closely align it with U.S. GAAP requirements. Differences between U.S. GAAP and existing internal policy were not significant for all other business units within the operating segments, and so no other changes were made, and reconciling amounts to U.S. GAAP for those units will continue to be reported as part of Corporate expense. For the North America segment, the impact of this change in reporting was to reduce the segment allowance and to increase segment operating profit by $12.3 million in 2021. There was no net impact to consolidated results, as a corresponding offsetting adjustment occurred on Corporate expenses. Revenues Operating Profit Years Ended December 31, Years Ended December 31, (In millions) 2021 2020 2019 2021 2020 2019 Reportable Segments: North America $ 1,407.1 1,261.4 1,370.4 $ 148.4 91.7 104.1 Latin America 1,126.0 1,071.9 1,319.8 257.3 233.6 296.9 Europe 917.3 753.8 549.6 89.8 51.2 42.6 Rest of World 749.8 603.8 439.9 131.5 117.1 75.7 Total reportable segments 4,200.2 3,690.9 3,679.7 627.0 493.6 519.3 Reconciling Items: Corporate items: General, administrative and other expenses — — — (141.7) (116.3) (123.2) Foreign currency transaction gains (losses) — — — 2.7 (6.5) (4.8) Reconciliation of segment policies to GAAP (a) — — — (17.5) 10.5 0.3 Other items not allocated to segments: Reorganization and Restructuring (b) — — — (43.6) (66.6) (28.8) Acquisitions and dispositions (c) — — (0.5) (71.9) (83.1) (88.5) Argentina highly inflationary impact (d) — — — (11.9) (10.7) (14.5) Chile antitrust matter (e) — — — (9.5) — — Internal loss (f) — — 4.0 21.1 (6.9) (20.9) Reporting compliance (g) — — — — (0.5) (2.1) Total $ 4,200.2 3,690.9 3,683.2 $ 354.7 213.5 236.8 (a) Represents adjustments to bad debt expense reported within the segments to bad debt expense required on a consolidated basis under U.S. GAAP. (b) Management periodically implements restructuring actions targeted sections of our business. Due to the unique circumstances around the charges related to these actions, they have not been allocated to segment results. (c) Certain acquisition-related and disposition-related items that are not considered part of the ongoing activities of the business and are special in nature are consistently excluded from segment results. These items include amortization expense for acquisition-related intangible assets and integration, transaction and restructuring costs related to business acquisitions. (d) Beginning in the third quarter of 2018, we designated Argentina's economy as highly inflationary for accounting purposes. Currency remeasurement gains and losses related to peso-denominated monetary assets and liabilities as well as incremental expense related to nonmonetary assets are excluded from segment results. (e) See details regarding the Chile antitrust matter at Note 23. (f) See details regarding the impact of the Internal loss at Note 1. (g) Costs (primarily third party expenses) related to lease accounting standard implementation and material weakness remediation. Additional information provided at page 30. Years Ended December 31, (In millions) 2021 2020 2019 Capital Expenditures by Reportable Segment North America $ 40.4 27.4 40.7 Latin America 45.0 35.1 80.3 Europe 50.6 33.4 16.2 Rest of World 26.0 16.6 17.3 Total reportable segments 162.0 112.5 154.5 Corporate items 5.9 6.0 10.3 Total $ 167.9 118.5 164.8 Depreciation and Amortization by Reportable Segment Depreciation and amortization of property and equipment: North America $ 68.7 62.3 64.2 Latin America 46.2 44.0 44.8 Europe 41.4 32.2 21.3 Rest of World 23.2 20.0 11.0 Total reportable segments 179.5 158.5 141.3 Corporate items 9.7 9.1 10.8 Argentina highly inflationary impact 2.2 1.8 1.8 Acquisitions and dispositions 0.1 1.0 3.1 Reorganization and Restructuring 0.3 1.3 0.2 Depreciation and amortization of property and equipment 191.8 171.7 157.2 Amortization of intangible assets (a) 47.7 35.1 27.8 Total $ 239.5 206.8 185.0 (a) Amortization of acquisition-related intangible assets has been excluded from reportable segment amounts. December 31, (In millions) 2021 2020 Assets held by Reportable Segment North America $ 1,674.2 1,327.8 Latin America 1,018.9 1,029.3 Europe 1,437.8 1,432.4 Rest of World 1,070.6 911.1 Total reportable segments 5,201.5 4,700.6 Corporate items 365.2 435.0 Total $ 5,566.7 5,135.6 December 31, (In millions) 2021 2020 Long-Lived Assets by Geographic Area (a) Non-U.S.: Mexico $ 116.8 118.9 France 81.6 74.9 Brazil 61.8 57.9 Canada 42.0 46.2 Other 265.8 269.0 Subtotal 568.0 566.9 U.S. 297.6 271.3 Total $ 865.6 838.2 (a) Long-lived assets include only property and equipment, net. Years Ended December 31, (In millions) 2021 2020 2019 Revenues by Geographic Area (a) Outside the U.S.: Mexico $ 416.1 366.3 412.4 France 373.8 336.7 373.2 Brazil 303.9 315.0 440.4 Argentina 177.5 171.2 214.4 Canada 138.3 129.8 149.8 Netherlands 129.3 97.9 — Other 1,392.6 1,142.4 868.4 Subtotal 2,931.5 2,559.3 2,458.6 U.S. 1,268.7 1,131.6 1,224.6 Total $ 4,200.2 3,690.9 3,683.2 (a) Revenues are recorded in the country where service is initiated or performed. No single customer represents more than 10% of total revenue. December 31, (In millions) 2021 2020 Net assets outside the U.S. France $ 195.6 155.2 Netherlands 136.8 156.0 Mexico 131.6 154.0 Argentina 216.4 178.9 Brazil 218.1 224.1 Other non-U.S. markets 1,184.9 1,107.8 Total $ 2,083.4 1,97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hare-Based Compensation - Activity - RSU, PSU, MSU, DSU (Details) - $ / shares</t>
        </is>
      </c>
      <c r="B1" s="2" t="inlineStr">
        <is>
          <t>12 Months Ended</t>
        </is>
      </c>
    </row>
    <row r="2">
      <c r="B2" s="2" t="inlineStr">
        <is>
          <t>Dec. 31, 2021</t>
        </is>
      </c>
      <c r="C2" s="2" t="inlineStr">
        <is>
          <t>Dec. 31, 2020</t>
        </is>
      </c>
      <c r="D2" s="2" t="inlineStr">
        <is>
          <t>Dec. 31, 2019</t>
        </is>
      </c>
    </row>
    <row r="3">
      <c r="A3" s="3" t="inlineStr">
        <is>
          <t>Weighted-Average Grant Date Fair Value Per Share</t>
        </is>
      </c>
    </row>
    <row r="4">
      <c r="A4" s="4" t="inlineStr">
        <is>
          <t>Target shares (shares)</t>
        </is>
      </c>
      <c r="B4" s="5" t="n">
        <v>4000000</v>
      </c>
    </row>
    <row r="5">
      <c r="A5" s="4" t="inlineStr">
        <is>
          <t>Restricted Stock Units</t>
        </is>
      </c>
    </row>
    <row r="6">
      <c r="A6" s="3" t="inlineStr">
        <is>
          <t>Shares (in thousands)</t>
        </is>
      </c>
    </row>
    <row r="7">
      <c r="A7" s="4" t="inlineStr">
        <is>
          <t>Nonvested, beginning balance (shares)</t>
        </is>
      </c>
      <c r="B7" s="5" t="n">
        <v>251800</v>
      </c>
    </row>
    <row r="8">
      <c r="A8" s="4" t="inlineStr">
        <is>
          <t>Granted (shares)</t>
        </is>
      </c>
      <c r="B8" s="5" t="n">
        <v>110100</v>
      </c>
    </row>
    <row r="9">
      <c r="A9" s="4" t="inlineStr">
        <is>
          <t>Forfeited (shares)</t>
        </is>
      </c>
      <c r="B9" s="5" t="n">
        <v>-32600</v>
      </c>
    </row>
    <row r="10">
      <c r="A10" s="4" t="inlineStr">
        <is>
          <t>Vested (shares)</t>
        </is>
      </c>
      <c r="B10" s="5" t="n">
        <v>-78200</v>
      </c>
    </row>
    <row r="11">
      <c r="A11" s="4" t="inlineStr">
        <is>
          <t>Nonvested, ending balance (shares)</t>
        </is>
      </c>
      <c r="B11" s="5" t="n">
        <v>251100</v>
      </c>
      <c r="C11" s="5" t="n">
        <v>251800</v>
      </c>
    </row>
    <row r="12">
      <c r="A12" s="3" t="inlineStr">
        <is>
          <t>Weighted-Average Grant Date Fair Value Per Share</t>
        </is>
      </c>
    </row>
    <row r="13">
      <c r="A13" s="4" t="inlineStr">
        <is>
          <t>Nonvested, beginning balance (in dollars per share)</t>
        </is>
      </c>
      <c r="B13" s="9" t="n">
        <v>72.3</v>
      </c>
    </row>
    <row r="14">
      <c r="A14" s="4" t="inlineStr">
        <is>
          <t>Granted (in dollars per share)</t>
        </is>
      </c>
      <c r="B14" s="10" t="n">
        <v>78.34999999999999</v>
      </c>
      <c r="C14" s="9" t="n">
        <v>70.84999999999999</v>
      </c>
      <c r="D14" s="9" t="n">
        <v>78.28</v>
      </c>
    </row>
    <row r="15">
      <c r="A15" s="4" t="inlineStr">
        <is>
          <t>Forfeited (in dollars per share)</t>
        </is>
      </c>
      <c r="B15" s="10" t="n">
        <v>72.78</v>
      </c>
    </row>
    <row r="16">
      <c r="A16" s="4" t="inlineStr">
        <is>
          <t>Vested (in dollars per share)</t>
        </is>
      </c>
      <c r="B16" s="10" t="n">
        <v>73.98999999999999</v>
      </c>
    </row>
    <row r="17">
      <c r="A17" s="4" t="inlineStr">
        <is>
          <t>Nonvested, ending balance (in dollars per share)</t>
        </is>
      </c>
      <c r="B17" s="9" t="n">
        <v>74.37</v>
      </c>
      <c r="C17" s="9" t="n">
        <v>72.3</v>
      </c>
    </row>
    <row r="18">
      <c r="A18" s="4" t="inlineStr">
        <is>
          <t>Vesting period</t>
        </is>
      </c>
      <c r="B18" s="4" t="inlineStr">
        <is>
          <t>3 years</t>
        </is>
      </c>
    </row>
    <row r="19">
      <c r="A19" s="4" t="inlineStr">
        <is>
          <t>Performance Shares Units PSU</t>
        </is>
      </c>
    </row>
    <row r="20">
      <c r="A20" s="3" t="inlineStr">
        <is>
          <t>Shares (in thousands)</t>
        </is>
      </c>
    </row>
    <row r="21">
      <c r="A21" s="4" t="inlineStr">
        <is>
          <t>Nonvested, beginning balance (shares)</t>
        </is>
      </c>
      <c r="B21" s="5" t="n">
        <v>576700</v>
      </c>
    </row>
    <row r="22">
      <c r="A22" s="4" t="inlineStr">
        <is>
          <t>Granted (shares)</t>
        </is>
      </c>
      <c r="B22" s="5" t="n">
        <v>291500</v>
      </c>
    </row>
    <row r="23">
      <c r="A23" s="4" t="inlineStr">
        <is>
          <t>Forfeited (shares)</t>
        </is>
      </c>
      <c r="B23" s="5" t="n">
        <v>-57700</v>
      </c>
    </row>
    <row r="24">
      <c r="A24" s="4" t="inlineStr">
        <is>
          <t>Vested (shares)</t>
        </is>
      </c>
      <c r="B24" s="5" t="n">
        <v>-149500</v>
      </c>
    </row>
    <row r="25">
      <c r="A25" s="4" t="inlineStr">
        <is>
          <t>Nonvested, ending balance (shares)</t>
        </is>
      </c>
      <c r="B25" s="5" t="n">
        <v>661000</v>
      </c>
      <c r="C25" s="5" t="n">
        <v>576700</v>
      </c>
    </row>
    <row r="26">
      <c r="A26" s="3" t="inlineStr">
        <is>
          <t>Weighted-Average Grant Date Fair Value Per Share</t>
        </is>
      </c>
    </row>
    <row r="27">
      <c r="A27" s="4" t="inlineStr">
        <is>
          <t>Nonvested, beginning balance (in dollars per share)</t>
        </is>
      </c>
      <c r="B27" s="9" t="n">
        <v>80.43000000000001</v>
      </c>
    </row>
    <row r="28">
      <c r="A28" s="4" t="inlineStr">
        <is>
          <t>Granted (in dollars per share)</t>
        </is>
      </c>
      <c r="B28" s="10" t="n">
        <v>80.59</v>
      </c>
    </row>
    <row r="29">
      <c r="A29" s="4" t="inlineStr">
        <is>
          <t>Forfeited (in dollars per share)</t>
        </is>
      </c>
      <c r="B29" s="10" t="n">
        <v>82.69</v>
      </c>
    </row>
    <row r="30">
      <c r="A30" s="4" t="inlineStr">
        <is>
          <t>Vested (in dollars per share)</t>
        </is>
      </c>
      <c r="B30" s="10" t="n">
        <v>74.03</v>
      </c>
    </row>
    <row r="31">
      <c r="A31" s="4" t="inlineStr">
        <is>
          <t>Nonvested, ending balance (in dollars per share)</t>
        </is>
      </c>
      <c r="B31" s="9" t="n">
        <v>81.75</v>
      </c>
      <c r="C31" s="9" t="n">
        <v>80.43000000000001</v>
      </c>
    </row>
    <row r="32">
      <c r="A32" s="4" t="inlineStr">
        <is>
          <t>Actual shares earned and distributed (shares)</t>
        </is>
      </c>
      <c r="C32" s="5" t="n">
        <v>246900</v>
      </c>
    </row>
    <row r="33">
      <c r="A33" s="4" t="inlineStr">
        <is>
          <t>Target shares (shares)</t>
        </is>
      </c>
      <c r="C33" s="5" t="n">
        <v>149500</v>
      </c>
    </row>
    <row r="34">
      <c r="A34" s="4" t="inlineStr">
        <is>
          <t>Deferred Stock Units</t>
        </is>
      </c>
    </row>
    <row r="35">
      <c r="A35" s="3" t="inlineStr">
        <is>
          <t>Shares (in thousands)</t>
        </is>
      </c>
    </row>
    <row r="36">
      <c r="A36" s="4" t="inlineStr">
        <is>
          <t>Nonvested, beginning balance (shares)</t>
        </is>
      </c>
      <c r="B36" s="5" t="n">
        <v>21600</v>
      </c>
    </row>
    <row r="37">
      <c r="A37" s="4" t="inlineStr">
        <is>
          <t>Granted (shares)</t>
        </is>
      </c>
      <c r="B37" s="5" t="n">
        <v>17100</v>
      </c>
    </row>
    <row r="38">
      <c r="A38" s="4" t="inlineStr">
        <is>
          <t>Forfeited (shares)</t>
        </is>
      </c>
      <c r="B38" s="5" t="n">
        <v>-3000</v>
      </c>
    </row>
    <row r="39">
      <c r="A39" s="4" t="inlineStr">
        <is>
          <t>Vested (shares)</t>
        </is>
      </c>
      <c r="B39" s="5" t="n">
        <v>-21400</v>
      </c>
    </row>
    <row r="40">
      <c r="A40" s="4" t="inlineStr">
        <is>
          <t>Nonvested, ending balance (shares)</t>
        </is>
      </c>
      <c r="B40" s="5" t="n">
        <v>14300</v>
      </c>
      <c r="C40" s="5" t="n">
        <v>21600</v>
      </c>
    </row>
    <row r="41">
      <c r="A41" s="3" t="inlineStr">
        <is>
          <t>Weighted-Average Grant Date Fair Value Per Share</t>
        </is>
      </c>
    </row>
    <row r="42">
      <c r="A42" s="4" t="inlineStr">
        <is>
          <t>Nonvested, beginning balance (in dollars per share)</t>
        </is>
      </c>
      <c r="B42" s="9" t="n">
        <v>40.46</v>
      </c>
    </row>
    <row r="43">
      <c r="A43" s="4" t="inlineStr">
        <is>
          <t>Granted (in dollars per share)</t>
        </is>
      </c>
      <c r="B43" s="10" t="n">
        <v>79.04000000000001</v>
      </c>
    </row>
    <row r="44">
      <c r="A44" s="4" t="inlineStr">
        <is>
          <t>Forfeited (in dollars per share)</t>
        </is>
      </c>
      <c r="B44" s="10" t="n">
        <v>40.46</v>
      </c>
    </row>
    <row r="45">
      <c r="A45" s="4" t="inlineStr">
        <is>
          <t>Vested (in dollars per share)</t>
        </is>
      </c>
      <c r="B45" s="10" t="n">
        <v>45.68</v>
      </c>
    </row>
    <row r="46">
      <c r="A46" s="4" t="inlineStr">
        <is>
          <t>Nonvested, ending balance (in dollars per share)</t>
        </is>
      </c>
      <c r="B46" s="9" t="n">
        <v>78.73999999999999</v>
      </c>
      <c r="C46" s="9" t="n">
        <v>40.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Plans - Terms and Assumptions (Details) - USD ($) $ / shares in Units, $ in Millions</t>
        </is>
      </c>
      <c r="B1" s="2" t="inlineStr">
        <is>
          <t>12 Months Ended</t>
        </is>
      </c>
    </row>
    <row r="2">
      <c r="B2" s="2" t="inlineStr">
        <is>
          <t>Dec. 31, 2021</t>
        </is>
      </c>
      <c r="C2" s="2" t="inlineStr">
        <is>
          <t>Dec. 31, 2020</t>
        </is>
      </c>
      <c r="D2" s="2" t="inlineStr">
        <is>
          <t>Dec. 31, 2019</t>
        </is>
      </c>
    </row>
    <row r="3">
      <c r="A3" s="4" t="inlineStr">
        <is>
          <t>TSR PSU</t>
        </is>
      </c>
    </row>
    <row r="4">
      <c r="A4" s="3" t="inlineStr">
        <is>
          <t>Weighted-average assumptions used to estimate fair value:</t>
        </is>
      </c>
    </row>
    <row r="5">
      <c r="A5" s="4" t="inlineStr">
        <is>
          <t>Expected dividend yield</t>
        </is>
      </c>
      <c r="B5" s="4" t="inlineStr">
        <is>
          <t>0.80%</t>
        </is>
      </c>
      <c r="C5" s="4" t="inlineStr">
        <is>
          <t>0.70%</t>
        </is>
      </c>
      <c r="D5" s="4" t="inlineStr">
        <is>
          <t>0.80%</t>
        </is>
      </c>
    </row>
    <row r="6">
      <c r="A6" s="4" t="inlineStr">
        <is>
          <t>Expected stock price volatility</t>
        </is>
      </c>
      <c r="B6" s="4" t="inlineStr">
        <is>
          <t>48.90%</t>
        </is>
      </c>
      <c r="C6" s="4" t="inlineStr">
        <is>
          <t>29.60%</t>
        </is>
      </c>
      <c r="D6" s="4" t="inlineStr">
        <is>
          <t>30.80%</t>
        </is>
      </c>
    </row>
    <row r="7">
      <c r="A7" s="4" t="inlineStr">
        <is>
          <t>Risk-free interest rate</t>
        </is>
      </c>
      <c r="B7" s="4" t="inlineStr">
        <is>
          <t>0.20%</t>
        </is>
      </c>
      <c r="C7" s="4" t="inlineStr">
        <is>
          <t>1.40%</t>
        </is>
      </c>
      <c r="D7" s="4" t="inlineStr">
        <is>
          <t>2.50%</t>
        </is>
      </c>
    </row>
    <row r="8">
      <c r="A8" s="4" t="inlineStr">
        <is>
          <t>Contractual term in years</t>
        </is>
      </c>
      <c r="B8" s="4" t="inlineStr">
        <is>
          <t>2 years 10 months 24 days</t>
        </is>
      </c>
      <c r="C8" s="4" t="inlineStr">
        <is>
          <t>2 years 10 months 24 days</t>
        </is>
      </c>
      <c r="D8" s="4" t="inlineStr">
        <is>
          <t>2 years 9 months 18 days</t>
        </is>
      </c>
    </row>
    <row r="9">
      <c r="A9" s="4" t="inlineStr">
        <is>
          <t>Weighted-average fair value estimate at grant date</t>
        </is>
      </c>
      <c r="B9" s="7" t="n">
        <v>2.7</v>
      </c>
      <c r="C9" s="7" t="n">
        <v>3.6</v>
      </c>
      <c r="D9" s="6" t="n">
        <v>3</v>
      </c>
    </row>
    <row r="10">
      <c r="A10" s="4" t="inlineStr">
        <is>
          <t>Weighted-average fair value estimate per share (in dollars per share)</t>
        </is>
      </c>
      <c r="B10" s="9" t="n">
        <v>103.83</v>
      </c>
      <c r="C10" s="9" t="n">
        <v>94.53</v>
      </c>
      <c r="D10" s="9" t="n">
        <v>105.16</v>
      </c>
    </row>
    <row r="11">
      <c r="A11" s="4" t="inlineStr">
        <is>
          <t>Time Based Vesting Option</t>
        </is>
      </c>
    </row>
    <row r="12">
      <c r="A12" s="3" t="inlineStr">
        <is>
          <t>Weighted-average assumptions used to estimate fair value:</t>
        </is>
      </c>
    </row>
    <row r="13">
      <c r="A13" s="4" t="inlineStr">
        <is>
          <t>Expected dividend yield</t>
        </is>
      </c>
      <c r="C13" s="4" t="inlineStr">
        <is>
          <t>0.70%</t>
        </is>
      </c>
      <c r="D13" s="4" t="inlineStr">
        <is>
          <t>0.80%</t>
        </is>
      </c>
    </row>
    <row r="14">
      <c r="A14" s="4" t="inlineStr">
        <is>
          <t>Expected stock price volatility</t>
        </is>
      </c>
      <c r="C14" s="4" t="inlineStr">
        <is>
          <t>29.70%</t>
        </is>
      </c>
      <c r="D14" s="4" t="inlineStr">
        <is>
          <t>30.30%</t>
        </is>
      </c>
    </row>
    <row r="15">
      <c r="A15" s="4" t="inlineStr">
        <is>
          <t>Risk-free interest rate</t>
        </is>
      </c>
      <c r="C15" s="4" t="inlineStr">
        <is>
          <t>1.30%</t>
        </is>
      </c>
      <c r="D15" s="4" t="inlineStr">
        <is>
          <t>2.50%</t>
        </is>
      </c>
    </row>
    <row r="16">
      <c r="A16" s="4" t="inlineStr">
        <is>
          <t>Contractual term in years</t>
        </is>
      </c>
      <c r="B16" s="4" t="inlineStr">
        <is>
          <t>4 years 6 months</t>
        </is>
      </c>
      <c r="C16" s="4" t="inlineStr">
        <is>
          <t>4 years 6 months</t>
        </is>
      </c>
      <c r="D16" s="4" t="inlineStr">
        <is>
          <t>4 years 6 months</t>
        </is>
      </c>
    </row>
    <row r="17">
      <c r="A17" s="4" t="inlineStr">
        <is>
          <t>Weighted-average fair value estimate at grant date</t>
        </is>
      </c>
      <c r="C17" s="7" t="n">
        <v>1.7</v>
      </c>
      <c r="D17" s="6" t="n">
        <v>3</v>
      </c>
    </row>
    <row r="18">
      <c r="A18" s="4" t="inlineStr">
        <is>
          <t>Weighted-average fair value estimate per share (in dollars per share)</t>
        </is>
      </c>
      <c r="C18" s="9" t="n">
        <v>21.1</v>
      </c>
      <c r="D18" s="9" t="n">
        <v>21.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Options Activity (Details) - USD ($) $ / shares in Units, $ in Millions</t>
        </is>
      </c>
      <c r="B1" s="2" t="inlineStr">
        <is>
          <t>12 Months Ended</t>
        </is>
      </c>
    </row>
    <row r="2">
      <c r="B2" s="2" t="inlineStr">
        <is>
          <t>Dec. 31, 2021</t>
        </is>
      </c>
      <c r="C2" s="2" t="inlineStr">
        <is>
          <t>Dec. 31, 2020</t>
        </is>
      </c>
      <c r="D2" s="2" t="inlineStr">
        <is>
          <t>Dec. 31, 2019</t>
        </is>
      </c>
    </row>
    <row r="3">
      <c r="A3" s="4" t="inlineStr">
        <is>
          <t>Performance-based Options</t>
        </is>
      </c>
    </row>
    <row r="4">
      <c r="A4" s="3" t="inlineStr">
        <is>
          <t>Shares (in thousands)</t>
        </is>
      </c>
    </row>
    <row r="5">
      <c r="A5" s="4" t="inlineStr">
        <is>
          <t>Outstanding beginning balance (in shares)</t>
        </is>
      </c>
      <c r="B5" s="5" t="n">
        <v>1165000</v>
      </c>
    </row>
    <row r="6">
      <c r="A6" s="4" t="inlineStr">
        <is>
          <t>Forfeited or expired (in shares)</t>
        </is>
      </c>
      <c r="B6" s="5" t="n">
        <v>-184700</v>
      </c>
    </row>
    <row r="7">
      <c r="A7" s="4" t="inlineStr">
        <is>
          <t>Exercised (in shares)</t>
        </is>
      </c>
      <c r="B7" s="5" t="n">
        <v>-33800</v>
      </c>
    </row>
    <row r="8">
      <c r="A8" s="4" t="inlineStr">
        <is>
          <t>Outstanding ending balance (in shares)</t>
        </is>
      </c>
      <c r="B8" s="5" t="n">
        <v>946500</v>
      </c>
    </row>
    <row r="9">
      <c r="A9" s="4" t="inlineStr">
        <is>
          <t>Exercisable (in shares)</t>
        </is>
      </c>
      <c r="B9" s="5" t="n">
        <v>946500</v>
      </c>
      <c r="C9" s="5" t="n">
        <v>757800</v>
      </c>
      <c r="D9" s="5" t="n">
        <v>485000</v>
      </c>
    </row>
    <row r="10">
      <c r="A10" s="4" t="inlineStr">
        <is>
          <t>Expected to vest in future periods (in shares)</t>
        </is>
      </c>
      <c r="B10" s="5" t="n">
        <v>0</v>
      </c>
    </row>
    <row r="11">
      <c r="A11" s="3" t="inlineStr">
        <is>
          <t>Weighted-Average Grant Date Fair Value Per Share</t>
        </is>
      </c>
    </row>
    <row r="12">
      <c r="A12" s="4" t="inlineStr">
        <is>
          <t>Beginning balance (in dollars per share)</t>
        </is>
      </c>
      <c r="B12" s="9" t="n">
        <v>11.17</v>
      </c>
    </row>
    <row r="13">
      <c r="A13" s="4" t="inlineStr">
        <is>
          <t>Forfeited or expired (in dollars per share)</t>
        </is>
      </c>
      <c r="B13" s="10" t="n">
        <v>15.23</v>
      </c>
    </row>
    <row r="14">
      <c r="A14" s="4" t="inlineStr">
        <is>
          <t>Exercised (in dollars per share)</t>
        </is>
      </c>
      <c r="B14" s="10" t="n">
        <v>14.72</v>
      </c>
    </row>
    <row r="15">
      <c r="A15" s="4" t="inlineStr">
        <is>
          <t>Ending balance (in dollars per share)</t>
        </is>
      </c>
      <c r="B15" s="10" t="n">
        <v>10.25</v>
      </c>
    </row>
    <row r="16">
      <c r="A16" s="4" t="inlineStr">
        <is>
          <t>Outstanding beginning balance (in dollars per share)</t>
        </is>
      </c>
      <c r="B16" s="10" t="n">
        <v>50.46</v>
      </c>
    </row>
    <row r="17">
      <c r="A17" s="4" t="inlineStr">
        <is>
          <t>Forfeited or expired (in dollars per share)</t>
        </is>
      </c>
      <c r="B17" s="10" t="n">
        <v>73.45</v>
      </c>
    </row>
    <row r="18">
      <c r="A18" s="4" t="inlineStr">
        <is>
          <t>Exercised (in dollars per share)</t>
        </is>
      </c>
      <c r="B18" s="10" t="n">
        <v>67.7</v>
      </c>
    </row>
    <row r="19">
      <c r="A19" s="4" t="inlineStr">
        <is>
          <t>Outstanding ending balance (in dollars per share)</t>
        </is>
      </c>
      <c r="B19" s="10" t="n">
        <v>45.36</v>
      </c>
    </row>
    <row r="20">
      <c r="A20" s="4" t="inlineStr">
        <is>
          <t>Exercisable (in dollars per share)</t>
        </is>
      </c>
      <c r="B20" s="10" t="n">
        <v>45.36</v>
      </c>
      <c r="C20" s="9" t="n">
        <v>38.11</v>
      </c>
      <c r="D20" s="9" t="n">
        <v>29.87</v>
      </c>
    </row>
    <row r="21">
      <c r="A21" s="4" t="inlineStr">
        <is>
          <t>Expected to vest in future periods (in dollars per share)</t>
        </is>
      </c>
      <c r="B21" s="6" t="n">
        <v>0</v>
      </c>
    </row>
    <row r="22">
      <c r="A22" s="4" t="inlineStr">
        <is>
          <t>Outstanding, Weighted-Average Remaining Contractual Term (in years)</t>
        </is>
      </c>
      <c r="B22" s="4" t="inlineStr">
        <is>
          <t>1 year</t>
        </is>
      </c>
    </row>
    <row r="23">
      <c r="A23" s="4" t="inlineStr">
        <is>
          <t>Exercisable, Weighted-Average Remaining Contractual Term (in years)</t>
        </is>
      </c>
      <c r="B23" s="4" t="inlineStr">
        <is>
          <t>1 year</t>
        </is>
      </c>
    </row>
    <row r="24">
      <c r="A24" s="4" t="inlineStr">
        <is>
          <t>Outstanding, Aggregate Intrinsic Value (in millions)</t>
        </is>
      </c>
      <c r="B24" s="7" t="n">
        <v>20.7</v>
      </c>
    </row>
    <row r="25">
      <c r="A25" s="4" t="inlineStr">
        <is>
          <t>Exercisable, Aggregate Intrinsic Value (in millions)</t>
        </is>
      </c>
      <c r="B25" s="8" t="n">
        <v>20.7</v>
      </c>
    </row>
    <row r="26">
      <c r="A26" s="4" t="inlineStr">
        <is>
          <t>Expected to vest in future periods, Aggregate Intrinsic Value (in millions)</t>
        </is>
      </c>
      <c r="B26" s="6" t="n">
        <v>0</v>
      </c>
    </row>
    <row r="27">
      <c r="A27" s="4" t="inlineStr">
        <is>
          <t>Market price (in dollars per share)</t>
        </is>
      </c>
      <c r="B27" s="9" t="n">
        <v>65.56999999999999</v>
      </c>
    </row>
    <row r="28">
      <c r="A28" s="4" t="inlineStr">
        <is>
          <t>Time Based Vesting Option</t>
        </is>
      </c>
    </row>
    <row r="29">
      <c r="A29" s="3" t="inlineStr">
        <is>
          <t>Shares (in thousands)</t>
        </is>
      </c>
    </row>
    <row r="30">
      <c r="A30" s="4" t="inlineStr">
        <is>
          <t>Outstanding beginning balance (in shares)</t>
        </is>
      </c>
      <c r="B30" s="5" t="n">
        <v>207800</v>
      </c>
    </row>
    <row r="31">
      <c r="A31" s="4" t="inlineStr">
        <is>
          <t>Forfeited or expired (in shares)</t>
        </is>
      </c>
      <c r="B31" s="5" t="n">
        <v>-30700</v>
      </c>
    </row>
    <row r="32">
      <c r="A32" s="4" t="inlineStr">
        <is>
          <t>Outstanding ending balance (in shares)</t>
        </is>
      </c>
      <c r="B32" s="5" t="n">
        <v>177100</v>
      </c>
    </row>
    <row r="33">
      <c r="A33" s="4" t="inlineStr">
        <is>
          <t>Exercisable (in shares)</t>
        </is>
      </c>
      <c r="B33" s="5" t="n">
        <v>2700</v>
      </c>
      <c r="C33" s="5" t="n">
        <v>2700</v>
      </c>
    </row>
    <row r="34">
      <c r="A34" s="4" t="inlineStr">
        <is>
          <t>Expected to vest in future periods (in shares)</t>
        </is>
      </c>
      <c r="B34" s="5" t="n">
        <v>173100</v>
      </c>
    </row>
    <row r="35">
      <c r="A35" s="3" t="inlineStr">
        <is>
          <t>Weighted-Average Grant Date Fair Value Per Share</t>
        </is>
      </c>
    </row>
    <row r="36">
      <c r="A36" s="4" t="inlineStr">
        <is>
          <t>Beginning balance (in dollars per share)</t>
        </is>
      </c>
      <c r="B36" s="9" t="n">
        <v>21.38</v>
      </c>
    </row>
    <row r="37">
      <c r="A37" s="4" t="inlineStr">
        <is>
          <t>Forfeited or expired (in dollars per share)</t>
        </is>
      </c>
      <c r="B37" s="10" t="n">
        <v>21.18</v>
      </c>
    </row>
    <row r="38">
      <c r="A38" s="4" t="inlineStr">
        <is>
          <t>Ending balance (in dollars per share)</t>
        </is>
      </c>
      <c r="B38" s="10" t="n">
        <v>21.42</v>
      </c>
    </row>
    <row r="39">
      <c r="A39" s="4" t="inlineStr">
        <is>
          <t>Outstanding beginning balance (in dollars per share)</t>
        </is>
      </c>
      <c r="B39" s="10" t="n">
        <v>81.3</v>
      </c>
    </row>
    <row r="40">
      <c r="A40" s="4" t="inlineStr">
        <is>
          <t>Forfeited or expired (in dollars per share)</t>
        </is>
      </c>
      <c r="B40" s="10" t="n">
        <v>82.77</v>
      </c>
    </row>
    <row r="41">
      <c r="A41" s="4" t="inlineStr">
        <is>
          <t>Outstanding ending balance (in dollars per share)</t>
        </is>
      </c>
      <c r="B41" s="10" t="n">
        <v>81.05</v>
      </c>
    </row>
    <row r="42">
      <c r="A42" s="4" t="inlineStr">
        <is>
          <t>Exercisable (in dollars per share)</t>
        </is>
      </c>
      <c r="B42" s="10" t="n">
        <v>84.65000000000001</v>
      </c>
      <c r="C42" s="9" t="n">
        <v>84.65000000000001</v>
      </c>
    </row>
    <row r="43">
      <c r="A43" s="4" t="inlineStr">
        <is>
          <t>Expected to vest in future periods (in dollars per share)</t>
        </is>
      </c>
      <c r="B43" s="9" t="n">
        <v>80.97</v>
      </c>
    </row>
    <row r="44">
      <c r="A44" s="4" t="inlineStr">
        <is>
          <t>Outstanding, Weighted-Average Remaining Contractual Term (in years)</t>
        </is>
      </c>
      <c r="B44" s="4" t="inlineStr">
        <is>
          <t>3 years 6 months</t>
        </is>
      </c>
    </row>
    <row r="45">
      <c r="A45" s="4" t="inlineStr">
        <is>
          <t>Exercisable, Weighted-Average Remaining Contractual Term (in years)</t>
        </is>
      </c>
      <c r="B45" s="4" t="inlineStr">
        <is>
          <t>1 year 9 months 18 days</t>
        </is>
      </c>
    </row>
    <row r="46">
      <c r="A46" s="4" t="inlineStr">
        <is>
          <t>Expected to vest in future periods, Weighted- Average Remaining Contractual Term (in years)</t>
        </is>
      </c>
      <c r="B46" s="4" t="inlineStr">
        <is>
          <t>3 years 6 months</t>
        </is>
      </c>
    </row>
    <row r="47">
      <c r="A47" s="4" t="inlineStr">
        <is>
          <t>Outstanding, Aggregate Intrinsic Value (in millions)</t>
        </is>
      </c>
      <c r="B47" s="6" t="n">
        <v>0</v>
      </c>
    </row>
    <row r="48">
      <c r="A48" s="4" t="inlineStr">
        <is>
          <t>Exercisable, Aggregate Intrinsic Value (in millions)</t>
        </is>
      </c>
      <c r="B48" s="5" t="n">
        <v>0</v>
      </c>
    </row>
    <row r="49">
      <c r="A49" s="4" t="inlineStr">
        <is>
          <t>Expected to vest in future periods, Aggregate Intrinsic Value (in millions)</t>
        </is>
      </c>
      <c r="B49" s="6" t="n">
        <v>0</v>
      </c>
    </row>
    <row r="50">
      <c r="A50" s="4" t="inlineStr">
        <is>
          <t>Market price (in dollars per share)</t>
        </is>
      </c>
      <c r="B50" s="9" t="n">
        <v>65.56999999999999</v>
      </c>
    </row>
    <row r="51">
      <c r="A51" s="4" t="inlineStr">
        <is>
          <t>Expected forfeiture rate</t>
        </is>
      </c>
      <c r="B51" s="4" t="inlineStr">
        <is>
          <t>5.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4" customWidth="1" min="12" max="12"/>
    <col width="14" customWidth="1" min="13" max="13"/>
    <col width="14" customWidth="1" min="14" max="14"/>
  </cols>
  <sheetData>
    <row r="1">
      <c r="A1" s="1" t="inlineStr">
        <is>
          <t>Capital Stock (Details) - USD ($)</t>
        </is>
      </c>
      <c r="B1" s="2" t="inlineStr">
        <is>
          <t>Aug. 06, 2021</t>
        </is>
      </c>
      <c r="C1" s="2" t="inlineStr">
        <is>
          <t>Aug. 26, 2020</t>
        </is>
      </c>
      <c r="D1" s="2" t="inlineStr">
        <is>
          <t>Nov. 30, 2021</t>
        </is>
      </c>
      <c r="E1" s="2" t="inlineStr">
        <is>
          <t>Sep. 30, 2021</t>
        </is>
      </c>
      <c r="F1" s="2" t="inlineStr">
        <is>
          <t>Sep. 30, 2020</t>
        </is>
      </c>
      <c r="G1" s="2" t="inlineStr">
        <is>
          <t>Dec. 31, 2021</t>
        </is>
      </c>
      <c r="H1" s="2" t="inlineStr">
        <is>
          <t>Sep. 30, 2021</t>
        </is>
      </c>
      <c r="I1" s="2" t="inlineStr">
        <is>
          <t>Dec. 31, 2021</t>
        </is>
      </c>
      <c r="J1" s="2" t="inlineStr">
        <is>
          <t>Dec. 31, 2020</t>
        </is>
      </c>
      <c r="K1" s="2" t="inlineStr">
        <is>
          <t>Dec. 31, 2019</t>
        </is>
      </c>
      <c r="L1" s="2" t="inlineStr">
        <is>
          <t>Jan. 24, 2022</t>
        </is>
      </c>
      <c r="M1" s="2" t="inlineStr">
        <is>
          <t>Oct. 27, 2021</t>
        </is>
      </c>
      <c r="N1" s="2" t="inlineStr">
        <is>
          <t>Feb. 06, 2020</t>
        </is>
      </c>
    </row>
    <row r="2">
      <c r="A2" s="3" t="inlineStr">
        <is>
          <t>Subsequent Event [Line Items]</t>
        </is>
      </c>
    </row>
    <row r="3">
      <c r="A3" s="4" t="inlineStr">
        <is>
          <t>Shares of common stock authorized (in shares)</t>
        </is>
      </c>
      <c r="G3" s="5" t="n">
        <v>100000000</v>
      </c>
      <c r="I3" s="5" t="n">
        <v>100000000</v>
      </c>
      <c r="J3" s="5" t="n">
        <v>100000000</v>
      </c>
    </row>
    <row r="4">
      <c r="A4" s="4" t="inlineStr">
        <is>
          <t>Shares issued and outstanding (in shares)</t>
        </is>
      </c>
      <c r="G4" s="5" t="n">
        <v>47400000</v>
      </c>
      <c r="I4" s="5" t="n">
        <v>47400000</v>
      </c>
      <c r="J4" s="5" t="n">
        <v>49500000</v>
      </c>
    </row>
    <row r="5">
      <c r="A5" s="4" t="inlineStr">
        <is>
          <t>Maximum shares allowed for issuance (in shares)</t>
        </is>
      </c>
      <c r="G5" s="5" t="n">
        <v>2000000</v>
      </c>
      <c r="I5" s="5" t="n">
        <v>2000000</v>
      </c>
    </row>
    <row r="6">
      <c r="A6" s="4" t="inlineStr">
        <is>
          <t>Par value (in dollars per share)</t>
        </is>
      </c>
      <c r="G6" s="6" t="n">
        <v>10</v>
      </c>
      <c r="I6" s="6" t="n">
        <v>10</v>
      </c>
    </row>
    <row r="7">
      <c r="A7" s="4" t="inlineStr">
        <is>
          <t>Repurchase shares of Brink's common stock</t>
        </is>
      </c>
      <c r="I7" s="6" t="n">
        <v>200000000</v>
      </c>
      <c r="J7" s="6" t="n">
        <v>50000000</v>
      </c>
      <c r="K7" s="6" t="n">
        <v>0</v>
      </c>
    </row>
    <row r="8">
      <c r="A8" s="4" t="inlineStr">
        <is>
          <t>250 Million Share Repurchase Program</t>
        </is>
      </c>
    </row>
    <row r="9">
      <c r="A9" s="3" t="inlineStr">
        <is>
          <t>Subsequent Event [Line Items]</t>
        </is>
      </c>
    </row>
    <row r="10">
      <c r="A10" s="4" t="inlineStr">
        <is>
          <t>Stock repurchase program amount</t>
        </is>
      </c>
      <c r="N10" s="6" t="n">
        <v>250000000</v>
      </c>
    </row>
    <row r="11">
      <c r="A11" s="4" t="inlineStr">
        <is>
          <t>Stock repurchased and retired during period, shares</t>
        </is>
      </c>
      <c r="G11" s="5" t="n">
        <v>1742160</v>
      </c>
      <c r="H11" s="5" t="n">
        <v>655699</v>
      </c>
      <c r="I11" s="5" t="n">
        <v>3494513</v>
      </c>
      <c r="J11" s="5" t="n">
        <v>1096654</v>
      </c>
    </row>
    <row r="12">
      <c r="A12" s="4" t="inlineStr">
        <is>
          <t>Repurchase shares of Brink's common stock</t>
        </is>
      </c>
      <c r="G12" s="6" t="n">
        <v>150000000</v>
      </c>
      <c r="H12" s="6" t="n">
        <v>50000000</v>
      </c>
      <c r="I12" s="6" t="n">
        <v>250000000</v>
      </c>
      <c r="J12" s="6" t="n">
        <v>50000000</v>
      </c>
    </row>
    <row r="13">
      <c r="A13" s="4" t="inlineStr">
        <is>
          <t>Average price per share (in dollars per share)</t>
        </is>
      </c>
      <c r="G13" s="9" t="n">
        <v>86.09999999999999</v>
      </c>
      <c r="H13" s="9" t="n">
        <v>76.25</v>
      </c>
      <c r="J13" s="9" t="n">
        <v>45.59</v>
      </c>
    </row>
    <row r="14">
      <c r="A14" s="4" t="inlineStr">
        <is>
          <t>ASR, final price per share (in dollars per share)</t>
        </is>
      </c>
      <c r="I14" s="9" t="n">
        <v>71.54000000000001</v>
      </c>
    </row>
    <row r="15">
      <c r="A15" s="4" t="inlineStr">
        <is>
          <t>250 Million Share Repurchase Program II</t>
        </is>
      </c>
    </row>
    <row r="16">
      <c r="A16" s="3" t="inlineStr">
        <is>
          <t>Subsequent Event [Line Items]</t>
        </is>
      </c>
    </row>
    <row r="17">
      <c r="A17" s="4" t="inlineStr">
        <is>
          <t>Stock repurchase program amount</t>
        </is>
      </c>
      <c r="G17" s="6" t="n">
        <v>250000000</v>
      </c>
      <c r="I17" s="6" t="n">
        <v>250000000</v>
      </c>
      <c r="M17" s="6" t="n">
        <v>250000000</v>
      </c>
    </row>
    <row r="18">
      <c r="A18" s="4" t="inlineStr">
        <is>
          <t>Subsequent Event</t>
        </is>
      </c>
    </row>
    <row r="19">
      <c r="A19" s="3" t="inlineStr">
        <is>
          <t>Subsequent Event [Line Items]</t>
        </is>
      </c>
    </row>
    <row r="20">
      <c r="A20" s="4" t="inlineStr">
        <is>
          <t>Dividend declared (in dollars per share)</t>
        </is>
      </c>
      <c r="L20" s="9" t="n">
        <v>0.2</v>
      </c>
    </row>
    <row r="21">
      <c r="A21" s="4" t="inlineStr">
        <is>
          <t>ASR August 2020</t>
        </is>
      </c>
    </row>
    <row r="22">
      <c r="A22" s="3" t="inlineStr">
        <is>
          <t>Subsequent Event [Line Items]</t>
        </is>
      </c>
    </row>
    <row r="23">
      <c r="A23" s="4" t="inlineStr">
        <is>
          <t>Stock repurchased and retired during period, shares</t>
        </is>
      </c>
      <c r="C23" s="5" t="n">
        <v>849978</v>
      </c>
    </row>
    <row r="24">
      <c r="A24" s="4" t="inlineStr">
        <is>
          <t>Accelerated share repurchases payment</t>
        </is>
      </c>
      <c r="C24" s="6" t="n">
        <v>50000000</v>
      </c>
    </row>
    <row r="25">
      <c r="A25" s="4" t="inlineStr">
        <is>
          <t>ASR, initial price per share (in dollars per share)</t>
        </is>
      </c>
      <c r="C25" s="9" t="n">
        <v>58.83</v>
      </c>
    </row>
    <row r="26">
      <c r="A26" s="4" t="inlineStr">
        <is>
          <t>ASR September 2020</t>
        </is>
      </c>
    </row>
    <row r="27">
      <c r="A27" s="3" t="inlineStr">
        <is>
          <t>Subsequent Event [Line Items]</t>
        </is>
      </c>
    </row>
    <row r="28">
      <c r="A28" s="4" t="inlineStr">
        <is>
          <t>Stock repurchased and retired during period, shares</t>
        </is>
      </c>
      <c r="F28" s="5" t="n">
        <v>246676</v>
      </c>
    </row>
    <row r="29">
      <c r="A29" s="4" t="inlineStr">
        <is>
          <t>ASR August 2021</t>
        </is>
      </c>
    </row>
    <row r="30">
      <c r="A30" s="3" t="inlineStr">
        <is>
          <t>Subsequent Event [Line Items]</t>
        </is>
      </c>
    </row>
    <row r="31">
      <c r="A31" s="4" t="inlineStr">
        <is>
          <t>Stock repurchased and retired during period, shares</t>
        </is>
      </c>
      <c r="B31" s="5" t="n">
        <v>524315</v>
      </c>
    </row>
    <row r="32">
      <c r="A32" s="4" t="inlineStr">
        <is>
          <t>Accelerated share repurchases payment</t>
        </is>
      </c>
      <c r="B32" s="6" t="n">
        <v>50000000</v>
      </c>
    </row>
    <row r="33">
      <c r="A33" s="4" t="inlineStr">
        <is>
          <t>ASR, initial price per share (in dollars per share)</t>
        </is>
      </c>
      <c r="B33" s="9" t="n">
        <v>95.36</v>
      </c>
    </row>
    <row r="34">
      <c r="A34" s="4" t="inlineStr">
        <is>
          <t>ASR September 2021</t>
        </is>
      </c>
    </row>
    <row r="35">
      <c r="A35" s="3" t="inlineStr">
        <is>
          <t>Subsequent Event [Line Items]</t>
        </is>
      </c>
    </row>
    <row r="36">
      <c r="A36" s="4" t="inlineStr">
        <is>
          <t>Stock repurchased and retired during period, shares</t>
        </is>
      </c>
      <c r="E36" s="5" t="n">
        <v>131384</v>
      </c>
    </row>
    <row r="37">
      <c r="A37" s="4" t="inlineStr">
        <is>
          <t>ASR November 2021</t>
        </is>
      </c>
    </row>
    <row r="38">
      <c r="A38" s="3" t="inlineStr">
        <is>
          <t>Subsequent Event [Line Items]</t>
        </is>
      </c>
    </row>
    <row r="39">
      <c r="A39" s="4" t="inlineStr">
        <is>
          <t>Stock repurchased and retired during period, shares</t>
        </is>
      </c>
      <c r="D39" s="5" t="n">
        <v>1742160</v>
      </c>
    </row>
    <row r="40">
      <c r="A40" s="4" t="inlineStr">
        <is>
          <t>Accelerated share repurchases payment</t>
        </is>
      </c>
      <c r="D40" s="6" t="n">
        <v>150000000</v>
      </c>
    </row>
    <row r="41">
      <c r="A41" s="4" t="inlineStr">
        <is>
          <t>ASR, initial price per share (in dollars per share)</t>
        </is>
      </c>
      <c r="D41" s="9" t="n">
        <v>86.09999999999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s Used To Calculate Earnings (Details) - shares shares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asic (shares)</t>
        </is>
      </c>
      <c r="B4" s="8" t="n">
        <v>49.5</v>
      </c>
      <c r="C4" s="8" t="n">
        <v>50.4</v>
      </c>
      <c r="D4" s="8" t="n">
        <v>50.2</v>
      </c>
    </row>
    <row r="5">
      <c r="A5" s="4" t="inlineStr">
        <is>
          <t>Effect of dilutive stock awards (shares)</t>
        </is>
      </c>
      <c r="B5" s="8" t="n">
        <v>0.6</v>
      </c>
      <c r="C5" s="8" t="n">
        <v>0.4</v>
      </c>
      <c r="D5" s="8" t="n">
        <v>0.9</v>
      </c>
    </row>
    <row r="6">
      <c r="A6" s="4" t="inlineStr">
        <is>
          <t>Diluted (shares)</t>
        </is>
      </c>
      <c r="B6" s="8" t="n">
        <v>50.1</v>
      </c>
      <c r="C6" s="8" t="n">
        <v>50.8</v>
      </c>
      <c r="D6" s="8" t="n">
        <v>51.1</v>
      </c>
    </row>
    <row r="7">
      <c r="A7" s="4" t="inlineStr">
        <is>
          <t>Antidilutive stock options and awards excluded from denominator (shares)</t>
        </is>
      </c>
      <c r="B7" s="8" t="n">
        <v>0.4</v>
      </c>
      <c r="C7" s="8" t="n">
        <v>0.6</v>
      </c>
      <c r="D7" s="8" t="n">
        <v>0.1</v>
      </c>
    </row>
    <row r="8">
      <c r="A8" s="4" t="inlineStr">
        <is>
          <t>Deferred compensation common stock unit (shares)</t>
        </is>
      </c>
      <c r="B8" s="8" t="n">
        <v>0.3</v>
      </c>
      <c r="C8" s="8" t="n">
        <v>0.3</v>
      </c>
      <c r="D8" s="8" t="n">
        <v>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Cash Flow Statements, Captions [Line Items]</t>
        </is>
      </c>
    </row>
    <row r="4">
      <c r="A4" s="4" t="inlineStr">
        <is>
          <t>Interest</t>
        </is>
      </c>
      <c r="B4" s="7" t="n">
        <v>107.7</v>
      </c>
      <c r="C4" s="7" t="n">
        <v>80.40000000000001</v>
      </c>
      <c r="D4" s="7" t="n">
        <v>84.2</v>
      </c>
    </row>
    <row r="5">
      <c r="A5" s="4" t="inlineStr">
        <is>
          <t>Income taxes, net</t>
        </is>
      </c>
      <c r="B5" s="8" t="n">
        <v>83.8</v>
      </c>
      <c r="C5" s="8" t="n">
        <v>76.8</v>
      </c>
      <c r="D5" s="8" t="n">
        <v>23.9</v>
      </c>
    </row>
    <row r="6">
      <c r="A6" s="4" t="inlineStr">
        <is>
          <t>Payments to acquire marketable securities</t>
        </is>
      </c>
      <c r="B6" s="8" t="n">
        <v>15.6</v>
      </c>
      <c r="C6" s="8" t="n">
        <v>2.9</v>
      </c>
      <c r="D6" s="8" t="n">
        <v>11.8</v>
      </c>
    </row>
    <row r="7">
      <c r="A7" s="4" t="inlineStr">
        <is>
          <t>Financing Leases</t>
        </is>
      </c>
      <c r="B7" s="8" t="n">
        <v>85.90000000000001</v>
      </c>
      <c r="C7" s="8" t="n">
        <v>31.4</v>
      </c>
      <c r="D7" s="8" t="n">
        <v>59.7</v>
      </c>
    </row>
    <row r="8">
      <c r="A8" s="4" t="inlineStr">
        <is>
          <t>Payment of acquisition-related obligation</t>
        </is>
      </c>
      <c r="B8" s="5" t="n">
        <v>-4</v>
      </c>
      <c r="C8" s="8" t="n">
        <v>-7.3</v>
      </c>
      <c r="D8" s="8" t="n">
        <v>-20.3</v>
      </c>
    </row>
    <row r="9">
      <c r="A9" s="4" t="inlineStr">
        <is>
          <t>Restricted cash</t>
        </is>
      </c>
      <c r="B9" s="8" t="n">
        <v>376.4</v>
      </c>
      <c r="C9" s="5" t="n">
        <v>322</v>
      </c>
    </row>
    <row r="10">
      <c r="A10" s="4" t="inlineStr">
        <is>
          <t>Cash and cash equivalents</t>
        </is>
      </c>
      <c r="B10" s="8" t="n">
        <v>710.3</v>
      </c>
      <c r="C10" s="8" t="n">
        <v>620.9</v>
      </c>
    </row>
    <row r="11">
      <c r="A11" s="4" t="inlineStr">
        <is>
          <t>Cash, Cash Equivalents, and Restricted Cash</t>
        </is>
      </c>
      <c r="B11" s="8" t="n">
        <v>1086.7</v>
      </c>
      <c r="C11" s="8" t="n">
        <v>942.9</v>
      </c>
      <c r="D11" s="6" t="n">
        <v>469</v>
      </c>
      <c r="E11" s="7" t="n">
        <v>479.5</v>
      </c>
    </row>
    <row r="12">
      <c r="A12" s="4" t="inlineStr">
        <is>
          <t>Revolving Credit Facility</t>
        </is>
      </c>
    </row>
    <row r="13">
      <c r="A13" s="3" t="inlineStr">
        <is>
          <t>Condensed Cash Flow Statements, Captions [Line Items]</t>
        </is>
      </c>
    </row>
    <row r="14">
      <c r="A14" s="4" t="inlineStr">
        <is>
          <t>Restricted cash</t>
        </is>
      </c>
      <c r="B14" s="5" t="n">
        <v>15</v>
      </c>
      <c r="C14" s="5" t="n">
        <v>5</v>
      </c>
    </row>
    <row r="15">
      <c r="A15" s="4" t="inlineStr">
        <is>
          <t>Cash Held From Customers</t>
        </is>
      </c>
    </row>
    <row r="16">
      <c r="A16" s="3" t="inlineStr">
        <is>
          <t>Condensed Cash Flow Statements, Captions [Line Items]</t>
        </is>
      </c>
    </row>
    <row r="17">
      <c r="A17" s="4" t="inlineStr">
        <is>
          <t>Restricted cash</t>
        </is>
      </c>
      <c r="B17" s="8" t="n">
        <v>215.5</v>
      </c>
      <c r="C17" s="8" t="n">
        <v>199.5</v>
      </c>
    </row>
    <row r="18">
      <c r="A18" s="4" t="inlineStr">
        <is>
          <t>Deposits Liability</t>
        </is>
      </c>
    </row>
    <row r="19">
      <c r="A19" s="3" t="inlineStr">
        <is>
          <t>Condensed Cash Flow Statements, Captions [Line Items]</t>
        </is>
      </c>
    </row>
    <row r="20">
      <c r="A20" s="4" t="inlineStr">
        <is>
          <t>Restricted cash</t>
        </is>
      </c>
      <c r="B20" s="8" t="n">
        <v>139.9</v>
      </c>
      <c r="C20" s="8" t="n">
        <v>113.7</v>
      </c>
    </row>
    <row r="21">
      <c r="A21" s="4" t="inlineStr">
        <is>
          <t>Maco</t>
        </is>
      </c>
    </row>
    <row r="22">
      <c r="A22" s="3" t="inlineStr">
        <is>
          <t>Condensed Cash Flow Statements, Captions [Line Items]</t>
        </is>
      </c>
    </row>
    <row r="23">
      <c r="A23" s="4" t="inlineStr">
        <is>
          <t>Payment of acquisition-related obligation</t>
        </is>
      </c>
      <c r="C23" s="8" t="n">
        <v>-15.6</v>
      </c>
    </row>
    <row r="24">
      <c r="A24" s="4" t="inlineStr">
        <is>
          <t>Rodoban</t>
        </is>
      </c>
    </row>
    <row r="25">
      <c r="A25" s="3" t="inlineStr">
        <is>
          <t>Condensed Cash Flow Statements, Captions [Line Items]</t>
        </is>
      </c>
    </row>
    <row r="26">
      <c r="A26" s="4" t="inlineStr">
        <is>
          <t>Payment of acquisition-related obligation</t>
        </is>
      </c>
      <c r="C26" s="8" t="n">
        <v>-2.6</v>
      </c>
    </row>
    <row r="27">
      <c r="A27" s="4" t="inlineStr">
        <is>
          <t>TVS</t>
        </is>
      </c>
    </row>
    <row r="28">
      <c r="A28" s="3" t="inlineStr">
        <is>
          <t>Condensed Cash Flow Statements, Captions [Line Items]</t>
        </is>
      </c>
    </row>
    <row r="29">
      <c r="A29" s="4" t="inlineStr">
        <is>
          <t>Payment of acquisition-related obligation</t>
        </is>
      </c>
      <c r="C29" s="8" t="n">
        <v>-7.3</v>
      </c>
    </row>
    <row r="30">
      <c r="A30" s="4" t="inlineStr">
        <is>
          <t>G4S</t>
        </is>
      </c>
    </row>
    <row r="31">
      <c r="A31" s="3" t="inlineStr">
        <is>
          <t>Condensed Cash Flow Statements, Captions [Line Items]</t>
        </is>
      </c>
    </row>
    <row r="32">
      <c r="A32" s="4" t="inlineStr">
        <is>
          <t>Payment of acquisition-related obligation</t>
        </is>
      </c>
      <c r="B32" s="8" t="n">
        <v>-3.2</v>
      </c>
    </row>
    <row r="33">
      <c r="A33" s="4" t="inlineStr">
        <is>
          <t>Restricted cash</t>
        </is>
      </c>
      <c r="B33" s="8" t="n">
        <v>30.1</v>
      </c>
    </row>
    <row r="34">
      <c r="A34" s="4" t="inlineStr">
        <is>
          <t>PAI</t>
        </is>
      </c>
    </row>
    <row r="35">
      <c r="A35" s="3" t="inlineStr">
        <is>
          <t>Condensed Cash Flow Statements, Captions [Line Items]</t>
        </is>
      </c>
    </row>
    <row r="36">
      <c r="A36" s="4" t="inlineStr">
        <is>
          <t>Payment of acquisition-related obligation</t>
        </is>
      </c>
      <c r="B36" s="8" t="n">
        <v>-1.1</v>
      </c>
    </row>
    <row r="37">
      <c r="A37" s="4" t="inlineStr">
        <is>
          <t>Argentina, Pesos | ARGENTINA</t>
        </is>
      </c>
    </row>
    <row r="38">
      <c r="A38" s="3" t="inlineStr">
        <is>
          <t>Condensed Cash Flow Statements, Captions [Line Items]</t>
        </is>
      </c>
    </row>
    <row r="39">
      <c r="A39" s="4" t="inlineStr">
        <is>
          <t>Purchase of currency conversion instruments</t>
        </is>
      </c>
      <c r="B39" s="8" t="n">
        <v>20.5</v>
      </c>
      <c r="C39" s="8" t="n">
        <v>23.6</v>
      </c>
    </row>
    <row r="40">
      <c r="A40" s="4" t="inlineStr">
        <is>
          <t>Payments to acquire marketable securities</t>
        </is>
      </c>
      <c r="B40" s="8" t="n">
        <v>12.9</v>
      </c>
    </row>
    <row r="41">
      <c r="A41" s="4" t="inlineStr">
        <is>
          <t>Proceeds from sale of currency conversion instruments</t>
        </is>
      </c>
      <c r="B41" s="8" t="n">
        <v>10.1</v>
      </c>
      <c r="C41" s="8" t="n">
        <v>18.9</v>
      </c>
    </row>
    <row r="42">
      <c r="A42" s="4" t="inlineStr">
        <is>
          <t>Cash and cash equivalents</t>
        </is>
      </c>
      <c r="B42" s="7" t="n">
        <v>52.9</v>
      </c>
      <c r="C42" s="7" t="n">
        <v>2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Operating Income (Expense) (Details) - USD ($) $ in Millions</t>
        </is>
      </c>
      <c r="B1" s="2" t="inlineStr">
        <is>
          <t>12 Months Ended</t>
        </is>
      </c>
    </row>
    <row r="2">
      <c r="B2" s="2" t="inlineStr">
        <is>
          <t>Dec. 31, 2021</t>
        </is>
      </c>
      <c r="C2" s="2" t="inlineStr">
        <is>
          <t>Dec. 31, 2020</t>
        </is>
      </c>
      <c r="D2" s="2" t="inlineStr">
        <is>
          <t>Dec. 31, 2019</t>
        </is>
      </c>
    </row>
    <row r="3">
      <c r="A3" s="3" t="inlineStr">
        <is>
          <t>Effect of Fourth Quarter Events [Line Items]</t>
        </is>
      </c>
    </row>
    <row r="4">
      <c r="A4" s="4" t="inlineStr">
        <is>
          <t>Foreign currency transaction gains (losses)</t>
        </is>
      </c>
      <c r="B4" s="7" t="n">
        <v>-30.5</v>
      </c>
      <c r="C4" s="7" t="n">
        <v>-11.2</v>
      </c>
      <c r="D4" s="7" t="n">
        <v>-22.9</v>
      </c>
    </row>
    <row r="5">
      <c r="A5" s="4" t="inlineStr">
        <is>
          <t>Derivative instrument gains (losses)</t>
        </is>
      </c>
      <c r="B5" s="8" t="n">
        <v>24.2</v>
      </c>
      <c r="C5" s="5" t="n">
        <v>-3</v>
      </c>
      <c r="D5" s="8" t="n">
        <v>6.9</v>
      </c>
    </row>
    <row r="6">
      <c r="A6" s="4" t="inlineStr">
        <is>
          <t>Gains on sale of property and equity investment</t>
        </is>
      </c>
      <c r="B6" s="5" t="n">
        <v>0</v>
      </c>
      <c r="C6" s="8" t="n">
        <v>0.9</v>
      </c>
      <c r="D6" s="8" t="n">
        <v>5.8</v>
      </c>
    </row>
    <row r="7">
      <c r="A7" s="4" t="inlineStr">
        <is>
          <t>Impairment losses</t>
        </is>
      </c>
      <c r="B7" s="8" t="n">
        <v>-9.5</v>
      </c>
      <c r="C7" s="8" t="n">
        <v>-11.6</v>
      </c>
      <c r="D7" s="8" t="n">
        <v>-7.7</v>
      </c>
    </row>
    <row r="8">
      <c r="A8" s="4" t="inlineStr">
        <is>
          <t>Share in earnings of equity method affiliates</t>
        </is>
      </c>
      <c r="B8" s="8" t="n">
        <v>1.1</v>
      </c>
      <c r="C8" s="8" t="n">
        <v>0.8</v>
      </c>
      <c r="D8" s="8" t="n">
        <v>0.9</v>
      </c>
    </row>
    <row r="9">
      <c r="A9" s="4" t="inlineStr">
        <is>
          <t>Royalty Income</t>
        </is>
      </c>
      <c r="B9" s="8" t="n">
        <v>5.6</v>
      </c>
      <c r="C9" s="8" t="n">
        <v>4.8</v>
      </c>
      <c r="D9" s="8" t="n">
        <v>5.1</v>
      </c>
    </row>
    <row r="10">
      <c r="A10" s="4" t="inlineStr">
        <is>
          <t>Insurance Recoveries</t>
        </is>
      </c>
      <c r="B10" s="8" t="n">
        <v>18.8</v>
      </c>
      <c r="C10" s="5" t="n">
        <v>0</v>
      </c>
      <c r="D10" s="5" t="n">
        <v>0</v>
      </c>
    </row>
    <row r="11">
      <c r="A11" s="4" t="inlineStr">
        <is>
          <t>Gain on favorable litigation settlement</t>
        </is>
      </c>
      <c r="B11" s="8" t="n">
        <v>4.4</v>
      </c>
    </row>
    <row r="12">
      <c r="A12" s="4" t="inlineStr">
        <is>
          <t>Indemnity for forced relocation</t>
        </is>
      </c>
      <c r="B12" s="8" t="n">
        <v>1.7</v>
      </c>
    </row>
    <row r="13">
      <c r="A13" s="4" t="inlineStr">
        <is>
          <t>Other</t>
        </is>
      </c>
      <c r="B13" s="8" t="n">
        <v>4.2</v>
      </c>
      <c r="C13" s="8" t="n">
        <v>3.7</v>
      </c>
      <c r="D13" s="8" t="n">
        <v>2.5</v>
      </c>
    </row>
    <row r="14">
      <c r="A14" s="4" t="inlineStr">
        <is>
          <t>Other operating income (expense)</t>
        </is>
      </c>
      <c r="B14" s="5" t="n">
        <v>20</v>
      </c>
      <c r="C14" s="8" t="n">
        <v>-15.6</v>
      </c>
      <c r="D14" s="8" t="n">
        <v>-9.4</v>
      </c>
    </row>
    <row r="15">
      <c r="A15" s="4" t="inlineStr">
        <is>
          <t>ARGENTINA | Argentina, Pesos</t>
        </is>
      </c>
    </row>
    <row r="16">
      <c r="A16" s="3" t="inlineStr">
        <is>
          <t>Effect of Fourth Quarter Events [Line Items]</t>
        </is>
      </c>
    </row>
    <row r="17">
      <c r="A17" s="4" t="inlineStr">
        <is>
          <t>Foreign currency transaction gains (losses)</t>
        </is>
      </c>
      <c r="B17" s="8" t="n">
        <v>10.4</v>
      </c>
      <c r="C17" s="8" t="n">
        <v>10.4</v>
      </c>
      <c r="D17" s="8" t="n">
        <v>4.7</v>
      </c>
    </row>
    <row r="18">
      <c r="A18" s="4" t="inlineStr">
        <is>
          <t>Currency remeasurement gain (loss)</t>
        </is>
      </c>
      <c r="B18" s="6" t="n">
        <v>-9</v>
      </c>
      <c r="C18" s="7" t="n">
        <v>-7.7</v>
      </c>
      <c r="D18" s="7" t="n">
        <v>-1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Nonoperating Income (Expense) (Details) - USD ($) $ in Millions</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Interest income</t>
        </is>
      </c>
      <c r="B4" s="7" t="n">
        <v>12.1</v>
      </c>
      <c r="C4" s="7" t="n">
        <v>5.6</v>
      </c>
      <c r="D4" s="7" t="n">
        <v>5.6</v>
      </c>
    </row>
    <row r="5">
      <c r="A5" s="4" t="inlineStr">
        <is>
          <t>Gain (loss) on equity securities</t>
        </is>
      </c>
      <c r="B5" s="5" t="n">
        <v>16</v>
      </c>
      <c r="C5" s="8" t="n">
        <v>10.6</v>
      </c>
      <c r="D5" s="8" t="n">
        <v>-2.9</v>
      </c>
    </row>
    <row r="6">
      <c r="A6" s="4" t="inlineStr">
        <is>
          <t>Foreign currency transaction losses</t>
        </is>
      </c>
      <c r="B6" s="8" t="n">
        <v>0.4</v>
      </c>
      <c r="C6" s="8" t="n">
        <v>-3.6</v>
      </c>
      <c r="D6" s="5" t="n">
        <v>0</v>
      </c>
    </row>
    <row r="7">
      <c r="A7" s="4" t="inlineStr">
        <is>
          <t>Derivative instrument losses</t>
        </is>
      </c>
      <c r="B7" s="5" t="n">
        <v>0</v>
      </c>
      <c r="C7" s="5" t="n">
        <v>-7</v>
      </c>
      <c r="D7" s="5" t="n">
        <v>0</v>
      </c>
    </row>
    <row r="8">
      <c r="A8" s="4" t="inlineStr">
        <is>
          <t>Retirement benefit cost other than service cost</t>
        </is>
      </c>
      <c r="B8" s="8" t="n">
        <v>-38.7</v>
      </c>
      <c r="C8" s="8" t="n">
        <v>-37.9</v>
      </c>
      <c r="D8" s="8" t="n">
        <v>-52.7</v>
      </c>
    </row>
    <row r="9">
      <c r="A9" s="4" t="inlineStr">
        <is>
          <t>G4S indemnification asset adjustment</t>
        </is>
      </c>
      <c r="B9" s="8" t="n">
        <v>2.7</v>
      </c>
    </row>
    <row r="10">
      <c r="A10" s="4" t="inlineStr">
        <is>
          <t>Acquisition-related gains (losses)</t>
        </is>
      </c>
      <c r="B10" s="8" t="n">
        <v>0.4</v>
      </c>
    </row>
    <row r="11">
      <c r="A11" s="4" t="inlineStr">
        <is>
          <t>Penalties and interest on non-income taxes</t>
        </is>
      </c>
      <c r="B11" s="8" t="n">
        <v>-1.8</v>
      </c>
    </row>
    <row r="12">
      <c r="A12" s="4" t="inlineStr">
        <is>
          <t>Interest on Colombia tax claim</t>
        </is>
      </c>
      <c r="B12" s="5" t="n">
        <v>0</v>
      </c>
      <c r="C12" s="5" t="n">
        <v>0</v>
      </c>
      <c r="D12" s="8" t="n">
        <v>-1.1</v>
      </c>
    </row>
    <row r="13">
      <c r="A13" s="4" t="inlineStr">
        <is>
          <t>Non-income taxes on intercompany billings</t>
        </is>
      </c>
      <c r="B13" s="8" t="n">
        <v>-3.9</v>
      </c>
      <c r="C13" s="8" t="n">
        <v>-4.6</v>
      </c>
      <c r="D13" s="8" t="n">
        <v>-4.2</v>
      </c>
    </row>
    <row r="14">
      <c r="A14" s="4" t="inlineStr">
        <is>
          <t>Venezuela operations</t>
        </is>
      </c>
      <c r="B14" s="5" t="n">
        <v>0</v>
      </c>
      <c r="C14" s="5" t="n">
        <v>0</v>
      </c>
      <c r="D14" s="8" t="n">
        <v>-0.9</v>
      </c>
    </row>
    <row r="15">
      <c r="A15" s="4" t="inlineStr">
        <is>
          <t>Gain on lease termination</t>
        </is>
      </c>
      <c r="B15" s="5" t="n">
        <v>0</v>
      </c>
      <c r="C15" s="5" t="n">
        <v>0</v>
      </c>
      <c r="D15" s="8" t="n">
        <v>5.2</v>
      </c>
    </row>
    <row r="16">
      <c r="A16" s="4" t="inlineStr">
        <is>
          <t>Gain on a disposition of a subsidiary</t>
        </is>
      </c>
      <c r="B16" s="5" t="n">
        <v>0</v>
      </c>
      <c r="C16" s="8" t="n">
        <v>-4.1</v>
      </c>
      <c r="D16" s="5" t="n">
        <v>0</v>
      </c>
    </row>
    <row r="17">
      <c r="A17" s="4" t="inlineStr">
        <is>
          <t>Interest on non-income tax credits</t>
        </is>
      </c>
      <c r="B17" s="8" t="n">
        <v>1.2</v>
      </c>
    </row>
    <row r="18">
      <c r="A18" s="4" t="inlineStr">
        <is>
          <t>Earn-out liability adjustment</t>
        </is>
      </c>
      <c r="B18" s="8" t="n">
        <v>1.3</v>
      </c>
    </row>
    <row r="19">
      <c r="A19" s="4" t="inlineStr">
        <is>
          <t>Gains related to litigation</t>
        </is>
      </c>
      <c r="B19" s="8" t="n">
        <v>1.7</v>
      </c>
    </row>
    <row r="20">
      <c r="A20" s="4" t="inlineStr">
        <is>
          <t>Other</t>
        </is>
      </c>
      <c r="B20" s="8" t="n">
        <v>1.6</v>
      </c>
      <c r="C20" s="8" t="n">
        <v>-4.9</v>
      </c>
      <c r="D20" s="8" t="n">
        <v>-1.7</v>
      </c>
    </row>
    <row r="21">
      <c r="A21" s="4" t="inlineStr">
        <is>
          <t>Interest and other nonoperating income (expense)</t>
        </is>
      </c>
      <c r="B21" s="6" t="n">
        <v>-7</v>
      </c>
      <c r="C21" s="7" t="n">
        <v>-37.7</v>
      </c>
      <c r="D21" s="8" t="n">
        <v>-52.7</v>
      </c>
    </row>
    <row r="22">
      <c r="A22" s="4" t="inlineStr">
        <is>
          <t>COLOMBIA</t>
        </is>
      </c>
    </row>
    <row r="23">
      <c r="A23" s="3" t="inlineStr">
        <is>
          <t>Investment [Line Items]</t>
        </is>
      </c>
    </row>
    <row r="24">
      <c r="A24" s="4" t="inlineStr">
        <is>
          <t>Tax claim</t>
        </is>
      </c>
      <c r="D24" s="6"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Other Commitments and Contingencies (Details) $ in Millions</t>
        </is>
      </c>
      <c r="B1" s="2" t="inlineStr">
        <is>
          <t>12 Months Ended</t>
        </is>
      </c>
    </row>
    <row r="2">
      <c r="B2" s="2" t="inlineStr">
        <is>
          <t>Dec. 31, 2021USD ($)</t>
        </is>
      </c>
    </row>
    <row r="3">
      <c r="A3" s="3" t="inlineStr">
        <is>
          <t>Commitments and Contingencies Disclosure [Abstract]</t>
        </is>
      </c>
    </row>
    <row r="4">
      <c r="A4" s="4" t="inlineStr">
        <is>
          <t>Chile antitrust matter fine</t>
        </is>
      </c>
      <c r="B4" s="7" t="n">
        <v>30.5</v>
      </c>
    </row>
    <row r="5">
      <c r="A5" s="4" t="inlineStr">
        <is>
          <t>Chile antitrust matter charge</t>
        </is>
      </c>
      <c r="B5" s="8" t="n">
        <v>9.5</v>
      </c>
    </row>
    <row r="6">
      <c r="A6" s="4" t="inlineStr">
        <is>
          <t>Noncancellable commitments in equipment purchases</t>
        </is>
      </c>
      <c r="B6" s="7" t="n">
        <v>31.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organization and Restructuring - Narrative (Details) - USD ($) $ in Millions</t>
        </is>
      </c>
      <c r="B1" s="2" t="inlineStr">
        <is>
          <t>12 Months Ended</t>
        </is>
      </c>
    </row>
    <row r="2">
      <c r="B2" s="2" t="inlineStr">
        <is>
          <t>Dec. 31, 2021</t>
        </is>
      </c>
      <c r="C2" s="2" t="inlineStr">
        <is>
          <t>Dec. 31, 2020</t>
        </is>
      </c>
      <c r="D2" s="2" t="inlineStr">
        <is>
          <t>Dec. 31, 2019</t>
        </is>
      </c>
    </row>
    <row r="3">
      <c r="A3" s="4" t="inlineStr">
        <is>
          <t>Other Restructurings</t>
        </is>
      </c>
    </row>
    <row r="4">
      <c r="A4" s="3" t="inlineStr">
        <is>
          <t>Restructuring Cost and Reserve [Line Items]</t>
        </is>
      </c>
    </row>
    <row r="5">
      <c r="A5" s="4" t="inlineStr">
        <is>
          <t>Restructuring costs</t>
        </is>
      </c>
      <c r="C5" s="7" t="n">
        <v>66.59999999999999</v>
      </c>
    </row>
    <row r="6">
      <c r="A6" s="3" t="inlineStr">
        <is>
          <t>Restructuring Reserve [Roll Forward]</t>
        </is>
      </c>
    </row>
    <row r="7">
      <c r="A7" s="4" t="inlineStr">
        <is>
          <t>Restructuring Reserve, beginning balance</t>
        </is>
      </c>
      <c r="B7" s="7" t="n">
        <v>9.300000000000001</v>
      </c>
      <c r="C7" s="5" t="n">
        <v>7</v>
      </c>
    </row>
    <row r="8">
      <c r="A8" s="4" t="inlineStr">
        <is>
          <t>Expense (benefit)</t>
        </is>
      </c>
      <c r="B8" s="8" t="n">
        <v>43.6</v>
      </c>
      <c r="C8" s="8" t="n">
        <v>73.3</v>
      </c>
      <c r="D8" s="7" t="n">
        <v>28.8</v>
      </c>
    </row>
    <row r="9">
      <c r="A9" s="4" t="inlineStr">
        <is>
          <t>Payments and utilization</t>
        </is>
      </c>
      <c r="B9" s="8" t="n">
        <v>-41.3</v>
      </c>
      <c r="C9" s="8" t="n">
        <v>-64.5</v>
      </c>
    </row>
    <row r="10">
      <c r="A10" s="4" t="inlineStr">
        <is>
          <t>Accrual adjustment</t>
        </is>
      </c>
      <c r="B10" s="5" t="n">
        <v>0</v>
      </c>
      <c r="C10" s="8" t="n">
        <v>-6.1</v>
      </c>
    </row>
    <row r="11">
      <c r="A11" s="4" t="inlineStr">
        <is>
          <t>Foreign currency exchange effects</t>
        </is>
      </c>
      <c r="B11" s="8" t="n">
        <v>-0.6</v>
      </c>
      <c r="C11" s="8" t="n">
        <v>-0.4</v>
      </c>
    </row>
    <row r="12">
      <c r="A12" s="4" t="inlineStr">
        <is>
          <t>Restructuring Reserve, ending balance</t>
        </is>
      </c>
      <c r="B12" s="5" t="n">
        <v>11</v>
      </c>
      <c r="C12" s="8" t="n">
        <v>9.300000000000001</v>
      </c>
      <c r="D12" s="5" t="n">
        <v>7</v>
      </c>
    </row>
    <row r="13">
      <c r="A13" s="4" t="inlineStr">
        <is>
          <t>Severance Costs | Other Restructurings</t>
        </is>
      </c>
    </row>
    <row r="14">
      <c r="A14" s="3" t="inlineStr">
        <is>
          <t>Restructuring Reserve [Roll Forward]</t>
        </is>
      </c>
    </row>
    <row r="15">
      <c r="A15" s="4" t="inlineStr">
        <is>
          <t>Restructuring Reserve, beginning balance</t>
        </is>
      </c>
      <c r="B15" s="8" t="n">
        <v>9.300000000000001</v>
      </c>
      <c r="C15" s="5" t="n">
        <v>7</v>
      </c>
    </row>
    <row r="16">
      <c r="A16" s="4" t="inlineStr">
        <is>
          <t>Expense (benefit)</t>
        </is>
      </c>
      <c r="B16" s="8" t="n">
        <v>37.6</v>
      </c>
      <c r="C16" s="8" t="n">
        <v>66.5</v>
      </c>
    </row>
    <row r="17">
      <c r="A17" s="4" t="inlineStr">
        <is>
          <t>Payments and utilization</t>
        </is>
      </c>
      <c r="B17" s="8" t="n">
        <v>-35.3</v>
      </c>
      <c r="C17" s="8" t="n">
        <v>-57.7</v>
      </c>
    </row>
    <row r="18">
      <c r="A18" s="4" t="inlineStr">
        <is>
          <t>Accrual adjustment</t>
        </is>
      </c>
      <c r="B18" s="5" t="n">
        <v>0</v>
      </c>
      <c r="C18" s="8" t="n">
        <v>-6.1</v>
      </c>
    </row>
    <row r="19">
      <c r="A19" s="4" t="inlineStr">
        <is>
          <t>Foreign currency exchange effects</t>
        </is>
      </c>
      <c r="B19" s="8" t="n">
        <v>-0.6</v>
      </c>
      <c r="C19" s="8" t="n">
        <v>-0.4</v>
      </c>
    </row>
    <row r="20">
      <c r="A20" s="4" t="inlineStr">
        <is>
          <t>Restructuring Reserve, ending balance</t>
        </is>
      </c>
      <c r="B20" s="5" t="n">
        <v>11</v>
      </c>
      <c r="C20" s="8" t="n">
        <v>9.300000000000001</v>
      </c>
      <c r="D20" s="5" t="n">
        <v>7</v>
      </c>
    </row>
    <row r="21">
      <c r="A21" s="4" t="inlineStr">
        <is>
          <t>Severance Costs | Other Restructurings | Operating Income (Loss)</t>
        </is>
      </c>
    </row>
    <row r="22">
      <c r="A22" s="3" t="inlineStr">
        <is>
          <t>Restructuring Cost and Reserve [Line Items]</t>
        </is>
      </c>
    </row>
    <row r="23">
      <c r="A23" s="4" t="inlineStr">
        <is>
          <t>Restructuring costs</t>
        </is>
      </c>
      <c r="B23" s="8" t="n">
        <v>43.6</v>
      </c>
    </row>
    <row r="24">
      <c r="A24" s="4" t="inlineStr">
        <is>
          <t>Severance Costs | Other Restructurings | Nonoperating income (expense)</t>
        </is>
      </c>
    </row>
    <row r="25">
      <c r="A25" s="3" t="inlineStr">
        <is>
          <t>Restructuring Cost and Reserve [Line Items]</t>
        </is>
      </c>
    </row>
    <row r="26">
      <c r="A26" s="4" t="inlineStr">
        <is>
          <t>Restructuring costs</t>
        </is>
      </c>
      <c r="C26" s="8" t="n">
        <v>0.6</v>
      </c>
    </row>
    <row r="27">
      <c r="A27" s="4" t="inlineStr">
        <is>
          <t>Severance Costs | Other Restructurings approved in the prior year</t>
        </is>
      </c>
    </row>
    <row r="28">
      <c r="A28" s="3" t="inlineStr">
        <is>
          <t>Restructuring Cost and Reserve [Line Items]</t>
        </is>
      </c>
    </row>
    <row r="29">
      <c r="A29" s="4" t="inlineStr">
        <is>
          <t>Restructuring costs</t>
        </is>
      </c>
      <c r="B29" s="5" t="n">
        <v>6</v>
      </c>
    </row>
    <row r="30">
      <c r="A30" s="4" t="inlineStr">
        <is>
          <t>Other Restructuring | Other Restructurings</t>
        </is>
      </c>
    </row>
    <row r="31">
      <c r="A31" s="3" t="inlineStr">
        <is>
          <t>Restructuring Reserve [Roll Forward]</t>
        </is>
      </c>
    </row>
    <row r="32">
      <c r="A32" s="4" t="inlineStr">
        <is>
          <t>Restructuring Reserve, beginning balance</t>
        </is>
      </c>
      <c r="B32" s="5" t="n">
        <v>0</v>
      </c>
      <c r="C32" s="5" t="n">
        <v>0</v>
      </c>
    </row>
    <row r="33">
      <c r="A33" s="4" t="inlineStr">
        <is>
          <t>Expense (benefit)</t>
        </is>
      </c>
      <c r="B33" s="5" t="n">
        <v>6</v>
      </c>
      <c r="C33" s="8" t="n">
        <v>6.8</v>
      </c>
    </row>
    <row r="34">
      <c r="A34" s="4" t="inlineStr">
        <is>
          <t>Payments and utilization</t>
        </is>
      </c>
      <c r="B34" s="5" t="n">
        <v>-6</v>
      </c>
      <c r="C34" s="8" t="n">
        <v>-6.8</v>
      </c>
    </row>
    <row r="35">
      <c r="A35" s="4" t="inlineStr">
        <is>
          <t>Accrual adjustment</t>
        </is>
      </c>
      <c r="B35" s="5" t="n">
        <v>0</v>
      </c>
      <c r="C35" s="5" t="n">
        <v>0</v>
      </c>
    </row>
    <row r="36">
      <c r="A36" s="4" t="inlineStr">
        <is>
          <t>Foreign currency exchange effects</t>
        </is>
      </c>
      <c r="B36" s="5" t="n">
        <v>0</v>
      </c>
      <c r="C36" s="5" t="n">
        <v>0</v>
      </c>
    </row>
    <row r="37">
      <c r="A37" s="4" t="inlineStr">
        <is>
          <t>Restructuring Reserve, ending balance</t>
        </is>
      </c>
      <c r="B37" s="5" t="n">
        <v>0</v>
      </c>
      <c r="C37" s="6" t="n">
        <v>0</v>
      </c>
      <c r="D37" s="6" t="n">
        <v>0</v>
      </c>
    </row>
    <row r="38">
      <c r="A38" s="4" t="inlineStr">
        <is>
          <t>Minimum | Other Restructurings</t>
        </is>
      </c>
    </row>
    <row r="39">
      <c r="A39" s="3" t="inlineStr">
        <is>
          <t>Restructuring Cost and Reserve [Line Items]</t>
        </is>
      </c>
    </row>
    <row r="40">
      <c r="A40" s="4" t="inlineStr">
        <is>
          <t>Expected costs</t>
        </is>
      </c>
      <c r="B40" s="5" t="n">
        <v>1</v>
      </c>
    </row>
    <row r="41">
      <c r="A41" s="4" t="inlineStr">
        <is>
          <t>Maximum | Other Restructurings</t>
        </is>
      </c>
    </row>
    <row r="42">
      <c r="A42" s="3" t="inlineStr">
        <is>
          <t>Restructuring Cost and Reserve [Line Items]</t>
        </is>
      </c>
    </row>
    <row r="43">
      <c r="A43" s="4" t="inlineStr">
        <is>
          <t>Expected costs</t>
        </is>
      </c>
      <c r="B43" s="6"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 xml:space="preserve">Retirement Benefits Defined-benefit Pension Plans Summary 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Pension benefits provided to eligible U.S. employees were frozen on December 31, 2005. Components of Net Periodic Pension Cost (In millions) U.S. Plans Non-U.S. Plans Total Years Ended December 31, 2021 2020 2019 2021 2020 2019 2021 2020 2019 Service cost $ — — — $ 9.1 9.7 9.9 $ 9.1 9.7 9.9 Interest cost on projected benefit obligation 21.1 26.7 34.1 12.1 11.6 10.4 33.2 38.3 44.5 Return on assets – expected (47.4) (46.2) (50.7) (12.4) (12.1) (10.3) (59.8) (58.3) (61.0) Amortization of losses 34.0 28.6 19.6 6.6 5.1 4.2 40.6 33.7 23.8 Amortization of prior service cost — — — — — 0.1 — — 0.1 Curtailment gain — — — (0.8) (1.5) — (0.8) (1.5) — Settlement loss (a) — — 19.3 3.3 2.4 2.1 3.3 2.4 21.4 Net periodic pension cost $ 7.7 9.1 22.3 $ 17.9 15.2 16.4 $ 25.6 24.3 38.7 (a) Settlement losses recognized in the U.S. in 2019 are related to an annuity contract buy-out of approximately 2,600 participants. See "2019 Annuity Contract Buy-out" below. Settlement losses outside the U.S. in 2021 relate primarily to lump-sum payouts in Canada as well as terminated employees that participate in a Mexican severance indemnity program that is accounted for as a defined benefit plan. Settlement losses outside the U.S. in 2020 and 2019 relate primarily to terminated employees that participate in a Mexican severance indemnity program that is accounted for as a defined benefit plan. The components of net periodic pension cost other than the service cost component are included in interest and other nonoperating income (expense) in the consolidated statements of operations. Obligations and Funded Status Changes in the projected benefit obligation (“PBO”) and plan assets for our pension plans are as follows: (In millions) U.S. Plans Non-U.S. Plans Total Years Ended December 31, 2021 2020 2021 2020 2021 2020 Benefit obligation at beginning of year $ 908.0 826.8 519.8 318.4 1,427.8 1,145.2 Service cost — — 9.1 9.7 9.1 9.7 Interest cost 21.1 26.7 12.1 11.6 33.2 38.3 Participant contributions — — 0.4 0.7 0.4 0.7 Plan amendments — — (0.7) 0.3 (0.7) 0.3 Plan combinations — — 7.6 1.0 7.6 1.0 Acquisitions — — 5.9 132.5 5.9 132.5 Curtailments — — (1.1) (1.5) (1.1) (1.5) Settlements — — (14.0) (0.7) (14.0) (0.7) Benefits paid (46.9) (44.0) (13.8) (21.6) (60.7) (65.6) Actuarial (gains) losses (42.7) 98.5 (16.9) 42.9 (59.6) 141.4 Foreign currency exchange effects — — (16.2) 26.5 (16.2) 26.5 Benefit obligation at end of year $ 839.5 908.0 492.2 519.8 1,331.7 1,427.8 Fair value of plan assets at beginning of year $ 747.1 699.3 355.8 215.1 1,102.9 914.4 Return on assets – actual 63.9 91.2 22.8 49.1 86.7 140.3 Participant contributions — — 0.4 0.7 0.4 0.7 Plan combinations — — 5.0 1.0 5.0 1.0 Employer contributions 0.7 0.6 12.5 14.2 13.2 14.8 Acquisitions — — — 80.3 — 80.3 Settlements — — (14.0) (0.7) (14.0) (0.7) Benefits paid (46.9) (44.0) (13.8) (21.6) (60.7) (65.6) Foreign currency exchange effects — — (8.4) 17.7 (8.4) 17.7 Fair value of plan assets at end of year $ 764.8 747.1 360.3 355.8 1,125.1 1,102.9 Funded status $ (74.7) (160.9) (131.9) (164.0) (206.6) (324.9) Included in: Noncurrent asset $ — — 18.4 — 18.4 — Current liability, included in accrued liabilities 0.6 0.6 5.1 2.2 5.7 2.8 Noncurrent liability 74.1 160.3 145.2 161.8 219.3 322.1 Net pension liability $ 74.7 160.9 131.9 164.0 206.6 324.9 Other Changes in Plan Assets and Benefit Recognized in Other Comprehensive Income (Loss) (In millions) U.S. Plans Non-U.S. Plans Total Years Ended December 31, 2021 2020 2021 2020 2021 2020 Benefit plan net actuarial losses recognized in accumulated other comprehensive income (loss): Beginning of year $ (321.5) (296.6) (82.4) (81.5) (403.9) (378.1) Net actuarial gains (losses) arising during the year 59.2 (53.5) 10.5 (5.9) 69.7 (59.4) Reclassification adjustment for amortization of prior actuarial losses included in net income (loss) 34.0 28.6 9.9 7.5 43.9 36.1 Foreign currency exchange effects — — 0.7 (2.5) 0.7 (2.5) End of year $ (228.3) (321.5) (61.3) (82.4) (289.6) (403.9) Benefit plan prior service cost recognized in accumulated other comprehensive income (loss): Beginning of year $ — — (0.6) (0.5) (0.6) (0.5) Prior service credit (cost) from plan amendments during the year — — 0.7 (0.3) 0.7 (0.3) Foreign currency exchange effects — — — 0.2 — 0.2 End of year $ — — 0.1 (0.6) 0.1 (0.6) U.S. Plans The net actuarial gains of $59.2 million in 2021 and losses of $53.5 million in 2020 were mainly driven by changes in the primary U.S. pension plan. The 2021 net actuarial gains arose primarily from a higher discount rate at the end of the year ($41 million) and higher actual return on assets than expected ($17 million). The 2020 net actuarial losses arose from a lower discount rate at the end of the year ($93 million) and a loss from updates to the census data ($5 million), partially offset by higher actual return on assets than expected ($45 million). Non-U.S. Plans The net actuarial gains of $10.5 million in 2021 were primarily due to actual return on assets being higher than expected ($10 million). The net actuarial losses of $5.9 million in 2020 were primarily due to lower discount rates at the end of the year ($45 million), largely offset by actual return on assets being higher than expected ($37 million). Information Comparing Plan Assets to Plan Obligations Information comparing plan assets to plan obligations as of December 31, 2021 and 2020 are aggregated below. The accumulated benefit obligation (“ABO”) differs from the PBO in that the ABO is based on the benefit earned through the date noted. The PBO includes assumptions about future compensation levels for plans that have not been frozen. The total ABO for our U.S. pension plans was $839.5 million in 2021 and $908.0 million in 2020. The total ABO for our Non-U.S. pension plans was $448.2 million in 2021 and $318.6 million in 2020. (In millions) U.S. Plans Non-U.S. Plans Total December 31, 2021 2020 2021 2020 2021 2020 Information for pension plans with an ABO in excess of plan assets: Fair value of plan assets $ 764.8 747.1 125.9 62.3 890.7 809.4 Accumulated benefit obligation 839.5 908.0 249.8 149.6 1,089.3 1,057.6 Projected benefit obligation 839.5 908.0 276.2 175.3 1,115.7 1,083.3 2019 Annuity Contract Buy-out On October 8, 2019, we purchased a single premium group annuity contract from an insurance company to provide for the payment of pension benefits to approximately 2,600 primary U.S. pension plan participants. We purchased the contract with $53 million of plan assets. The insurance company took over the payments of these benefits starting January 1, 2020. This transaction settled $54 million of our primary U.S. pension plan obligation. As a result, we recognized a settlement charge of $19.3 million in the fourth quarter of 2019. Assumptions The weighted-average assumptions used to determine the net pension cost and benefit obligations for our pension plans were as follows: U.S. Plans Non-U.S. Plans 2021 2020 2019 2021 2020 2019 Discount rate: Pension cost 2.4 % 3.3 % 4.4 % 2.3 % 3.2 % 4.0 % Benefit obligation at year end 2.8 % 2.4 % 3.3 % 2.8 % 2.3 % 3.2 % Expected return on assets – pension cost 7.00 % 7.00 % 7.00 % 3.55 % 3.28 % 5.64 % Average rate of increase in salaries (a): Pension cost N/A N/A N/A 1.9 % 2.6 % 2.6 % Benefit obligation at year end N/A N/A N/A 1.6 % 1.9 % 2.6 % (a) Salary scale assumptions are determined through historical experience and vary by age and industry. The U.S. plan benefits are frozen and will not increase due to future salary increases. Mortality Tables for our U.S. Retirement Benefits We use the Society of Actuaries base mortality tables for private sector plans, Pri-2012, and the Mercer modified MP-2021 projection scale, with a Blue Collar adjustment factor for the majority of our U.S. retirement plans and a White Collar adjustment factor for our nonqualified U.S. pension plan. Estimated Future Cash Flows Estimated Future Contributions from the Company into Plan Assets Our policy is to fund at least the minimum actuarially determined amounts required by applicable regulations. We do not expect to make contributions to our primary U.S. pension plan in 2022. We expect to contribute $8.1 million to our non-U.S. pension plans and $0.7 million to our nonqualified U.S. pension plan in 2022. Estimated Future Benefit Payments from Plan Assets to Beneficiaries Projected benefit payments of the plans in the next 10 years using assumptions in effect at December 31, 2021, are as follows: (In millions) U.S. Plans Non-U.S. Plans Total 2022 $ 48.0 16.3 64.3 2023 48.1 16.6 64.7 2024 47.9 17.0 64.9 2025 47.8 17.7 65.5 2026 47.8 19.5 67.3 2027 through 2031 232.2 123.1 355.3 Retirement Benefits Other than Pensions Summary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Components of Net Periodic Postretirement Cost The components of net periodic postretirement cost related to retirement benefits other than pensions were as follows: (In millions) UMWA Plans Black Lung and Other Plans Total Years Ended December 31, 2021 2020 2019 2021 2020 2019 2021 2020 2019 Service cost $ — — — $ 0.1 0.1 0.2 $ 0.1 0.1 0.2 Interest cost on APBO 9.8 12.7 17.3 3.2 3.8 3.8 13.0 16.5 21.1 Return on assets – expected (12.3) (13.0) (13.3) — — — (12.3) (13.0) (13.3) Amortization of losses 17.5 16.5 16.6 9.0 8.3 4.6 26.5 24.8 21.2 Amortization of prior service credit (4.7) (4.7) (4.7) (0.3) (0.3) (0.3) (5.0) (5.0) (5.0) Curtailment gain — — — — — (0.1) — — (0.1) Net periodic postretirement cost $ 10.3 11.5 15.9 $ 12.0 11.9 8.2 $ 22.3 23.4 24.1 The components of net periodic postretirement cost other than the service cost component are included in interest and other nonoperating income (expense) in the consolidated statements of operations. Obligations and Funded Status Changes in the accumulated postretirement benefit obligation (“APBO’) and plan assets related to retirement healthcare benefits are as follows: (In millions) UMWA Plans Black Lung and Other Plans Total Years Ended December 31, 2021 2020 2021 2020 2021 2020 APBO at beginning of year $ 440.1 424.6 117.9 112.1 558.0 536.7 Service cost — — 0.1 0.1 0.1 0.1 Interest cost 9.8 12.7 3.2 3.8 13.0 16.5 Benefits paid (22.9) (25.7) (8.1) (7.4) (31.0) (33.1) Actuarial (gains) losses, net (29.6) 28.5 0.6 11.8 (29.0) 40.3 Foreign currency exchange effects — — (0.7) (2.5) (0.7) (2.5) APBO at end of year $ 397.4 440.1 113.0 117.9 510.4 558.0 Fair value of plan assets at beginning of year $ 168.0 177.9 — — 168.0 177.9 Return on assets – actual 32.9 14.1 — — 32.9 14.1 Employer contributions — — 8.1 7.4 8.1 7.4 Net transfers to plan assets — 1.7 — — — 1.7 Benefits paid (22.9) (25.7) (8.1) (7.4) (31.0) (33.1) Fair value of plan assets at end of year $ 178.0 168.0 — — 178.0 168.0 Funded status $ (219.4) (272.1) (113.0) (117.9) (332.4) (390.0) Included in: Current, included in accrued liabilities $ — — 10.2 10.3 10.2 10.3 Noncurrent 219.4 272.1 102.8 107.6 322.2 379.7 Retirement benefits other than pension liability $ 219.4 272.1 113.0 117.9 332.4 390.0 Other Changes in Plan Assets and Benefit Recognized in Other Comprehensive Income (Loss) Changes in accumulated other comprehensive income (loss) of our retirement benefit plans other than pensions are as follows: (In millions) UMWA Plans Black Lung and Other Plans Total Years Ended December 31, 2021 2020 2021 2020 2021 2020 Benefit plan net actuarial gain (loss) recognized in accumulated other comprehensive income (loss): Beginning of year $ (230.1) (219.2) (80.3) (78.1) (310.4) (297.3) Net actuarial gains (losses) arising during the year 50.2 (27.4) (0.6) (11.8) 49.6 (39.2) Reclassification adjustment for amortization of prior actuarial losses included in net income (loss) 17.5 16.5 9.0 8.3 26.5 24.8 Foreign currency exchange effects — — 0.3 1.3 0.3 1.3 End of year $ (162.4) (230.1) (71.6) (80.3) (234.0) (310.4) Benefit plan prior service (cost) credit recognized in accumulated other comprehensive income (loss): Beginning of year $ 23.3 28.0 0.9 1.4 24.2 29.4 Reclassification adjustment for amortization or curtailment of prior service cost included in net income (loss) (4.7) (4.7) (0.3) (0.3) (5.0) (5.0) Foreign currency exchange effects — — — (0.2) — (0.2) End of year $ 18.6 23.3 0.6 0.9 19.2 24.2 UMWA Plans The net actuarial gains of $50.2 million in 2021 arose primarily due to a higher discount rate at the end of the year ($23 million), higher actual return on assets than expected ($21 million) and favorable medical claims experience ($9 million). The net actuarial losses of $27.4 million in 2020 arose primarily due to a lower discount rate at the end of the year ($37 million). This was partially offset by favorable medical claims experience ($10 million). Black Lung and Other Plans We recognized net actuarial losses of $0.6 million in 2021. This was primarily due to updates to the black lung census data ($10 million), largely offset by a higher discount rate compared to the prior period ($4 million) and favorable medical claims experience ($4 million). We recognized net actuarial losses of $11.8 million in 2020. This was primarily due to a lower discount rate compared to the prior period ($8 million), and updates to the black lung census data ($5 million) partially offset by less than expected claims ($3 million). Assumptions See Mortality Tables for our U.S. Retirement Benefits on page 86 for a description of the mortality assumptions. The APBO for each of the plans was determined using the unit credit method and assumed rates as follows: 2021 2020 2019 Weighted-average discount rate: Postretirement cost: UMWA plans 2.3 % 3.2 % 4.3 % Black lung 2.2 % 3.1 % 4.2 % Weighted-average 2.4 % 3.3 % 4.4 % Benefit obligation at year end: UMWA plans 2.8 % 2.3 % 3.2 % Black lung 2.7 % 2.2 % 3.1 % Weighted-average 2.9 % 2.4 % 3.3 % Expected return on assets 8.00 % 8.00 % 8.00 % Healthcare Cost Trend Rates For UMWA plans, the assumed healthcare cost trend rate used to compute the 2021 APBO is 5.8% for 2022, declining to 5.0% in 2030 and thereafter (in 2020: 5.9% for 2021 declining to 5.0% in 2030 and thereafter). For the black lung obligation, the assumed healthcare cost trend rate used to compute the 2021 APBO was 5.0%. Other plans in the U.S. provide for fixed-dollar value coverage for eligible participants and, accordingly, are not adjusted for inflation. For the Canadian plan, the assumed healthcare cost trend rate used to compute the 2021 APBO is 5.8% for 2022, declining to 5.0% in 2030. For the Brazilian plan, the assumed healthcare cost trend rate used to compute the 2021 APBO is 4.3%. We provide healthcare benefits to our UMWA retirees who are eligible for the Medicare Prescription Drug, Improvement and Modernization Act of 2003 (the “Medicare Act”) subsidy reimbursement under an employer group waiver plan (“EGWP”). Under this arrangement, a government approved health insurance provider receives the Medicare Act subsidy reimbursement on our behalf and passes these savings to us. Additionally, by providing healthcare benefits under an EGWP, we are able to benefit from the mandatory 50% discount that pharmaceutical companies must provide for Medicare Act-eligible prescription drugs. Cash Flows Estimated Contributions from the Company to Plan Assets Based on the funded status and assumptions at December 31, 2021, we expect the Company to contribute $10.2 million in cash to the plans to pay 2022 beneficiary payments for black lung and other plans. We do not expect to contribute cash to our UMWA plans in 2022 since we believe these plans have sufficient amounts held in trust to pay for beneficiary payments until 2032 based on actuarial assumptions. Our UMWA plans are not covered by ERISA or other funding laws or regulations that require these plans to meet funding ratios. Estimated Future Benefit Payments from Plan Assets to Beneficiaries Projected benefit payments of the plans in the next 10 years using assumptions in effect at December 31, 2021, are as follows: (In millions) UMWA Plans Black Lung and Other Plans Total 2022 $ 26.6 10.2 36.8 2023 26.5 9.5 36.0 2024 26.2 8.9 35.1 2025 26.0 8.3 34.3 2026 25.6 7.7 33.3 2027 through 2031 121.3 31.5 152.8 Retirement Plan Assets U.S. Plans December 31, 2021 December 31, 2020 (In millions, except for percentages) Fair Value Level Total Fair Value % Actual Allocation % Target Allocation Total Fair Value % Actual Allocation % Target Allocation U.S. Pension Plans Cash, cash equivalents and receivables $ 3.9 — — 3.7 — — Equity securities: U.S. large-cap (a) 1 150.4 20 20 117.3 16 15 U.S. small/mid-cap (a) 1 52.4 7 7 46.7 6 6 International (a) 1 162.5 21 22 117.8 16 15 Emerging markets (b) 1 29.0 4 4 15.6 2 2 Dynamic asset allocation (c) 1 52.5 7 7 31.4 4 4 Fixed-income securities: Long duration - mutual fund (d) 1 186.7 29 30 292.8 46 48 Long duration - Treasury strips (d) 2 38.3 49.6 Other types of investments: Core property (g) (l) 43.7 6 5 37.0 5 5 Structured credit (h) (l) 45.4 6 5 35.2 5 5 Total $ 764.8 100 100 747.1 100 100 UMWA Plans Cash, cash equivalents and receivables $ — — — 0.5 — — Equity securities: U.S. large-cap (a) 1 32.8 18 19 32.2 19 19 U.S. small/mid-cap (a) 1 13.8 8 8 13.3 8 8 International (a) 1 40.4 23 24 40.2 24 24 Emerging markets (b) 1 6.7 4 4 7.0 4 4 Dynamic asset allocation (c) 1 12.1 7 7 10.9 7 7 Fixed-income securities: High yield (e) 1 3.5 2 2 3.4 2 2 Emerging markets (f) 1 6.7 4 4 6.8 4 4 Multi asset real return (i) 1 8.6 5 5 8.3 5 5 Other types of investments: Core property (g) (l) 16.6 9 10 14.1 9 10 Structured credit (h) (l) 13.1 7 5 10.2 6 5 Global private equity (j) (l) 13.9 8 7 13.9 8 7 Energy debt (k) (l) 9.8 5 5 7.2 4 5 Total $ 178.0 100 100 168.0 100 100 (a) These categories include a passively managed U.S. large-cap equity mutual fund, an actively managed U.S. small/mid-cap equity and a Non-U.S. equity mutual fund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over time, a total return in excess of the broad U.S. equity market by selecting investments from among a broad range of asset classes based upon the manager's expectations of risk and return. The fund’s allocations among asset classes may be adjusted over short periods and can vary from multiple to a single asset class. (d) This category represents actively managed mutual funds that seek to duplicate the risk and return characteristics of an intermediate to a long-term fixed-income security portfolio with an approximate duration of 10 to15 years and longer. This is achieved by using an intermediate duration credit bond fund and a long duration credit bond mutual fund. This category also includes Treasury future contracts and zero-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h) This category invests primarily in a diversified portfolio comprised primarily of collateralized loan obligations and other structured credit investments backed primarily by bank loans. (i) This category represents an actively managed mutual fund that invests primarily in fixed income and equity securities and commodity linked instruments. The category seeks total returns that exceed the rate of inflation over a full market cycle regardless of market conditions. (j)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k) This category invests in credit securities of commodity oriented companies affected by the dislocation in the commodity markets with the investment objective of producing an equity like return with less downside risk than equity or commodity investments. (l) In accordance with ASC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sets of our U.S. plans are invested with an objective of maximizing the total return, taking into consideration the liabilities of the plan, and minimizing the risks that could create the need for excessive contributions. Plan assets are invested primarily using actively managed accounts with asset allocation targets listed in the tables above. Our policy does not permit the purchase of Brink’s common stock if immediately after any such purchase the aggregate fair market value of the plan assets invested in Brink’s common stock exceeds 10% of the aggregate fair market value of the assets of the plan, except as permitted by an exemption under ERISA. The plans rebalance their assets on a quarterly basis if actual allocations of assets are outside predetermined ranges. Among other factors, the performance of asset groups and investment managers will affect the long-term rate of return. In 2018, the UMWA plans re-locked their energy debt investment for another three years, which will expire in 2022. The global private equity investment cannot be redeemed due to the nature of the underlying investments. As the global private equity investment matures and becomes fully invested, liquidating distributions will be provided back to investors. We expect to receive liquidating distributions over the stated life of the underlying investments. We have $5 million in unfunded commitments related to the global private equity investment. Most of the investments of our U.S. retirement plans can be redeemed daily. The structured credit investments can be redeemed quarterly with 65 days’ notice. The core property fund investment can be redeemed quarterly with 95 days’ notice. The energy debt investment can be redeemed semi-annually with 95 days' notice after the three year lock up expires. We believe all plans have sufficient liquidity to meet the needs of the plans' beneficiaries in all market scenarios. Non-U.S. Plans December 31, 2021 December 31, 2020 (In millions, except for percentages) Total Fair Value % Actual Allocation % Target Allocation Total Fair Value % Actual Allocation % Target Allocation Non-U.S. Pension Plans Cash and cash equivalents $ 0.8 — — 0.5 — — Equity securities: U.S. equity funds (a) 22.8 32.6 Canadian equity funds (a) 9.6 44.1 European equity funds (a) 4.5 3.7 Emerging markets (a) — 5.6 Other global equity funds (a) 38.5 31.4 Total equity securities 75.4 21 18 117.4 33 32 Fixed-income securities: Canadian fixed-income securities (b) 71.5 6.2 European fixed-income funds (c) 9.8 12.4 High-yield (d) 2.0 1.8 Emerging markets (e) 2.1 2.1 Long-duration (f) 63.9 77.3 Total fixed-income securities 149.3 42 44 99.8 28 27 Other types of investments: Guaranteed contract value (g) 109.7 30 32 120.2 34 35 Property funds (h) 9.4 7 6 8.0 5 6 Global infrastructure fund (i) 9.7 7.9 Other 6.0 2.0 Total other types of investments 134.8 138.1 Total $ 360.3 100 100 355.8 100 100 (a) These categories are comprised of equity index actively and passively managed funds that track various indices such as S&amp;P 500 Composite Total Return Index, Russell 2500 Index, MSCI World Index, S&amp;P/TSX Composite Index and others. Some of these funds use a dynamic asset allocation investment strategy seeking to generate total return over time by selecting investments from among a broad range of asset classes, investing primarily through the use of derivatives. (b) This category represents actively managed mutual funds that seek to duplicate the risk and return characteristics of an intermediate to a long-term fixed-income security portfolio with an approximate duration of 10 to15 years and longer. This is achieved by using an intermediate duration credit bond fund and a long duration credit bond mutual fund. This category also includes Canadian-dollar denominated zero-coupon securities issued by the Canadian Federal and Provincial governments, and agencies thereof. (c) This category is primarily designed to generate income and exhibit volatility similar to that of the Sterling denominated bond market. This category primarily invests in investment grade or better securities. (d) This category consists of global high-yield bonds. This category invests in lower rated and unrated fixed income, floating rate and other debt securities issued by European and American companies. (e) This category consists of a diversified portfolio of debt securities issued by governments, financial institutions, companies or other entities domiciled in emerging market countries. (f) This category is designed to achieve a return consistent with holding longer term debt instruments. This category invests in interest rate and inflation derivatives, government-issued bonds, real-return bonds, and futures contracts. (g) This represents the guaranteed contract value of insurance contracts in the Netherlands pension plan. (h) This category offers exposure to limited partnerships invested in diversified real estate, participating mortgages, and property for development and resale. (i) This category is a limited partnership invested in fund of funds designed to acquire and maintain a diversified portfolio of global infrastructure investments (within targeted sub-sectors with varied maturities) that realizes a minimum of 10% annual return over a three-year rolling period. Asset allocation strategies for our non-U.S. plans are designed to accumulate a diversified portfolio among markets and asset classes in order to reduce market risk and increase the likelihood that pension assets are available to pay benefits as they are due. Assets of non-U.S. pension plans are invested primarily using actively managed accounts. The weighted-average asset allocation targets are listed in the table above, and reflect limitations on types of investments held and allocations among assets classes, as required by local regulation or market practice of the country where the assets are invested. Most of the investments of our non-U.S. retirement plans can be redeemed at least monthly, except for a portion of “Other” in the above table, which can be redeemed quarterly. Non-U.S. Plans - Fair Value Measurements (In millions) December 31, 2021 December 31, 2020 Quoted prices in active markets for identical assets (Level 1) $ 119.0 186.0 Significant other observable inputs (Level 2) 75.7 10.3 Guaranteed contract value (Level 3) (a) 109.7 120.2 Other insurance contract value (Level 3) (b) 3.0 — Net asset value per share practical expedient (c) 52.9 39.3 Total fair value $ 360.3 355.8 (a) In 2020, we acquired operations in the Netherlands as part of the U.K.-based G4S plc ("G4S") acquisition. As a result, we acquired insurance contract assets related to the Netherlands pension plan. These investments are valued at the highest value available at year end, either the reported cash surrender value of the contract or the vested benefit obligation ("VBO"). The VBO for a defined benefit pension plan is the actuarial present value of the vested benefits to which the employee is currently entitled but based on the employee's expected date of separation or retirement. Both the cash surrender value and the VBO are determined based on unobservable inputs, which are contractually or actuarially determined, regarding returns, fees, the present value of the future cash flows of the contract and benefit obligations. The contract is classified as a Level 3 investment. (b) In 2021, our Belgium plans invested in a traditional group insurance policy, where assets are invested in the insurers' main fund with a minimum guaranteed rate. The contracts are valued based on the weighted average return of each individual insured contract. The contract value is determined based on unobservable inputs.. The contract is classified as a Level 3 investment. (c) In accordance with ASC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Savings Plans We sponsor various defined contribution plans to help eligible employees provide for retirement. We record expense for amounts that we contribute on behalf of employees, usually in the form of matching contributions. Prior to April 1, 2020, we matched the first 2% of employees’ eligible contributions to our U.S. 401(k) plan. In April 2020, we temporarily suspended matching contributions. Effective January 1, 2021, the plan reinstated the Company-matching contribution to match the first 2% of employees' eligible contributions to our U.S. 401(k) plan. Our matching contribution expense is as follows: (In millions) Years Ended December 31, 2021 2020 2019 U.S. 401(K) $ 6.5 2.0 6.5 Other plans 12.6 9.9 4.9 Total $ 19.1 11.9 1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ubsequent Events (Details)</t>
        </is>
      </c>
      <c r="B1" s="2" t="inlineStr">
        <is>
          <t>Jan. 04, 2022</t>
        </is>
      </c>
    </row>
    <row r="2">
      <c r="A2" s="4" t="inlineStr">
        <is>
          <t>Subsequent Event</t>
        </is>
      </c>
    </row>
    <row r="3">
      <c r="A3" s="3" t="inlineStr">
        <is>
          <t>Subsequent Event [Line Items]</t>
        </is>
      </c>
    </row>
    <row r="4">
      <c r="A4" s="4" t="inlineStr">
        <is>
          <t>Subsequent event date</t>
        </is>
      </c>
      <c r="B4" s="4" t="inlineStr">
        <is>
          <t>Jan. 4,
		202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Years Ended December 31, (In millions) 2021 2020 2019 Income (loss) from continuing operations before income taxes U.S. $ (1.8) (72.9) (90.2) Foreign 237.3 152.2 183.7 Income from continuing operations before income taxes $ 235.5 79.3 93.5 Provision (benefit) for income taxes from continuing operations Current tax expense (benefit) U.S. federal $ 0.5 (0.8) (0.8) State 0.9 (0.6) 4.3 Foreign 104.3 86.2 90.8 Current tax expense 105.7 84.8 94.3 Deferred tax expense (benefit) U.S. federal 6.0 (7.9) (30.4) State 2.9 (1.6) (4.8) Foreign 5.7 (18.7) 1.9 Deferred tax expense (benefit) 14.6 (28.2) (33.3) Provision for income taxes of continuing operations $ 120.3 56.6 61.0 Years Ended December 31, (In millions) 2021 2020 2019 Comprehensive provision (benefit) for income taxes allocable to Continuing operations $ 120.3 56.6 61.0 Discontinued operations 0.6 (0.2) 0.2 Other comprehensive income (loss) 55.3 (12.4) 0.4 Equity — (0.6) — Comprehensive provision for income taxes $ 176.2 43.4 61.6 Rate Reconciliation The following table reconciles the difference between the actual tax rate on continuing operations and the statutory U.S. federal income tax rate of 21% for 2021, 2020 and 2019. Years Ended December 31, (In percentages) 2021 2020 2019 U.S. federal tax rate 21.0 % 21.0 % 21.0 % Increases (reductions) in taxes due to: Foreign rate differential 7.6 12.9 17.3 Taxes on cross border income, net of credits 4.6 11.0 9.3 Tax on accelerated U.S. income (a) — — (7.9) Adjustments to valuation allowances 6.7 6.6 16.0 Foreign income taxes 6.1 10.6 13.7 French business tax 0.7 3.7 3.0 State income taxes, net 0.9 (1.6) (2.2) Share-based compensation 0.2 (3.1) (4.8) Acquisition costs 0.5 6.0 — Other 2.8 4.3 (0.2) Actual income tax rate on continuing operations 51.1 % 71.4 % 65.2 % (a) In 2019, we recognized a benefit of $7.3 million related to a previously recognized $23.5 million current tax expense that accelerated U.S. taxable income in 2015. Components of Deferred Tax Assets and Liabilities December 31, (In millions) 2021 2020 Deferred tax assets Pension liabilities $ 53.1 85.3 Retirement benefits other than pensions 54.6 67.5 Lease liabilities 85.4 72.3 Workers’ compensation and other claims 35.5 35.6 Property and equipment, net 35.7 39.2 Other assets and liabilities 94.2 108.7 Net operating loss carryforwards 72.8 74.8 Foreign tax and other tax credits (a) 82.8 81.6 Subtotal 514.1 565.0 Valuation allowances (141.5) (128.1) Total deferred tax assets 372.6 436.9 Deferred tax liabilities Right-of-use assets, net 76.9 68.3 Goodwill and other intangibles 76.7 60.0 Other assets and miscellaneous 28.8 36.4 Deferred tax liabilities 182.4 164.7 Net deferred tax asset $ 190.2 272.2 Included in: Noncurrent assets 239.4 314.9 Noncurrent liabilities (49.2) (42.7) Net deferred tax asset $ 190.2 272.2 (a) U.S. foreign tax credits of $78.6 million have a 10 year carryforward period and the remaining credits of $4.2 million have various carryforward periods. The U.S. foreign tax credits and other U.S. tax credits have a valuation allowance. Valuation Allowances Valuation allowances relate to deferred tax assets for certain federal credit carryforwards, certain state and non-U.S. jurisdictions. 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21. Years Ended December 31, (In millions) 2021 2020 2019 Valuation allowances: Beginning of year $ 128.1 118.3 100.7 Expiring tax credits (0.7) (0.4) (0.3) Acquisitions and dispositions (0.8) 4.9 3.1 Changes in judgment about deferred tax assets (a) 8.8 (2.4) 5.3 Other changes in deferred tax assets, charged to: Income from continuing operations 7.4 8.1 10.0 Other comprehensive income (loss) (0.2) (0.3) — Foreign currency exchange effects (1.1) (0.1) (0.5) End of year $ 141.5 128.1 118.3 (a) Changes in judgment about valuation allowances are based on a recognition threshold of “more-likely-than-not” of realizing beginning-of-year balances of deferred tax assets. Amounts are recognized in income from continuing operations. Net Operating Losses The gross amount of the net operating loss carryforwards as of December 31, 2021, was $529.2 million. The tax benefit of net operating loss carryforwards, before valuation allowances, as of December 31, 2021, was $72.8 million, and expires as follows: (In millions) Federal State Foreign Total Years of expiration 2022-2026 $ — — 3.7 3.7 2027-2031 — 0.9 1.7 2.6 2032 and thereafter 0.2 14.3 2.9 17.4 Unlimited 6.4 1.2 41.5 49.1 $ 6.6 16.4 49.8 72.8 Uncertain Tax Positions A reconciliation of the beginning and ending amount of unrecognized tax benefits is as follows: Years Ended December 31, (In millions) 2021 2020 2019 Uncertain tax positions: Beginning of year $ 14.0 12.0 9.5 Increases related to prior-year tax positions 3.0 — 0.2 Decreases related to prior-year tax positions (0.4) (0.2) (0.8) Increases related to current-year tax positions 5.2 2.3 1.4 Increases related to acquisitions 11.8 4.1 3.1 Decreases related to acquisitions — — — Settlements (2.5) (2.1) (0.1) Effect of the expiration of statutes of limitation (1.6) (1.4) (1.3) Foreign currency exchange effects (0.6) (0.7) — End of year $ 28.9 14.0 12.0 Included in the balance of unrecognized tax benefits at December 31, 2021, are potential benefits of approximately $24.6 million that, if recognized, will reduce the effective tax rate on income from continuing operations. We recognize accrued interest and penalties related to unrecognized tax benefits in provision (benefit) for income taxes. We reverse interest and penalty accruals when a statute of limitation lapses or when we otherwise conclude the amounts should not be accrued. The impact of interest and penalties on the 2021, 2020 and 2019 tax provisions was not significant. We had accrued interest and penalties of $7.6 million at December 31, 2021, and $5.7 million at December 31, 2020. We file income tax returns in the U.S. federal and various state and foreign jurisdictions. With a few exceptions, as of December 31, 2021, we were no longer subject to U.S. federal, state and local, or non-U.S. income tax examinations by tax authorities for years before 2018. Additionally, due to statute of limitations expirations and audit settlements, it is reasonably possible that approximately $2.6 million of currently remaining unrecognized tax positions may be recognized by the end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presents our property and equipment that is classified as held and used: December 31, (In millions) 2021 2020 Land $ 50.4 53.1 Buildings 224.6 229.1 Leasehold improvements 271.4 269.2 Vehicles 712.7 686.6 Capitalized software (a) 233.2 233.4 Other machinery and equipment 795.0 742.4 2,287.3 2,213.8 Accumulated depreciation and amortization (1,421.7) (1,375.6) Property and equipment, net $ 865.6 838.2 (a) Amortization of capitalized software costs included in continuing operations was $14.5 million in 2021, $14.7 million in 2020 and $15.7 million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Acquisitions and Dispositions In 2021, we completed the acquisition of operations from G4S plc (“G4S”) and acquired PAI Midco, Inc. In 2020, we acquired multiple business operations from G4S at different times during the year. In 2019, we acquired four business operations. We accounted for these acquisitions as business combinations using the acquisition method. Under the acquisition method of accounting, assets acquired and liabilities assumed from these operations are recorded at fair value on the date of acquisition. The consolidated statements of operations include the results of operations for each acquired entity from the date of acquisition. PAI, Midco Inc. On April 1, 2021, we acquired 100% of the capital stock of PAI Midco, Inc., which directly or indirectly owns 100% of the ownership interests in four additional entities (collectively, "PAI"), for approximately $216 million. PAI was the largest privately-held provider of ATM services in the U.S. and generated approximately $94 million in revenues in 2020.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in areas such as taxes and goodwill. As a result, the allocation of the provisional purchase price may change in the future. (In millions) Estimated Fair Value at Acquisition Date Fair value of purchase consideration Cash paid through December 31, 2021 $ 215.5 Fair value of purchase consideration $ 215.5 Fair value of net assets acquired Cash $ 12.3 Accounts receivable 7.7 Other current assets 5.5 Property and equipment, net 14.4 Intangible assets (a) 95.0 Goodwill (b) 126.8 Other noncurrent assets 4.5 Current liabilities (41.2) Other noncurrent liabilities (9.5) Fair value of net assets acquired $ 215.5 (a) Intangible assets are composed of customer relationships ($60 million fair value and 10 year amortization period), developed technology ($26 million fair value and 12 year amortization period) and a trade name ($9 million fair value and 5 year amortization period). (b) Consists of intangible assets that do not qualify for separate recognition, combined with synergies expected from integrating PAI's operations with our existing Brink's U.S. operations. All goodwill has been assigned to the North America reporting unit. We expect less than $2 million of goodwill to be deductible for tax purposes. G4S Acquisitions On February 26, 2020, we announced that we agreed to acquire the majority of the cash management operations of U.K.-based G4S, with closings planned in multiple phases in 2020. In March 2020, we acquired 100% of the capital stock of G4S International Logistics Group Limited, a company which directly or indirectly owns controlling interests in multiple businesses providing secure international transportation of valuables. In the second quarter of 2020, we acquired cash management operations from G4S located in the Netherlands, Belgium, Ireland, Hong Kong, Cyprus, Romania, the Czech Republic, Malaysia, the Dominican Republic and the Philippines. In the third quarter of 2020, we acquired operations in Indonesia, Estonia, Latvia and Lithuania. In the first quarter of 2021, we acquired operations in Macau, Luxembourg and Kuwait, which completed the remaining planned G4S transactions. For the majority of the acquisitions in 2020 and the first quarter of 2021, we acquired 100% of the ownership interests. In Malaysia, the Dominican Republic, the Philippines, Indonesia and Kuwait, we acquired ownership interests of less than 100%. We believe that we meet the accounting criteria for consolidating these subsidiaries. In the aggregate, the purchase consideration for the G4S acquisitions as of December 31, 2021 is $826 million. We also paid G4S approximately $114 million for net intercompany receivables from the acquired subsidiaries. The G4S businesses acquired generated approximately $800 million in revenues in 2019. The contingent consideration noted in the following table below is related to the acquisition of the Malaysia operations. The consideration will be paid when minimum dividend distributions are received by Brink's relating to cash on the balance sheets of the Malaysia subsidiaries as of the acquisition date. We used a probability-weighted approach to estimate the fair value of the contingent consideration. The fair value of the contingent consideration reflected in the table below is the full $22 million that remains potentially payable as of December 31, 2021 as we believe it is unlikely that the contingent consideration payments will be reduced. We finalized our purchase price accounting in 2021 for the businesses we acquired in 2020. For the remaining businesses acquired from G4S in 2021,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primarily in the areas of taxes and goodwill. As a result, the allocation of the provisional purchase price may change in the future. (In millions) Estimated Fair Value at Acquisition Date Fair value of purchase consideration Cash paid through December 31, 2021 $ 816.9 Contingent consideration 22.0 Liabilities assumed from seller 2.9 Indemnification asset (15.9) Fair value of purchase consideration $ 825.9 Fair value of net assets acquired Cash $ 244.4 Restricted cash 30.1 Accounts receivable 145.8 Other current assets 30.8 Property and equipment, net 123.8 Right-of-use assets, net 77.5 Intangible assets (a) 207.0 Goodwill (b) 534.1 Other noncurrent assets 16.2 Current liabilities (296.3) Lease liabilities (68.1) Other noncurrent liabilities (103.9) Fair value of net assets acquired $ 941.4 Less: Fair value of noncontrolling interest (115.5) Fair value of purchase consideration $ 825.9 (a) Intangible assets are composed of customer relationships ($207 million fair value and 15 year amortization period). (b) Consists of intangible assets that do not qualify for separate recognition, combined with synergies expected from integrating G4S operations with our existing operations. Goodwill has been provisionally assigned to the Europe reporting unit ($191 million), the Rest of World reporting unit ($340 million) and the Latin America reporting unit ($3 million). We do not currently expect goodwill in these reporting units to be deductible for tax purposes. Rodoban Transportes Aereos e Terrestres Ltda., Rodoban Servicos e Sistemas de Seguranca Ltda., and Rodoban Seguranca e Transporte de Valores Ltda ("Rodoban") Brazilian cash management business On January 4, 2019, we acquired 100% of the capital stock of Rodoban in Brazil for $134 million. The Rodoban business expanded our operations in southeastern Brazil and was integrated into our existing Brink's Brazil operations. Rodoban has approximately 2,900 employees, 13 branches and about 190 armored vehicles across its operations. We estimated fair values for the assets purchased, liabilities assumed and purchase consideration as of the date of the acquisition in the following table. The determination of estimated fair value required management to make significant estimates and assumptions. We finalized our purchase price accounting in the fourth quarter of 2019. There have been no significant changes to our fair value estimates of the net assets acquired of Rodoban. (In millions) Estimated Fair Value at Acquisition Date Fair value of purchase consideration Cash paid through December 31, 2021 $ 135.7 Indemnification asset (1.9) Fair value of purchase consideration $ 133.8 Fair value of net assets acquired Cash $ 1.4 Accounts receivable 8.9 Other current assets 0.5 Property and equipment, net 2.4 Intangible assets (a) 49.0 Goodwill (b) 85.1 Other noncurrent assets 5.8 Current liabilities (11.4) Noncurrent liabilities (7.9) Fair value of net assets acquired $ 133.8 (a) Intangible assets are composed of customer relationships ($47 million fair value and 11 year amortization period), trade name ($1 million fair value and 1 year amortization period), and non-compete agreement ($1 million fair value and 5 year amortization period). (b) Consists of intangible assets that do not qualify for separate recognition, combined with synergies expected from integrating Rodoban’s operations with our existing Brink’s Brazil operations. All of the goodwill has been assigned to the Latin America reporting unit and is expected to be deductible for tax purposes. Other 2019 acquisitions On June 12, 2019, we acquired 100% of the capital stock of Balance Innovations, LLC and its wholly owned subsidiary, Balance Innovations Services, Inc. (together "BI"). BI develops and licenses software that provides real-time data to optimize operations for general retail and convenience store industries throughout the United States and Canada. This acquisition enhances our ability to deliver technology-enabled, end-to-end retail cash management services. On June 14, 2019, we acquired 100% of the capital stock of Comercio Eletronico Facil Ltda. ("COMEF"), a Brazil-based company. COMEF offers bank correspondent services and bill payment processing and supplements our existing Brazilian payment services businesses. On September 30, 2019, we acquired 100% of the capital stock of Transportadora de Valores del Sur Limitada and its wholly owned subsidiary, TVS Pagos, Recaudos y Procesos S.A.S. (together "TVS"). TVS provides CIT and money processing services in Colombia. This acquisition provides opportunities for branch consolidation and route efficiencies and positions our existing Colombian business as well as TVS to more effectively service our customers. The aggregate purchase price of these three business acquisitions (BI, COMEF, and TVS) was $49 million. These three acquired operations employ approximately 1,300 people in the aggregate. For these three business acquisitions (BI, COMEF and TVS), we estimated fair values for the assets purchased and liabilities assumed as of the date of the acquisitions. These estimated amounts are aggregated in the following table. The determination of estimated fair value required management to make significant estimates and assumptions. We finalized our purchase price accounting for these business acquisitions in 2020. (In millions) Estimated Fair Value at Acquisition Date Fair value of purchase consideration Cash paid through December 31, 2021 $ 60.6 Contingent consideration 1.6 Indemnification asset (13.3) Fair value of purchase consideration $ 48.9 Fair value of net assets acquired Cash $ 6.5 Accounts receivable 4.5 Property and equipment, net 7.1 Intangible assets (a) 24.3 Goodwill (b) 34.3 Other current and noncurrent assets 2.0 Current liabilities (15.2) Noncurrent liabilities (14.6) Fair value of net assets acquired $ 48.9 (a) Intangible assets are composed of developed technology, customer relationships and trade names. (b) Consists of intangible assets that do not qualify for separate recognition, combined with synergies expected from integrating these acquired operations into our existing operations. The goodwill from these acquisitions has been assigned to the following reporting units: BI (North America), COMEF (Latin America) and TVS (Latin America). We do not expect goodwill related to COMEF or TVS to be deductible for tax purposes. We expect goodwill related to BI to be deductible for tax purposes. Actual and Pro Forma (unaudited) disclosures The pro forma consolidated results of Brink’s presented below are unaudited and reflect a hypothetical ownership on January 1, 2019 of the businesses we acquired during 2020 and a hypothetical ownership on January 1, 2020 for the businesses we acquired in 2021. (In millions) Revenue Net income attributable to Brink's Actual results included in Brink's consolidated 2021 and 2020 results for businesses acquired in 2021 and 2020 from the date of acquisition Twelve months ended December 31, 2021 PAI $ 98.8 6.9 G4S 674.2 25.6 Total $ 773.0 32.5 Twelve months ended December 31, 2020 G4S $ 442.7 10.5 Total $ 442.7 10.5 (In millions) Revenue Net income attributable to Brink's Pro forma results of Brink's for the twelve months ended December 31, 2021 Brink's as reported $ 4,200.2 105.2 PAI (a) 31.4 2.5 G4S (a) 7.0 0.7 Total $ 4,238.6 108.4 2020 Brink's as reported $ 3,690.9 16.0 PAI (a) 93.5 1.0 G4S (a) 247.2 0.1 Total $ 4,031.6 17.1 (a) Represents amounts prior to acquisition by Brink's. Acquisition costs We have incurred $6.5 million in transaction costs related to business acquisitions in 2021 ($19.3 million in 2020 and $7.9 million in 2019). These costs are classified in the consolidated statement of operations as selling, general and administrative expenses. Dispositions On January 1, 2020, we sold 100% of our ownership interest in a French security services company for a net sales price of approximately $11 million. We recognized a $4.5 million gain on the sale of this business in 2020, which is reported in interest and other nonoperating income (expense) in the consolidated statements of operations. The French security services company was part of the Europe reportable segment and reported revenues of $3 million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by operating segment for the years ended December 31, 2021 and 2020 are as follows: December 31, 2021 (In millions) Beginning Balance Acquisitions/ Dispositions (a) Currency Ending Balance Goodwill: North America $ 347.9 126.9 0.1 474.9 Latin America 222.3 2.2 (10.4) 214.1 Europe 324.9 1.7 (24.1) 302.5 Rest of World 324.1 111.1 (15.0) 420.2 Total Goodwill $ 1,219.2 241.9 (49.4) 1,411.7 (a) Includes adjustments related to the finalization of valuations in prior year acquisitions ($0.1 million increase in North America, $9.6 million decrease in Europe and $4.8 million decrease in Rest of World ). December 31, 2020 (In millions) Beginning Balance Acquisitions/ Dispositions (a) Currency Ending Balance Goodwill: North America $ 347.8 — 0.1 347.9 Latin America 248.5 1.8 (28.0) 222.3 Europe 106.5 187.7 30.7 324.9 Rest of World 81.8 229.5 12.8 324.1 Total Goodwill $ 784.6 419.0 15.6 1,219.2 (a) Includes adjustments related to the finalization of valuations in prior year acquisitions ($0.9 million in Latin America). Intangible Assets The following table summarizes our other intangible assets by category: December 31, 2021 December 31, 2020 (In millions) Gross Carrying Amount Accumulated Amortization Net Carrying Amount Gross Carrying Amount Accumulated Amortization Net Carrying Amount Weighted-average amortization period Customer relationships $ 581.9 (145.7) 436.2 $ 509.0 (109.2) 399.8 11.1 Indefinite-lived trade names 7.6 — 7.6 7.8 — 7.8 — Finite-lived trade names 28.6 (12.2) 16.4 20.1 (9.1) 11.0 4.4 Developed technology 34.7 (3.9) 30.8 8.6 (1.5) 7.1 10.6 Other 4.4 (4.2) 0.2 4.6 (4.2) 0.4 1.8 Total $ 657.2 (166.0) 491.2 $ 550.1 (124.0) 426.1 Total amortization expense for our finite-lived intangible assets was $47.7 million in 2021 and $35.1 million in 2020. Our estimated aggregate amortization expense for finite-lived intangibles recorded at December 31, 2021, for the next five years is as follows: (In millions) 2022 2023 2024 2025 2026 Amortization expense $ 46.0 45.6 45.3 44.7 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Other</t>
        </is>
      </c>
      <c r="B1" s="2" t="inlineStr">
        <is>
          <t>12 Months Ended</t>
        </is>
      </c>
    </row>
    <row r="2">
      <c r="B2" s="2" t="inlineStr">
        <is>
          <t>Dec. 31, 2021</t>
        </is>
      </c>
    </row>
    <row r="3">
      <c r="A3" s="3" t="inlineStr">
        <is>
          <t>Prepaid Expense, Current [Abstract]</t>
        </is>
      </c>
    </row>
    <row r="4">
      <c r="A4" s="4" t="inlineStr">
        <is>
          <t>Prepaid Expenses and Other</t>
        </is>
      </c>
      <c r="B4" s="4" t="inlineStr">
        <is>
          <t xml:space="preserve">Prepaid Expenses and Other December 31, (In millions) 2021 2020 Prepaid expenses $ 134.4 126.4 Derivative instruments 15.2 6.7 Income tax receivable 18.4 23.5 Other 43.0 36.2 Prepaid expenses and other $ 211.0 1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1</t>
        </is>
      </c>
    </row>
    <row r="3">
      <c r="A3" s="3" t="inlineStr">
        <is>
          <t>Other Assets, Noncurrent Disclosure [Abstract]</t>
        </is>
      </c>
    </row>
    <row r="4">
      <c r="A4" s="4" t="inlineStr">
        <is>
          <t>Other Assets</t>
        </is>
      </c>
      <c r="B4" s="4" t="inlineStr">
        <is>
          <t xml:space="preserve">Other Assets December 31, (In millions) 2021 2020 Deposits $ 32.6 30.7 Deferred profit sharing asset 10.6 10.7 Income tax receivable 5.6 7.3 Derivative instruments 43.0 20.4 Prepaid pension assets 18.4 — Equity method investment in unconsolidated entities 4.8 4.9 Stop loss insurance receivable 12.7 14.5 Cash surrender value of life insurance policies 0.8 0.9 Indemnification asset 22.1 17.5 Debt issue costs 4.7 6.0 Marketable securities 24.1 24.8 Other 80.8 62.7 Other assets $ 260.2 2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21 Amounts attributable to Brink's: Benefit plan adjustments $ 120.5 (28.0) 64.6 (16.3) 140.8 Foreign currency translation adjustments (b) (52.6) (6.8) (4.1) 1.0 (62.5) Unrealized losses on available-for-sale securities (0.1) — — — (0.1) Gains (losses) on cash flow hedges 8.1 (2.5) 11.0 (2.7) 13.9 75.9 (37.3) 71.5 (18.0) 92.1 Amounts attributable to noncontrolling interests: Benefit plan adjustments (0.4) — — — (0.4) Foreign currency translation adjustments (2.2) — — — (2.2) (2.6) — — — (2.6) Total Benefit plan adjustments (a) 120.1 (28.0) 64.6 (16.3) 140.4 Foreign currency translation adjustments (b) (54.8) (6.8) (4.1) 1.0 (64.7) Unrealized losses on available-for-sale securities (c) (0.1) — — — (0.1) Gains (losses) on cash flow hedges (d) 8.1 (2.5) 11.0 (2.7) 13.9 $ 73.3 (37.3) 71.5 (18.0) 89.5 2020 Amounts attributable to Brink's: Benefit plan adjustments $ (98.5) 22.7 56.7 (12.7) (31.8) Foreign currency translation adjustments 19.6 — — — 19.6 Gains (losses) on cash flow hedges 1.1 (2.5) (12.3) 4.9 (8.8) (77.8) 20.2 44.4 (7.8) (21.0) Amounts attributable to noncontrolling interests: Benefit plan adjustments 0.2 — — — 0.2 Foreign currency translation adjustments 4.6 — — — 4.6 4.8 — — — 4.8 Total Benefit plan adjustments (a) (98.3) 22.7 56.7 (12.7) (31.6) Foreign currency translation adjustments (b) 24.2 — — — 24.2 Gains (losses) on cash flow hedges (d) 1.1 (2.5) (12.3) 4.9 (8.8) $ (73.0) 20.2 44.4 (7.8) (16.2) See page 105 for footnote explanations. Amounts Arising During the Current Period Amounts Reclassified to Net Income (Loss) (In millions) Pretax Income Tax Pretax Income Tax Total Other Comprehensive Income (Loss) 2019 Amounts attributable to Brink's: Benefit plan adjustments $ (38.0) 4.4 61.4 (9.9) 17.9 Foreign currency translation adjustments (0.9) — — 0.1 (0.8) Gains (losses) on cash flow hedges (18.8) 4.8 (0.2) 0.2 (14.0) (57.7) 9.2 61.2 (9.6) 3.1 Amounts attributable to noncontrolling interests: Foreign currency translation adjustments 0.8 — — — 0.8 0.8 — — — 0.8 Total Benefit plan adjustments (a) (38.0) 4.4 61.4 (9.9) 17.9 Foreign currency translation adjustments (b) (0.1) — — 0.1 — Gains (losses) on cash flow hedges (d) (18.8) 4.8 (0.2) 0.2 (14.0) $ (56.9) 9.2 61.2 (9.6) 3.9 (a) The amortization of actuarial losses and prior service cost is part of total net periodic retirement benefit cost when reclassified to net income (loss). Net periodic retirement benefit cost also includes service cost, interest cost, expected returns on assets, and settlement costs. Total service cost is allocated between cost of revenues and selling, general and administrative expenses on a plan-by-plan basis and the remaining net periodic retirement benefit cost items are allocated to interest and other nonoperating income (expense): December 31, (In millions) 2021 2020 2019 Total net periodic retirement benefit cost included in: Cost of revenues $ 7.2 7.7 7.8 Selling, general and administrative expenses 2.0 2.1 2.3 Interest and other nonoperating income (expense) 38.7 37.9 52.7 (b) 2021 foreign currency translation adjustment amounts reflect primarily the devaluation of the euro, the Chilean peso, the Brazilian real and the Mexican peso. 2020 foreign currency translation adjustment amounts reflect primarily the appreciation of the euro and various currencies related to the G4S acquisition, partially offset by the devaluation of the Brazilian real, the Mexican peso and the Colombian peso. (c) Gains and losses on sales of available-for-sale debt securities are reclassified from accumulated other comprehensive incom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0.1 million gain in 2021, $22.1 million gain in 2020 and $5.8 million gain in 2019.) • interest expense ($11.1 million of expense in 2021, $9.8 million of expense in 2020 and $5.7 million in 2019.)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8 $ (572.1) (382.0) — 0.8 (953.3) Other comprehensive income (loss) before reclassifications (33.6) (0.9) — (14.0) (48.5) Amounts reclassified from accumulated other comprehensive loss to net income (loss) 51.5 0.1 — — 51.6 Other comprehensive income (loss) attributable to Brink's 17.9 (0.8) — (14.0) 3.1 Cumulative effect of change in accounting principle (a) (28.8) — — — (28.8) Balance as of December 31, 2019 (583.0) (382.8) — (13.2) (979.0) Other comprehensive income (loss) before reclassifications (75.8) 19.6 — (1.4) (57.6) Amounts reclassified from accumulated other comprehensive loss to net income (loss) 44.0 — — (7.4) 36.6 Other comprehensive income (loss) attributable to Brink's (31.8) 19.6 — (8.8) (21.0) Balance as of December 31, 2020 (614.8) (363.2) — (22.0) (1,000.0) Other comprehensive income (loss) before reclassifications 92.5 (59.4) (0.1) 5.6 38.6 Amounts reclassified from accumulated other comprehensive loss to net income (loss) 48.3 (3.1) — 8.3 53.5 Other comprehensive income (loss) attributable to Brink's 140.8 (62.5) (0.1) 13.9 92.1 Balance as of December 31, 2021 $ (474.0) (425.7) (0.1) (8.1) (907.9) (a) We adopted ASU 2018-02 (see Note 1) effective January 1, 2019 and recognized a cumulative-effect adjustment to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2"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KPMG LLP</t>
        </is>
      </c>
      <c r="C4" s="4" t="inlineStr">
        <is>
          <t>DELOITTE &amp; TOUCHE LLP</t>
        </is>
      </c>
    </row>
    <row r="5">
      <c r="A5" s="4" t="inlineStr">
        <is>
          <t>Auditor Location</t>
        </is>
      </c>
      <c r="B5" s="4" t="inlineStr">
        <is>
          <t>Richmond, Virginia</t>
        </is>
      </c>
      <c r="C5" s="4" t="inlineStr">
        <is>
          <t>Richmond, Virginia</t>
        </is>
      </c>
    </row>
    <row r="6">
      <c r="A6" s="4" t="inlineStr">
        <is>
          <t>Auditor Firm ID</t>
        </is>
      </c>
      <c r="B6" s="4" t="inlineStr">
        <is>
          <t>185</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Investments in Marketable Securities We have investments in mutual funds, equity securities and available for sale debt securities that are carried at fair value in the financial statements and are included in other assets on the consolidated balance sheet. For these investments, fair value was based on quoted market prices, which we have categorized as a Level 1 valuation. Fixed-Rate Debt The fair value and carrying value of our material fixed-rate debt, excluding any unamortized debt issuance costs, are as follows: December 31, (In millions) 2021 2020 $600 million Senior unsecured notes Carrying value $ 600.0 600.0 Fair value 625.7 640.9 $400 million Senior unsecured notes Carrying value $ 400.0 400.0 Fair value 414.8 426.8 Pricing inputs for nonpublic debt are often not observable. The fair value estimates of our senior notes reflect unobservable estimates and assumptions, which we have categorized as a Level 3 valuation. Our fair value estimates were based on the present value of future cash flows, discounted at rates for public debt at the measurement date. The rates for public debt were additionally adjusted for a factor which represented the change in the interest spreads between the inception rates and the public debt rates at the measurement date. Forward and Swap Contracts We have outstanding foreign currency forward and swap contracts to hedge transactional risks associated with foreign currencies. At December 31, 2021, the notional value of our outstanding foreign currency forward and swap contracts was $614 million, with average maturities of approximately one month. These foreign currency forward and swap contracts primarily offset exposures in the euro, the British pound and the Mexican peso and are not designated as hedges for accounting purposes. Accordingly, changes in their fair value are recorded immediately in earnings. Amounts under these contracts were recognized in other operating income (expense) and in interest and other nonoperating income and expense as follows: Twelve Months Ended December 31, (In millions) 2021 2020 2019 Derivative instrument gains (losses) included in other operating income (expense) $ 24.2 (3.0) 6.9 Derivative instrument losses included in other nonoperating income (expense) (a) — (7.0) — (a) Represents net losses on foreign currency forward contracts related to acquisitions of business operations from G4S. In the first quarter of 2019, we entered into a long term cross currency swap contract to hedge exposure in Brazilian real, which is designated as a cash flow hedge for accounting purposes. Accordingly, changes in the fair value of the cash flow hedge are initially recorded in the gains (losses) on cash flow hedges component of accumulated other comprehensive income (loss). We immediately reclassify from accumulated other comprehensive income (loss) to earnings an amount to offset the remeasurement recognized in earnings associated with the respective intercompany loan. Additionally, we reclassify amounts from accumulated other comprehensive income (loss) to interest expense amounts that are associated with the interest rate differential between a U.S. dollar denominated intercompany loan and a Brazilian real denominated intercompany loan. At December 31, 2021, the notional value of this long term contract was $75 million with a weighted-average maturity of 1.3 years. At December 31, 2021, the fair value of the long term cross currency swap contract was a $26.3 million net asset, of which a $5.8 million asset is included in prepaid expenses and other and a $20.5 million asset is included in other assets on the consolidated balance sheet. At December 31, 2020, the fair value of the long term cross currency swap contract was a $23.6 million net asset, of which a $3.2 million asset is included in prepaid expenses and a $20.4 million asset is included in other assets on the consolidated balance sheet. Amounts under this contract were recognized in other operating income (expense) to offset transaction gains or losses and in interest expense as follows: Twelve Months Ended December 31, (In millions) 2021 2020 2019 Derivative instrument gains included in other operating income (expense) $ 0.2 22.1 5.8 Offsetting transaction losses (0.2) (22.1) (5.8) Derivative instrument losses included in interest expense (1.3) (1.9) (5.1) Net derivative instrument gains (losses) (1.1) 20.2 0.7 In the first quarter of 2019, we entered into ten interest rate swaps that hedge cash flow risk associated with changes in variable interest rates and that are designated as cash flow hedges for accounting purposes. Accordingly, changes in the fair value of these cash flow hedges are initially recorded in the gains (losses) on cash flow hedges component of accumulated other comprehensive income (loss). We reclassify amounts from accumulated other comprehensive income (loss) into earnings in the same periods that the hedged debt affects earnings. At December 31, 2021, the notional value of these contracts was $400 million with a remaining weighted-average maturity of 1.1 years. At December 31, 2021, the fair value of these interest rate swaps was a net liability of $13.9 million, of which $8.3 million was included in accrued liabilities and $5.6 million was included in other liabilities on the consolidated balance sheet. At December 31, 2020, the fair value of these interest rate swaps was a net liability of $29.0 million, of which $9.7 million was included in accrued liabilities and $19.3 million was included in other liabilities on the consolidated balance sheet. In the second quarter of 2021, we entered into ten cross currency swaps to hedge a portion of our net investments in certain of our subsidiaries with euro functional currencies. As net investment hedges for accounting purposes, we elected to use the spot method to assess effectiveness for these derivatives that are designated as net investment hedges. Accordingly, changes in fair value attributable to changes in the undiscounted spot rates are recorded in the foreign currency translation adjustments component of accumulated other comprehensive income (loss) and will remain there until the hedged net investments are sold or substantially liquidated. We have elected to exclude the spot-forward difference from the assessment of hedge effectiveness and are amortizing this amount separately on a straight-line basis over the term of these cross currency swaps. At December 31, 2021, the notional value of these cross currency swap contracts was $400 million with a remaining weighted average maturity of 6.2 years. At December 31, 2021, the fair value of these currency swaps was a net asset of $28.5 million, of which $6.0 million was included in prepaid expenses and other and $22.5 million was included in other assets on the consolidated balance sheet. The effect of the interest rate swaps and the amortization of the spot-forward difference on the net investment hedges cross currency swaps is included in interest expense as follows: Twelve Months Ended December 31, (In millions) 2021 2020 2019 Interest rate swaps designated as cash flow hedges $ 9.8 7.7 1.0 Cross currency swaps designated as net investment hedges (4.1) — — Net derivative instrument losses included in interest expense $ 5.7 7.7 1.0 The fair values of these forward and swap contracts are based on the present value of net future cash payments and receipts, which we have categorized as a Level 2 valuation. Contingent Consideration In the second quarter of 2020, we acquired cash management operations in Malaysia from U.K.-based G4S and have recorded a payable for contingent consideration. The contingent consideration will be paid when minimum dividend distributions are received by Brink's relating to cash on the balance sheets of the Malaysia subsidiaries as of the acquisition date. We used a probability-weighted approach to estimate the fair value of the contingent consideration. The fair value of the contingent consideration is the full $22 million that remains potentially payable as of December 31, 2021 as we believe it is unlikely that the contingent consideration payments will be reduced. In the fourth quarter of 2019, we paid the remaining contingent consideration payable for our acquisition of Maco Transportadora. This remaining contingent consideration paid was a scheduled second installment, with the amount to be paid in the fourth quarter of 2019 based partially on the retention of customer revenue versus a target revenue amount. If there was a shortfall in revenues, a multiple of 2.5 would have been applied to the revenue shortfall and the contingent consideration to be paid to the former owners would have been reduced. Because there was no shortfall in revenues, no reduction occurred. We paid an additional $15.1 million and settled the outstanding contingent consideration.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Accrued Liabilities December 31, (In millions) 2021 2020 Payroll and other employee liabilities $ 159.6 159.1 Taxes, except income taxes 100.4 112.2 Income taxes payable 43.1 21.6 Acquisition and disposition related obligations 12.3 10.0 Workers’ compensation and other claims 28.2 31.6 Cash held by cash management services operations (a) 34.7 19.1 Cash supply chain deposit liability 139.9 113.7 Retirement benefits (see Note 4) 15.9 13.1 Operating lease liabilities 77.3 77.2 Accrued interest 16.3 17.5 Contract liability 17.9 15.1 Derivative instruments 9.8 10.9 Chile Antitrust Fee Accrual (b) 8.8 — OASDI Tax (CARES Act) Liability 10.7 — ATM surcharge/interchange payables 27.6 — Other 174.8 178.1 Accrued liabilities $ 877.3 779.2 (a) Title to cash received and processed in certain of our secure cash management services operations transfers to us for a short period of time. The cash is generally credited to customers’ accounts the following day and we record a liability while the cash is in our posse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December 31, (In millions) 2021 2020 Workers’ compensation and other claims $ 74.5 75.0 Post-employment benefits 7.0 7.2 Asset retirement and remediation obligations 27.4 26.8 Acquisition-related obligations 24.3 25.7 Derivative instruments 5.6 19.3 Noncurrent tax liabilities 21.4 16.1 Deferred compensation 13.1 10.6 Other 37.6 70.3 Other liabilities $ 210.9 2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cember 31, (In millions) 2021 2020 Debt: Short-term borrowings Other (year-end weighted-average interest rate of 6.7% in 2021 and 5.4% in 2020) $ 9.8 14.2 Total short-term borrowings $ 9.8 14.2 Long-term debt Bank credit facilities: Term loan A (year-end effective interest rate of 1.9% in 2021 and 2.1% in 2020) less unamortized issuance cost of $3.7 million in 2021 and $5.4 million in 2020 $ 1,224.7 1,292.4 Senior unsecured notes (year-end effective interest rate of 4.6% and 5.5% respectively for "2017 Senior Notes" and "2020 Senior Notes" in 2021 and 2020) less unamortized issuance cost of $10.2 million in 2021 and $12.5 million in 2020 989.8 987.5 Revolving Credit Facility (year-end weighted average interest rate of 2.5% in 2021) 495.0 — Other facilities (year-end weighted- average interest rate of 1.6% in 2021 and 1.9% in 2020) (a) 68.9 40.2 Financing leases (year-end weighted-average interest rate of 4.4% in 2021 and 4.0% in 2020) 178.5 151.4 Total long-term debt $ 2,956.9 2,471.5 Total Debt $ 2,966.7 2,485.7 Included in: Current liabilities $ 125.0 151.5 Noncurrent liabilities 2,841.7 2,334.2 Total debt $ 2,966.7 2,485.7 (a) Other facilities includes $57.5 million related to the Brink’s Capital credit facility at December 31, 2021, compared to $3.7 million at December 31, 2020. The facility had $1,697.2 million in borrowings and $1,643.4 million in repayments in 2021, which is reflected in the long-term revolving credit facilities movement in the consolidated statements of cash flows. Long-Term Debt Senior Secured Credit Facility In April 2020, we amended our senior secured credit facility (the “Senior Secured Credit Facility”) with Bank of America, N.A. as administrative agent to increase the term loan borrowing by $590 million. After the amendment, the Senior Secured Credit Facility consisted of a $1 billion revolving credit facility (the "Revolving Credit Facility") and $1.39 billion of term loans (the "Term Loans"). The proceeds from the incremental term loan borrowings were used to repay outstanding principal under the Revolving Credit Facility as well as certain fees, costs and expenses related to the closing of the G4S acquisition. In June 2020, we amended our Revolving Credit Facility to, among other things, change the methodology for calculating the Company’s leverage ratio by using a net first lien leverage ratio (net secured debt leverage ratio) instead of a total net debt leverage ratio. All loans under the Revolving Credit Facility and the Term Loans mature five years after the date of the first amendment to the Senior Secured Credit Facility (February 8, 2024). Principal payments for the Term Loans are due quarterly in an amount equal to 1.25% of the initial loan amount with a final lump sum payment due on February 8, 2024.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December 31, 2021, $505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total net debt leverage ratio. The margin on LIBOR borrowings, which can range from 1.25% to 2.50%, was 1.75% at December 31, 2021. The margin on alternate base rate borrowings, which can range from 0.25% to 1.50%, was 0.75% as of December 31, 2021. We also pay an annual commitment fee on the unused portion of the Revolving Credit Facility based on the Company’s total net leverage ratio. The commitment fee, which can range from 0.15% to 0.35%, was 0.25% as of December 31, 2021. Senior Unsecured Notes In June 2020, we issued at par five-year senior unsecured notes (the "2020 Senior Notes") in the aggregate principal amount of $400 million. The 2020 Senior Notes will mature on July 15, 2025 and bear an annual interest rate of 5.5%. The 2020 Senior Notes are general unsecured obligations guaranteed by certain of the Company’s existing and future U.S. subsidiaries, which are also guarantors under the Senior Secured Credit Facility. In October 2017, we issued at par ten-year senior unsecured notes (the "2017 Senior Notes" and together with the 2020 Senior Notes, the "Senior Notes") in the aggregate principal amount of $600 million. The 2017 Senior Notes will mature on October 15, 2027, bearing an annual interest rate of 4.625%. The 2017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Senior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2017 Senior Notes were used in part to repay certain prior indebtedness and certain fees and expenses related to the closing of the transactions. Borrowings were used for working capital needs, capital expenditures, acquisitions and other general corporate purposes. The aggregate proceeds from the 2020 Senior Notes were used in part to repay certain existing indebtedness incurred in connection with the G4S acquisition, finance the remaining G4S acquisition transactions and pay certain fees and expenses related to the transactions. Remaining net proceeds from the 2020 Senior Notes were used for working capital needs, capital expenditures, acquisitions and other general corporate purposes. Letter of Credit and Bank Guarantee Facilities We have three committed letters of credit facilities totaling $63 million, of which approximately $15 million was available at December 31, 2021. At December 31, 2021, we had undrawn letters of credit and guarantees of $48 million issued under these facilities. The $15 million facility expires in April 2025. The $32 million facility expires in December 2022 and the $16 million facility expires in January 2024. We have three uncommitted letter of credit facilities totaling $65 million, of which approximately $42 million was available at December 31, 2021. At December 31, 2021, we had undrawn letters of credit of $23 million issued under these facilities. The $40 million facility expires in December 2022. The $15 million facility and the $10 million facility have no expiration date. The Senior Secured Credit Facility is also available for issuance of letters of credit and bank guarantees. Minimum repayments of long-term debt are as follows: (In millions) Financing leases Other long-term debt Total 2022 $ 43.0 72.2 115.2 2023 41.4 72.1 113.5 2024 34.1 1,586.6 1,620.7 2025 26.0 459.5 485.5 2026 18.1 1.1 19.2 Later years 15.9 600.8 616.7 Total $ 178.5 2,792.3 2,970.8 The Senior Secured Credit Facility, Senior Unsecured Notes, the letter of credit facilities and bank guarantee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covenants at December 31, 2021. Financing Leases Property and equipment acquired under financing leases are included in property and equipment as follows: December 31, (In millions) 2021 2020 Asset class: Buildings $ 6.5 4.1 Vehicles 300.7 276.9 Machinery and equipment 43.8 17.4 351.0 298.4 Less: accumulated amortization (144.5) (128.9) Total $ 206.5 1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nd Credit Losses</t>
        </is>
      </c>
      <c r="B1" s="2" t="inlineStr">
        <is>
          <t>12 Months Ended</t>
        </is>
      </c>
    </row>
    <row r="2">
      <c r="B2" s="2" t="inlineStr">
        <is>
          <t>Dec. 31, 2021</t>
        </is>
      </c>
    </row>
    <row r="3">
      <c r="A3" s="3" t="inlineStr">
        <is>
          <t>Receivables [Abstract]</t>
        </is>
      </c>
    </row>
    <row r="4">
      <c r="A4" s="4" t="inlineStr">
        <is>
          <t>Accounts Receivable and Credit Losses</t>
        </is>
      </c>
      <c r="B4" s="4" t="inlineStr">
        <is>
          <t>Accounts Receivable and Credit Losses Accounts receivable December 31, (In millions) 2021 2020 Trade $ 622.8 629.1 Other 95.9 80.7 Total accounts receivable 718.7 709.8 Allowance for doubtful accounts (16.9) (30.7) Accounts receivable, net $ 701.8 679.1 Credit losses We are exposed to credit losses primarily through sales of our Core and High-Value services to customers with operations in the U.S. as well as customers in more than 100 countries outside the U.S. We typically invoice our customers on a monthly basis and payment terms are generally between 30 and 60 days. We assess currently expected credit losses in our financial assets on a pool basis by aggregating financial assets with similar risk characteristics. We have pooled the financial assets by geographical location because of the similarities within each location such as customers, payment terms, and services offered. Loss experience is monitored for each pool and we determine historical loss rates for each pool. These historical loss rates are the main assumption used in estimating expected credit losses over the life of the financial assets. We monitor the aging of accounts receivables by country and write off any accounts that are deemed uncollectible. We also monitor any significant economic events to identify any current or expected trends and risks within a pool that could impact the collectability of outstanding accounts receivables balances that were not contemplated or relevant during a previous period. The following table is a rollforward of the allowance for doubtful accounts: Years Ended December 31, (In millions) 2021 2020 2019 Allowance for doubtful accounts: Beginning of year $ 30.7 30.2 10.1 Cumulative effect of change in accounting principle — 2.3 — Provision for uncollectible accounts receivable (a) 3.4 14.6 22.8 Write offs and recoveries (16.2) (17.0) (2.2) Foreign currency exchange effects (1.0) 0.6 (0.5) End of year $ 16.9 30.7 30.2 (a) The provision includes no allowance in 2021, a $13.1 million allowance in 2020 and a $19.2 million allowance in 2019 related to the internal loss in our U.S. global services operations. See Note 1 fo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facilities, vehicles, CompuSafe ® units, computers and other equipment under long-term operating and financing leases with varying terms. Most of the operating leases contain renewal and/or purchase options at our sole discretion. The renewal periods differ by asset class and by country and are included in our determination of lease term if we determine we are reasonably certain to exercise the option. We have taken the component election for all material asset categories, except CompuSafe units. This election allows us to account for lease components (e.g., fixed payments or variable payments that depend on a rate that can be determined at commencement, including rent for the right to use the asset) together with nonlease components (e.g., other fixed payments that deliver a good or service including common-area maintenance costs) in the calculation of the right-of-use asset and corresponding liability. Variable costs, such as inflation adjusted payments for facilities, or nonlease components that vary periodically (included as part of the component election), are expensed as incurred. Our leases do not contain any material residual value guarantees or material restrictive covenants. The components of lease assets and liabilities were as follows: December 31, (In millions) Balance sheet classification 2021 2020 Assets: Operating lease assets Right-of-use assets, net $ 299.1 $ 322.0 Finance lease assets Property and equipment, net 206.5 169.5 Total leased assets $ 505.6 $ 491.5 Liabilities: Current: Operating Accrued liabilities $ 77.3 $ 77.2 Financing Current maturities of long-term debt 43.0 37.5 Noncurrent: Operating Lease liabilities 241.8 267.2 Financing Long-term debt 135.5 113.9 Total lease liabilities $ 497.6 $ 495.8 The components of lease expense were as follows: Years Ended December 31, (In millions) 2021 2020 2019 Operating lease cost (a) $ 149.4 $ 131.4 $ 97.2 Short-term lease cost 21.2 18.9 27.2 Finance lease cost: Amortization of related assets 38.3 28.2 27.4 Interest on related liabilities 9.5 7.1 7.4 Total lease cost $ 218.4 $ 185.6 $ 159.2 (a) Includes variable lease costs, which are immaterial. Other information related to leases was as follows: Years Ended December 31, (In millions, except for lease term and discount rate) 2021 2020 2019 Supplemental Cash Flows Information Cash paid for amounts included in the measurement of lease liabilities: Operating cash flows from operating leases $ 96.5 $ 100.4 $ 96.0 Operating cash flows from finance leases 9.5 7.1 7.4 Financing cash flows from finance leases 43.0 34.8 29.4 Right-of-use assets obtained in exchange for lease obligations: Operating leases 54.0 123.6 56.3 Finance leases 85.9 37.9 59.7 Weighted Average Remaining Lease Term Operating leases 6.7 years 7.2 years 7.2 years Finance leases 4.8 years 4.5 years 5.2 years Weighted Average Discount Rate Operating leases 6.4 % 6.6 % 6.9 % Finance leases 4.4 % 4.9 % 4.9 % As of December 31, 2021, future minimum lease payments under noncancellable operating leases with initial or remaining lease terms in excess of one year were as follows: (In millions) Facilities Vehicles Other Total 2022 $ 68.9 10.5 14.4 93.8 2023 55.1 6.9 10.4 72.4 2024 46.0 2.8 7.0 55.8 2025 36.7 0.9 2.8 40.4 2026 29.7 0.5 0.5 30.7 Later years 104.7 0.3 — 105.0 Total Lease Payments $ 341.1 21.9 35.1 398.1 Less: Interest 75.5 1.2 2.3 79.0 Present value of lease liabilities $ 265.6 $ 20.7 32.8 319.1 As of December 31, 2021, minimum repayments of long-term debt under financing leases were as follows: (In millions) 2022 $ 43.0 2023 41.4 2024 34.1 2025 26.0 2026 18.1 Later years 15.9 Total $ 1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We have share-based compensation plans to attract and retain employees and nonemployee directors and to more closely align their interests with those of our shareholders. We have outstanding share-based awards granted to employees under the 2013 Equity Incentive Plan (the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2013 Plan, although awards previously granted remain outstanding. We also have outstanding deferred stock units granted to directors under the 2017 Plan. Share-based awards were previously granted to directors and remain outstanding under the Non-Employee Director's Equity Plan and the Directors’ Stock Accumulation Plan, which has expired. There are 4.0 million shares underlying the 2017 Plan that are authorized, but not yet granted. Outstanding awards at December 31, 2021, include performance share units, restricted stock units, deferred stock units, performance-based stock options, time-based stock options and certain awards that will be settled in cash. Compensation Expense Compensation expense is measured using the fair-value-based method. Prior to 2020, for employee and director awards considered equity grants, compensation expense was recognized from the award or grant date to the earlier of the retirement-eligible date or the vesting date. In 2020, the retirement eligibility provisions for many employee awards were changed on a go-forward basis to require a six month notification period prior to actual retirement. For these awards, we recognize expense from the grant date to six months after the participant's retirement eligible date. In 2021, the retirement eligibility provisions were changed on a go-forward basis to require minimum of a one year service period in order to meet the retirement eligible conditions. For the 2021 awards, we recognize expense from the grant date to the earlier of the retirement-eligible date (provided it is not less than one year from the grant date) or the vesting date. For awards considered liability awards, compensation cost is based on the change in the fair value of the instrument for each reporting period and the percentage of the requisite service that has been rendered. Compensation cost associated with liability awards was not significant in 2019. Compensation expenses are classified as selling, general and administrative expenses in the consolidated statements of operations. Compensation expenses for the last three years and the amount of unrecognized expense for awards outstanding at December 31, 2021, were as follows: Compensation Expense Unrecognized Expense for Nonvested Awards at Weighted-average No. of Years Unrecognized Expense to be Recognized Years Ended December 31, Dec 31, 2021 (in millions except years) 2021 2020 2019 Performance Share Units $ 22.3 20.2 25.8 $ 16.5 1.5 Restricted Stock Units 8.5 6.0 6.6 7.2 1.2 Deferred Stock Units and fees paid in stock 1.3 1.2 1.2 0.4 0.4 Performance-based Options 0.3 2.3 8.1 — 0.0 Time-based Options 0.7 1.6 1.0 0.5 1.0 Cash based awards 1.0 1.4 — 1.3 1.6 Share-based payment expense 34.1 32.7 42.7 Income tax benefit (8.1) (7.4) (9.2) Share-based payment expense, net of tax $ 26.0 25.3 33.5 Value of Distributed or Exercised Awards The value of shares distributed or options exercised in the last three years is as follows: Value of Shares Distributed or Exercised (a) Years Ended December 31, (in millions) 2021 2020 2019 Performance Share Units $ 17.7 33.3 28.7 Restricted Stock Units 5.8 6.9 11.8 Deferred Stock Units and fees paid in stock 2.8 0.6 0.9 Performance-based Options (a) 0.4 0.5 5.4 Time-based vesting Options (a) — — — Total $ 26.7 41.3 46.8 Income tax benefit realized $ 6.1 9.0 10.2 (a) Intrinsic value for options. Restricted Stock Units (“RSUs”) We granted RSUs to select senior executives and employees in the last three years that contain only a service condition. RSUs are paid out in shares of Brink’s stock when the awards vest. For RSUs granted during the last three years, the units generally vest ratably in three The following table summarizes RSU activity during 2021: Shares (in thousands) Weighted-Average Grant Date Fair Value Per Share Nonvested balance as of December 31, 2020 251.8 $ 72.30 Activity from January 1 to December 31, 2021: Granted 110.1 78.35 Forfeited (32.6) 72.78 Vested (78.2) 73.99 Nonvested balance as of December 31, 2021 251.1 $ 74.37 Performance Share Units (“PSUs”) We granted Internal Metric PSUs ("IM PSUs") and Total Shareholder Return PSUs ("TSR PSUs") to certain senior executives and employees in the last three years. IM PSUs contain a performance condition as well as a service condition. We measure the fair value of these PSUs based on the price of Brink’s stock at the grant date, adjusted for a discount for dividends not received or accrued during the vesting period. IM PSUs granted in 2021 have a two year performance period with an additional one year of service. IM PSUs grants in 2020 and 2019 have a three year performance period. IM PSUs will be paid out in shares of Brink’s stock when the awards vest. For the IM PSUs granted in 2021, 2020 and 2019, the number of shares paid out ranges from 0% to 200% of an employee’s award, depending on the achievement of pre-established financial goals over the performance period. Shares are not paid out if the financial results do not meet a pre-established threshold level of performance. TSR PSUs contain a market condition as well as a service condition. We measure the fair value of TSR PSUs at the grant date using a Monte Carlo simulation model. TSR PSUs granted have a three year performance period and typically vest at the end of three years. TSR PSUs are paid out in shares of Brink’s stock when the awards vest. The number of shares paid out ranges from 0% to 200% of an employee's award depending on Brink's relative TSR rank among a selected peer group. The following table summarizes all PSU activity during 2021: Shares Weighted-Average Grant Date Fair Value Per Share Nonvested balance as of December 31, 2020 576.7 $ 80.43 Activity from January 1 to December 31, 2021: Granted 291.5 80.59 Forfeited (57.7) 82.69 Vested (a) (149.5) 74.03 Nonvested balance as of December 31, 2021 661.0 $ 81.75 (a) The vested PSUs presented are based on the target amount of the award. In accordance with the terms of the underlying award agreements, the actual shares earned and distributed for the performance period ended December 31, 2020 were 246.9 thousand, compared to target shares of 149.5 thousand. The following table provides the terms and weighted-average assumptions used in the Monte Carlo simulation model for the TSR PSUs granted in 2021, 2020 and 2019: Terms and Assumptions Used to Estimate Grant Date Fair Value 2021 TSR PSUs 2020 TSR PSUs 2019 TSR PSUs Terms of awards: Performance period Jan. 1, 2021 to Jan. 1, 2020 to Jan. 1, 2019 to Dec. 31, 2023 Dec. 31, 2022 Dec. 31, 2021 Weighted-average assumptions used to estimate fair value: Expected dividend yield (a) 0.8 % 0.7 % 0.8 % Expected stock price volatility (b) 48.9 % 29.6 % 30.8 % Risk-free interest rate (c) 0.2 % 1.4 % 2.5 % Contractual term in years 2.9 2.9 2.8 Weighted-average fair value estimates at grant date: In millions $ 2.7 $ 3.6 $ 3.0 Fair value per share $ 103.83 $ 94.53 105.16 (a) TSR is determined assuming that dividends are reinvested. The stock price projection in the Monte Carlo simulation model assumed a 0% dividend yield, which is mathematically equivalent to reinvesting dividends over the performance period. For the valuation of the TSR PSU, because the holders of the awards have no rights to any dividend paid during the vesting period, we applied a dividend yield in the Monte Carlo simulation model to reduce the projected stock price as of the grant date.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Options Prior to 2019, we granted primarily performance-based stock options to select senior executives. These performance-based awards have a service condition as well as a market condition. We measure the fair value of these awards at the grant date using a Monte Carlo simulation model. No performance-based options were granted after 2018. In 2020, 2019 and 2017, we granted time-based vesting stock options to certain senior executives. We measure the fair value of these awards at the grant date using the Black-Scholes-Merton option pricing model. When vested, options entitle the holder to purchase a specified number of shares of Brink’s stock at a price set at the date the options were granted. The option price for Brink’s options was equal to the market price of Brink’s stock on the award date. Options granted to employees have a maximum term of six years. Performance-Based Option Activity The table below summarizes the activity associated with grants of performance-based options: Shares Weighted- Average Weighted-Average Grant Date Fair Value Per Share Weighted- Average Aggregate Intrinsic Value (a) (in millions) Outstanding at December 31, 2020 (b) 1,165.0 $ 50.46 $ 11.17 Forfeited or expired (184.7) 73.45 15.23 Exercised (b) (33.8) 67.70 14.72 Outstanding at December 31, 2021 (b)(c) 946.5 $ 45.36 $ 10.25 1.0 $ 20.7 Of the above, as of December 31, 2021: Exercisable 946.5 $ 45.36 1.0 $ 20.7 Expected to vest in future periods — $ — — $ — (a) The intrinsic value of a stock option is the difference between the market price of the shares underlying the option and the exercise price of the option. The market price at December 31, 2021 was $65.57. (b) There were 757.8 thousand exercisable options with a weighted average exercise price of $38.11 at December 31, 2020 an d 485.0 thousand exercisable options with a weighted average exercise price of $29.87 a t December 31, 2019. (c) The number of options expected to vest takes into account an estimate of expected forfeitures. At December 31, 2021, all outstanding performance options were vested. Time-based Vesting Option Activity The table below summarizes the activity associated with grants of time-based vesting options: Shares Weighted- Average Weighted-Average Grant Date Fair Value Per Share Weighted- Average Aggregate Intrinsic Value (a) (in millions) Outstanding at December 31, 2020 207.8 $ 81.30 $ 21.38 Forfeited or expired (30.7) 82.77 21.18 Outstanding at December 31, 2021 (b) 177.1 $ 81.05 $ 21.42 3.5 $ — Of the above, as of December 31, 2021: Exercisable 2.7 $ 84.65 1.8 $ — Expected to vest in future periods (c) 173.1 $ 80.97 3.5 $ — (a) The intrinsic value of a stock option is the difference between the market price of the shares underlying the option and the exercise price of the option. The market price at December 31, 2021 was $65.57. (b) There were 2.7 thousand exercisable options with a weighted average exercise price of $84.65 at December 31, 2020 and there were no exercisable options at December 31, 2019. (c) The number of options expected to vest takes into account an estimate of expected forfeitures. We currently have applied a 5% expected forfeiture rate to the time-based vesting options. The following table provides the weighted-average assumptions used in the Black-Scholes-Merton option pricing model for the time-based vesting options granted in 2020 and 2019: Assumptions Used to Estimate Grant Date Fair Value of Time-Based Options 2020 2019 Assumptions used to estimate fair value: Expected dividend yield (a) 0.7 % 0.8 % Expected stock price volatility (b) 29.7 % 30.3 % Risk-free interest rate (c) 1.3 % 2.5 % Expected term in years (d) 4.5 4.5 Weighted-average fair value estimates at grant date: In millions $ 1.7 $ 3.0 Fair value per share $ 21.10 $ 21.58 (a) The expected dividend yield is the calculated annual yield on Brink's stock at the time of the grant. (b) The expected stock price volatility was calculated at time of the grant after reviewing the historic volatility of our stock using daily close prices. (c) The risk-free interest rate at each grant date was the rate for a zero-coupon U.S. Treasury bill that was commensurate with the expected life of 4.5 years. (d) The expected term of the options was based on historical exercise, expiration and post-cancellation behavior. Deferred Stock Units (“DSUs”) We granted DSUs to our nonemployee directors in 2021 and in prior years. We measure the fair value of DSUs at the grant date, based on the price of Brink's stock, and, if applicable, adjusted for a discount for dividends not received or accrued during the vesting period. DSUs granted after 2014 will be paid out in shares of Brink's stock on the first anniversary of the grant date, provided that the director has not elected to defer the distribution of shares until a later date. DSUs granted prior to 2015, in general, will be paid out in shares of stock following separation from service. The following table summarizes all DSU activity during 2021: Shares (in thousands) Weighted-Average Grant-Date Fair Value Nonvested balance as of December 31, 2020 21.6 $ 40.46 Activity from January 1 to December 31, 2021: Granted 17.1 79.04 Forfeited (3.0) 40.46 Vested (21.4) 45.68 Nonvested balance as of December 31, 2021 14.3 $ 78.74 The weighted-average grant-date fair value estimate per share for DSUs granted was $79.04 in 2021, $40.46 in 2020 and $79.69 in 2019. Other Share-Based Compensation We have a deferred compensation plan that allows participants to defer a portion of their compensation into stock units. Units will be redeemed by employees for an equal number of shares of Brink’s stock. Employee deferred compensation accounts held 173,652 units at December 31, 2021, and 157,489 units at December 31, 2020. We have a stock accumulation plan for our non-employee directors that, prior to 2014, provided for awards of stock units. Additionally, some fees paid to our directors are in the form of stock and may be deferred for distribution to a later date. Directors’ deferred compensation accounts held 18,148 units at December 31, 2021, and 21,432 units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tock At December 31, 2021, we had 100 million shares of common stock authorized and 47.4 million shares issued and outstanding. Dividends We paid regular quarterly dividends on our common stock during the last three years. On January 24, 2022, the Board declared a regular quarterly dividend of 20 cents per share payable on March 1, 2022 to shareholders of record on February 7, 2022. The payment of future dividends is at the discretion of the Board and is dependent on our future earnings, financial condition, shareholder equity levels, cash flow, business requirements and other factors. Preferred Stock At December 31, 2021, we had the authority to issue up to 2.0 million shares of preferred stock with a par value of $10 per share. Share Repurchase Program On October 27, 2021, we announced that the Board authorized a $250 million share repurchase program that expires on December 31, 2023 (the "2021 Repurchase Program"). This authorization replaces our previous $250 million repurchase program, authorized by the Board in February 2020 (the "2020 Repurchase Program"), which expired on December 31, 2021, with no amount remaining available. Under the 2021 Repurchase Program, we are not obligated to repurchase any specific dollar amount or number of shares. The timing and volume of share repurchases may be executed at the discretion of management on an opportunistic basis, or pursuant to trading plans or other arrangements. Share repurchases under this program may be made in the open market, in privately negotiated transactions, or otherwise. At December 31, 2021, $250 million remains available under the 2021 Repurchase Program. Under the 2020 Repurchase Program, we entered into three accelerated share repurchase arrangements ("ASR") with a financial institution. In each case, in exchange for an upfront payment at the beginning of each purchase period, the financial institution delivered to us shares of our common stock. The shares received were retired in the period they were delivered to us, and the upfront payment was accounted for as a reduction to shareholders' equity in the consolidated balance sheet. For purposes of calculating earnings per share, we reported each ASR as a repurchase of our common stock and as a forward contract indexed to our common stock. Each ASR met the applicable criteria for equity classification, and, as a result, none were accounted for as a derivative instrument. Below is a summary of each ASR entered into under the 2020 Repurchase Program: Upfront Payment Shares Received Average Repurchase Price August 2020 $ 50,000,000 849,978 $ 58.83 September 2020 — 246,676 — $ 50,000,000 1,096,654 $ 45.59 August 2021 $ 50,000,000 524,315 $ 95.36 September 2021 — 131,384 — $ 50,000,000 655,699 $ 76.25 November 2021 $ 150,000,000 1,742,160 $ 86.10 (a) — — — $ 150,000,000 1,742,160 $ 86.10 $ 250,000,000 3,494,513 $ 71.54 (a) We received 1,742,160 shares in November 2021. Under this ASR, the purchase period has a scheduled termination date of June 1, 2022, although the financial institution is eligible to early terminate the ASR after January 31, 2022. At termination, either additional shares will be delivered to us or we will need to issue new shares of our common stock to the financial institution. Shares Used to Calculate Earnings per Share Years Ended December 31, (In millions) 2021 2020 2019 Weighted-average shares Basic (a) 49.5 50.4 50.2 Effect of dilutive stock awards 0.6 0.4 0.9 Diluted (a) 50.1 50.8 51.1 Antidilutive stock excluded from denominator (b) 0.4 0.6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basic and diluted shares include weighted-average units of 0.3 million in 2021, 0.3 million in 2020 and 0.3 million in 2019. (b) Under the November 2021 ASR, based on our stock prices from November 1, 2021 to December 31, 2021, we would have received additional shares under the ASR if the settlement date had been December 31, 2021. Because the ASR settlement date will not be until 2022 and because any anticipated receipt of additional shares of our common stock would have be antidilutive, no amounts were included the computation of diluted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Years Ended December 31, (In millions) 2021 2020 2019 Cash paid for: Interest $ 107.7 80.4 84.2 Income taxes, net 83.8 76.8 23.9 Argentina Currency Conversions We have elected in the past and could continue in the future to repatriate cash from Brink's Argentina using different means to convert Argentine pesos into U.S. dollars. Conversions under these other market mechanisms generally settle at rates that are less favorable than the rates at which we remeasure the financial statements of Brink’s Argentina. In 2020, cash outflows from the purchases of these financial instruments totaled $20.5 million and cash inflows from the sale of these financial instruments totaled $10.1 million, resulting in $10.4 million in conversion losses at rates that were approximately 100% less favorable than rates at which we remeasured the financial statements of Brink's Argentina. In 2019, cash outflows from the purchase of these financial instruments totaled $23.6 million and cash inflows from the sale of these financial instruments totaled $18.9 million. The net cash flows from these transactions are treated as operating cash flows as the financial instruments are purchased specifically for resale and are generally sold within a short period of time from the date of purchase. We did not have any such conversions in 2021. Argentina Marketable Securities In 2021, we used available Argentine pesos to purchase equity and available for sale debt securities. Cash outflows for the purchase of these financial instruments totaled $12.9 million and are reported in investing activities. We did not have any cash inflows from the sale of these financial instruments in 2021. At the time of any future sale of these financial instruments, proceeds received will be solely in Argentine pesos. Non-cash Investing and Financing Activities We acquired armored vehicles, CompuSafe ® units and other equipment under financing lease arrangements in the last three years including $85.9 million in 2021, $31.4 million in 2020 and $59.7 million in 2019. Cash Paid for Acquisitions Included in Financing Activities In 2021, we received $3.2 million related to settlements in the G4S acquisition and paid $1.1 million related to PAI settlements. In 2020, we paid $7.3 million related to the TVS acquisition completed in 2019. In 2019, we paid $15.6 million in scheduled installments on the Maco Transportadora acquisition that was completed in the third quarter of 2017. In 2019, we also paid $2.6 million in scheduled installments on the Rodoban acquisition that was completed in first quarter of 2019. These payments are reported as cash outflows from financing activities as the payments were made more than three months after the acquisition date.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The cash for which we have temporary title is restricted and cannot be used for any other purpose other than to service our customers who participate in this service offering. Prior to the third quarter of 2020, as part of this service offering, we entered into lending arrangements with some of our customers. Cash borrowed under these lending arrangements was used in the process of managing these customers' cash supply chains, was restricted and could not be used for any other purpose other than to service these customers.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accordance with a revolving credit facility, we are required to maintain a restricted cash reserve of $15.0 million ($5.0 million at December 31, 2020) and, due to this contractual restriction, we have classified these amounts as restricted cash. At December 31, 2021, we held $376.4 million of restricted cash ($215.5 million represented restricted cash held for customers and $139.9 million represented accrued liabilities). At December 31, 2020, we held $322.0 million of restricted cash ($199.5 million represented restricted cash held for customers and $113.7 million represented accrued liabilities). The following table provides a reconciliation of cash, cash equivalents, and restricted cash reported within the consolidated balance sheets that sum to the total of the same such amounts shown in the consolidated statements of cash flows. December 31, (In millions) 2021 2020 Cash and cash equivalents $ 710.3 620.9 Restricted cash 376.4 322.0 Total, cash, cash equivalents, and restricted cash shown in the consolidated statements of cash flows $ 1,086.7 9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12 Months Ended</t>
        </is>
      </c>
    </row>
    <row r="2">
      <c r="B2" s="2" t="inlineStr">
        <is>
          <t>Dec. 31, 2021</t>
        </is>
      </c>
    </row>
    <row r="3">
      <c r="A3" s="3" t="inlineStr">
        <is>
          <t>Other Income and Expenses [Abstract]</t>
        </is>
      </c>
    </row>
    <row r="4">
      <c r="A4" s="4" t="inlineStr">
        <is>
          <t>Other Operating Income (Expense)</t>
        </is>
      </c>
      <c r="B4" s="4" t="inlineStr">
        <is>
          <t>Other Operating Income (Expense) Years Ended December 31, (In millions) 2021 2020 2019 Foreign currency items: Transaction losses (a) $ (30.5) (11.2) (22.9) Derivative instrument gains (losses) 24.2 (3.0) 6.9 Gains (losses) on sale of property and other assets — 0.9 5.8 Impairment losses (9.5) (11.6) (7.7) Share in earnings of equity method affiliates 1.1 0.8 0.9 Royalty income 5.6 4.8 5.1 Insurance recoveries - Internal Loss (b) 18.8 — — Gains related to litigation (c) 4.4 — — Indemnity for forced relocation (d) 1.7 — — Other 4.2 3.7 2.5 Other operating income (expense) $ 20.0 (15.6) (9.4) (a) Includes remeasurement losses in Argentina of $9.0 million in 2021, $7.7 million in 2020 and $11.3 million in 2019 related to highly inflationary accounting. (b) See details of the Internal Loss at Note 1. (c) Gains recognized in the fourth quarter of 2021 in our Romanian operations related to favorable outcome of customer-related litigation. (d) Indemnity received from the city of Paris to compensate for the forced relocation from a branch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710.3</v>
      </c>
      <c r="C3" s="7" t="n">
        <v>620.9</v>
      </c>
    </row>
    <row r="4">
      <c r="A4" s="4" t="inlineStr">
        <is>
          <t>Restricted cash</t>
        </is>
      </c>
      <c r="B4" s="8" t="n">
        <v>376.4</v>
      </c>
      <c r="C4" s="5" t="n">
        <v>322</v>
      </c>
    </row>
    <row r="5">
      <c r="A5" s="4" t="inlineStr">
        <is>
          <t>Accounts receivable (net of allowance: 2021 - $16.9; 2020 - $30.7)</t>
        </is>
      </c>
      <c r="B5" s="8" t="n">
        <v>701.8</v>
      </c>
      <c r="C5" s="8" t="n">
        <v>679.1</v>
      </c>
    </row>
    <row r="6">
      <c r="A6" s="4" t="inlineStr">
        <is>
          <t>Prepaid expenses and other</t>
        </is>
      </c>
      <c r="B6" s="5" t="n">
        <v>211</v>
      </c>
      <c r="C6" s="8" t="n">
        <v>192.8</v>
      </c>
    </row>
    <row r="7">
      <c r="A7" s="4" t="inlineStr">
        <is>
          <t>Total current assets</t>
        </is>
      </c>
      <c r="B7" s="8" t="n">
        <v>1999.5</v>
      </c>
      <c r="C7" s="8" t="n">
        <v>1814.8</v>
      </c>
    </row>
    <row r="8">
      <c r="A8" s="4" t="inlineStr">
        <is>
          <t>Right-of-use assets, net</t>
        </is>
      </c>
      <c r="B8" s="8" t="n">
        <v>299.1</v>
      </c>
      <c r="C8" s="5" t="n">
        <v>322</v>
      </c>
    </row>
    <row r="9">
      <c r="A9" s="4" t="inlineStr">
        <is>
          <t>Property and equipment, net</t>
        </is>
      </c>
      <c r="B9" s="8" t="n">
        <v>865.6</v>
      </c>
      <c r="C9" s="8" t="n">
        <v>838.2</v>
      </c>
    </row>
    <row r="10">
      <c r="A10" s="4" t="inlineStr">
        <is>
          <t>Goodwill</t>
        </is>
      </c>
      <c r="B10" s="8" t="n">
        <v>1411.7</v>
      </c>
      <c r="C10" s="8" t="n">
        <v>1219.2</v>
      </c>
    </row>
    <row r="11">
      <c r="A11" s="4" t="inlineStr">
        <is>
          <t>Other intangibles</t>
        </is>
      </c>
      <c r="B11" s="8" t="n">
        <v>491.2</v>
      </c>
      <c r="C11" s="8" t="n">
        <v>426.1</v>
      </c>
    </row>
    <row r="12">
      <c r="A12" s="4" t="inlineStr">
        <is>
          <t>Deferred income taxes</t>
        </is>
      </c>
      <c r="B12" s="8" t="n">
        <v>239.4</v>
      </c>
      <c r="C12" s="8" t="n">
        <v>314.9</v>
      </c>
    </row>
    <row r="13">
      <c r="A13" s="4" t="inlineStr">
        <is>
          <t>Other</t>
        </is>
      </c>
      <c r="B13" s="8" t="n">
        <v>260.2</v>
      </c>
      <c r="C13" s="8" t="n">
        <v>200.4</v>
      </c>
    </row>
    <row r="14">
      <c r="A14" s="4" t="inlineStr">
        <is>
          <t>Total assets</t>
        </is>
      </c>
      <c r="B14" s="8" t="n">
        <v>5566.7</v>
      </c>
      <c r="C14" s="8" t="n">
        <v>5135.6</v>
      </c>
    </row>
    <row r="15">
      <c r="A15" s="3" t="inlineStr">
        <is>
          <t>Current liabilities:</t>
        </is>
      </c>
    </row>
    <row r="16">
      <c r="A16" s="4" t="inlineStr">
        <is>
          <t>Short-term borrowings</t>
        </is>
      </c>
      <c r="B16" s="8" t="n">
        <v>9.800000000000001</v>
      </c>
      <c r="C16" s="8" t="n">
        <v>14.2</v>
      </c>
    </row>
    <row r="17">
      <c r="A17" s="4" t="inlineStr">
        <is>
          <t>Current maturities of long-term debt</t>
        </is>
      </c>
      <c r="B17" s="8" t="n">
        <v>115.2</v>
      </c>
      <c r="C17" s="8" t="n">
        <v>137.3</v>
      </c>
    </row>
    <row r="18">
      <c r="A18" s="4" t="inlineStr">
        <is>
          <t>Accounts payable</t>
        </is>
      </c>
      <c r="B18" s="8" t="n">
        <v>211.2</v>
      </c>
      <c r="C18" s="5" t="n">
        <v>206</v>
      </c>
    </row>
    <row r="19">
      <c r="A19" s="4" t="inlineStr">
        <is>
          <t>Accrued liabilities</t>
        </is>
      </c>
      <c r="B19" s="8" t="n">
        <v>877.3</v>
      </c>
      <c r="C19" s="8" t="n">
        <v>779.2</v>
      </c>
    </row>
    <row r="20">
      <c r="A20" s="4" t="inlineStr">
        <is>
          <t>Restricted cash held for customers</t>
        </is>
      </c>
      <c r="B20" s="8" t="n">
        <v>215.5</v>
      </c>
      <c r="C20" s="8" t="n">
        <v>199.5</v>
      </c>
    </row>
    <row r="21">
      <c r="A21" s="4" t="inlineStr">
        <is>
          <t>Total current liabilities</t>
        </is>
      </c>
      <c r="B21" s="5" t="n">
        <v>1429</v>
      </c>
      <c r="C21" s="8" t="n">
        <v>1336.2</v>
      </c>
    </row>
    <row r="22">
      <c r="A22" s="4" t="inlineStr">
        <is>
          <t>Long-term debt</t>
        </is>
      </c>
      <c r="B22" s="8" t="n">
        <v>2841.7</v>
      </c>
      <c r="C22" s="8" t="n">
        <v>2334.2</v>
      </c>
    </row>
    <row r="23">
      <c r="A23" s="4" t="inlineStr">
        <is>
          <t>Accrued pension costs</t>
        </is>
      </c>
      <c r="B23" s="8" t="n">
        <v>219.3</v>
      </c>
      <c r="C23" s="8" t="n">
        <v>322.1</v>
      </c>
    </row>
    <row r="24">
      <c r="A24" s="4" t="inlineStr">
        <is>
          <t>Retirement benefits other than pensions</t>
        </is>
      </c>
      <c r="B24" s="8" t="n">
        <v>322.2</v>
      </c>
      <c r="C24" s="8" t="n">
        <v>379.7</v>
      </c>
    </row>
    <row r="25">
      <c r="A25" s="4" t="inlineStr">
        <is>
          <t>Lease liabilities</t>
        </is>
      </c>
      <c r="B25" s="8" t="n">
        <v>241.8</v>
      </c>
      <c r="C25" s="8" t="n">
        <v>267.2</v>
      </c>
    </row>
    <row r="26">
      <c r="A26" s="4" t="inlineStr">
        <is>
          <t>Deferred income taxes</t>
        </is>
      </c>
      <c r="B26" s="8" t="n">
        <v>49.2</v>
      </c>
      <c r="C26" s="8" t="n">
        <v>42.7</v>
      </c>
    </row>
    <row r="27">
      <c r="A27" s="4" t="inlineStr">
        <is>
          <t>Other</t>
        </is>
      </c>
      <c r="B27" s="8" t="n">
        <v>210.9</v>
      </c>
      <c r="C27" s="5" t="n">
        <v>251</v>
      </c>
    </row>
    <row r="28">
      <c r="A28" s="4" t="inlineStr">
        <is>
          <t>Total liabilities</t>
        </is>
      </c>
      <c r="B28" s="8" t="n">
        <v>5314.1</v>
      </c>
      <c r="C28" s="8" t="n">
        <v>4933.1</v>
      </c>
    </row>
    <row r="29">
      <c r="A29" s="4" t="inlineStr">
        <is>
          <t>Commitments and contingent liabilities (notes 4, 5, 15, 17, 23 and 24)</t>
        </is>
      </c>
      <c r="B29" s="4" t="inlineStr">
        <is>
          <t xml:space="preserve"> </t>
        </is>
      </c>
      <c r="C29" s="4" t="inlineStr">
        <is>
          <t xml:space="preserve"> </t>
        </is>
      </c>
    </row>
    <row r="30">
      <c r="A30" s="3" t="inlineStr">
        <is>
          <t>The Brink’s Company (“Brink’s”) shareholders:</t>
        </is>
      </c>
    </row>
    <row r="31">
      <c r="A31" s="4" t="inlineStr">
        <is>
          <t>Common stock</t>
        </is>
      </c>
      <c r="B31" s="8" t="n">
        <v>47.4</v>
      </c>
      <c r="C31" s="8" t="n">
        <v>49.5</v>
      </c>
    </row>
    <row r="32">
      <c r="A32" s="4" t="inlineStr">
        <is>
          <t>Capital in excess of par value</t>
        </is>
      </c>
      <c r="B32" s="8" t="n">
        <v>670.6</v>
      </c>
      <c r="C32" s="8" t="n">
        <v>671.8</v>
      </c>
    </row>
    <row r="33">
      <c r="A33" s="4" t="inlineStr">
        <is>
          <t>Retained earnings</t>
        </is>
      </c>
      <c r="B33" s="8" t="n">
        <v>312.9</v>
      </c>
      <c r="C33" s="8" t="n">
        <v>407.5</v>
      </c>
    </row>
    <row r="34">
      <c r="A34" s="4" t="inlineStr">
        <is>
          <t>Benefit plan adjustments</t>
        </is>
      </c>
      <c r="B34" s="5" t="n">
        <v>-474</v>
      </c>
      <c r="C34" s="8" t="n">
        <v>-614.8</v>
      </c>
    </row>
    <row r="35">
      <c r="A35" s="4" t="inlineStr">
        <is>
          <t>Foreign currency translation</t>
        </is>
      </c>
      <c r="B35" s="8" t="n">
        <v>-425.7</v>
      </c>
      <c r="C35" s="8" t="n">
        <v>-363.2</v>
      </c>
    </row>
    <row r="36">
      <c r="A36" s="4" t="inlineStr">
        <is>
          <t>Unrealized losses on available-for-sale securities</t>
        </is>
      </c>
      <c r="B36" s="8" t="n">
        <v>-0.1</v>
      </c>
      <c r="C36" s="5" t="n">
        <v>0</v>
      </c>
    </row>
    <row r="37">
      <c r="A37" s="4" t="inlineStr">
        <is>
          <t>Losses on cash flow hedges</t>
        </is>
      </c>
      <c r="B37" s="8" t="n">
        <v>-8.1</v>
      </c>
      <c r="C37" s="5" t="n">
        <v>-22</v>
      </c>
    </row>
    <row r="38">
      <c r="A38" s="4" t="inlineStr">
        <is>
          <t>Accumulated other comprehensive loss</t>
        </is>
      </c>
      <c r="B38" s="8" t="n">
        <v>-907.9</v>
      </c>
      <c r="C38" s="5" t="n">
        <v>-1000</v>
      </c>
    </row>
    <row r="39">
      <c r="A39" s="4" t="inlineStr">
        <is>
          <t>Brink’s shareholders</t>
        </is>
      </c>
      <c r="B39" s="5" t="n">
        <v>123</v>
      </c>
      <c r="C39" s="8" t="n">
        <v>128.8</v>
      </c>
    </row>
    <row r="40">
      <c r="A40" s="4" t="inlineStr">
        <is>
          <t>Noncontrolling interests</t>
        </is>
      </c>
      <c r="B40" s="8" t="n">
        <v>129.6</v>
      </c>
      <c r="C40" s="8" t="n">
        <v>73.7</v>
      </c>
    </row>
    <row r="41">
      <c r="A41" s="4" t="inlineStr">
        <is>
          <t>Total equity</t>
        </is>
      </c>
      <c r="B41" s="8" t="n">
        <v>252.6</v>
      </c>
      <c r="C41" s="8" t="n">
        <v>202.5</v>
      </c>
    </row>
    <row r="42">
      <c r="A42" s="4" t="inlineStr">
        <is>
          <t>Total liabilities and equity</t>
        </is>
      </c>
      <c r="B42" s="8" t="n">
        <v>5566.7</v>
      </c>
      <c r="C42" s="8" t="n">
        <v>5135.6</v>
      </c>
    </row>
    <row r="43">
      <c r="A43" s="4" t="inlineStr">
        <is>
          <t>Allowance</t>
        </is>
      </c>
      <c r="B43" s="7" t="n">
        <v>16.9</v>
      </c>
      <c r="C43" s="7" t="n">
        <v>30.7</v>
      </c>
    </row>
    <row r="44">
      <c r="A44" s="4" t="inlineStr">
        <is>
          <t>Par value (in dollars per share)</t>
        </is>
      </c>
      <c r="B44" s="6" t="n">
        <v>1</v>
      </c>
      <c r="C44" s="6" t="n">
        <v>1</v>
      </c>
    </row>
    <row r="45">
      <c r="A45" s="4" t="inlineStr">
        <is>
          <t>Shares authorized (in shares)</t>
        </is>
      </c>
      <c r="B45" s="5" t="n">
        <v>100000000</v>
      </c>
      <c r="C45" s="5" t="n">
        <v>100000000</v>
      </c>
    </row>
    <row r="46">
      <c r="A46" s="4" t="inlineStr">
        <is>
          <t>Shares issued (in shares)</t>
        </is>
      </c>
      <c r="B46" s="5" t="n">
        <v>47400000</v>
      </c>
      <c r="C46" s="5" t="n">
        <v>49500000</v>
      </c>
    </row>
    <row r="47">
      <c r="A47" s="4" t="inlineStr">
        <is>
          <t>Shares issued and outstanding (in shares)</t>
        </is>
      </c>
      <c r="B47" s="5" t="n">
        <v>47400000</v>
      </c>
      <c r="C47" s="5" t="n">
        <v>49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and Other Nonoperating Income (Expense)</t>
        </is>
      </c>
      <c r="B1" s="2" t="inlineStr">
        <is>
          <t>12 Months Ended</t>
        </is>
      </c>
    </row>
    <row r="2">
      <c r="B2" s="2" t="inlineStr">
        <is>
          <t>Dec. 31, 2021</t>
        </is>
      </c>
    </row>
    <row r="3">
      <c r="A3" s="3" t="inlineStr">
        <is>
          <t>Interest and Other Income [Abstract]</t>
        </is>
      </c>
    </row>
    <row r="4">
      <c r="A4" s="4" t="inlineStr">
        <is>
          <t>Interest and Other Nonoperating Income (Expense)</t>
        </is>
      </c>
      <c r="B4" s="4" t="inlineStr">
        <is>
          <t>Interest and Other Nonoperating Income (Expense) Years Ended December 31, (In millions) 2021 2020 2019 Interest income $ 12.1 5.6 5.6 Gain (loss) on equity securities (a) 16.0 10.6 (2.9) Foreign currency transaction gains (losses) (b) 0.4 (3.6) — Derivative instrument losses (c) — (7.0) — Retirement benefit cost other than service cost (38.7) (37.9) (52.7) G4S indemnification asset adjustment (d) 2.7 — — Acquisition-related gains (losses) (e) 0.4 — — Penalties and interest on non-income taxes (f) (1.8) — — Interest on Colombia tax claim (g) — — (1.1) Non-income taxes on intercompany billings (h) (3.9) (4.6) (4.2) Venezuela operations (i) — — (0.9) Gain on lease termination (j) — — 5.2 Gain on a disposition of a subsidiary (k) — 4.1 — Interest on non-income tax credits (l) 1.2 — — Earn-out liability adjustment (m) 1.3 — — Gains related to litigation (n) 1.7 — — Other 1.6 (4.9) (1.7) Interest and other nonoperating income (expense) $ (7.0) (37.7) (52.7) (a) The gain is primarily related to the market value increase of an investment in MoneyGram International, Inc. The investment was sold in 2021 and the gain was fully realized. (b) Amounts in 2021 and 2020 primarily represent currency transaction gains and losses on contingent consideration payable related to G4S business acquisitions. (c) Represents loss on foreign currency forward contracts related to acquisition of business operations from G4S. (d) Adjustment to indemnification asset related to business operations acquired from G4S. This adjustment was recognized outside of the measurement period for the related business operations acquired from G4S. (e) This amount includes a gain on settlement with G4S related to business operations acquired. The gain was partially offset by losses associated with the write off of indemnification assets related to income tax contingency reversals from businesses acquired in Brazil. These adjustments were recognized outside of the measurement periods for the related business operations acquired. (f) Represents penalties and interest on non-income taxes that have not yet been paid. (g) Related to an unfavorable court ruling in 2019 on a non-income tax claim in Colombia. The court ruled that Brink's must pay interest accruing from 2009 to the current date. The principal amount of the claim was less than $1 million and was recognized in selling, general and administrative expenses in 2019. (h) Certain of our Latin American subsidiaries incur non-income taxes related to the billing of intercompany charges. These intercompany charges do not impact the Latin America segment results and are eliminated in our consolidation. (i) Charges incurred for providing financial support to Brink's Venezuelan subsidiaries after the June 30, 2018 deconsolidation. We do not expect any future funding of the Venezuela business, as long as current U.S. sanctions remain in effect. (j) Gain on termination of a mining lease obligation related to former coal operations. We have no remaining mining leases. (k) This gain is primarily related to the sale of our former French security services subsidiary in the first quarter of 2020. (l) Represents interest on non-income tax credits related to our business operations in Brazil. In the third quarter of 2021, our Brazil operations received a favorable court decision related to non-income taxes paid in prior years and will be able to recover the overpayments, plus interest, by reducing payments on future tax obligations. (m) Adjustment to the liability for contingent consideration pertaining to the 2019 Balance Innovations business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Commitments and Contingencies Disclosure [Abstract]</t>
        </is>
      </c>
    </row>
    <row r="4">
      <c r="A4" s="4" t="inlineStr">
        <is>
          <t>Other Commitments and Contingencies</t>
        </is>
      </c>
      <c r="B4" s="4" t="inlineStr">
        <is>
          <t>Other Commitments and Contingencies In August 2020, the Company received a subpoena issued in connection with an investigation being conducted by the U.S. Department of Justice (the “DOJ”). The Company is fully cooperating with the investigation and responding to requests from the DOJ for documents and other information, primarily related to cross-border shipments of cash and things of value and anti-money laundering compliance. Given that the investigation is still ongoing and that no civil or criminal claims have been brought to date, the Company cannot predict the outcome of the investigation, the timing of the ultimate resolution of the matter, or reasonably estimate the possible range of loss, if any, that may result from this matter. Accordingly, no accruals have been made with respect to this matter. At the end of the fourth quarter of 2018, we became aware of an investigation initiated by the Chilean Fiscalía Nacional Económica (the Chilean antitrust agency) (“FNE”) related to potential anti-competitive practices among competitors in the cash logistics industry in Chile. In October 2021, the FNE filed a complaint before the Chilean antitrust court alleging that Brink’s Chile (as well as competitor companies) engaged in collusion in 2017 and 2018 and requested that the court approve a fine of $30.5 million. The Company is seeking access to the FNE’s investigative file and the evidence supporting the allegations against it, and intends to vigorously defend itself against the FNE’s complaint. Based on available information to date, the Company has recorded a charge of $9.5 million in connection with this matter.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 At December 31, 2021, we had noncancellable commitments for $31.6 million in equipment purchases, and information technology and other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structuring</t>
        </is>
      </c>
      <c r="B1" s="2" t="inlineStr">
        <is>
          <t>12 Months Ended</t>
        </is>
      </c>
    </row>
    <row r="2">
      <c r="B2" s="2" t="inlineStr">
        <is>
          <t>Dec. 31, 2021</t>
        </is>
      </c>
    </row>
    <row r="3">
      <c r="A3" s="3" t="inlineStr">
        <is>
          <t>Restructuring and Related Activities [Abstract]</t>
        </is>
      </c>
    </row>
    <row r="4">
      <c r="A4" s="4" t="inlineStr">
        <is>
          <t>Reorganization and Restructuring</t>
        </is>
      </c>
      <c r="B4" s="4" t="inlineStr">
        <is>
          <t xml:space="preserve">Reorganization and Restructuring Other Restructurings Management periodically implements restructuring actions in targeted sections of our business. As a result of these actions, we recognized net costs of $28.8 million in 2019, primarily severance costs and charges related to the modification of share-based compensations awards in 2019. We recognized $66.6 million net costs in operating profit and $0.6 million costs in interest and other nonoperating income (expense) in 2020, primarily severance costs. We recognized $43.6 million net costs in 2021, primarily severance costs. Approximately $6 million of the net costs recognized in 2021 relate to restructuring plans approved by management in 2020. The remaining costs incurred in 2021 relate to restructuring plans approved by management in 2021. Substantially all of the costs from 2021 restructuring plans result from management initiatives to address the COVID-19 pandemic. For the restructuring actions that have not yet been completed, we expect to incur additional costs between $1 million and $3 million in future periods. The following table summarizes the costs incurred, payments and utilization, and foreign currency exchange effects of other restructurings: (In millions) Severance Costs Other Total Balance as of December 31, 2019 $ 7.0 — 7.0 Expense (benefit) 66.5 6.8 73.3 Payments and utilization (57.7) (6.8) (64.5) Accrual adjustment (6.1) — (6.1) Foreign currency exchange effects (0.4) — (0.4) Balance as of December 31, 2020 $ 9.3 — 9.3 Expense (benefit) 37.6 6.0 43.6 Payments and utilization (35.3) (6.0) (41.3) Accrual adjustment — — — Foreign currency exchange effects (0.6) — (0.6) Balance as of December 31, 2021 $ 11.0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4, 2022, the U.S. Treasury published in the Federal Register final foreign tax credit regulations. Among other changes and barring any tax treaty relief, the newly enacted regulations substantially overhaul longstanding foreign tax credit regulations involving the determination of creditable foreign taxes and may reduce the amount of foreign taxes that are likely to be creditable against U.S. income taxes under the U.S. Internal Revenue Code. Based upon a country-by-country analysis of the Company’s foreign withholding taxes, we expect that a portion of the Company’s post-2021 foreign withholding taxes will now be ineligible for U.S. income tax credit treatment under the new regulations. For foreign taxes that are now ineligible for the U.S. income tax credits under the new regulations, we expect that the Company should be able to deduct such foreign taxes on its U.S. income tax return. The Company is mainly impacted by certain withholding taxes levied by Latin American countries for services and royalty payments to Brink’s U.S. If the Company is unable to receive sufficient foreign tax credits in the U.S. for prospective annual foreign taxes paid, including withholding taxes, the Company may begin to utilize a portion of its foreign tax credit carryforwards, which currently are subject to a valuation allowance. Therefore, the Company is evaluating the possibility of releasing a portion of the valuation allowance on certain U.S. deferred tax assets related to the foreign tax credit carryforward attributes during the first quarter of 2022. We are currently unable to estimate the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t>
        </is>
      </c>
    </row>
    <row r="5">
      <c r="A5" s="4" t="inlineStr">
        <is>
          <t>Consolidation</t>
        </is>
      </c>
      <c r="B5" s="4" t="inlineStr">
        <is>
          <t>Consolidation The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t>
        </is>
      </c>
    </row>
    <row r="6">
      <c r="A6" s="4" t="inlineStr">
        <is>
          <t>Revenue Recognition</t>
        </is>
      </c>
      <c r="B6" s="4" t="inlineStr">
        <is>
          <t>Revenue RecognitionRevenue is recognized when services related to armored vehicle transportation, ATM services, cash management services, payment services, guarding and the secure international transportation of valuables are performed. We assess our customers' ability to meet contractual terms, including payment terms, before entering into contracts. Taxes collected from customers and remitted to governmental authorities are not included in revenues in the consolidated statements of operations.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solidated statements of operations.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3.0 million at December 31, 2021) are included in prepaid expenses and other on the consolidated balance sheet. Amounts not expected to be billed and collected within one year ($3.3 million at December 31, 2021) are reported in other noncurrent assets on the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The amount of revenue recognized in 2021 that was included in the January 1, 2021 contract liability balance was $12.5 million. This revenue consists of services provided to customers who had prepaid for those services prior to the current year. Revenue recognized in 2021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December 31, 2021, the net capitalized costs to obtain contracts was included in other assets on the consolidated balance sheet. The capitalized amounts at December 31, 2021 and December 31, 2020 were $2.0 million and $0.7 million, respectively. The amortization expense in 2021 and 2020 was $0.7 million and $0.5 million, respectful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row r="7">
      <c r="A7" s="4" t="inlineStr">
        <is>
          <t>Cash and Cash Equivalents</t>
        </is>
      </c>
      <c r="B7" s="4" t="inlineStr">
        <is>
          <t>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3).</t>
        </is>
      </c>
    </row>
    <row r="8">
      <c r="A8" s="4" t="inlineStr">
        <is>
          <t>Restricted Cash</t>
        </is>
      </c>
      <c r="B8" s="4" t="inlineStr">
        <is>
          <t>Restricted CashCash that is held for a specific purpose and is not available for immediate or general business use due to external restrictions is classified in our consolidated balance sheets as restricted cash.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In addition, in accordance with a revolving credit facility, we are required to maintain a restricted cash reserve and, due to this contractual restriction, we have classified these amounts as restricted cash (see Note 20).</t>
        </is>
      </c>
    </row>
    <row r="9">
      <c r="A9" s="4" t="inlineStr">
        <is>
          <t>Trade Accounts Receivable</t>
        </is>
      </c>
      <c r="B9" s="4" t="inlineStr">
        <is>
          <t>Trade Accounts ReceivableTrade accounts receivable are recorded at the invoiced amount and do not bear interest.  We assess the collectability of our receivables on a pool basis, which we aggregate by geographical location. We determine historical loss rates for each pool and these historical loss rates represent the primary assumption used in estimating the allowance for doubtful accounts. We monitor the aging of accounts receivables by country along with any significant economic events to identify any current or expected trends and risks within a pool that could impact the collectability of receivables that were not contemplated or relevant during a previous period. Account balances are charged off against the allowance after all means of collection have been exhausted and the potential for recovery is considered remote.</t>
        </is>
      </c>
    </row>
    <row r="10">
      <c r="A10" s="4" t="inlineStr">
        <is>
          <t>Right-of-use assets</t>
        </is>
      </c>
      <c r="B10" s="4" t="inlineStr">
        <is>
          <t>Right-of-Use AssetsFor operating leases, right-of-use assets (and related lease liabilities) are recognized at the lease commencement date based on the present value of the future minimum lease payments over the lease term.</t>
        </is>
      </c>
    </row>
    <row r="11">
      <c r="A11" s="4" t="inlineStr">
        <is>
          <t>Property and Equipment</t>
        </is>
      </c>
      <c r="B11" s="4" t="inlineStr">
        <is>
          <t>Property and Equipment Property and equipment are recorded at cost. Depreciation is calculated principally on the straight-line method based on the estimated useful lives of individual assets or classes of assets. Leased property and equipment meeting financing lease criteria are capitalized at the lower of the present value of the related lease payments or the fair value of the leased asset at the inception of the lease. Amortization is calculated on the straight-line method based on the lease term. See Note 17 for further information.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t>
        </is>
      </c>
    </row>
    <row r="12">
      <c r="A12" s="4" t="inlineStr">
        <is>
          <t>Goodwill and Other Intangible Assets</t>
        </is>
      </c>
      <c r="B12" s="4" t="inlineStr">
        <is>
          <t>Goodwill and Other Intangible AssetsGoodwill is recognized for the excess of the purchase price over the fair value of tangible and identifiable intangible net assets of businesses acquired.  Intangible assets arising from business acquisitions include customer lists, customer relationships, developed technology, covenants not to compete, trademarks and other identifiable intangibles.  At December 31, 2021, finite-lived intangible assets have remaining useful lives ranging from 1 to 15 years and are amortized based on the pattern in which the economic benefits are used or on a straight-line basis.</t>
        </is>
      </c>
    </row>
    <row r="13">
      <c r="A13" s="4" t="inlineStr">
        <is>
          <t>Impairment of Goodwill and Long-Lived Assets</t>
        </is>
      </c>
      <c r="B13" s="4" t="inlineStr">
        <is>
          <t xml:space="preserve">Impairment of Goodwill and Long-Lived Assets Goodwill is not amortized but is tested for impairment at least annually, as of October 1, and whenever events or circumstances in interim periods indicate that it is more likely than not that an impairment may have occurred. We perform the test of goodwill impairment at the reporting unit level, which is one level below an operating segment. Goodwill is assigned to one or more reporting units at the date of acquisition. During the fourth quarter of 2020, we implemented changes to our organization and management structure. Based on our preliminary evaluation for year-end 2020 reporting, we changed our reporting units from eight reporting units to nine reporting units. During the first quarter of 2021, we finalized our evaluation and changed from nine reporting units to four reporting units, which are equal to our operating segments: • North America • Latin America • Europe • Rest of World We were not required to reallocate goodwill after the reporting unit change as each of the previously identified nine reporting units is completely included in one of the four new reporting units. We performed a goodwill impairment test on these reporting units as of October 1, 2021 and elected to forego the optional qualitative assessment and performed a quantitative goodwill impairment assessment instead. We estimated the fair value of each reporting unit using a weighting of two valuation methodologies: the Income Approach and the Public Company Market Multiple Method, with greatest weight placed on the Income Approach. The resulting reporting unit fair values were compared to each reporting unit's carrying value. As a result of the evaluation, we concluded that goodwill was not impaired, and the fair value of each reporting unit exceeded its carrying value for all reporting units. We completed these goodwill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t>
        </is>
      </c>
    </row>
    <row r="14">
      <c r="A14" s="4" t="inlineStr">
        <is>
          <t>Retirement Benefit Plans</t>
        </is>
      </c>
      <c r="B14" s="4" t="inlineStr">
        <is>
          <t>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We used Mercer’s Above-Mean Curve to determine the discount rates for the year-end benefit obligations and retirement cost of our U.S. retirement plans. We use a local or regional version of the Mercer yield curve in the majority of our non-U.S. locations. In non-U.S. locations where the cash flow matching method is not possible, rates of local high-quality long-term government bonds are used to select the discount rate.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actuarial gains and losses are recognized in other comprehensive income (loss). Accumulated net benefit plan actuarial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t>
        </is>
      </c>
    </row>
    <row r="15">
      <c r="A15" s="4" t="inlineStr">
        <is>
          <t>Income Taxes</t>
        </is>
      </c>
      <c r="B15" s="4" t="inlineStr">
        <is>
          <t>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See Note 5 for further information.</t>
        </is>
      </c>
    </row>
    <row r="16">
      <c r="A16" s="4" t="inlineStr">
        <is>
          <t>Foreign Currency Translation</t>
        </is>
      </c>
      <c r="B16" s="4" t="inlineStr">
        <is>
          <t>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and available for sale debt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For nonmonetary available for sale debt securities traded in highly inflationary economies, the fair market value of these debt securities are remeasured at the current exchange rates, with changes recorded in the gains (losses) on marketable securities component of accumulated other comprehensive income (loss). We reclassify amounts from accumulated other comprehensive income (loss) into earnings when these debt securities are sold. Revenues and expenses are translated at rates of exchange in effect during the year. See "Venezuela" and "Argentina" sections below for further information. Argentina We operate in Argentina through wholly owned subsidiaries and a smaller controlled subsidiary (together "Brink's Argentina"). Revenues from Brink's Argentina represented approximately 4% of our consolidated revenues for the year ended December 31, 2021 and 5% and 6% of our consolidated revenues for the years ended December 31, 2020 and 2019, respectively. The operating environment in Argentina continues to present business challenges, including ongoing devaluation of the Argentine peso and significant inflation. For the year ended December 31, 2019, the Argentine peso declined by approximately 37% (from 37.6 to 59.9 pesos to the U.S. dollar). For the year ended December 31, 2020, the Argentine peso declined by approximately 29% (from 59.9 to 84.0 pesos to the U.S. dollar). For the year ended December 31, 2021, the Argentine peso declined approximately 19% (from 84.0 to 103.1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now remeasured at each balance sheet date using the currency exchange rate then in effect, with currency remeasurement gains and losses recognized in earnings. In 2021, we recognized $9.0 million in pretax remeasurement loss. In 2020 and in 2019, we recognized $7.7 million and $11.3 million pretax remeasurement losses, respectively. At December 31, 2021, Argentina's economy remains highly inflationary for accounting purposes. At December 31, 2021, we had net monetary assets denominated in Argentine pesos of $60.1 million (including cash of $52.9 million) and net nonmonetary assets of $155.3 million (including $99.8 million of goodwill, $8.2 million in equity securities denominated in Argentine pesos and $4.3 million in debt securities denominated in Argentine pesos). At December 31, 2020, we had net monetary assets denominated in Argentine pesos of $31.3 million (including cash of $24.4 million) and net nonmonetary assets of $146.2 million (including $99.8 million of goodwill). At December 31, 2020, we had minimal equity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During the third quarter of 2020 and during the fourth quarter of 2019, we elected to use other market mechanisms to convert Argentine pesos into U.S. dollars. Conversions under these other market mechanisms generally settle at rates that are less favorable than the rates at which we remeasure the financial statements of Brink’s Argentina. As a result, we recognized $10.4 million in 2020 and $4.7 million in 2019 of such conversion losses when we converted Argentine pesos into U.S. dollars at rates that were approximately 100% and 25% less favorable than the rates at which we remeasured the financial statements of Brink’s Argentina. These conversion losses are classified in the consolidated statements of operations as other operating income (expense). We did not have any such conversion losses in 2021.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 conditions, we do not meet the accounting criteria for control over our Venezuelan operations and, as a result, we began reporting the results of our investment in our Venezuelan subsidiaries using the cost method of accounting, the basis of which approximates zero. Prior to the imposition of the U.S. government sanctions, we provided immaterial amounts of financial support to our Venezuela operations. We continue to monitor the situation in Venezuela, including the imposition of sanctions by the U.S. government targeting Venezuela.</t>
        </is>
      </c>
    </row>
    <row r="17">
      <c r="A17" s="4" t="inlineStr">
        <is>
          <t>Concentration of Credit Risks</t>
        </is>
      </c>
      <c r="B17" s="4" t="inlineStr">
        <is>
          <t xml:space="preserve">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t>
        </is>
      </c>
    </row>
    <row r="18">
      <c r="A18" s="4" t="inlineStr">
        <is>
          <t>Use of Estimates</t>
        </is>
      </c>
      <c r="B18" s="4" t="inlineStr">
        <is>
          <t>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allowance for doubtful accounts, deferred tax assets and purchase price allocations.</t>
        </is>
      </c>
    </row>
    <row r="19">
      <c r="A19" s="4" t="inlineStr">
        <is>
          <t>Fair-value estimates</t>
        </is>
      </c>
      <c r="B19" s="4" t="inlineStr">
        <is>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for identical assets or liabilities in active markets. Level 2: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3: Unobservable inputs that reflect estimates and assumptions.</t>
        </is>
      </c>
    </row>
    <row r="20">
      <c r="A20" s="4" t="inlineStr">
        <is>
          <t>New Accounting Standards</t>
        </is>
      </c>
      <c r="B20" s="4" t="inlineStr">
        <is>
          <t>New Accounting Standards In June 2016, the FASB issued ASU 2016-13, Financial Instruments - Credit Losses (Topic 326): Measurement of Credit Losses on Financial Instruments , which changes the way entities recognize impairment of many financial assets. This new guidance requires immediate recognition of estimated credit losses expected to occur over the life of the asset and incorporates estimated, forward-looking data when measuring lifetime Expected Credit Losses (ECL). The standard was designed to provide greater transparency and understanding of credit risk by requiring enhanced financial statement disclosures which fall into three general categories: ECL estimate methodology and assumptions, quantitative information and metrics, and policy and process explanations. We adopted the standard using the modified retrospective transition method. Results for the reporting period beginning January 1, 2020 are presented under ASC 326 while prior period amounts continue to be reported in accordance with previously applicable GAAP. We recognized a cumulative-effect adjustment decreasing retained earnings by $1.7 million on January 1, 2020. The adoption of the standard also resulted in expanded disclosures related to credit losses (see Note 16). In February 2018, the FASB issued ASU 2018-02, Reclassification of Certain Tax Effects from Accumulated Other Comprehensive Income, which allows a reclassification from accumulated other comprehensive income to retained earnings for stranded tax effects resulting from the Tax Reform Act. We adopted ASU 2018-02 effective January 1, 2019 and elected to recognize a cumulative-effect adjustment increasing retained earnings by $28.8 million related to the change in the U.S. federal corporate tax rate. In August 2018, the FASB issued ASU 2018-13, Disclosure Framework—Changes to the Disclosure Requirements for Fair Value Measurement , which changes the fair value measurement disclosure requirements. The amendments in this ASU eliminate some disclosures that are no longer considered cost beneficial, modify/clarify the specific requirements of certain disclosures and add disclosure requirements for Level 3 fair value measurements. We adopted ASU 2018-13 effective January 1, 2020 and the standard did not have a significant impact on our financial statements. In December 2019, the FASB issued ASU 2019-12, Income Taxes (Topic 740): Simplifying the Accounting for Income Taxes , which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taxes to members of a consolidated group. ASU 2019-12 was effective for us on January 1, 2021. We recognized a cumulative-effect adjustment increasing retained earnings by $0.5 million on January 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Revenue is recognized when services related to armored vehicle transportation, ATM services, cash management services, payment services, guarding and the secure international transportation of valuables are performed. We assess our customers' ability to meet contractual terms, including payment terms, before entering into contracts. Taxes collected from customers and remitted to governmental authorities are not included in revenues in the consolidated statements of operations.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solidated statements of operations.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3.0 million at December 31, 2021) are included in prepaid expenses and other on the consolidated balance sheet. Amounts not expected to be billed and collected within one year ($3.3 million at December 31, 2021) are reported in other noncurrent assets on the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The amount of revenue recognized in 2021 that was included in the January 1, 2021 contract liability balance was $12.5 million. This revenue consists of services provided to customers who had prepaid for those services prior to the current year. Revenue recognized in 2021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December 31, 2021, the net capitalized costs to obtain contracts was included in other assets on the consolidated balance sheet. The capitalized amounts at December 31, 2021 and December 31, 2020 were $2.0 million and $0.7 million, respectively. The amortization expense in 2021 and 2020 was $0.7 million and $0.5 million, respectful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Estimated Useful Lives Years Buildings 16 to 25 Building leasehold improvements 3 to 10 Vehicles 3 to 10 Capitalized software 3 to 5 Other machinery and equipment 3 to 10 The following table presents our property and equipment that is classified as held and used: December 31, (In millions) 2021 2020 Land $ 50.4 53.1 Buildings 224.6 229.1 Leasehold improvements 271.4 269.2 Vehicles 712.7 686.6 Capitalized software (a) 233.2 233.4 Other machinery and equipment 795.0 742.4 2,287.3 2,213.8 Accumulated depreciation and amortization (1,421.7) (1,375.6) Property and equipment, net $ 865.6 838.2 (a) Amortization of capitalized software costs included in continuing operations was $14.5 million in 2021, $14.7 million in 2020 and $15.7 million in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Revenue Disaggregated by Reportable Segment and Type of Service (In millions) Core Services High-Value Services Other Security Services Total Twelve months ended December 31, 2021 Reportable Segments: North America $ 722.6 684.5 — 1,407.1 Latin America 674.1 433.6 18.3 1,126.0 Europe 459.3 318.6 139.4 917.3 Rest of World 225.1 474.0 50.7 749.8 Total reportable segments $ 2,081.1 1,910.7 208.4 4,200.2 Twelve months ended December 31, 2020 Reportable Segments: North America $ 702.8 558.6 — 1,261.4 Latin America 650.5 404.6 16.8 1,071.9 Europe 382.0 239.0 132.8 753.8 Rest of World 173.8 411.5 18.5 603.8 Total reportable segments $ 1,909.1 1,613.7 168.1 3,690.9 Twelve months ended December 31, 2019 Reportable Segments: North America $ 794.6 575.8 — 1,370.4 Latin America 806.9 501.6 11.3 1,319.8 Europe 232.1 185.5 132.0 549.6 Rest of World 119.7 318.0 2.2 439.9 Total reportable segments 1,953.3 1,580.9 145.5 3,679.7 Not Allocated to Segments: Acquisitions and dispositions — (0.5) — (0.5) Internal loss (a) — 4.0 — 4.0 Total $ 1,953.3 1,584.4 145.5 3,683.2 (a) See details regarding the Internal loss and the impact on revenues in Note 1.</t>
        </is>
      </c>
    </row>
    <row r="5">
      <c r="A5" s="4" t="inlineStr">
        <is>
          <t>Contract with Customer, Asset and Liability</t>
        </is>
      </c>
      <c r="B5" s="4" t="inlineStr">
        <is>
          <t xml:space="preserve">The opening and closing balances of receivables, contract assets and contract liabilities related to contracts with customers are as follows: (In millions) Receivables Contract Assets Contract Liabilities Opening (January 1, 2021) $ 679.1 0.4 15.1 Closing (December 31, 2021) 701.8 6.3 17.9 Increase (decrease) $ 22.7 5.9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Revenue and Operating Profit from Segments to Consolidated</t>
        </is>
      </c>
      <c r="B4" s="4" t="inlineStr">
        <is>
          <t>Revenues Operating Profit Years Ended December 31, Years Ended December 31, (In millions) 2021 2020 2019 2021 2020 2019 Reportable Segments: North America $ 1,407.1 1,261.4 1,370.4 $ 148.4 91.7 104.1 Latin America 1,126.0 1,071.9 1,319.8 257.3 233.6 296.9 Europe 917.3 753.8 549.6 89.8 51.2 42.6 Rest of World 749.8 603.8 439.9 131.5 117.1 75.7 Total reportable segments 4,200.2 3,690.9 3,679.7 627.0 493.6 519.3 Reconciling Items: Corporate items: General, administrative and other expenses — — — (141.7) (116.3) (123.2) Foreign currency transaction gains (losses) — — — 2.7 (6.5) (4.8) Reconciliation of segment policies to GAAP (a) — — — (17.5) 10.5 0.3 Other items not allocated to segments: Reorganization and Restructuring (b) — — — (43.6) (66.6) (28.8) Acquisitions and dispositions (c) — — (0.5) (71.9) (83.1) (88.5) Argentina highly inflationary impact (d) — — — (11.9) (10.7) (14.5) Chile antitrust matter (e) — — — (9.5) — — Internal loss (f) — — 4.0 21.1 (6.9) (20.9) Reporting compliance (g) — — — — (0.5) (2.1) Total $ 4,200.2 3,690.9 3,683.2 $ 354.7 213.5 236.8 (a) Represents adjustments to bad debt expense reported within the segments to bad debt expense required on a consolidated basis under U.S. GAAP. (b) Management periodically implements restructuring actions targeted sections of our business. Due to the unique circumstances around the charges related to these actions, they have not been allocated to segment results. (c) Certain acquisition-related and disposition-related items that are not considered part of the ongoing activities of the business and are special in nature are consistently excluded from segment results. These items include amortization expense for acquisition-related intangible assets and integration, transaction and restructuring costs related to business acquisitions. (d) Beginning in the third quarter of 2018, we designated Argentina's economy as highly inflationary for accounting purposes. Currency remeasurement gains and losses related to peso-denominated monetary assets and liabilities as well as incremental expense related to nonmonetary assets are excluded from segment results. (e) See details regarding the Chile antitrust matter at Note 23. (f) See details regarding the impact of the Internal loss at Note 1. (g) Costs (primarily third party expenses) related to lease accounting standard implementation and material weakness remediation. Additional information provided at page 30.</t>
        </is>
      </c>
    </row>
    <row r="5">
      <c r="A5" s="4" t="inlineStr">
        <is>
          <t>Schedule of Capital Expenditures, Depreciation and Amortization by Segment</t>
        </is>
      </c>
      <c r="B5" s="4" t="inlineStr">
        <is>
          <t>Years Ended December 31, (In millions) 2021 2020 2019 Capital Expenditures by Reportable Segment North America $ 40.4 27.4 40.7 Latin America 45.0 35.1 80.3 Europe 50.6 33.4 16.2 Rest of World 26.0 16.6 17.3 Total reportable segments 162.0 112.5 154.5 Corporate items 5.9 6.0 10.3 Total $ 167.9 118.5 164.8 Depreciation and Amortization by Reportable Segment Depreciation and amortization of property and equipment: North America $ 68.7 62.3 64.2 Latin America 46.2 44.0 44.8 Europe 41.4 32.2 21.3 Rest of World 23.2 20.0 11.0 Total reportable segments 179.5 158.5 141.3 Corporate items 9.7 9.1 10.8 Argentina highly inflationary impact 2.2 1.8 1.8 Acquisitions and dispositions 0.1 1.0 3.1 Reorganization and Restructuring 0.3 1.3 0.2 Depreciation and amortization of property and equipment 191.8 171.7 157.2 Amortization of intangible assets (a) 47.7 35.1 27.8 Total $ 239.5 206.8 185.0 (a) Amortization of acquisition-related intangible assets has been excluded from reportable segment amounts.</t>
        </is>
      </c>
    </row>
    <row r="6">
      <c r="A6" s="4" t="inlineStr">
        <is>
          <t>Reconciliation of Assets from Segment to Consolidated</t>
        </is>
      </c>
      <c r="B6" s="4" t="inlineStr">
        <is>
          <t xml:space="preserve">December 31, (In millions) 2021 2020 Assets held by Reportable Segment North America $ 1,674.2 1,327.8 Latin America 1,018.9 1,029.3 Europe 1,437.8 1,432.4 Rest of World 1,070.6 911.1 Total reportable segments 5,201.5 4,700.6 Corporate items 365.2 435.0 Total $ 5,566.7 5,135.6 </t>
        </is>
      </c>
    </row>
    <row r="7">
      <c r="A7" s="4" t="inlineStr">
        <is>
          <t>Schedule of Long Lived Assets By Geographic Areas</t>
        </is>
      </c>
      <c r="B7" s="4" t="inlineStr">
        <is>
          <t>December 31, (In millions) 2021 2020 Long-Lived Assets by Geographic Area (a) Non-U.S.: Mexico $ 116.8 118.9 France 81.6 74.9 Brazil 61.8 57.9 Canada 42.0 46.2 Other 265.8 269.0 Subtotal 568.0 566.9 U.S. 297.6 271.3 Total $ 865.6 838.2 (a) Long-lived assets include only property and equipment, net.</t>
        </is>
      </c>
    </row>
    <row r="8">
      <c r="A8" s="4" t="inlineStr">
        <is>
          <t>Schedule of Revenue By Geographical Areas</t>
        </is>
      </c>
      <c r="B8" s="4" t="inlineStr">
        <is>
          <t xml:space="preserve">Years Ended December 31, (In millions) 2021 2020 2019 Revenues by Geographic Area (a) Outside the U.S.: Mexico $ 416.1 366.3 412.4 France 373.8 336.7 373.2 Brazil 303.9 315.0 440.4 Argentina 177.5 171.2 214.4 Canada 138.3 129.8 149.8 Netherlands 129.3 97.9 — Other 1,392.6 1,142.4 868.4 Subtotal 2,931.5 2,559.3 2,458.6 U.S. 1,268.7 1,131.6 1,224.6 Total $ 4,200.2 3,690.9 3,683.2 </t>
        </is>
      </c>
    </row>
    <row r="9">
      <c r="A9" s="4" t="inlineStr">
        <is>
          <t>Schedule of Net Assets Outside the U.S.</t>
        </is>
      </c>
      <c r="B9" s="4" t="inlineStr">
        <is>
          <t xml:space="preserve">December 31, (In millions) 2021 2020 Net assets outside the U.S. France $ 195.6 155.2 Netherlands 136.8 156.0 Mexico 131.6 154.0 Argentina 216.4 178.9 Brazil 218.1 224.1 Other non-U.S. markets 1,184.9 1,107.8 Total $ 2,083.4 1,9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Components of Net Periodic Pension Cost (In millions) U.S. Plans Non-U.S. Plans Total Years Ended December 31, 2021 2020 2019 2021 2020 2019 2021 2020 2019 Service cost $ — — — $ 9.1 9.7 9.9 $ 9.1 9.7 9.9 Interest cost on projected benefit obligation 21.1 26.7 34.1 12.1 11.6 10.4 33.2 38.3 44.5 Return on assets – expected (47.4) (46.2) (50.7) (12.4) (12.1) (10.3) (59.8) (58.3) (61.0) Amortization of losses 34.0 28.6 19.6 6.6 5.1 4.2 40.6 33.7 23.8 Amortization of prior service cost — — — — — 0.1 — — 0.1 Curtailment gain — — — (0.8) (1.5) — (0.8) (1.5) — Settlement loss (a) — — 19.3 3.3 2.4 2.1 3.3 2.4 21.4 Net periodic pension cost $ 7.7 9.1 22.3 $ 17.9 15.2 16.4 $ 25.6 24.3 38.7 (a) Settlement losses recognized in the U.S. in 2019 are related to an annuity contract buy-out of approximately 2,600 participants. See "2019 Annuity Contract Buy-out" below. Settlement losses outside the U.S. in 2021 relate primarily to lump-sum payouts in Canada as well as terminated employees that participate in a Mexican severance indemnity program that is accounted for as a defined benefit plan. Settlement losses outside the U.S. in 2020 and 2019 relate primarily to terminated employees that participate in a Mexican severance indemnity program that is accounted for as a defined benefit plan. The components of net periodic postretirement cost related to retirement benefits other than pensions were as follows: (In millions) UMWA Plans Black Lung and Other Plans Total Years Ended December 31, 2021 2020 2019 2021 2020 2019 2021 2020 2019 Service cost $ — — — $ 0.1 0.1 0.2 $ 0.1 0.1 0.2 Interest cost on APBO 9.8 12.7 17.3 3.2 3.8 3.8 13.0 16.5 21.1 Return on assets – expected (12.3) (13.0) (13.3) — — — (12.3) (13.0) (13.3) Amortization of losses 17.5 16.5 16.6 9.0 8.3 4.6 26.5 24.8 21.2 Amortization of prior service credit (4.7) (4.7) (4.7) (0.3) (0.3) (0.3) (5.0) (5.0) (5.0) Curtailment gain — — — — — (0.1) — — (0.1) Net periodic postretirement cost $ 10.3 11.5 15.9 $ 12.0 11.9 8.2 $ 22.3 23.4 24.1 </t>
        </is>
      </c>
    </row>
    <row r="5">
      <c r="A5" s="4" t="inlineStr">
        <is>
          <t>Schedule of Obligations and Funded Status</t>
        </is>
      </c>
      <c r="B5" s="4" t="inlineStr">
        <is>
          <t xml:space="preserve">Changes in the projected benefit obligation (“PBO”) and plan assets for our pension plans are as follows: (In millions) U.S. Plans Non-U.S. Plans Total Years Ended December 31, 2021 2020 2021 2020 2021 2020 Benefit obligation at beginning of year $ 908.0 826.8 519.8 318.4 1,427.8 1,145.2 Service cost — — 9.1 9.7 9.1 9.7 Interest cost 21.1 26.7 12.1 11.6 33.2 38.3 Participant contributions — — 0.4 0.7 0.4 0.7 Plan amendments — — (0.7) 0.3 (0.7) 0.3 Plan combinations — — 7.6 1.0 7.6 1.0 Acquisitions — — 5.9 132.5 5.9 132.5 Curtailments — — (1.1) (1.5) (1.1) (1.5) Settlements — — (14.0) (0.7) (14.0) (0.7) Benefits paid (46.9) (44.0) (13.8) (21.6) (60.7) (65.6) Actuarial (gains) losses (42.7) 98.5 (16.9) 42.9 (59.6) 141.4 Foreign currency exchange effects — — (16.2) 26.5 (16.2) 26.5 Benefit obligation at end of year $ 839.5 908.0 492.2 519.8 1,331.7 1,427.8 Fair value of plan assets at beginning of year $ 747.1 699.3 355.8 215.1 1,102.9 914.4 Return on assets – actual 63.9 91.2 22.8 49.1 86.7 140.3 Participant contributions — — 0.4 0.7 0.4 0.7 Plan combinations — — 5.0 1.0 5.0 1.0 Employer contributions 0.7 0.6 12.5 14.2 13.2 14.8 Acquisitions — — — 80.3 — 80.3 Settlements — — (14.0) (0.7) (14.0) (0.7) Benefits paid (46.9) (44.0) (13.8) (21.6) (60.7) (65.6) Foreign currency exchange effects — — (8.4) 17.7 (8.4) 17.7 Fair value of plan assets at end of year $ 764.8 747.1 360.3 355.8 1,125.1 1,102.9 Funded status $ (74.7) (160.9) (131.9) (164.0) (206.6) (324.9) Included in: Noncurrent asset $ — — 18.4 — 18.4 — Current liability, included in accrued liabilities 0.6 0.6 5.1 2.2 5.7 2.8 Noncurrent liability 74.1 160.3 145.2 161.8 219.3 322.1 Net pension liability $ 74.7 160.9 131.9 164.0 206.6 324.9 Changes in the accumulated postretirement benefit obligation (“APBO’) and plan assets related to retirement healthcare benefits are as follows: (In millions) UMWA Plans Black Lung and Other Plans Total Years Ended December 31, 2021 2020 2021 2020 2021 2020 APBO at beginning of year $ 440.1 424.6 117.9 112.1 558.0 536.7 Service cost — — 0.1 0.1 0.1 0.1 Interest cost 9.8 12.7 3.2 3.8 13.0 16.5 Benefits paid (22.9) (25.7) (8.1) (7.4) (31.0) (33.1) Actuarial (gains) losses, net (29.6) 28.5 0.6 11.8 (29.0) 40.3 Foreign currency exchange effects — — (0.7) (2.5) (0.7) (2.5) APBO at end of year $ 397.4 440.1 113.0 117.9 510.4 558.0 Fair value of plan assets at beginning of year $ 168.0 177.9 — — 168.0 177.9 Return on assets – actual 32.9 14.1 — — 32.9 14.1 Employer contributions — — 8.1 7.4 8.1 7.4 Net transfers to plan assets — 1.7 — — — 1.7 Benefits paid (22.9) (25.7) (8.1) (7.4) (31.0) (33.1) Fair value of plan assets at end of year $ 178.0 168.0 — — 178.0 168.0 Funded status $ (219.4) (272.1) (113.0) (117.9) (332.4) (390.0) Included in: Current, included in accrued liabilities $ — — 10.2 10.3 10.2 10.3 Noncurrent 219.4 272.1 102.8 107.6 322.2 379.7 Retirement benefits other than pension liability $ 219.4 272.1 113.0 117.9 332.4 390.0 </t>
        </is>
      </c>
    </row>
    <row r="6">
      <c r="A6" s="4" t="inlineStr">
        <is>
          <t>Schedule of Amounts Recognized in Other Comprehensive Income (Loss)</t>
        </is>
      </c>
      <c r="B6" s="4" t="inlineStr">
        <is>
          <t xml:space="preserve">Other Changes in Plan Assets and Benefit Recognized in Other Comprehensive Income (Loss) (In millions) U.S. Plans Non-U.S. Plans Total Years Ended December 31, 2021 2020 2021 2020 2021 2020 Benefit plan net actuarial losses recognized in accumulated other comprehensive income (loss): Beginning of year $ (321.5) (296.6) (82.4) (81.5) (403.9) (378.1) Net actuarial gains (losses) arising during the year 59.2 (53.5) 10.5 (5.9) 69.7 (59.4) Reclassification adjustment for amortization of prior actuarial losses included in net income (loss) 34.0 28.6 9.9 7.5 43.9 36.1 Foreign currency exchange effects — — 0.7 (2.5) 0.7 (2.5) End of year $ (228.3) (321.5) (61.3) (82.4) (289.6) (403.9) Benefit plan prior service cost recognized in accumulated other comprehensive income (loss): Beginning of year $ — — (0.6) (0.5) (0.6) (0.5) Prior service credit (cost) from plan amendments during the year — — 0.7 (0.3) 0.7 (0.3) Foreign currency exchange effects — — — 0.2 — 0.2 End of year $ — — 0.1 (0.6) 0.1 (0.6) Changes in accumulated other comprehensive income (loss) of our retirement benefit plans other than pensions are as follows: (In millions) UMWA Plans Black Lung and Other Plans Total Years Ended December 31, 2021 2020 2021 2020 2021 2020 Benefit plan net actuarial gain (loss) recognized in accumulated other comprehensive income (loss): Beginning of year $ (230.1) (219.2) (80.3) (78.1) (310.4) (297.3) Net actuarial gains (losses) arising during the year 50.2 (27.4) (0.6) (11.8) 49.6 (39.2) Reclassification adjustment for amortization of prior actuarial losses included in net income (loss) 17.5 16.5 9.0 8.3 26.5 24.8 Foreign currency exchange effects — — 0.3 1.3 0.3 1.3 End of year $ (162.4) (230.1) (71.6) (80.3) (234.0) (310.4) Benefit plan prior service (cost) credit recognized in accumulated other comprehensive income (loss): Beginning of year $ 23.3 28.0 0.9 1.4 24.2 29.4 Reclassification adjustment for amortization or curtailment of prior service cost included in net income (loss) (4.7) (4.7) (0.3) (0.3) (5.0) (5.0) Foreign currency exchange effects — — — (0.2) — (0.2) End of year $ 18.6 23.3 0.6 0.9 19.2 24.2 </t>
        </is>
      </c>
    </row>
    <row r="7">
      <c r="A7" s="4" t="inlineStr">
        <is>
          <t>Schedule of Benefit Obligations in Excess of Fair Value of Plan Assets</t>
        </is>
      </c>
      <c r="B7" s="4" t="inlineStr">
        <is>
          <t xml:space="preserve">(In millions) U.S. Plans Non-U.S. Plans Total December 31, 2021 2020 2021 2020 2021 2020 Information for pension plans with an ABO in excess of plan assets: Fair value of plan assets $ 764.8 747.1 125.9 62.3 890.7 809.4 Accumulated benefit obligation 839.5 908.0 249.8 149.6 1,089.3 1,057.6 Projected benefit obligation 839.5 908.0 276.2 175.3 1,115.7 1,083.3 </t>
        </is>
      </c>
    </row>
    <row r="8">
      <c r="A8" s="4" t="inlineStr">
        <is>
          <t>Schedule of Assumptions Used</t>
        </is>
      </c>
      <c r="B8" s="4" t="inlineStr">
        <is>
          <t>The weighted-average assumptions used to determine the net pension cost and benefit obligations for our pension plans were as follows: U.S. Plans Non-U.S. Plans 2021 2020 2019 2021 2020 2019 Discount rate: Pension cost 2.4 % 3.3 % 4.4 % 2.3 % 3.2 % 4.0 % Benefit obligation at year end 2.8 % 2.4 % 3.3 % 2.8 % 2.3 % 3.2 % Expected return on assets – pension cost 7.00 % 7.00 % 7.00 % 3.55 % 3.28 % 5.64 % Average rate of increase in salaries (a): Pension cost N/A N/A N/A 1.9 % 2.6 % 2.6 % Benefit obligation at year end N/A N/A N/A 1.6 % 1.9 % 2.6 % (a) Salary scale assumptions are determined through historical experience and vary by age and industry. The U.S. plan benefits are frozen and will not increase due to future salary increases. The APBO for each of the plans was determined using the unit credit method and assumed rates as follows: 2021 2020 2019 Weighted-average discount rate: Postretirement cost: UMWA plans 2.3 % 3.2 % 4.3 % Black lung 2.2 % 3.1 % 4.2 % Weighted-average 2.4 % 3.3 % 4.4 % Benefit obligation at year end: UMWA plans 2.8 % 2.3 % 3.2 % Black lung 2.7 % 2.2 % 3.1 % Weighted-average 2.9 % 2.4 % 3.3 % Expected return on assets 8.00 % 8.00 % 8.00 %</t>
        </is>
      </c>
    </row>
    <row r="9">
      <c r="A9" s="4" t="inlineStr">
        <is>
          <t>Schedule of Expected Benefit Payments</t>
        </is>
      </c>
      <c r="B9" s="4" t="inlineStr">
        <is>
          <t xml:space="preserve">Projected benefit payments of the plans in the next 10 years using assumptions in effect at December 31, 2021, are as follows: (In millions) U.S. Plans Non-U.S. Plans Total 2022 $ 48.0 16.3 64.3 2023 48.1 16.6 64.7 2024 47.9 17.0 64.9 2025 47.8 17.7 65.5 2026 47.8 19.5 67.3 2027 through 2031 232.2 123.1 355.3 Projected benefit payments of the plans in the next 10 years using assumptions in effect at December 31, 2021, are as follows: (In millions) UMWA Plans Black Lung and Other Plans Total 2022 $ 26.6 10.2 36.8 2023 26.5 9.5 36.0 2024 26.2 8.9 35.1 2025 26.0 8.3 34.3 2026 25.6 7.7 33.3 2027 through 2031 121.3 31.5 152.8 </t>
        </is>
      </c>
    </row>
    <row r="10">
      <c r="A10" s="4" t="inlineStr">
        <is>
          <t>Schedule of Allocation of Plan Assets</t>
        </is>
      </c>
      <c r="B10" s="4" t="inlineStr">
        <is>
          <t xml:space="preserve"> December 31, 2021 December 31, 2020 (In millions, except for percentages) Fair Value Level Total Fair Value % Actual Allocation % Target Allocation Total Fair Value % Actual Allocation % Target Allocation U.S. Pension Plans Cash, cash equivalents and receivables $ 3.9 — — 3.7 — — Equity securities: U.S. large-cap (a) 1 150.4 20 20 117.3 16 15 U.S. small/mid-cap (a) 1 52.4 7 7 46.7 6 6 International (a) 1 162.5 21 22 117.8 16 15 Emerging markets (b) 1 29.0 4 4 15.6 2 2 Dynamic asset allocation (c) 1 52.5 7 7 31.4 4 4 Fixed-income securities: Long duration - mutual fund (d) 1 186.7 29 30 292.8 46 48 Long duration - Treasury strips (d) 2 38.3 49.6 Other types of investments: Core property (g) (l) 43.7 6 5 37.0 5 5 Structured credit (h) (l) 45.4 6 5 35.2 5 5 Total $ 764.8 100 100 747.1 100 100 UMWA Plans Cash, cash equivalents and receivables $ — — — 0.5 — — Equity securities: U.S. large-cap (a) 1 32.8 18 19 32.2 19 19 U.S. small/mid-cap (a) 1 13.8 8 8 13.3 8 8 International (a) 1 40.4 23 24 40.2 24 24 Emerging markets (b) 1 6.7 4 4 7.0 4 4 Dynamic asset allocation (c) 1 12.1 7 7 10.9 7 7 Fixed-income securities: High yield (e) 1 3.5 2 2 3.4 2 2 Emerging markets (f) 1 6.7 4 4 6.8 4 4 Multi asset real return (i) 1 8.6 5 5 8.3 5 5 Other types of investments: Core property (g) (l) 16.6 9 10 14.1 9 10 Structured credit (h) (l) 13.1 7 5 10.2 6 5 Global private equity (j) (l) 13.9 8 7 13.9 8 7 Energy debt (k) (l) 9.8 5 5 7.2 4 5 Total $ 178.0 100 100 168.0 100 100 (a) These categories include a passively managed U.S. large-cap equity mutual fund, an actively managed U.S. small/mid-cap equity and a Non-U.S. equity mutual fund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over time, a total return in excess of the broad U.S. equity market by selecting investments from among a broad range of asset classes based upon the manager's expectations of risk and return. The fund’s allocations among asset classes may be adjusted over short periods and can vary from multiple to a single asset class. (d) This category represents actively managed mutual funds that seek to duplicate the risk and return characteristics of an intermediate to a long-term fixed-income security portfolio with an approximate duration of 10 to15 years and longer. This is achieved by using an intermediate duration credit bond fund and a long duration credit bond mutual fund. This category also includes Treasury future contracts and zero-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h) This category invests primarily in a diversified portfolio comprised primarily of collateralized loan obligations and other structured credit investments backed primarily by bank loans. (i) This category represents an actively managed mutual fund that invests primarily in fixed income and equity securities and commodity linked instruments. The category seeks total returns that exceed the rate of inflation over a full market cycle regardless of market conditions. (j)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k) This category invests in credit securities of commodity oriented companies affected by the dislocation in the commodity markets with the investment objective of producing an equity like return with less downside risk than equity or commodity investments. (l) In accordance with ASC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cember 31, 2021 December 31, 2020 (In millions, except for percentages) Total Fair Value % Actual Allocation % Target Allocation Total Fair Value % Actual Allocation % Target Allocation Non-U.S. Pension Plans Cash and cash equivalents $ 0.8 — — 0.5 — — Equity securities: U.S. equity funds (a) 22.8 32.6 Canadian equity funds (a) 9.6 44.1 European equity funds (a) 4.5 3.7 Emerging markets (a) — 5.6 Other global equity funds (a) 38.5 31.4 Total equity securities 75.4 21 18 117.4 33 32 Fixed-income securities: Canadian fixed-income securities (b) 71.5 6.2 European fixed-income funds (c) 9.8 12.4 High-yield (d) 2.0 1.8 Emerging markets (e) 2.1 2.1 Long-duration (f) 63.9 77.3 Total fixed-income securities 149.3 42 44 99.8 28 27 Other types of investments: Guaranteed contract value (g) 109.7 30 32 120.2 34 35 Property funds (h) 9.4 7 6 8.0 5 6 Global infrastructure fund (i) 9.7 7.9 Other 6.0 2.0 Total other types of investments 134.8 138.1 Total $ 360.3 100 100 355.8 100 100 (a) These categories are comprised of equity index actively and passively managed funds that track various indices such as S&amp;P 500 Composite Total Return Index, Russell 2500 Index, MSCI World Index, S&amp;P/TSX Composite Index and others. Some of these funds use a dynamic asset allocation investment strategy seeking to generate total return over time by selecting investments from among a broad range of asset classes, investing primarily through the use of derivatives. (b) This category represents actively managed mutual funds that seek to duplicate the risk and return characteristics of an intermediate to a long-term fixed-income security portfolio with an approximate duration of 10 to15 years and longer. This is achieved by using an intermediate duration credit bond fund and a long duration credit bond mutual fund. This category also includes Canadian-dollar denominated zero-coupon securities issued by the Canadian Federal and Provincial governments, and agencies thereof. (c) This category is primarily designed to generate income and exhibit volatility similar to that of the Sterling denominated bond market. This category primarily invests in investment grade or better securities. (d) This category consists of global high-yield bonds. This category invests in lower rated and unrated fixed income, floating rate and other debt securities issued by European and American companies. (e) This category consists of a diversified portfolio of debt securities issued by governments, financial institutions, companies or other entities domiciled in emerging market countries. (f) This category is designed to achieve a return consistent with holding longer term debt instruments. This category invests in interest rate and inflation derivatives, government-issued bonds, real-return bonds, and futures contracts. (g) This represents the guaranteed contract value of insurance contracts in the Netherlands pension plan. (h) This category offers exposure to limited partnerships invested in diversified real estate, participating mortgages, and property for development and resale. (i) This category is a limited partnership invested in fund of funds designed to acquire and maintain a diversified portfolio of global infrastructure investments (within targeted sub-sectors with varied maturities) that realizes a minimum of 10% annual return over a three-year rolling period.</t>
        </is>
      </c>
    </row>
    <row r="11">
      <c r="A11" s="4" t="inlineStr">
        <is>
          <t>Schedule of Changes of Level 3 Plan Assets</t>
        </is>
      </c>
      <c r="B11" s="4" t="inlineStr">
        <is>
          <t>Non-U.S. Plans - Fair Value Measurements (In millions) December 31, 2021 December 31, 2020 Quoted prices in active markets for identical assets (Level 1) $ 119.0 186.0 Significant other observable inputs (Level 2) 75.7 10.3 Guaranteed contract value (Level 3) (a) 109.7 120.2 Other insurance contract value (Level 3) (b) 3.0 — Net asset value per share practical expedient (c) 52.9 39.3 Total fair value $ 360.3 355.8 (a) In 2020, we acquired operations in the Netherlands as part of the U.K.-based G4S plc ("G4S") acquisition. As a result, we acquired insurance contract assets related to the Netherlands pension plan. These investments are valued at the highest value available at year end, either the reported cash surrender value of the contract or the vested benefit obligation ("VBO"). The VBO for a defined benefit pension plan is the actuarial present value of the vested benefits to which the employee is currently entitled but based on the employee's expected date of separation or retirement. Both the cash surrender value and the VBO are determined based on unobservable inputs, which are contractually or actuarially determined, regarding returns, fees, the present value of the future cash flows of the contract and benefit obligations. The contract is classified as a Level 3 investment. (b) In 2021, our Belgium plans invested in a traditional group insurance policy, where assets are invested in the insurers' main fund with a minimum guaranteed rate. The contracts are valued based on the weighted average return of each individual insured contract. The contract value is determined based on unobservable inputs.. The contract is classified as a Level 3 investment. (c) In accordance with ASC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row r="12">
      <c r="A12" s="4" t="inlineStr">
        <is>
          <t>Schedule of Costs of Retirement Plans</t>
        </is>
      </c>
      <c r="B12" s="4" t="inlineStr">
        <is>
          <t xml:space="preserve">Our matching contribution expense is as follows: (In millions) Years Ended December 31, 2021 2020 2019 U.S. 401(K) $ 6.5 2.0 6.5 Other plans 12.6 9.9 4.9 Total $ 19.1 11.9 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Allowance</t>
        </is>
      </c>
      <c r="B3" s="7" t="n">
        <v>16.9</v>
      </c>
      <c r="C3" s="7" t="n">
        <v>30.7</v>
      </c>
      <c r="D3" s="7" t="n">
        <v>30.2</v>
      </c>
      <c r="E3" s="7" t="n">
        <v>10.1</v>
      </c>
    </row>
    <row r="4">
      <c r="A4" s="4" t="inlineStr">
        <is>
          <t>Par value (in dollars per share)</t>
        </is>
      </c>
      <c r="B4" s="6" t="n">
        <v>1</v>
      </c>
      <c r="C4" s="6" t="n">
        <v>1</v>
      </c>
    </row>
    <row r="5">
      <c r="A5" s="4" t="inlineStr">
        <is>
          <t>Shares authorized (in shares)</t>
        </is>
      </c>
      <c r="B5" s="5" t="n">
        <v>100000000</v>
      </c>
      <c r="C5" s="5" t="n">
        <v>100000000</v>
      </c>
    </row>
    <row r="6">
      <c r="A6" s="4" t="inlineStr">
        <is>
          <t>Shares issued (in shares)</t>
        </is>
      </c>
      <c r="B6" s="5" t="n">
        <v>47400000</v>
      </c>
      <c r="C6" s="5" t="n">
        <v>49500000</v>
      </c>
    </row>
    <row r="7">
      <c r="A7" s="4" t="inlineStr">
        <is>
          <t>Shares outstanding (in shares)</t>
        </is>
      </c>
      <c r="B7" s="5" t="n">
        <v>47400000</v>
      </c>
      <c r="C7" s="5" t="n">
        <v>49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from continuing operations before income taxes</t>
        </is>
      </c>
      <c r="B4" s="4" t="inlineStr">
        <is>
          <t xml:space="preserve">Years Ended December 31, (In millions) 2021 2020 2019 Income (loss) from continuing operations before income taxes U.S. $ (1.8) (72.9) (90.2) Foreign 237.3 152.2 183.7 Income from continuing operations before income taxes $ 235.5 79.3 93.5 </t>
        </is>
      </c>
    </row>
    <row r="5">
      <c r="A5" s="4" t="inlineStr">
        <is>
          <t>Schedule of Components of Income Tax Expense Benefit</t>
        </is>
      </c>
      <c r="B5" s="4" t="inlineStr">
        <is>
          <t xml:space="preserve">Provision (benefit) for income taxes from continuing operations Current tax expense (benefit) U.S. federal $ 0.5 (0.8) (0.8) State 0.9 (0.6) 4.3 Foreign 104.3 86.2 90.8 Current tax expense 105.7 84.8 94.3 Deferred tax expense (benefit) U.S. federal 6.0 (7.9) (30.4) State 2.9 (1.6) (4.8) Foreign 5.7 (18.7) 1.9 Deferred tax expense (benefit) 14.6 (28.2) (33.3) Provision for income taxes of continuing operations $ 120.3 56.6 61.0 </t>
        </is>
      </c>
    </row>
    <row r="6">
      <c r="A6" s="4" t="inlineStr">
        <is>
          <t>Comprehensive provision (benefit) for income taxes allocation</t>
        </is>
      </c>
      <c r="B6" s="4" t="inlineStr">
        <is>
          <t xml:space="preserve">Years Ended December 31, (In millions) 2021 2020 2019 Comprehensive provision (benefit) for income taxes allocable to Continuing operations $ 120.3 56.6 61.0 Discontinued operations 0.6 (0.2) 0.2 Other comprehensive income (loss) 55.3 (12.4) 0.4 Equity — (0.6) — Comprehensive provision for income taxes $ 176.2 43.4 61.6 </t>
        </is>
      </c>
    </row>
    <row r="7">
      <c r="A7" s="4" t="inlineStr">
        <is>
          <t>Schedule of Effective Income Tax Rate Reconciliation</t>
        </is>
      </c>
      <c r="B7" s="4" t="inlineStr">
        <is>
          <t>The following table reconciles the difference between the actual tax rate on continuing operations and the statutory U.S. federal income tax rate of 21% for 2021, 2020 and 2019. Years Ended December 31, (In percentages) 2021 2020 2019 U.S. federal tax rate 21.0 % 21.0 % 21.0 % Increases (reductions) in taxes due to: Foreign rate differential 7.6 12.9 17.3 Taxes on cross border income, net of credits 4.6 11.0 9.3 Tax on accelerated U.S. income (a) — — (7.9) Adjustments to valuation allowances 6.7 6.6 16.0 Foreign income taxes 6.1 10.6 13.7 French business tax 0.7 3.7 3.0 State income taxes, net 0.9 (1.6) (2.2) Share-based compensation 0.2 (3.1) (4.8) Acquisition costs 0.5 6.0 — Other 2.8 4.3 (0.2) Actual income tax rate on continuing operations 51.1 % 71.4 % 65.2 %</t>
        </is>
      </c>
    </row>
    <row r="8">
      <c r="A8" s="4" t="inlineStr">
        <is>
          <t>Schedule of Deferred Tax Assets and Liabilities</t>
        </is>
      </c>
      <c r="B8" s="4" t="inlineStr">
        <is>
          <t>Components of Deferred Tax Assets and Liabilities December 31, (In millions) 2021 2020 Deferred tax assets Pension liabilities $ 53.1 85.3 Retirement benefits other than pensions 54.6 67.5 Lease liabilities 85.4 72.3 Workers’ compensation and other claims 35.5 35.6 Property and equipment, net 35.7 39.2 Other assets and liabilities 94.2 108.7 Net operating loss carryforwards 72.8 74.8 Foreign tax and other tax credits (a) 82.8 81.6 Subtotal 514.1 565.0 Valuation allowances (141.5) (128.1) Total deferred tax assets 372.6 436.9 Deferred tax liabilities Right-of-use assets, net 76.9 68.3 Goodwill and other intangibles 76.7 60.0 Other assets and miscellaneous 28.8 36.4 Deferred tax liabilities 182.4 164.7 Net deferred tax asset $ 190.2 272.2 Included in: Noncurrent assets 239.4 314.9 Noncurrent liabilities (49.2) (42.7) Net deferred tax asset $ 190.2 272.2 (a) U.S. foreign tax credits of $78.6 million have a 10 year carryforward period and the remaining credits of $4.2 million have various carryforward periods. The U.S. foreign tax credits and other U.S. tax credits have a valuation allowance.</t>
        </is>
      </c>
    </row>
    <row r="9">
      <c r="A9" s="4" t="inlineStr">
        <is>
          <t>Summary of Valuation Allowance</t>
        </is>
      </c>
      <c r="B9" s="4" t="inlineStr">
        <is>
          <t>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21. Years Ended December 31, (In millions) 2021 2020 2019 Valuation allowances: Beginning of year $ 128.1 118.3 100.7 Expiring tax credits (0.7) (0.4) (0.3) Acquisitions and dispositions (0.8) 4.9 3.1 Changes in judgment about deferred tax assets (a) 8.8 (2.4) 5.3 Other changes in deferred tax assets, charged to: Income from continuing operations 7.4 8.1 10.0 Other comprehensive income (loss) (0.2) (0.3) — Foreign currency exchange effects (1.1) (0.1) (0.5) End of year $ 141.5 128.1 118.3 (a) Changes in judgment about valuation allowances are based on a recognition threshold of “more-likely-than-not” of realizing beginning-of-year balances of deferred tax assets. Amounts are recognized in income from continuing operations.</t>
        </is>
      </c>
    </row>
    <row r="10">
      <c r="A10" s="4" t="inlineStr">
        <is>
          <t>Net Operating Losses</t>
        </is>
      </c>
      <c r="B10" s="4" t="inlineStr">
        <is>
          <t xml:space="preserve">The tax benefit of net operating loss carryforwards, before valuation allowances, as of December 31, 2021, was $72.8 million, and expires as follows: (In millions) Federal State Foreign Total Years of expiration 2022-2026 $ — — 3.7 3.7 2027-2031 — 0.9 1.7 2.6 2032 and thereafter 0.2 14.3 2.9 17.4 Unlimited 6.4 1.2 41.5 49.1 $ 6.6 16.4 49.8 72.8 </t>
        </is>
      </c>
    </row>
    <row r="11">
      <c r="A11" s="4" t="inlineStr">
        <is>
          <t>Uncertain Tax Positions</t>
        </is>
      </c>
      <c r="B11" s="4" t="inlineStr">
        <is>
          <t xml:space="preserve">A reconciliation of the beginning and ending amount of unrecognized tax benefits is as follows: Years Ended December 31, (In millions) 2021 2020 2019 Uncertain tax positions: Beginning of year $ 14.0 12.0 9.5 Increases related to prior-year tax positions 3.0 — 0.2 Decreases related to prior-year tax positions (0.4) (0.2) (0.8) Increases related to current-year tax positions 5.2 2.3 1.4 Increases related to acquisitions 11.8 4.1 3.1 Decreases related to acquisitions — — — Settlements (2.5) (2.1) (0.1) Effect of the expiration of statutes of limitation (1.6) (1.4) (1.3) Foreign currency exchange effects (0.6) (0.7) — End of year $ 28.9 14.0 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Estimated Useful Lives Years Buildings 16 to 25 Building leasehold improvements 3 to 10 Vehicles 3 to 10 Capitalized software 3 to 5 Other machinery and equipment 3 to 10 The following table presents our property and equipment that is classified as held and used: December 31, (In millions) 2021 2020 Land $ 50.4 53.1 Buildings 224.6 229.1 Leasehold improvements 271.4 269.2 Vehicles 712.7 686.6 Capitalized software (a) 233.2 233.4 Other machinery and equipment 795.0 742.4 2,287.3 2,213.8 Accumulated depreciation and amortization (1,421.7) (1,375.6) Property and equipment, net $ 865.6 838.2 (a) Amortization of capitalized software costs included in continuing operations was $14.5 million in 2021, $14.7 million in 2020 and $15.7 million in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Acquisitions and Dispo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In millions) Estimated Fair Value at Acquisition Date Fair value of purchase consideration Cash paid through December 31, 2021 $ 215.5 Fair value of purchase consideration $ 215.5 Fair value of net assets acquired Cash $ 12.3 Accounts receivable 7.7 Other current assets 5.5 Property and equipment, net 14.4 Intangible assets (a) 95.0 Goodwill (b) 126.8 Other noncurrent assets 4.5 Current liabilities (41.2) Other noncurrent liabilities (9.5) Fair value of net assets acquired $ 215.5 (a) Intangible assets are composed of customer relationships ($60 million fair value and 10 year amortization period), developed technology ($26 million fair value and 12 year amortization period) and a trade name ($9 million fair value and 5 year amortization period). (b) Consists of intangible assets that do not qualify for separate recognition, combined with synergies expected from integrating PAI's operations with our existing Brink's U.S. operations. All goodwill has been assigned to the North America reporting unit. We expect less than $2 million of goodwill to be deductible for tax purposes. (In millions) Estimated Fair Value at Acquisition Date Fair value of purchase consideration Cash paid through December 31, 2021 $ 816.9 Contingent consideration 22.0 Liabilities assumed from seller 2.9 Indemnification asset (15.9) Fair value of purchase consideration $ 825.9 Fair value of net assets acquired Cash $ 244.4 Restricted cash 30.1 Accounts receivable 145.8 Other current assets 30.8 Property and equipment, net 123.8 Right-of-use assets, net 77.5 Intangible assets (a) 207.0 Goodwill (b) 534.1 Other noncurrent assets 16.2 Current liabilities (296.3) Lease liabilities (68.1) Other noncurrent liabilities (103.9) Fair value of net assets acquired $ 941.4 Less: Fair value of noncontrolling interest (115.5) Fair value of purchase consideration $ 825.9 (a) Intangible assets are composed of customer relationships ($207 million fair value and 15 year amortization period). (b) Consists of intangible assets that do not qualify for separate recognition, combined with synergies expected from integrating G4S operations with our existing operations. Goodwill has been provisionally assigned to the Europe reporting unit ($191 million), the Rest of World reporting unit ($340 million) and the Latin America reporting unit ($3 million). We do not currently expect goodwill in these reporting units to be deductible for tax purposes. (In millions) Estimated Fair Value at Acquisition Date Fair value of purchase consideration Cash paid through December 31, 2021 $ 135.7 Indemnification asset (1.9) Fair value of purchase consideration $ 133.8 Fair value of net assets acquired Cash $ 1.4 Accounts receivable 8.9 Other current assets 0.5 Property and equipment, net 2.4 Intangible assets (a) 49.0 Goodwill (b) 85.1 Other noncurrent assets 5.8 Current liabilities (11.4) Noncurrent liabilities (7.9) Fair value of net assets acquired $ 133.8 (a) Intangible assets are composed of customer relationships ($47 million fair value and 11 year amortization period), trade name ($1 million fair value and 1 year amortization period), and non-compete agreement ($1 million fair value and 5 year amortization period). (b) Consists of intangible assets that do not qualify for separate recognition, combined with synergies expected from integrating Rodoban’s operations with our existing Brink’s Brazil operations. All of the goodwill has been assigned to the Latin America reporting unit and is expected to be deductible for tax purposes. (In millions) Estimated Fair Value at Acquisition Date Fair value of purchase consideration Cash paid through December 31, 2021 $ 60.6 Contingent consideration 1.6 Indemnification asset (13.3) Fair value of purchase consideration $ 48.9 Fair value of net assets acquired Cash $ 6.5 Accounts receivable 4.5 Property and equipment, net 7.1 Intangible assets (a) 24.3 Goodwill (b) 34.3 Other current and noncurrent assets 2.0 Current liabilities (15.2) Noncurrent liabilities (14.6) Fair value of net assets acquired $ 48.9 (a) Intangible assets are composed of developed technology, customer relationships and trade names. (b) Consists of intangible assets that do not qualify for separate recognition, combined with synergies expected from integrating these acquired operations into our existing operations. The goodwill from these acquisitions has been assigned to the following reporting units: BI (North America), COMEF (Latin America) and TVS (Latin America). We do not expect goodwill related to COMEF or TVS to be deductible for tax purposes. We expect goodwill related to BI to be deductible for tax purposes.</t>
        </is>
      </c>
    </row>
    <row r="5">
      <c r="A5" s="4" t="inlineStr">
        <is>
          <t>Business Acquisition, Pro Forma Information</t>
        </is>
      </c>
      <c r="B5" s="4" t="inlineStr">
        <is>
          <t>The pro forma consolidated results of Brink’s presented below are unaudited and reflect a hypothetical ownership on January 1, 2019 of the businesses we acquired during 2020 and a hypothetical ownership on January 1, 2020 for the businesses we acquired in 2021. (In millions) Revenue Net income attributable to Brink's Actual results included in Brink's consolidated 2021 and 2020 results for businesses acquired in 2021 and 2020 from the date of acquisition Twelve months ended December 31, 2021 PAI $ 98.8 6.9 G4S 674.2 25.6 Total $ 773.0 32.5 Twelve months ended December 31, 2020 G4S $ 442.7 10.5 Total $ 442.7 10.5 (In millions) Revenue Net income attributable to Brink's Pro forma results of Brink's for the twelve months ended December 31, 2021 Brink's as reported $ 4,200.2 105.2 PAI (a) 31.4 2.5 G4S (a) 7.0 0.7 Total $ 4,238.6 108.4 2020 Brink's as reported $ 3,690.9 16.0 PAI (a) 93.5 1.0 G4S (a) 247.2 0.1 Total $ 4,031.6 17.1 (a) Represents amounts prior to acquisition by Brink'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Goodwill and Other Intangible Assets</t>
        </is>
      </c>
      <c r="B4" s="4" t="inlineStr">
        <is>
          <t>The changes in the carrying amount of goodwill by operating segment for the years ended December 31, 2021 and 2020 are as follows: December 31, 2021 (In millions) Beginning Balance Acquisitions/ Dispositions (a) Currency Ending Balance Goodwill: North America $ 347.9 126.9 0.1 474.9 Latin America 222.3 2.2 (10.4) 214.1 Europe 324.9 1.7 (24.1) 302.5 Rest of World 324.1 111.1 (15.0) 420.2 Total Goodwill $ 1,219.2 241.9 (49.4) 1,411.7 (a) Includes adjustments related to the finalization of valuations in prior year acquisitions ($0.1 million increase in North America, $9.6 million decrease in Europe and $4.8 million decrease in Rest of World ). December 31, 2020 (In millions) Beginning Balance Acquisitions/ Dispositions (a) Currency Ending Balance Goodwill: North America $ 347.8 — 0.1 347.9 Latin America 248.5 1.8 (28.0) 222.3 Europe 106.5 187.7 30.7 324.9 Rest of World 81.8 229.5 12.8 324.1 Total Goodwill $ 784.6 419.0 15.6 1,219.2 (a) Includes adjustments related to the finalization of valuations in prior year acquisitions ($0.9 million in Latin America).</t>
        </is>
      </c>
    </row>
    <row r="5">
      <c r="A5" s="4" t="inlineStr">
        <is>
          <t>Schedule of Intangible Assets and Goodwill</t>
        </is>
      </c>
      <c r="B5" s="4" t="inlineStr">
        <is>
          <t xml:space="preserve">The following table summarizes our other intangible assets by category: December 31, 2021 December 31, 2020 (In millions) Gross Carrying Amount Accumulated Amortization Net Carrying Amount Gross Carrying Amount Accumulated Amortization Net Carrying Amount Weighted-average amortization period Customer relationships $ 581.9 (145.7) 436.2 $ 509.0 (109.2) 399.8 11.1 Indefinite-lived trade names 7.6 — 7.6 7.8 — 7.8 — Finite-lived trade names 28.6 (12.2) 16.4 20.1 (9.1) 11.0 4.4 Developed technology 34.7 (3.9) 30.8 8.6 (1.5) 7.1 10.6 Other 4.4 (4.2) 0.2 4.6 (4.2) 0.4 1.8 Total $ 657.2 (166.0) 491.2 $ 550.1 (124.0) 426.1 </t>
        </is>
      </c>
    </row>
    <row r="6">
      <c r="A6" s="4" t="inlineStr">
        <is>
          <t>Schedule of Expected Amortization Expense</t>
        </is>
      </c>
      <c r="B6" s="4" t="inlineStr">
        <is>
          <t xml:space="preserve">Our estimated aggregate amortization expense for finite-lived intangibles recorded at December 31, 2021, for the next five years is as follows: (In millions) 2022 2023 2024 2025 2026 Amortization expense $ 46.0 45.6 45.3 44.7 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Tables)</t>
        </is>
      </c>
      <c r="B1" s="2" t="inlineStr">
        <is>
          <t>12 Months Ended</t>
        </is>
      </c>
    </row>
    <row r="2">
      <c r="B2" s="2" t="inlineStr">
        <is>
          <t>Dec. 31, 2021</t>
        </is>
      </c>
    </row>
    <row r="3">
      <c r="A3" s="3" t="inlineStr">
        <is>
          <t>Prepaid Expense, Current [Abstract]</t>
        </is>
      </c>
    </row>
    <row r="4">
      <c r="A4" s="4" t="inlineStr">
        <is>
          <t>Schedule of Prepaid Expenses and Other</t>
        </is>
      </c>
      <c r="B4" s="4" t="inlineStr">
        <is>
          <t xml:space="preserve">Prepaid Expenses and Other December 31, (In millions) 2021 2020 Prepaid expenses $ 134.4 126.4 Derivative instruments 15.2 6.7 Income tax receivable 18.4 23.5 Other 43.0 36.2 Prepaid expenses and other $ 211.0 19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1</t>
        </is>
      </c>
    </row>
    <row r="3">
      <c r="A3" s="3" t="inlineStr">
        <is>
          <t>Other Assets, Noncurrent Disclosure [Abstract]</t>
        </is>
      </c>
    </row>
    <row r="4">
      <c r="A4" s="4" t="inlineStr">
        <is>
          <t>Schedule of Other Assets, Noncurrent</t>
        </is>
      </c>
      <c r="B4" s="4" t="inlineStr">
        <is>
          <t xml:space="preserve">Other Assets December 31, (In millions) 2021 2020 Deposits $ 32.6 30.7 Deferred profit sharing asset 10.6 10.7 Income tax receivable 5.6 7.3 Derivative instruments 43.0 20.4 Prepaid pension assets 18.4 — Equity method investment in unconsolidated entities 4.8 4.9 Stop loss insurance receivable 12.7 14.5 Cash surrender value of life insurance policies 0.8 0.9 Indemnification asset 22.1 17.5 Debt issue costs 4.7 6.0 Marketable securities 24.1 24.8 Other 80.8 62.7 Other assets $ 260.2 2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omprehensive Income (Loss)</t>
        </is>
      </c>
      <c r="B4" s="4" t="inlineStr">
        <is>
          <t>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21 Amounts attributable to Brink's: Benefit plan adjustments $ 120.5 (28.0) 64.6 (16.3) 140.8 Foreign currency translation adjustments (b) (52.6) (6.8) (4.1) 1.0 (62.5) Unrealized losses on available-for-sale securities (0.1) — — — (0.1) Gains (losses) on cash flow hedges 8.1 (2.5) 11.0 (2.7) 13.9 75.9 (37.3) 71.5 (18.0) 92.1 Amounts attributable to noncontrolling interests: Benefit plan adjustments (0.4) — — — (0.4) Foreign currency translation adjustments (2.2) — — — (2.2) (2.6) — — — (2.6) Total Benefit plan adjustments (a) 120.1 (28.0) 64.6 (16.3) 140.4 Foreign currency translation adjustments (b) (54.8) (6.8) (4.1) 1.0 (64.7) Unrealized losses on available-for-sale securities (c) (0.1) — — — (0.1) Gains (losses) on cash flow hedges (d) 8.1 (2.5) 11.0 (2.7) 13.9 $ 73.3 (37.3) 71.5 (18.0) 89.5 2020 Amounts attributable to Brink's: Benefit plan adjustments $ (98.5) 22.7 56.7 (12.7) (31.8) Foreign currency translation adjustments 19.6 — — — 19.6 Gains (losses) on cash flow hedges 1.1 (2.5) (12.3) 4.9 (8.8) (77.8) 20.2 44.4 (7.8) (21.0) Amounts attributable to noncontrolling interests: Benefit plan adjustments 0.2 — — — 0.2 Foreign currency translation adjustments 4.6 — — — 4.6 4.8 — — — 4.8 Total Benefit plan adjustments (a) (98.3) 22.7 56.7 (12.7) (31.6) Foreign currency translation adjustments (b) 24.2 — — — 24.2 Gains (losses) on cash flow hedges (d) 1.1 (2.5) (12.3) 4.9 (8.8) $ (73.0) 20.2 44.4 (7.8) (16.2) See page 105 for footnote explanations. Amounts Arising During the Current Period Amounts Reclassified to Net Income (Loss) (In millions) Pretax Income Tax Pretax Income Tax Total Other Comprehensive Income (Loss) 2019 Amounts attributable to Brink's: Benefit plan adjustments $ (38.0) 4.4 61.4 (9.9) 17.9 Foreign currency translation adjustments (0.9) — — 0.1 (0.8) Gains (losses) on cash flow hedges (18.8) 4.8 (0.2) 0.2 (14.0) (57.7) 9.2 61.2 (9.6) 3.1 Amounts attributable to noncontrolling interests: Foreign currency translation adjustments 0.8 — — — 0.8 0.8 — — — 0.8 Total Benefit plan adjustments (a) (38.0) 4.4 61.4 (9.9) 17.9 Foreign currency translation adjustments (b) (0.1) — — 0.1 — Gains (losses) on cash flow hedges (d) (18.8) 4.8 (0.2) 0.2 (14.0) $ (56.9) 9.2 61.2 (9.6) 3.9 (a) The amortization of actuarial losses and prior service cost is part of total net periodic retirement benefit cost when reclassified to net income (loss). Net periodic retirement benefit cost also includes service cost, interest cost, expected returns on assets, and settlement costs. Total service cost is allocated between cost of revenues and selling, general and administrative expenses on a plan-by-plan basis and the remaining net periodic retirement benefit cost items are allocated to interest and other nonoperating income (expense): December 31, (In millions) 2021 2020 2019 Total net periodic retirement benefit cost included in: Cost of revenues $ 7.2 7.7 7.8 Selling, general and administrative expenses 2.0 2.1 2.3 Interest and other nonoperating income (expense) 38.7 37.9 52.7 (b) 2021 foreign currency translation adjustment amounts reflect primarily the devaluation of the euro, the Chilean peso, the Brazilian real and the Mexican peso. 2020 foreign currency translation adjustment amounts reflect primarily the appreciation of the euro and various currencies related to the G4S acquisition, partially offset by the devaluation of the Brazilian real, the Mexican peso and the Colombian peso. (c) Gains and losses on sales of available-for-sale debt securities are reclassified from accumulated other comprehensive incom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0.1 million gain in 2021, $22.1 million gain in 2020 and $5.8 million gain in 2019.) • interest expense ($11.1 million of expense in 2021, $9.8 million of expense in 2020 and $5.7 million in 2019.)</t>
        </is>
      </c>
    </row>
    <row r="5">
      <c r="A5" s="4" t="inlineStr">
        <is>
          <t>Reclassification Out Of Accumulated Other Comprehensive Income</t>
        </is>
      </c>
      <c r="B5" s="4" t="inlineStr">
        <is>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8 $ (572.1) (382.0) — 0.8 (953.3) Other comprehensive income (loss) before reclassifications (33.6) (0.9) — (14.0) (48.5) Amounts reclassified from accumulated other comprehensive loss to net income (loss) 51.5 0.1 — — 51.6 Other comprehensive income (loss) attributable to Brink's 17.9 (0.8) — (14.0) 3.1 Cumulative effect of change in accounting principle (a) (28.8) — — — (28.8) Balance as of December 31, 2019 (583.0) (382.8) — (13.2) (979.0) Other comprehensive income (loss) before reclassifications (75.8) 19.6 — (1.4) (57.6) Amounts reclassified from accumulated other comprehensive loss to net income (loss) 44.0 — — (7.4) 36.6 Other comprehensive income (loss) attributable to Brink's (31.8) 19.6 — (8.8) (21.0) Balance as of December 31, 2020 (614.8) (363.2) — (22.0) (1,000.0) Other comprehensive income (loss) before reclassifications 92.5 (59.4) (0.1) 5.6 38.6 Amounts reclassified from accumulated other comprehensive loss to net income (loss) 48.3 (3.1) — 8.3 53.5 Other comprehensive income (loss) attributable to Brink's 140.8 (62.5) (0.1) 13.9 92.1 Balance as of December 31, 2021 $ (474.0) (425.7) (0.1) (8.1) (907.9) (a) We adopted ASU 2018-02 (see Note 1) effective January 1, 2019 and recognized a cumulative-effect adjustment to retained earn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rrying Values and Estimated Fair Values of Debt Instruments</t>
        </is>
      </c>
      <c r="B4" s="4" t="inlineStr">
        <is>
          <t xml:space="preserve">The fair value and carrying value of our material fixed-rate debt, excluding any unamortized debt issuance costs, are as follows: December 31, (In millions) 2021 2020 $600 million Senior unsecured notes Carrying value $ 600.0 600.0 Fair value 625.7 640.9 $400 million Senior unsecured notes Carrying value $ 400.0 400.0 Fair value 414.8 426.8 </t>
        </is>
      </c>
    </row>
    <row r="5">
      <c r="A5" s="4" t="inlineStr">
        <is>
          <t>Derivatives Not Designated as Hedging Instruments</t>
        </is>
      </c>
      <c r="B5" s="4" t="inlineStr">
        <is>
          <t xml:space="preserve">Amounts under these contracts were recognized in other operating income (expense) and in interest and other nonoperating income and expense as follows: Twelve Months Ended December 31, (In millions) 2021 2020 2019 Derivative instrument gains (losses) included in other operating income (expense) $ 24.2 (3.0) 6.9 Derivative instrument losses included in other nonoperating income (expense) (a) — (7.0) — </t>
        </is>
      </c>
    </row>
    <row r="6">
      <c r="A6" s="4" t="inlineStr">
        <is>
          <t>Schedule of Derivatives Instruments Statements of Financial Performance and Financial Position, Location</t>
        </is>
      </c>
      <c r="B6" s="4" t="inlineStr">
        <is>
          <t xml:space="preserve">Amounts under this contract were recognized in other operating income (expense) to offset transaction gains or losses and in interest expense as follows: Twelve Months Ended December 31, (In millions) 2021 2020 2019 Derivative instrument gains included in other operating income (expense) $ 0.2 22.1 5.8 Offsetting transaction losses (0.2) (22.1) (5.8) Derivative instrument losses included in interest expense (1.3) (1.9) (5.1) Net derivative instrument gains (losses) (1.1) 20.2 0.7 </t>
        </is>
      </c>
    </row>
    <row r="7">
      <c r="A7" s="4" t="inlineStr">
        <is>
          <t>Schedule of Interest Rate Derivatives</t>
        </is>
      </c>
      <c r="B7" s="4" t="inlineStr">
        <is>
          <t xml:space="preserve">Twelve Months Ended December 31, (In millions) 2021 2020 2019 Interest rate swaps designated as cash flow hedges $ 9.8 7.7 1.0 Cross currency swaps designated as net investment hedges (4.1) — — Net derivative instrument losses included in interest expense $ 5.7 7.7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Accrued Liabilities December 31, (In millions) 2021 2020 Payroll and other employee liabilities $ 159.6 159.1 Taxes, except income taxes 100.4 112.2 Income taxes payable 43.1 21.6 Acquisition and disposition related obligations 12.3 10.0 Workers’ compensation and other claims 28.2 31.6 Cash held by cash management services operations (a) 34.7 19.1 Cash supply chain deposit liability 139.9 113.7 Retirement benefits (see Note 4) 15.9 13.1 Operating lease liabilities 77.3 77.2 Accrued interest 16.3 17.5 Contract liability 17.9 15.1 Derivative instruments 9.8 10.9 Chile Antitrust Fee Accrual (b) 8.8 — OASDI Tax (CARES Act) Liability 10.7 — ATM surcharge/interchange payables 27.6 — Other 174.8 178.1 Accrued liabilities $ 877.3 779.2 (a) Title to cash received and processed in certain of our secure cash management services operations transfers to us for a short period of time. The cash is generally credited to customers’ accounts the following day and we record a liability while the cash is in our posses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Assets and Other Liabilities</t>
        </is>
      </c>
      <c r="B4" s="4" t="inlineStr">
        <is>
          <t xml:space="preserve">Other Liabilities December 31, (In millions) 2021 2020 Workers’ compensation and other claims $ 74.5 75.0 Post-employment benefits 7.0 7.2 Asset retirement and remediation obligations 27.4 26.8 Acquisition-related obligations 24.3 25.7 Derivative instruments 5.6 19.3 Noncurrent tax liabilities 21.4 16.1 Deferred compensation 13.1 10.6 Other 37.6 70.3 Other liabilities $ 210.9 25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7" t="n">
        <v>4200.2</v>
      </c>
      <c r="D4" s="7" t="n">
        <v>3690.9</v>
      </c>
      <c r="E4" s="7" t="n">
        <v>3683.2</v>
      </c>
    </row>
    <row r="5">
      <c r="A5" s="3" t="inlineStr">
        <is>
          <t>Costs and expenses:</t>
        </is>
      </c>
    </row>
    <row r="6">
      <c r="A6" s="4" t="inlineStr">
        <is>
          <t>Cost of revenues</t>
        </is>
      </c>
      <c r="C6" s="8" t="n">
        <v>3235.8</v>
      </c>
      <c r="D6" s="8" t="n">
        <v>2877.3</v>
      </c>
      <c r="E6" s="8" t="n">
        <v>2832.1</v>
      </c>
    </row>
    <row r="7">
      <c r="A7" s="4" t="inlineStr">
        <is>
          <t>Selling, general and administrative expenses</t>
        </is>
      </c>
      <c r="C7" s="8" t="n">
        <v>629.7</v>
      </c>
      <c r="D7" s="8" t="n">
        <v>584.5</v>
      </c>
      <c r="E7" s="8" t="n">
        <v>604.9</v>
      </c>
    </row>
    <row r="8">
      <c r="A8" s="4" t="inlineStr">
        <is>
          <t>Total costs and expenses</t>
        </is>
      </c>
      <c r="C8" s="8" t="n">
        <v>3865.5</v>
      </c>
      <c r="D8" s="8" t="n">
        <v>3461.8</v>
      </c>
      <c r="E8" s="5" t="n">
        <v>3437</v>
      </c>
    </row>
    <row r="9">
      <c r="A9" s="4" t="inlineStr">
        <is>
          <t>Other operating income (expense)</t>
        </is>
      </c>
      <c r="C9" s="5" t="n">
        <v>20</v>
      </c>
      <c r="D9" s="8" t="n">
        <v>-15.6</v>
      </c>
      <c r="E9" s="8" t="n">
        <v>-9.4</v>
      </c>
    </row>
    <row r="10">
      <c r="A10" s="4" t="inlineStr">
        <is>
          <t>Operating profit</t>
        </is>
      </c>
      <c r="C10" s="8" t="n">
        <v>354.7</v>
      </c>
      <c r="D10" s="8" t="n">
        <v>213.5</v>
      </c>
      <c r="E10" s="8" t="n">
        <v>236.8</v>
      </c>
    </row>
    <row r="11">
      <c r="A11" s="4" t="inlineStr">
        <is>
          <t>Interest expense</t>
        </is>
      </c>
      <c r="C11" s="8" t="n">
        <v>-112.2</v>
      </c>
      <c r="D11" s="8" t="n">
        <v>-96.5</v>
      </c>
      <c r="E11" s="8" t="n">
        <v>-90.59999999999999</v>
      </c>
    </row>
    <row r="12">
      <c r="A12" s="4" t="inlineStr">
        <is>
          <t>Interest and other nonoperating income (expense)</t>
        </is>
      </c>
      <c r="C12" s="5" t="n">
        <v>-7</v>
      </c>
      <c r="D12" s="8" t="n">
        <v>-37.7</v>
      </c>
      <c r="E12" s="8" t="n">
        <v>-52.7</v>
      </c>
    </row>
    <row r="13">
      <c r="A13" s="4" t="inlineStr">
        <is>
          <t>Income from continuing operations before tax</t>
        </is>
      </c>
      <c r="C13" s="8" t="n">
        <v>235.5</v>
      </c>
      <c r="D13" s="8" t="n">
        <v>79.3</v>
      </c>
      <c r="E13" s="8" t="n">
        <v>93.5</v>
      </c>
    </row>
    <row r="14">
      <c r="A14" s="4" t="inlineStr">
        <is>
          <t>Provision for income taxes</t>
        </is>
      </c>
      <c r="C14" s="8" t="n">
        <v>120.3</v>
      </c>
      <c r="D14" s="8" t="n">
        <v>56.6</v>
      </c>
      <c r="E14" s="5" t="n">
        <v>61</v>
      </c>
    </row>
    <row r="15">
      <c r="A15" s="4" t="inlineStr">
        <is>
          <t>Income from continuing operations</t>
        </is>
      </c>
      <c r="C15" s="8" t="n">
        <v>115.2</v>
      </c>
      <c r="D15" s="8" t="n">
        <v>22.7</v>
      </c>
      <c r="E15" s="8" t="n">
        <v>32.5</v>
      </c>
    </row>
    <row r="16">
      <c r="A16" s="4" t="inlineStr">
        <is>
          <t>Income (loss) from discontinued operations, net of tax</t>
        </is>
      </c>
      <c r="C16" s="8" t="n">
        <v>2.1</v>
      </c>
      <c r="D16" s="8" t="n">
        <v>-0.8</v>
      </c>
      <c r="E16" s="8" t="n">
        <v>0.7</v>
      </c>
    </row>
    <row r="17">
      <c r="A17" s="4" t="inlineStr">
        <is>
          <t>Net income</t>
        </is>
      </c>
      <c r="C17" s="8" t="n">
        <v>117.3</v>
      </c>
      <c r="D17" s="8" t="n">
        <v>21.9</v>
      </c>
      <c r="E17" s="8" t="n">
        <v>33.2</v>
      </c>
    </row>
    <row r="18">
      <c r="A18" s="4" t="inlineStr">
        <is>
          <t>Less net income attributable to noncontrolling interests</t>
        </is>
      </c>
      <c r="C18" s="8" t="n">
        <v>12.1</v>
      </c>
      <c r="D18" s="8" t="n">
        <v>5.9</v>
      </c>
      <c r="E18" s="8" t="n">
        <v>4.2</v>
      </c>
    </row>
    <row r="19">
      <c r="A19" s="4" t="inlineStr">
        <is>
          <t>Net income (loss) attributable to Brink’s</t>
        </is>
      </c>
      <c r="C19" s="8" t="n">
        <v>105.2</v>
      </c>
      <c r="D19" s="5" t="n">
        <v>16</v>
      </c>
      <c r="E19" s="5" t="n">
        <v>29</v>
      </c>
    </row>
    <row r="20">
      <c r="A20" s="3" t="inlineStr">
        <is>
          <t>Amounts attributable to Brink’s:</t>
        </is>
      </c>
    </row>
    <row r="21">
      <c r="A21" s="4" t="inlineStr">
        <is>
          <t>Continuing operations</t>
        </is>
      </c>
      <c r="C21" s="8" t="n">
        <v>103.1</v>
      </c>
      <c r="D21" s="8" t="n">
        <v>16.8</v>
      </c>
      <c r="E21" s="8" t="n">
        <v>28.3</v>
      </c>
    </row>
    <row r="22">
      <c r="A22" s="4" t="inlineStr">
        <is>
          <t>Discontinued operations</t>
        </is>
      </c>
      <c r="C22" s="8" t="n">
        <v>2.1</v>
      </c>
      <c r="D22" s="8" t="n">
        <v>-0.8</v>
      </c>
      <c r="E22" s="8" t="n">
        <v>0.7</v>
      </c>
    </row>
    <row r="23">
      <c r="A23" s="4" t="inlineStr">
        <is>
          <t>Net income (loss) attributable to Brink’s</t>
        </is>
      </c>
      <c r="C23" s="7" t="n">
        <v>105.2</v>
      </c>
      <c r="D23" s="6" t="n">
        <v>16</v>
      </c>
      <c r="E23" s="6" t="n">
        <v>29</v>
      </c>
    </row>
    <row r="24">
      <c r="A24" s="3" t="inlineStr">
        <is>
          <t>Basic:</t>
        </is>
      </c>
    </row>
    <row r="25">
      <c r="A25" s="4" t="inlineStr">
        <is>
          <t>Continuing operations (in dollars per share)</t>
        </is>
      </c>
      <c r="B25" s="4" t="inlineStr">
        <is>
          <t>[1]</t>
        </is>
      </c>
      <c r="C25" s="9" t="n">
        <v>2.08</v>
      </c>
      <c r="D25" s="9" t="n">
        <v>0.33</v>
      </c>
      <c r="E25" s="9" t="n">
        <v>0.5600000000000001</v>
      </c>
    </row>
    <row r="26">
      <c r="A26" s="4" t="inlineStr">
        <is>
          <t>Discontinued operations (in dollars per share)</t>
        </is>
      </c>
      <c r="B26" s="4" t="inlineStr">
        <is>
          <t>[1]</t>
        </is>
      </c>
      <c r="C26" s="10" t="n">
        <v>0.04</v>
      </c>
      <c r="D26" s="10" t="n">
        <v>-0.02</v>
      </c>
      <c r="E26" s="10" t="n">
        <v>0.01</v>
      </c>
    </row>
    <row r="27">
      <c r="A27" s="4" t="inlineStr">
        <is>
          <t>Net income (loss) (in dollars per share)</t>
        </is>
      </c>
      <c r="B27" s="4" t="inlineStr">
        <is>
          <t>[1]</t>
        </is>
      </c>
      <c r="C27" s="10" t="n">
        <v>2.12</v>
      </c>
      <c r="D27" s="10" t="n">
        <v>0.32</v>
      </c>
      <c r="E27" s="10" t="n">
        <v>0.58</v>
      </c>
    </row>
    <row r="28">
      <c r="A28" s="3" t="inlineStr">
        <is>
          <t>Diluted:</t>
        </is>
      </c>
    </row>
    <row r="29">
      <c r="A29" s="4" t="inlineStr">
        <is>
          <t>Continuing operations (in dollars per share)</t>
        </is>
      </c>
      <c r="B29" s="4" t="inlineStr">
        <is>
          <t>[1]</t>
        </is>
      </c>
      <c r="C29" s="10" t="n">
        <v>2.06</v>
      </c>
      <c r="D29" s="10" t="n">
        <v>0.33</v>
      </c>
      <c r="E29" s="10" t="n">
        <v>0.55</v>
      </c>
    </row>
    <row r="30">
      <c r="A30" s="4" t="inlineStr">
        <is>
          <t>Discontinued operations (in dollars per share)</t>
        </is>
      </c>
      <c r="B30" s="4" t="inlineStr">
        <is>
          <t>[1]</t>
        </is>
      </c>
      <c r="C30" s="10" t="n">
        <v>0.04</v>
      </c>
      <c r="D30" s="10" t="n">
        <v>-0.02</v>
      </c>
      <c r="E30" s="10" t="n">
        <v>0.01</v>
      </c>
    </row>
    <row r="31">
      <c r="A31" s="4" t="inlineStr">
        <is>
          <t>Net income (loss) (in dollars per share)</t>
        </is>
      </c>
      <c r="B31" s="4" t="inlineStr">
        <is>
          <t>[1]</t>
        </is>
      </c>
      <c r="C31" s="9" t="n">
        <v>2.1</v>
      </c>
      <c r="D31" s="9" t="n">
        <v>0.31</v>
      </c>
      <c r="E31" s="9" t="n">
        <v>0.57</v>
      </c>
    </row>
    <row r="32">
      <c r="A32" s="3" t="inlineStr">
        <is>
          <t>Weighted-average shares</t>
        </is>
      </c>
    </row>
    <row r="33">
      <c r="A33" s="4" t="inlineStr">
        <is>
          <t>Basic (shares)</t>
        </is>
      </c>
      <c r="C33" s="8" t="n">
        <v>49.5</v>
      </c>
      <c r="D33" s="8" t="n">
        <v>50.4</v>
      </c>
      <c r="E33" s="8" t="n">
        <v>50.2</v>
      </c>
    </row>
    <row r="34">
      <c r="A34" s="4" t="inlineStr">
        <is>
          <t>Diluted (shares)</t>
        </is>
      </c>
      <c r="C34" s="8" t="n">
        <v>50.1</v>
      </c>
      <c r="D34" s="8" t="n">
        <v>50.8</v>
      </c>
      <c r="E34" s="8" t="n">
        <v>51.1</v>
      </c>
    </row>
    <row r="35"/>
    <row r="36">
      <c r="A36" s="4" t="inlineStr">
        <is>
          <t>[1]</t>
        </is>
      </c>
      <c r="B36" s="4" t="inlineStr">
        <is>
          <t>Amounts may not add due to rounding.</t>
        </is>
      </c>
    </row>
  </sheetData>
  <mergeCells count="4">
    <mergeCell ref="A1:B2"/>
    <mergeCell ref="C1:E1"/>
    <mergeCell ref="A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December 31, (In millions) 2021 2020 Debt: Short-term borrowings Other (year-end weighted-average interest rate of 6.7% in 2021 and 5.4% in 2020) $ 9.8 14.2 Total short-term borrowings $ 9.8 14.2 Long-term debt Bank credit facilities: Term loan A (year-end effective interest rate of 1.9% in 2021 and 2.1% in 2020) less unamortized issuance cost of $3.7 million in 2021 and $5.4 million in 2020 $ 1,224.7 1,292.4 Senior unsecured notes (year-end effective interest rate of 4.6% and 5.5% respectively for "2017 Senior Notes" and "2020 Senior Notes" in 2021 and 2020) less unamortized issuance cost of $10.2 million in 2021 and $12.5 million in 2020 989.8 987.5 Revolving Credit Facility (year-end weighted average interest rate of 2.5% in 2021) 495.0 — Other facilities (year-end weighted- average interest rate of 1.6% in 2021 and 1.9% in 2020) (a) 68.9 40.2 Financing leases (year-end weighted-average interest rate of 4.4% in 2021 and 4.0% in 2020) 178.5 151.4 Total long-term debt $ 2,956.9 2,471.5 Total Debt $ 2,966.7 2,485.7 Included in: Current liabilities $ 125.0 151.5 Noncurrent liabilities 2,841.7 2,334.2 Total debt $ 2,966.7 2,485.7 (a) Other facilities includes $57.5 million related to the Brink’s Capital credit facility at December 31, 2021, compared to $3.7 million at December 31, 2020. The facility had $1,697.2 million in borrowings and $1,643.4 million in repayments in 2021, which is reflected in the long-term revolving credit facilities movement in the consolidated statements of cash flows.</t>
        </is>
      </c>
    </row>
    <row r="5">
      <c r="A5" s="4" t="inlineStr">
        <is>
          <t>Schedule of Minimum Repayments of Long-term Debt</t>
        </is>
      </c>
      <c r="B5" s="4" t="inlineStr">
        <is>
          <t xml:space="preserve">Minimum repayments of long-term debt are as follows: (In millions) Financing leases Other long-term debt Total 2022 $ 43.0 72.2 115.2 2023 41.4 72.1 113.5 2024 34.1 1,586.6 1,620.7 2025 26.0 459.5 485.5 2026 18.1 1.1 19.2 Later years 15.9 600.8 616.7 Total $ 178.5 2,792.3 2,970.8 </t>
        </is>
      </c>
    </row>
    <row r="6">
      <c r="A6" s="4" t="inlineStr">
        <is>
          <t>Schedule of Financing Lease Asset Classes</t>
        </is>
      </c>
      <c r="B6" s="4" t="inlineStr">
        <is>
          <t xml:space="preserve">Property and equipment acquired under financing leases are included in property and equipment as follows: December 31, (In millions) 2021 2020 Asset class: Buildings $ 6.5 4.1 Vehicles 300.7 276.9 Machinery and equipment 43.8 17.4 351.0 298.4 Less: accumulated amortization (144.5) (128.9) Total $ 206.5 16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Credit Losses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December 31, (In millions) 2021 2020 Trade $ 622.8 629.1 Other 95.9 80.7 Total accounts receivable 718.7 709.8 Allowance for doubtful accounts (16.9) (30.7) Accounts receivable, net $ 701.8 679.1 </t>
        </is>
      </c>
    </row>
    <row r="5">
      <c r="A5" s="4" t="inlineStr">
        <is>
          <t>Schedule of Allowance for Doubtful Accounts</t>
        </is>
      </c>
      <c r="B5" s="4" t="inlineStr">
        <is>
          <t>The following table is a rollforward of the allowance for doubtful accounts: Years Ended December 31, (In millions) 2021 2020 2019 Allowance for doubtful accounts: Beginning of year $ 30.7 30.2 10.1 Cumulative effect of change in accounting principle — 2.3 — Provision for uncollectible accounts receivable (a) 3.4 14.6 22.8 Write offs and recoveries (16.2) (17.0) (2.2) Foreign currency exchange effects (1.0) 0.6 (0.5) End of year $ 16.9 30.7 30.2 (a) The provision includes no allowance in 2021, a $13.1 million allowance in 2020 and a $19.2 million allowance in 2019 related to the internal loss in our U.S. global services operations. See Note 1 for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disclosure leases</t>
        </is>
      </c>
      <c r="B4" s="4" t="inlineStr">
        <is>
          <t xml:space="preserve">The components of lease assets and liabilities were as follows: December 31, (In millions) Balance sheet classification 2021 2020 Assets: Operating lease assets Right-of-use assets, net $ 299.1 $ 322.0 Finance lease assets Property and equipment, net 206.5 169.5 Total leased assets $ 505.6 $ 491.5 Liabilities: Current: Operating Accrued liabilities $ 77.3 $ 77.2 Financing Current maturities of long-term debt 43.0 37.5 Noncurrent: Operating Lease liabilities 241.8 267.2 Financing Long-term debt 135.5 113.9 Total lease liabilities $ 497.6 $ 495.8 </t>
        </is>
      </c>
    </row>
    <row r="5">
      <c r="A5" s="4" t="inlineStr">
        <is>
          <t>Lease expenses</t>
        </is>
      </c>
      <c r="B5" s="4" t="inlineStr">
        <is>
          <t>The components of lease expense were as follows: Years Ended December 31, (In millions) 2021 2020 2019 Operating lease cost (a) $ 149.4 $ 131.4 $ 97.2 Short-term lease cost 21.2 18.9 27.2 Finance lease cost: Amortization of related assets 38.3 28.2 27.4 Interest on related liabilities 9.5 7.1 7.4 Total lease cost $ 218.4 $ 185.6 $ 159.2 (a) Includes variable lease costs, which are immaterial.</t>
        </is>
      </c>
    </row>
    <row r="6">
      <c r="A6" s="4" t="inlineStr">
        <is>
          <t>Other information leases</t>
        </is>
      </c>
      <c r="B6" s="4" t="inlineStr">
        <is>
          <t>Other information related to leases was as follows: Years Ended December 31, (In millions, except for lease term and discount rate) 2021 2020 2019 Supplemental Cash Flows Information Cash paid for amounts included in the measurement of lease liabilities: Operating cash flows from operating leases $ 96.5 $ 100.4 $ 96.0 Operating cash flows from finance leases 9.5 7.1 7.4 Financing cash flows from finance leases 43.0 34.8 29.4 Right-of-use assets obtained in exchange for lease obligations: Operating leases 54.0 123.6 56.3 Finance leases 85.9 37.9 59.7 Weighted Average Remaining Lease Term Operating leases 6.7 years 7.2 years 7.2 years Finance leases 4.8 years 4.5 years 5.2 years Weighted Average Discount Rate Operating leases 6.4 % 6.6 % 6.9 % Finance leases 4.4 % 4.9 % 4.9 %</t>
        </is>
      </c>
    </row>
    <row r="7">
      <c r="A7" s="4" t="inlineStr">
        <is>
          <t>Operating lease future minimum lease payments</t>
        </is>
      </c>
      <c r="B7" s="4" t="inlineStr">
        <is>
          <t xml:space="preserve">As of December 31, 2021, future minimum lease payments under noncancellable operating leases with initial or remaining lease terms in excess of one year were as follows: (In millions) Facilities Vehicles Other Total 2022 $ 68.9 10.5 14.4 93.8 2023 55.1 6.9 10.4 72.4 2024 46.0 2.8 7.0 55.8 2025 36.7 0.9 2.8 40.4 2026 29.7 0.5 0.5 30.7 Later years 104.7 0.3 — 105.0 Total Lease Payments $ 341.1 21.9 35.1 398.1 Less: Interest 75.5 1.2 2.3 79.0 Present value of lease liabilities $ 265.6 $ 20.7 32.8 319.1 </t>
        </is>
      </c>
    </row>
    <row r="8">
      <c r="A8" s="4" t="inlineStr">
        <is>
          <t>Financing lease minimum repayments</t>
        </is>
      </c>
      <c r="B8" s="4" t="inlineStr">
        <is>
          <t xml:space="preserve">As of December 31, 2021, minimum repayments of long-term debt under financing leases were as follows: (In millions) 2022 $ 43.0 2023 41.4 2024 34.1 2025 26.0 2026 18.1 Later years 15.9 Total $ 17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Nonvested share activity</t>
        </is>
      </c>
      <c r="B4" s="4" t="inlineStr">
        <is>
          <t xml:space="preserve">Compensation expenses for the last three years and the amount of unrecognized expense for awards outstanding at December 31, 2021, were as follows: Compensation Expense Unrecognized Expense for Nonvested Awards at Weighted-average No. of Years Unrecognized Expense to be Recognized Years Ended December 31, Dec 31, 2021 (in millions except years) 2021 2020 2019 Performance Share Units $ 22.3 20.2 25.8 $ 16.5 1.5 Restricted Stock Units 8.5 6.0 6.6 7.2 1.2 Deferred Stock Units and fees paid in stock 1.3 1.2 1.2 0.4 0.4 Performance-based Options 0.3 2.3 8.1 — 0.0 Time-based Options 0.7 1.6 1.0 0.5 1.0 Cash based awards 1.0 1.4 — 1.3 1.6 Share-based payment expense 34.1 32.7 42.7 Income tax benefit (8.1) (7.4) (9.2) Share-based payment expense, net of tax $ 26.0 25.3 33.5 The following table summarizes RSU activity during 2021: Shares (in thousands) Weighted-Average Grant Date Fair Value Per Share Nonvested balance as of December 31, 2020 251.8 $ 72.30 Activity from January 1 to December 31, 2021: Granted 110.1 78.35 Forfeited (32.6) 72.78 Vested (78.2) 73.99 Nonvested balance as of December 31, 2021 251.1 $ 74.37 The following table summarizes all PSU activity during 2021: Shares Weighted-Average Grant Date Fair Value Per Share Nonvested balance as of December 31, 2020 576.7 $ 80.43 Activity from January 1 to December 31, 2021: Granted 291.5 80.59 Forfeited (57.7) 82.69 Vested (a) (149.5) 74.03 Nonvested balance as of December 31, 2021 661.0 $ 81.75 (a) The vested PSUs presented are based on the target amount of the award. In accordance with the terms of the underlying award agreements, the actual shares earned and distributed for the performance period ended December 31, 2020 were 246.9 thousand, compared to target shares of 149.5 thousand. The following table summarizes all DSU activity during 2021: Shares (in thousands) Weighted-Average Grant-Date Fair Value Nonvested balance as of December 31, 2020 21.6 $ 40.46 Activity from January 1 to December 31, 2021: Granted 17.1 79.04 Forfeited (3.0) 40.46 Vested (21.4) 45.68 Nonvested balance as of December 31, 2021 14.3 $ 78.74 </t>
        </is>
      </c>
    </row>
    <row r="5">
      <c r="A5" s="4" t="inlineStr">
        <is>
          <t>Share-based Compensation, Fair Value of Shares Vested</t>
        </is>
      </c>
      <c r="B5" s="4" t="inlineStr">
        <is>
          <t xml:space="preserve">The value of shares distributed or options exercised in the last three years is as follows: Value of Shares Distributed or Exercised (a) Years Ended December 31, (in millions) 2021 2020 2019 Performance Share Units $ 17.7 33.3 28.7 Restricted Stock Units 5.8 6.9 11.8 Deferred Stock Units and fees paid in stock 2.8 0.6 0.9 Performance-based Options (a) 0.4 0.5 5.4 Time-based vesting Options (a) — — — Total $ 26.7 41.3 46.8 Income tax benefit realized $ 6.1 9.0 10.2 </t>
        </is>
      </c>
    </row>
    <row r="6">
      <c r="A6" s="4" t="inlineStr">
        <is>
          <t>Fair value of options calculation assumptions</t>
        </is>
      </c>
      <c r="B6" s="4" t="inlineStr">
        <is>
          <t xml:space="preserve">The following table provides the terms and weighted-average assumptions used in the Monte Carlo simulation model for the TSR PSUs granted in 2021, 2020 and 2019: Terms and Assumptions Used to Estimate Grant Date Fair Value 2021 TSR PSUs 2020 TSR PSUs 2019 TSR PSUs Terms of awards: Performance period Jan. 1, 2021 to Jan. 1, 2020 to Jan. 1, 2019 to Dec. 31, 2023 Dec. 31, 2022 Dec. 31, 2021 Weighted-average assumptions used to estimate fair value: Expected dividend yield (a) 0.8 % 0.7 % 0.8 % Expected stock price volatility (b) 48.9 % 29.6 % 30.8 % Risk-free interest rate (c) 0.2 % 1.4 % 2.5 % Contractual term in years 2.9 2.9 2.8 Weighted-average fair value estimates at grant date: In millions $ 2.7 $ 3.6 $ 3.0 Fair value per share $ 103.83 $ 94.53 105.16 (a) TSR is determined assuming that dividends are reinvested. The stock price projection in the Monte Carlo simulation model assumed a 0% dividend yield, which is mathematically equivalent to reinvesting dividends over the performance period. For the valuation of the TSR PSU, because the holders of the awards have no rights to any dividend paid during the vesting period, we applied a dividend yield in the Monte Carlo simulation model to reduce the projected stock price as of the grant date.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The following table provides the weighted-average assumptions used in the Black-Scholes-Merton option pricing model for the time-based vesting options granted in 2020 and 2019: Assumptions Used to Estimate Grant Date Fair Value of Time-Based Options 2020 2019 Assumptions used to estimate fair value: Expected dividend yield (a) 0.7 % 0.8 % Expected stock price volatility (b) 29.7 % 30.3 % Risk-free interest rate (c) 1.3 % 2.5 % Expected term in years (d) 4.5 4.5 Weighted-average fair value estimates at grant date: In millions $ 1.7 $ 3.0 Fair value per share $ 21.10 $ 21.58 (a) The expected dividend yield is the calculated annual yield on Brink's stock at the time of the grant. (b) The expected stock price volatility was calculated at time of the grant after reviewing the historic volatility of our stock using daily close prices. (c) The risk-free interest rate at each grant date was the rate for a zero-coupon U.S. Treasury bill that was commensurate with the expected life of 4.5 years. </t>
        </is>
      </c>
    </row>
    <row r="7">
      <c r="A7" s="4" t="inlineStr">
        <is>
          <t>Option Activity</t>
        </is>
      </c>
      <c r="B7" s="4" t="inlineStr">
        <is>
          <t>The table below summarizes the activity associated with grants of performance-based options: Shares Weighted- Average Weighted-Average Grant Date Fair Value Per Share Weighted- Average Aggregate Intrinsic Value (a) (in millions) Outstanding at December 31, 2020 (b) 1,165.0 $ 50.46 $ 11.17 Forfeited or expired (184.7) 73.45 15.23 Exercised (b) (33.8) 67.70 14.72 Outstanding at December 31, 2021 (b)(c) 946.5 $ 45.36 $ 10.25 1.0 $ 20.7 Of the above, as of December 31, 2021: Exercisable 946.5 $ 45.36 1.0 $ 20.7 Expected to vest in future periods — $ — — $ — (a) The intrinsic value of a stock option is the difference between the market price of the shares underlying the option and the exercise price of the option. The market price at December 31, 2021 was $65.57. (b) There were 757.8 thousand exercisable options with a weighted average exercise price of $38.11 at December 31, 2020 an d 485.0 thousand exercisable options with a weighted average exercise price of $29.87 a t December 31, 2019. (c) The number of options expected to vest takes into account an estimate of expected forfeitures. At December 31, 2021, all outstanding performance options were vested. The table below summarizes the activity associated with grants of time-based vesting options: Shares Weighted- Average Weighted-Average Grant Date Fair Value Per Share Weighted- Average Aggregate Intrinsic Value (a) (in millions) Outstanding at December 31, 2020 207.8 $ 81.30 $ 21.38 Forfeited or expired (30.7) 82.77 21.18 Outstanding at December 31, 2021 (b) 177.1 $ 81.05 $ 21.42 3.5 $ — Of the above, as of December 31, 2021: Exercisable 2.7 $ 84.65 1.8 $ — Expected to vest in future periods (c) 173.1 $ 80.97 3.5 $ — (a) The intrinsic value of a stock option is the difference between the market price of the shares underlying the option and the exercise price of the option. The market price at December 31, 2021 was $65.57. (b) There were 2.7 thousand exercisable options with a weighted average exercise price of $84.65 at December 31, 2020 and there were no exercisable options at December 31, 2019. (c) The number of options expected to vest takes into account an estimate of expected forfeitures. We currently have applied a 5% expected forfeiture rate to the time-based vesting op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Accelerated Share Repurchases</t>
        </is>
      </c>
      <c r="B4" s="4" t="inlineStr">
        <is>
          <t>Below is a summary of each ASR entered into under the 2020 Repurchase Program: Upfront Payment Shares Received Average Repurchase Price August 2020 $ 50,000,000 849,978 $ 58.83 September 2020 — 246,676 — $ 50,000,000 1,096,654 $ 45.59 August 2021 $ 50,000,000 524,315 $ 95.36 September 2021 — 131,384 — $ 50,000,000 655,699 $ 76.25 November 2021 $ 150,000,000 1,742,160 $ 86.10 (a) — — — $ 150,000,000 1,742,160 $ 86.10 $ 250,000,000 3,494,513 $ 71.54 (a) We received 1,742,160 shares in November 2021. Under this ASR, the purchase period has a scheduled termination date of June 1, 2022, although the financial institution is eligible to early terminate the ASR after January 31, 2022. At termination, either additional shares will be delivered to us or we will need to issue new shares of our common stock to the financial institution.</t>
        </is>
      </c>
    </row>
    <row r="5">
      <c r="A5" s="4" t="inlineStr">
        <is>
          <t>Schedule of Weighted Average Number of Shares</t>
        </is>
      </c>
      <c r="B5" s="4" t="inlineStr">
        <is>
          <t>Shares Used to Calculate Earnings per Share Years Ended December 31, (In millions) 2021 2020 2019 Weighted-average shares Basic (a) 49.5 50.4 50.2 Effect of dilutive stock awards 0.6 0.4 0.9 Diluted (a) 50.1 50.8 51.1 Antidilutive stock excluded from denominator (b) 0.4 0.6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basic and diluted shares include weighted-average units of 0.3 million in 2021, 0.3 million in 2020 and 0.3 million in 2019. (b) Under the November 2021 ASR, based on our stock prices from November 1, 2021 to December 31, 2021, we would have received additional shares under the ASR if the settlement date had been December 31, 2021. Because the ASR settlement date will not be until 2022 and because any anticipated receipt of additional shares of our common stock would have be antidilutive, no amounts were included the computation of diluted EP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Years Ended December 31, (In millions) 2021 2020 2019 Cash paid for: Interest $ 107.7 80.4 84.2 Income taxes, net 83.8 76.8 23.9 </t>
        </is>
      </c>
    </row>
    <row r="5">
      <c r="A5" s="4" t="inlineStr">
        <is>
          <t>Reconciliation of cash,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In millions) 2021 2020 Cash and cash equivalents $ 710.3 620.9 Restricted cash 376.4 322.0 Total, cash, cash equivalents, and restricted cash shown in the consolidated statements of cash flows $ 1,086.7 94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 (Tables)</t>
        </is>
      </c>
      <c r="B1" s="2" t="inlineStr">
        <is>
          <t>12 Months Ended</t>
        </is>
      </c>
    </row>
    <row r="2">
      <c r="B2" s="2" t="inlineStr">
        <is>
          <t>Dec. 31, 2021</t>
        </is>
      </c>
    </row>
    <row r="3">
      <c r="A3" s="3" t="inlineStr">
        <is>
          <t>Other Income and Expenses [Abstract]</t>
        </is>
      </c>
    </row>
    <row r="4">
      <c r="A4" s="4" t="inlineStr">
        <is>
          <t>Interest and Other Income</t>
        </is>
      </c>
      <c r="B4" s="4" t="inlineStr">
        <is>
          <t>Other Operating Income (Expense) Years Ended December 31, (In millions) 2021 2020 2019 Foreign currency items: Transaction losses (a) $ (30.5) (11.2) (22.9) Derivative instrument gains (losses) 24.2 (3.0) 6.9 Gains (losses) on sale of property and other assets — 0.9 5.8 Impairment losses (9.5) (11.6) (7.7) Share in earnings of equity method affiliates 1.1 0.8 0.9 Royalty income 5.6 4.8 5.1 Insurance recoveries - Internal Loss (b) 18.8 — — Gains related to litigation (c) 4.4 — — Indemnity for forced relocation (d) 1.7 — — Other 4.2 3.7 2.5 Other operating income (expense) $ 20.0 (15.6) (9.4) (a) Includes remeasurement losses in Argentina of $9.0 million in 2021, $7.7 million in 2020 and $11.3 million in 2019 related to highly inflationary accounting. (b) See details of the Internal Loss at Note 1. (c) Gains recognized in the fourth quarter of 2021 in our Romanian operations related to favorable outcome of customer-related litigation. (d) Indemnity received from the city of Paris to compensate for the forced relocation from a branch fac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and Other Nonoperating Income (Expense) (Tables)</t>
        </is>
      </c>
      <c r="B1" s="2" t="inlineStr">
        <is>
          <t>12 Months Ended</t>
        </is>
      </c>
    </row>
    <row r="2">
      <c r="B2" s="2" t="inlineStr">
        <is>
          <t>Dec. 31, 2021</t>
        </is>
      </c>
    </row>
    <row r="3">
      <c r="A3" s="3" t="inlineStr">
        <is>
          <t>Interest and Other Income [Abstract]</t>
        </is>
      </c>
    </row>
    <row r="4">
      <c r="A4" s="4" t="inlineStr">
        <is>
          <t>Schedule of Other Nonoperating Income (Expense)</t>
        </is>
      </c>
      <c r="B4" s="4" t="inlineStr">
        <is>
          <t>Interest and Other Nonoperating Income (Expense) Years Ended December 31, (In millions) 2021 2020 2019 Interest income $ 12.1 5.6 5.6 Gain (loss) on equity securities (a) 16.0 10.6 (2.9) Foreign currency transaction gains (losses) (b) 0.4 (3.6) — Derivative instrument losses (c) — (7.0) — Retirement benefit cost other than service cost (38.7) (37.9) (52.7) G4S indemnification asset adjustment (d) 2.7 — — Acquisition-related gains (losses) (e) 0.4 — — Penalties and interest on non-income taxes (f) (1.8) — — Interest on Colombia tax claim (g) — — (1.1) Non-income taxes on intercompany billings (h) (3.9) (4.6) (4.2) Venezuela operations (i) — — (0.9) Gain on lease termination (j) — — 5.2 Gain on a disposition of a subsidiary (k) — 4.1 — Interest on non-income tax credits (l) 1.2 — — Earn-out liability adjustment (m) 1.3 — — Gains related to litigation (n) 1.7 — — Other 1.6 (4.9) (1.7) Interest and other nonoperating income (expense) $ (7.0) (37.7) (52.7) (a) The gain is primarily related to the market value increase of an investment in MoneyGram International, Inc. The investment was sold in 2021 and the gain was fully realized. (b) Amounts in 2021 and 2020 primarily represent currency transaction gains and losses on contingent consideration payable related to G4S business acquisitions. (c) Represents loss on foreign currency forward contracts related to acquisition of business operations from G4S. (d) Adjustment to indemnification asset related to business operations acquired from G4S. This adjustment was recognized outside of the measurement period for the related business operations acquired from G4S. (e) This amount includes a gain on settlement with G4S related to business operations acquired. The gain was partially offset by losses associated with the write off of indemnification assets related to income tax contingency reversals from businesses acquired in Brazil. These adjustments were recognized outside of the measurement periods for the related business operations acquired. (f) Represents penalties and interest on non-income taxes that have not yet been paid. (g) Related to an unfavorable court ruling in 2019 on a non-income tax claim in Colombia. The court ruled that Brink's must pay interest accruing from 2009 to the current date. The principal amount of the claim was less than $1 million and was recognized in selling, general and administrative expenses in 2019. (h) Certain of our Latin American subsidiaries incur non-income taxes related to the billing of intercompany charges. These intercompany charges do not impact the Latin America segment results and are eliminated in our consolidation. (i) Charges incurred for providing financial support to Brink's Venezuelan subsidiaries after the June 30, 2018 deconsolidation. We do not expect any future funding of the Venezuela business, as long as current U.S. sanctions remain in effect. (j) Gain on termination of a mining lease obligation related to former coal operations. We have no remaining mining leases. (k) This gain is primarily related to the sale of our former French security services subsidiary in the first quarter of 2020. (l) Represents interest on non-income tax credits related to our business operations in Brazil. In the third quarter of 2021, our Brazil operations received a favorable court decision related to non-income taxes paid in prior years and will be able to recover the overpayments, plus interest, by reducing payments on future tax obligations. (m) Adjustment to the liability for contingent consideration pertaining to the 2019 Balance Innovations business acquisi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following table summarizes the costs incurred, payments and utilization, and foreign currency exchange effects of other restructurings: (In millions) Severance Costs Other Total Balance as of December 31, 2019 $ 7.0 — 7.0 Expense (benefit) 66.5 6.8 73.3 Payments and utilization (57.7) (6.8) (64.5) Accrual adjustment (6.1) — (6.1) Foreign currency exchange effects (0.4) — (0.4) Balance as of December 31, 2020 $ 9.3 — 9.3 Expense (benefit) 37.6 6.0 43.6 Payments and utilization (35.3) (6.0) (41.3) Accrual adjustment — — — Foreign currency exchange effects (0.6) — (0.6) Balance as of December 31, 2021 $ 11.0 — 1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Estimated Useful Lives (Details)</t>
        </is>
      </c>
      <c r="B1" s="2" t="inlineStr">
        <is>
          <t>12 Months Ended</t>
        </is>
      </c>
    </row>
    <row r="2">
      <c r="B2" s="2" t="inlineStr">
        <is>
          <t>Dec. 31, 2021</t>
        </is>
      </c>
    </row>
    <row r="3">
      <c r="A3" s="4" t="inlineStr">
        <is>
          <t>Buildings | Maximum</t>
        </is>
      </c>
    </row>
    <row r="4">
      <c r="A4" s="3" t="inlineStr">
        <is>
          <t>Property, Plant and Equipment [Line Items]</t>
        </is>
      </c>
    </row>
    <row r="5">
      <c r="A5" s="4" t="inlineStr">
        <is>
          <t>Estimated useful lives</t>
        </is>
      </c>
      <c r="B5" s="4" t="inlineStr">
        <is>
          <t>25 years</t>
        </is>
      </c>
    </row>
    <row r="6">
      <c r="A6" s="4" t="inlineStr">
        <is>
          <t>Buildings | Minimum</t>
        </is>
      </c>
    </row>
    <row r="7">
      <c r="A7" s="3" t="inlineStr">
        <is>
          <t>Property, Plant and Equipment [Line Items]</t>
        </is>
      </c>
    </row>
    <row r="8">
      <c r="A8" s="4" t="inlineStr">
        <is>
          <t>Estimated useful lives</t>
        </is>
      </c>
      <c r="B8" s="4" t="inlineStr">
        <is>
          <t>16 years</t>
        </is>
      </c>
    </row>
    <row r="9">
      <c r="A9" s="4" t="inlineStr">
        <is>
          <t>Building leasehold improvements | Maximum</t>
        </is>
      </c>
    </row>
    <row r="10">
      <c r="A10" s="3" t="inlineStr">
        <is>
          <t>Property, Plant and Equipment [Line Items]</t>
        </is>
      </c>
    </row>
    <row r="11">
      <c r="A11" s="4" t="inlineStr">
        <is>
          <t>Estimated useful lives</t>
        </is>
      </c>
      <c r="B11" s="4" t="inlineStr">
        <is>
          <t>10 years</t>
        </is>
      </c>
    </row>
    <row r="12">
      <c r="A12" s="4" t="inlineStr">
        <is>
          <t>Building leasehold improvements | Minimum</t>
        </is>
      </c>
    </row>
    <row r="13">
      <c r="A13" s="3" t="inlineStr">
        <is>
          <t>Property, Plant and Equipment [Line Items]</t>
        </is>
      </c>
    </row>
    <row r="14">
      <c r="A14" s="4" t="inlineStr">
        <is>
          <t>Estimated useful lives</t>
        </is>
      </c>
      <c r="B14" s="4" t="inlineStr">
        <is>
          <t>3 years</t>
        </is>
      </c>
    </row>
    <row r="15">
      <c r="A15" s="4" t="inlineStr">
        <is>
          <t>Vehicles | Maximum</t>
        </is>
      </c>
    </row>
    <row r="16">
      <c r="A16" s="3" t="inlineStr">
        <is>
          <t>Property, Plant and Equipment [Line Items]</t>
        </is>
      </c>
    </row>
    <row r="17">
      <c r="A17" s="4" t="inlineStr">
        <is>
          <t>Estimated useful lives</t>
        </is>
      </c>
      <c r="B17" s="4" t="inlineStr">
        <is>
          <t>10 years</t>
        </is>
      </c>
    </row>
    <row r="18">
      <c r="A18" s="4" t="inlineStr">
        <is>
          <t>Vehicles | Minimum</t>
        </is>
      </c>
    </row>
    <row r="19">
      <c r="A19" s="3" t="inlineStr">
        <is>
          <t>Property, Plant and Equipment [Line Items]</t>
        </is>
      </c>
    </row>
    <row r="20">
      <c r="A20" s="4" t="inlineStr">
        <is>
          <t>Estimated useful lives</t>
        </is>
      </c>
      <c r="B20" s="4" t="inlineStr">
        <is>
          <t>3 years</t>
        </is>
      </c>
    </row>
    <row r="21">
      <c r="A21" s="4" t="inlineStr">
        <is>
          <t>Capitalized software | Maximum</t>
        </is>
      </c>
    </row>
    <row r="22">
      <c r="A22" s="3" t="inlineStr">
        <is>
          <t>Property, Plant and Equipment [Line Items]</t>
        </is>
      </c>
    </row>
    <row r="23">
      <c r="A23" s="4" t="inlineStr">
        <is>
          <t>Estimated useful lives</t>
        </is>
      </c>
      <c r="B23" s="4" t="inlineStr">
        <is>
          <t>5 years</t>
        </is>
      </c>
    </row>
    <row r="24">
      <c r="A24" s="4" t="inlineStr">
        <is>
          <t>Capitalized software | Minimum</t>
        </is>
      </c>
    </row>
    <row r="25">
      <c r="A25" s="3" t="inlineStr">
        <is>
          <t>Property, Plant and Equipment [Line Items]</t>
        </is>
      </c>
    </row>
    <row r="26">
      <c r="A26" s="4" t="inlineStr">
        <is>
          <t>Estimated useful lives</t>
        </is>
      </c>
      <c r="B26" s="4" t="inlineStr">
        <is>
          <t>3 years</t>
        </is>
      </c>
    </row>
    <row r="27">
      <c r="A27" s="4" t="inlineStr">
        <is>
          <t>Other machinery and equipment | Maximum</t>
        </is>
      </c>
    </row>
    <row r="28">
      <c r="A28" s="3" t="inlineStr">
        <is>
          <t>Property, Plant and Equipment [Line Items]</t>
        </is>
      </c>
    </row>
    <row r="29">
      <c r="A29" s="4" t="inlineStr">
        <is>
          <t>Estimated useful lives</t>
        </is>
      </c>
      <c r="B29" s="4" t="inlineStr">
        <is>
          <t>10 years</t>
        </is>
      </c>
    </row>
    <row r="30">
      <c r="A30" s="4" t="inlineStr">
        <is>
          <t>Other machinery and equipment | Minimum</t>
        </is>
      </c>
    </row>
    <row r="31">
      <c r="A31" s="3" t="inlineStr">
        <is>
          <t>Property, Plant and Equipment [Line Items]</t>
        </is>
      </c>
    </row>
    <row r="32">
      <c r="A32" s="4" t="inlineStr">
        <is>
          <t>Estimated useful lives</t>
        </is>
      </c>
      <c r="B32"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17.3</v>
      </c>
      <c r="C4" s="7" t="n">
        <v>21.9</v>
      </c>
      <c r="D4" s="7" t="n">
        <v>33.2</v>
      </c>
    </row>
    <row r="5">
      <c r="A5" s="3" t="inlineStr">
        <is>
          <t>Benefit plan adjustments:</t>
        </is>
      </c>
    </row>
    <row r="6">
      <c r="A6" s="4" t="inlineStr">
        <is>
          <t>Benefit plan actuarial gains (losses)</t>
        </is>
      </c>
      <c r="B6" s="8" t="n">
        <v>189.4</v>
      </c>
      <c r="C6" s="5" t="n">
        <v>-37</v>
      </c>
      <c r="D6" s="8" t="n">
        <v>27.1</v>
      </c>
    </row>
    <row r="7">
      <c r="A7" s="4" t="inlineStr">
        <is>
          <t>Benefit plan prior service costs</t>
        </is>
      </c>
      <c r="B7" s="8" t="n">
        <v>-4.3</v>
      </c>
      <c r="C7" s="8" t="n">
        <v>-5.3</v>
      </c>
      <c r="D7" s="8" t="n">
        <v>-4.1</v>
      </c>
    </row>
    <row r="8">
      <c r="A8" s="4" t="inlineStr">
        <is>
          <t>Deferred profit sharing</t>
        </is>
      </c>
      <c r="B8" s="8" t="n">
        <v>-0.4</v>
      </c>
      <c r="C8" s="8" t="n">
        <v>0.7</v>
      </c>
      <c r="D8" s="8" t="n">
        <v>0.4</v>
      </c>
    </row>
    <row r="9">
      <c r="A9" s="4" t="inlineStr">
        <is>
          <t>Total benefit plan adjustments</t>
        </is>
      </c>
      <c r="B9" s="8" t="n">
        <v>184.7</v>
      </c>
      <c r="C9" s="8" t="n">
        <v>-41.6</v>
      </c>
      <c r="D9" s="8" t="n">
        <v>23.4</v>
      </c>
    </row>
    <row r="10">
      <c r="A10" s="4" t="inlineStr">
        <is>
          <t>Foreign currency translation adjustments</t>
        </is>
      </c>
      <c r="B10" s="8" t="n">
        <v>-58.9</v>
      </c>
      <c r="C10" s="8" t="n">
        <v>24.2</v>
      </c>
      <c r="D10" s="8" t="n">
        <v>-0.1</v>
      </c>
    </row>
    <row r="11">
      <c r="A11" s="4" t="inlineStr">
        <is>
          <t>Unrealized net losses on available-for-sale securities</t>
        </is>
      </c>
      <c r="B11" s="8" t="n">
        <v>-0.1</v>
      </c>
      <c r="C11" s="5" t="n">
        <v>0</v>
      </c>
      <c r="D11" s="5" t="n">
        <v>0</v>
      </c>
    </row>
    <row r="12">
      <c r="A12" s="4" t="inlineStr">
        <is>
          <t>Gains (losses) on cash flow hedges</t>
        </is>
      </c>
      <c r="B12" s="8" t="n">
        <v>19.1</v>
      </c>
      <c r="C12" s="8" t="n">
        <v>-11.2</v>
      </c>
      <c r="D12" s="5" t="n">
        <v>-19</v>
      </c>
    </row>
    <row r="13">
      <c r="A13" s="4" t="inlineStr">
        <is>
          <t>Other comprehensive income (loss) before tax</t>
        </is>
      </c>
      <c r="B13" s="8" t="n">
        <v>144.8</v>
      </c>
      <c r="C13" s="8" t="n">
        <v>-28.6</v>
      </c>
      <c r="D13" s="8" t="n">
        <v>4.3</v>
      </c>
    </row>
    <row r="14">
      <c r="A14" s="4" t="inlineStr">
        <is>
          <t>Provision (benefit) for income taxes</t>
        </is>
      </c>
      <c r="B14" s="8" t="n">
        <v>55.3</v>
      </c>
      <c r="C14" s="8" t="n">
        <v>-12.4</v>
      </c>
      <c r="D14" s="8" t="n">
        <v>0.4</v>
      </c>
    </row>
    <row r="15">
      <c r="A15" s="4" t="inlineStr">
        <is>
          <t>Other comprehensive income (loss)</t>
        </is>
      </c>
      <c r="B15" s="8" t="n">
        <v>89.5</v>
      </c>
      <c r="C15" s="8" t="n">
        <v>-16.2</v>
      </c>
      <c r="D15" s="8" t="n">
        <v>3.9</v>
      </c>
    </row>
    <row r="16">
      <c r="A16" s="4" t="inlineStr">
        <is>
          <t>Comprehensive income</t>
        </is>
      </c>
      <c r="B16" s="8" t="n">
        <v>206.8</v>
      </c>
      <c r="C16" s="8" t="n">
        <v>5.7</v>
      </c>
      <c r="D16" s="8" t="n">
        <v>37.1</v>
      </c>
    </row>
    <row r="17">
      <c r="A17" s="4" t="inlineStr">
        <is>
          <t>Less comprehensive income attributable to noncontrolling interests</t>
        </is>
      </c>
      <c r="B17" s="8" t="n">
        <v>9.5</v>
      </c>
      <c r="C17" s="8" t="n">
        <v>10.7</v>
      </c>
      <c r="D17" s="5" t="n">
        <v>5</v>
      </c>
    </row>
    <row r="18">
      <c r="A18" s="4" t="inlineStr">
        <is>
          <t>Comprehensive income (loss) attributable to Brink’s</t>
        </is>
      </c>
      <c r="B18" s="7" t="n">
        <v>197.3</v>
      </c>
      <c r="C18" s="6" t="n">
        <v>-5</v>
      </c>
      <c r="D18" s="7" t="n">
        <v>3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26" customWidth="1" min="2" max="2"/>
    <col width="26" customWidth="1" min="3" max="3"/>
    <col width="21" customWidth="1" min="4" max="4"/>
    <col width="40" customWidth="1" min="5" max="5"/>
    <col width="40" customWidth="1" min="6" max="6"/>
    <col width="40" customWidth="1" min="7" max="7"/>
    <col width="19" customWidth="1" min="8" max="8"/>
  </cols>
  <sheetData>
    <row r="1">
      <c r="A1" s="1" t="inlineStr">
        <is>
          <t>Summary of Significant Accounting Policies (Details) $ in Millions</t>
        </is>
      </c>
      <c r="B1" s="2" t="inlineStr">
        <is>
          <t>3 Months Ended</t>
        </is>
      </c>
      <c r="E1" s="2" t="inlineStr">
        <is>
          <t>12 Months Ended</t>
        </is>
      </c>
    </row>
    <row r="2">
      <c r="B2" s="2" t="inlineStr">
        <is>
          <t>Dec. 31, 2021USD ($)$ / $</t>
        </is>
      </c>
      <c r="C2" s="2" t="inlineStr">
        <is>
          <t>Dec. 31, 2019USD ($)$ / $</t>
        </is>
      </c>
      <c r="D2" s="2" t="inlineStr">
        <is>
          <t>Sep. 30, 2019USD ($)</t>
        </is>
      </c>
      <c r="E2" s="2" t="inlineStr">
        <is>
          <t>Dec. 31, 2021USD ($)reporting_unit$ / $</t>
        </is>
      </c>
      <c r="F2" s="2" t="inlineStr">
        <is>
          <t>Dec. 31, 2020USD ($)reporting_unit$ / $</t>
        </is>
      </c>
      <c r="G2" s="2" t="inlineStr">
        <is>
          <t>Dec. 31, 2019USD ($)reporting_unit$ / $</t>
        </is>
      </c>
      <c r="H2" s="2" t="inlineStr">
        <is>
          <t>Dec. 31, 2018$ / $</t>
        </is>
      </c>
    </row>
    <row r="3">
      <c r="A3" s="3" t="inlineStr">
        <is>
          <t>Investment [Line Items]</t>
        </is>
      </c>
    </row>
    <row r="4">
      <c r="A4" s="4" t="inlineStr">
        <is>
          <t>Number of reporting units | reporting_unit</t>
        </is>
      </c>
      <c r="E4" s="5" t="n">
        <v>4</v>
      </c>
      <c r="F4" s="5" t="n">
        <v>9</v>
      </c>
      <c r="G4" s="5" t="n">
        <v>8</v>
      </c>
    </row>
    <row r="5">
      <c r="A5" s="4" t="inlineStr">
        <is>
          <t>Net monetary assets</t>
        </is>
      </c>
      <c r="B5" s="7" t="n">
        <v>1999.5</v>
      </c>
      <c r="E5" s="7" t="n">
        <v>1999.5</v>
      </c>
      <c r="F5" s="7" t="n">
        <v>1814.8</v>
      </c>
    </row>
    <row r="6">
      <c r="A6" s="4" t="inlineStr">
        <is>
          <t>Cash and cash equivalents</t>
        </is>
      </c>
      <c r="B6" s="8" t="n">
        <v>710.3</v>
      </c>
      <c r="E6" s="8" t="n">
        <v>710.3</v>
      </c>
      <c r="F6" s="8" t="n">
        <v>620.9</v>
      </c>
    </row>
    <row r="7">
      <c r="A7" s="4" t="inlineStr">
        <is>
          <t>Goodwill</t>
        </is>
      </c>
      <c r="B7" s="7" t="n">
        <v>1411.7</v>
      </c>
      <c r="C7" s="7" t="n">
        <v>784.6</v>
      </c>
      <c r="E7" s="8" t="n">
        <v>1411.7</v>
      </c>
      <c r="F7" s="8" t="n">
        <v>1219.2</v>
      </c>
      <c r="G7" s="7" t="n">
        <v>784.6</v>
      </c>
    </row>
    <row r="8">
      <c r="A8" s="4" t="inlineStr">
        <is>
          <t>Argentina conversion losses</t>
        </is>
      </c>
      <c r="E8" s="8" t="n">
        <v>-30.5</v>
      </c>
      <c r="F8" s="8" t="n">
        <v>-11.2</v>
      </c>
      <c r="G8" s="8" t="n">
        <v>-22.9</v>
      </c>
    </row>
    <row r="9">
      <c r="A9" s="4" t="inlineStr">
        <is>
          <t>Revenues</t>
        </is>
      </c>
      <c r="E9" s="8" t="n">
        <v>4200.2</v>
      </c>
      <c r="F9" s="8" t="n">
        <v>3690.9</v>
      </c>
      <c r="G9" s="8" t="n">
        <v>3683.2</v>
      </c>
    </row>
    <row r="10">
      <c r="A10" s="4" t="inlineStr">
        <is>
          <t>Insurance Recoveries</t>
        </is>
      </c>
      <c r="E10" s="7" t="n">
        <v>18.8</v>
      </c>
      <c r="F10" s="5" t="n">
        <v>0</v>
      </c>
      <c r="G10" s="5" t="n">
        <v>0</v>
      </c>
    </row>
    <row r="11">
      <c r="A11" s="4" t="inlineStr">
        <is>
          <t>Minimum</t>
        </is>
      </c>
    </row>
    <row r="12">
      <c r="A12" s="3" t="inlineStr">
        <is>
          <t>Investment [Line Items]</t>
        </is>
      </c>
    </row>
    <row r="13">
      <c r="A13" s="4" t="inlineStr">
        <is>
          <t>Remaining useful lives (in years)</t>
        </is>
      </c>
      <c r="E13" s="4" t="inlineStr">
        <is>
          <t>1 year</t>
        </is>
      </c>
    </row>
    <row r="14">
      <c r="A14" s="4" t="inlineStr">
        <is>
          <t>Maximum</t>
        </is>
      </c>
    </row>
    <row r="15">
      <c r="A15" s="3" t="inlineStr">
        <is>
          <t>Investment [Line Items]</t>
        </is>
      </c>
    </row>
    <row r="16">
      <c r="A16" s="4" t="inlineStr">
        <is>
          <t>Remaining useful lives (in years)</t>
        </is>
      </c>
      <c r="E16" s="4" t="inlineStr">
        <is>
          <t>15 years</t>
        </is>
      </c>
    </row>
    <row r="17">
      <c r="A17" s="4" t="inlineStr">
        <is>
          <t>ARGENTINA</t>
        </is>
      </c>
    </row>
    <row r="18">
      <c r="A18" s="3" t="inlineStr">
        <is>
          <t>Investment [Line Items]</t>
        </is>
      </c>
    </row>
    <row r="19">
      <c r="A19" s="4" t="inlineStr">
        <is>
          <t>Revenues</t>
        </is>
      </c>
      <c r="E19" s="7" t="n">
        <v>177.5</v>
      </c>
      <c r="F19" s="7" t="n">
        <v>171.2</v>
      </c>
      <c r="G19" s="7" t="n">
        <v>214.4</v>
      </c>
    </row>
    <row r="20">
      <c r="A20" s="4" t="inlineStr">
        <is>
          <t>ARGENTINA | Argentina, Pesos</t>
        </is>
      </c>
    </row>
    <row r="21">
      <c r="A21" s="3" t="inlineStr">
        <is>
          <t>Investment [Line Items]</t>
        </is>
      </c>
    </row>
    <row r="22">
      <c r="A22" s="4" t="inlineStr">
        <is>
          <t>Percent of Consolidated Revenue</t>
        </is>
      </c>
      <c r="E22" s="4" t="inlineStr">
        <is>
          <t>4.00%</t>
        </is>
      </c>
      <c r="F22" s="4" t="inlineStr">
        <is>
          <t>5.00%</t>
        </is>
      </c>
      <c r="G22" s="4" t="inlineStr">
        <is>
          <t>6.00%</t>
        </is>
      </c>
    </row>
    <row r="23">
      <c r="A23" s="4" t="inlineStr">
        <is>
          <t>Rate decrease percent</t>
        </is>
      </c>
      <c r="B23" s="4" t="inlineStr">
        <is>
          <t>19.00%</t>
        </is>
      </c>
      <c r="C23" s="4" t="inlineStr">
        <is>
          <t>37.00%</t>
        </is>
      </c>
      <c r="E23" s="4" t="inlineStr">
        <is>
          <t>19.00%</t>
        </is>
      </c>
      <c r="F23" s="4" t="inlineStr">
        <is>
          <t>29.00%</t>
        </is>
      </c>
      <c r="G23" s="4" t="inlineStr">
        <is>
          <t>37.00%</t>
        </is>
      </c>
    </row>
    <row r="24">
      <c r="A24" s="4" t="inlineStr">
        <is>
          <t>Official exchange rate | $ / $</t>
        </is>
      </c>
      <c r="B24" s="8" t="n">
        <v>103.1</v>
      </c>
      <c r="C24" s="8" t="n">
        <v>59.9</v>
      </c>
      <c r="E24" s="8" t="n">
        <v>103.1</v>
      </c>
      <c r="F24" s="5" t="n">
        <v>84</v>
      </c>
      <c r="G24" s="8" t="n">
        <v>59.9</v>
      </c>
      <c r="H24" s="8" t="n">
        <v>37.6</v>
      </c>
    </row>
    <row r="25">
      <c r="A25" s="4" t="inlineStr">
        <is>
          <t>Currency remeasurement gain (loss)</t>
        </is>
      </c>
      <c r="E25" s="6" t="n">
        <v>-9</v>
      </c>
      <c r="F25" s="7" t="n">
        <v>-7.7</v>
      </c>
      <c r="G25" s="7" t="n">
        <v>-11.3</v>
      </c>
    </row>
    <row r="26">
      <c r="A26" s="4" t="inlineStr">
        <is>
          <t>Net monetary assets</t>
        </is>
      </c>
      <c r="B26" s="7" t="n">
        <v>60.1</v>
      </c>
      <c r="E26" s="8" t="n">
        <v>60.1</v>
      </c>
      <c r="F26" s="8" t="n">
        <v>31.3</v>
      </c>
    </row>
    <row r="27">
      <c r="A27" s="4" t="inlineStr">
        <is>
          <t>Cash and cash equivalents</t>
        </is>
      </c>
      <c r="B27" s="8" t="n">
        <v>52.9</v>
      </c>
      <c r="E27" s="8" t="n">
        <v>52.9</v>
      </c>
      <c r="F27" s="8" t="n">
        <v>24.4</v>
      </c>
    </row>
    <row r="28">
      <c r="A28" s="4" t="inlineStr">
        <is>
          <t>Net nonmonetary assets</t>
        </is>
      </c>
      <c r="B28" s="8" t="n">
        <v>155.3</v>
      </c>
      <c r="E28" s="8" t="n">
        <v>155.3</v>
      </c>
      <c r="F28" s="8" t="n">
        <v>146.2</v>
      </c>
    </row>
    <row r="29">
      <c r="A29" s="4" t="inlineStr">
        <is>
          <t>Goodwill</t>
        </is>
      </c>
      <c r="B29" s="8" t="n">
        <v>99.8</v>
      </c>
      <c r="E29" s="8" t="n">
        <v>99.8</v>
      </c>
      <c r="F29" s="8" t="n">
        <v>99.8</v>
      </c>
    </row>
    <row r="30">
      <c r="A30" s="4" t="inlineStr">
        <is>
          <t>Equity securities</t>
        </is>
      </c>
      <c r="B30" s="8" t="n">
        <v>8.199999999999999</v>
      </c>
      <c r="E30" s="8" t="n">
        <v>8.199999999999999</v>
      </c>
    </row>
    <row r="31">
      <c r="A31" s="4" t="inlineStr">
        <is>
          <t>Debt securities</t>
        </is>
      </c>
      <c r="B31" s="8" t="n">
        <v>4.3</v>
      </c>
      <c r="E31" s="8" t="n">
        <v>4.3</v>
      </c>
    </row>
    <row r="32">
      <c r="A32" s="4" t="inlineStr">
        <is>
          <t>Argentina conversion losses</t>
        </is>
      </c>
      <c r="E32" s="7" t="n">
        <v>10.4</v>
      </c>
      <c r="F32" s="7" t="n">
        <v>10.4</v>
      </c>
      <c r="G32" s="7" t="n">
        <v>4.7</v>
      </c>
    </row>
    <row r="33">
      <c r="A33" s="4" t="inlineStr">
        <is>
          <t>Devaluation settled rates</t>
        </is>
      </c>
      <c r="E33" s="4" t="inlineStr">
        <is>
          <t>100.00%</t>
        </is>
      </c>
      <c r="F33" s="4" t="inlineStr">
        <is>
          <t>100.00%</t>
        </is>
      </c>
      <c r="G33" s="4" t="inlineStr">
        <is>
          <t>25.00%</t>
        </is>
      </c>
    </row>
    <row r="34">
      <c r="A34" s="4" t="inlineStr">
        <is>
          <t>Internal Loss AR Rebuild</t>
        </is>
      </c>
    </row>
    <row r="35">
      <c r="A35" s="3" t="inlineStr">
        <is>
          <t>Investment [Line Items]</t>
        </is>
      </c>
    </row>
    <row r="36">
      <c r="A36" s="4" t="inlineStr">
        <is>
          <t>Third-party expense</t>
        </is>
      </c>
      <c r="F36" s="7" t="n">
        <v>0.3</v>
      </c>
      <c r="G36" s="7" t="n">
        <v>4.5</v>
      </c>
    </row>
    <row r="37">
      <c r="A37" s="4" t="inlineStr">
        <is>
          <t>Revenues</t>
        </is>
      </c>
      <c r="D37" s="6" t="n">
        <v>4</v>
      </c>
    </row>
    <row r="38">
      <c r="A38" s="4" t="inlineStr">
        <is>
          <t>Bank fees</t>
        </is>
      </c>
      <c r="D38" s="8" t="n">
        <v>0.3</v>
      </c>
    </row>
    <row r="39">
      <c r="A39" s="4" t="inlineStr">
        <is>
          <t>Increase (Decrease) to bad debt expense</t>
        </is>
      </c>
      <c r="C39" s="7" t="n">
        <v>6.4</v>
      </c>
      <c r="D39" s="7" t="n">
        <v>13.7</v>
      </c>
      <c r="E39" s="7" t="n">
        <v>3.7</v>
      </c>
      <c r="F39" s="7" t="n">
        <v>6.6</v>
      </c>
    </row>
    <row r="40">
      <c r="A40" s="4" t="inlineStr">
        <is>
          <t>Legal Fees</t>
        </is>
      </c>
      <c r="E40" s="8" t="n">
        <v>1.3</v>
      </c>
    </row>
    <row r="41">
      <c r="A41" s="4" t="inlineStr">
        <is>
          <t>Insurance Recoveries</t>
        </is>
      </c>
      <c r="E41" s="7" t="n">
        <v>18.8</v>
      </c>
    </row>
    <row r="42">
      <c r="A42" s="4" t="inlineStr">
        <is>
          <t>Accounts receivable write-off</t>
        </is>
      </c>
      <c r="B42" s="7" t="n">
        <v>8.1</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mmary of Significant Accounting Policies New Accounting Standards (Details) - USD ($) $ in Millions</t>
        </is>
      </c>
      <c r="B1" s="2" t="inlineStr">
        <is>
          <t>Dec. 31, 2021</t>
        </is>
      </c>
      <c r="C1" s="2" t="inlineStr">
        <is>
          <t>Jan. 01, 2021</t>
        </is>
      </c>
      <c r="D1" s="2" t="inlineStr">
        <is>
          <t>Dec. 31, 2020</t>
        </is>
      </c>
      <c r="F1" s="2" t="inlineStr">
        <is>
          <t>Jan. 01, 2020</t>
        </is>
      </c>
      <c r="G1" s="2" t="inlineStr">
        <is>
          <t>Dec. 31, 2019</t>
        </is>
      </c>
      <c r="H1" s="2" t="inlineStr">
        <is>
          <t>Jan. 01, 2019</t>
        </is>
      </c>
      <c r="I1" s="2" t="inlineStr">
        <is>
          <t>Dec. 31, 2018</t>
        </is>
      </c>
    </row>
    <row r="2">
      <c r="A2" s="3" t="inlineStr">
        <is>
          <t>New Accounting Pronouncements or Change in Accounting Principle [Line Items]</t>
        </is>
      </c>
    </row>
    <row r="3">
      <c r="A3" s="4" t="inlineStr">
        <is>
          <t>Cumulative effect of change in accounting principle</t>
        </is>
      </c>
      <c r="B3" s="7" t="n">
        <v>252.6</v>
      </c>
      <c r="D3" s="7" t="n">
        <v>202.5</v>
      </c>
      <c r="G3" s="7" t="n">
        <v>207.6</v>
      </c>
      <c r="I3" s="7" t="n">
        <v>166.6</v>
      </c>
    </row>
    <row r="4">
      <c r="A4" s="4" t="inlineStr">
        <is>
          <t>Cumulative Effect, Period of Adoption, Adjustment</t>
        </is>
      </c>
    </row>
    <row r="5">
      <c r="A5" s="3" t="inlineStr">
        <is>
          <t>New Accounting Pronouncements or Change in Accounting Principle [Line Items]</t>
        </is>
      </c>
    </row>
    <row r="6">
      <c r="A6" s="4" t="inlineStr">
        <is>
          <t>Cumulative effect of change in accounting principle</t>
        </is>
      </c>
      <c r="D6" s="8" t="n">
        <v>0.5</v>
      </c>
      <c r="E6" s="4" t="inlineStr">
        <is>
          <t>[1]</t>
        </is>
      </c>
      <c r="I6" s="5" t="n">
        <v>0</v>
      </c>
    </row>
    <row r="7">
      <c r="A7" s="4" t="inlineStr">
        <is>
          <t>Retained Earnings</t>
        </is>
      </c>
    </row>
    <row r="8">
      <c r="A8" s="3" t="inlineStr">
        <is>
          <t>New Accounting Pronouncements or Change in Accounting Principle [Line Items]</t>
        </is>
      </c>
    </row>
    <row r="9">
      <c r="A9" s="4" t="inlineStr">
        <is>
          <t>Cumulative effect of change in accounting principle</t>
        </is>
      </c>
      <c r="B9" s="7" t="n">
        <v>312.9</v>
      </c>
      <c r="D9" s="8" t="n">
        <v>407.5</v>
      </c>
      <c r="G9" s="7" t="n">
        <v>457.4</v>
      </c>
      <c r="I9" s="8" t="n">
        <v>429.1</v>
      </c>
    </row>
    <row r="10">
      <c r="A10" s="4" t="inlineStr">
        <is>
          <t>Retained Earnings | Cumulative Effect, Period of Adoption, Adjustment</t>
        </is>
      </c>
    </row>
    <row r="11">
      <c r="A11" s="3" t="inlineStr">
        <is>
          <t>New Accounting Pronouncements or Change in Accounting Principle [Line Items]</t>
        </is>
      </c>
    </row>
    <row r="12">
      <c r="A12" s="4" t="inlineStr">
        <is>
          <t>Cumulative effect of change in accounting principle</t>
        </is>
      </c>
      <c r="D12" s="7" t="n">
        <v>0.5</v>
      </c>
      <c r="E12" s="4" t="inlineStr">
        <is>
          <t>[1]</t>
        </is>
      </c>
      <c r="I12" s="7" t="n">
        <v>28.8</v>
      </c>
    </row>
    <row r="13">
      <c r="A13" s="4" t="inlineStr">
        <is>
          <t>Accounting Standards Update 2016-13 | Retained Earnings | Cumulative Effect, Period of Adoption, Adjustment</t>
        </is>
      </c>
    </row>
    <row r="14">
      <c r="A14" s="3" t="inlineStr">
        <is>
          <t>New Accounting Pronouncements or Change in Accounting Principle [Line Items]</t>
        </is>
      </c>
    </row>
    <row r="15">
      <c r="A15" s="4" t="inlineStr">
        <is>
          <t>Cumulative effect of change in accounting principle</t>
        </is>
      </c>
      <c r="F15" s="7" t="n">
        <v>1.7</v>
      </c>
    </row>
    <row r="16">
      <c r="A16" s="4" t="inlineStr">
        <is>
          <t>Accounting Standards Update 2018-02 | Retained Earnings | Cumulative Effect, Period of Adoption, Adjustment</t>
        </is>
      </c>
    </row>
    <row r="17">
      <c r="A17" s="3" t="inlineStr">
        <is>
          <t>New Accounting Pronouncements or Change in Accounting Principle [Line Items]</t>
        </is>
      </c>
    </row>
    <row r="18">
      <c r="A18" s="4" t="inlineStr">
        <is>
          <t>Cumulative effect of change in accounting principle</t>
        </is>
      </c>
      <c r="H18" s="7" t="n">
        <v>28.8</v>
      </c>
    </row>
    <row r="19">
      <c r="A19" s="4" t="inlineStr">
        <is>
          <t>Accounting Standards Update 2019-12 | Retained Earnings | Cumulative Effect, Period of Adoption, Adjustment</t>
        </is>
      </c>
    </row>
    <row r="20">
      <c r="A20" s="3" t="inlineStr">
        <is>
          <t>New Accounting Pronouncements or Change in Accounting Principle [Line Items]</t>
        </is>
      </c>
    </row>
    <row r="21">
      <c r="A21" s="4" t="inlineStr">
        <is>
          <t>Cumulative effect of change in accounting principle</t>
        </is>
      </c>
      <c r="C21" s="7" t="n">
        <v>0.5</v>
      </c>
    </row>
    <row r="22"/>
    <row r="23">
      <c r="A23" s="4" t="inlineStr">
        <is>
          <t>[1]</t>
        </is>
      </c>
      <c r="B23" s="4" t="inlineStr">
        <is>
          <t>Effective January 1, 2020, we adopted the provisions of ASU 2016-13, Financial Instruments - Credit Losses (Topic 326): Measurement of Credit Losses on Financial Instruments . We recognized a cumulative effect adjustment to January 1, 2020 retained earnings as a result of adopting this standard. See Note 1 for further details. (c) Effective January 1, 2021, we adopted the provisions of ASU 2019-12, Income Taxes (Topic 740): Simplifying the Accounting for Income Taxes . We recognized a cumulative effect adjustment to January 1, 2021 retained earnings as a result of adopting this standard. See Note 1 for further details.</t>
        </is>
      </c>
    </row>
  </sheetData>
  <mergeCells count="3">
    <mergeCell ref="D1:E1"/>
    <mergeCell ref="A22:I22"/>
    <mergeCell ref="B23:I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 Disaggregation of revenue (Details)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Disaggregation of Revenue [Line Items]</t>
        </is>
      </c>
    </row>
    <row r="4">
      <c r="A4" s="4" t="inlineStr">
        <is>
          <t>Revenue disaggregated by reportable segment and type of service</t>
        </is>
      </c>
      <c r="C4" s="7" t="n">
        <v>4200.2</v>
      </c>
      <c r="D4" s="7" t="n">
        <v>3690.9</v>
      </c>
      <c r="E4" s="7" t="n">
        <v>3683.2</v>
      </c>
    </row>
    <row r="5">
      <c r="A5" s="4" t="inlineStr">
        <is>
          <t>Core services</t>
        </is>
      </c>
    </row>
    <row r="6">
      <c r="A6" s="3" t="inlineStr">
        <is>
          <t>Disaggregation of Revenue [Line Items]</t>
        </is>
      </c>
    </row>
    <row r="7">
      <c r="A7" s="4" t="inlineStr">
        <is>
          <t>Revenue disaggregated by reportable segment and type of service</t>
        </is>
      </c>
      <c r="E7" s="8" t="n">
        <v>1953.3</v>
      </c>
    </row>
    <row r="8">
      <c r="A8" s="4" t="inlineStr">
        <is>
          <t>High-value services</t>
        </is>
      </c>
    </row>
    <row r="9">
      <c r="A9" s="3" t="inlineStr">
        <is>
          <t>Disaggregation of Revenue [Line Items]</t>
        </is>
      </c>
    </row>
    <row r="10">
      <c r="A10" s="4" t="inlineStr">
        <is>
          <t>Revenue disaggregated by reportable segment and type of service</t>
        </is>
      </c>
      <c r="E10" s="8" t="n">
        <v>1584.4</v>
      </c>
    </row>
    <row r="11">
      <c r="A11" s="4" t="inlineStr">
        <is>
          <t>Other security services</t>
        </is>
      </c>
    </row>
    <row r="12">
      <c r="A12" s="3" t="inlineStr">
        <is>
          <t>Disaggregation of Revenue [Line Items]</t>
        </is>
      </c>
    </row>
    <row r="13">
      <c r="A13" s="4" t="inlineStr">
        <is>
          <t>Revenue disaggregated by reportable segment and type of service</t>
        </is>
      </c>
      <c r="E13" s="8" t="n">
        <v>145.5</v>
      </c>
    </row>
    <row r="14">
      <c r="A14" s="4" t="inlineStr">
        <is>
          <t>Reportable Segments</t>
        </is>
      </c>
    </row>
    <row r="15">
      <c r="A15" s="3" t="inlineStr">
        <is>
          <t>Disaggregation of Revenue [Line Items]</t>
        </is>
      </c>
    </row>
    <row r="16">
      <c r="A16" s="4" t="inlineStr">
        <is>
          <t>Revenue disaggregated by reportable segment and type of service</t>
        </is>
      </c>
      <c r="C16" s="8" t="n">
        <v>4200.2</v>
      </c>
      <c r="D16" s="8" t="n">
        <v>3690.9</v>
      </c>
      <c r="E16" s="8" t="n">
        <v>3679.7</v>
      </c>
    </row>
    <row r="17">
      <c r="A17" s="4" t="inlineStr">
        <is>
          <t>Reportable Segments | Core services</t>
        </is>
      </c>
    </row>
    <row r="18">
      <c r="A18" s="3" t="inlineStr">
        <is>
          <t>Disaggregation of Revenue [Line Items]</t>
        </is>
      </c>
    </row>
    <row r="19">
      <c r="A19" s="4" t="inlineStr">
        <is>
          <t>Revenue disaggregated by reportable segment and type of service</t>
        </is>
      </c>
      <c r="C19" s="8" t="n">
        <v>2081.1</v>
      </c>
      <c r="D19" s="8" t="n">
        <v>1909.1</v>
      </c>
      <c r="E19" s="8" t="n">
        <v>1953.3</v>
      </c>
    </row>
    <row r="20">
      <c r="A20" s="4" t="inlineStr">
        <is>
          <t>Reportable Segments | High-value services</t>
        </is>
      </c>
    </row>
    <row r="21">
      <c r="A21" s="3" t="inlineStr">
        <is>
          <t>Disaggregation of Revenue [Line Items]</t>
        </is>
      </c>
    </row>
    <row r="22">
      <c r="A22" s="4" t="inlineStr">
        <is>
          <t>Revenue disaggregated by reportable segment and type of service</t>
        </is>
      </c>
      <c r="C22" s="8" t="n">
        <v>1910.7</v>
      </c>
      <c r="D22" s="8" t="n">
        <v>1613.7</v>
      </c>
      <c r="E22" s="8" t="n">
        <v>1580.9</v>
      </c>
    </row>
    <row r="23">
      <c r="A23" s="4" t="inlineStr">
        <is>
          <t>Reportable Segments | Other security services</t>
        </is>
      </c>
    </row>
    <row r="24">
      <c r="A24" s="3" t="inlineStr">
        <is>
          <t>Disaggregation of Revenue [Line Items]</t>
        </is>
      </c>
    </row>
    <row r="25">
      <c r="A25" s="4" t="inlineStr">
        <is>
          <t>Revenue disaggregated by reportable segment and type of service</t>
        </is>
      </c>
      <c r="C25" s="8" t="n">
        <v>208.4</v>
      </c>
      <c r="D25" s="8" t="n">
        <v>168.1</v>
      </c>
      <c r="E25" s="8" t="n">
        <v>145.5</v>
      </c>
    </row>
    <row r="26">
      <c r="A26" s="4" t="inlineStr">
        <is>
          <t>Other items not allocated to segments</t>
        </is>
      </c>
    </row>
    <row r="27">
      <c r="A27" s="3" t="inlineStr">
        <is>
          <t>Disaggregation of Revenue [Line Items]</t>
        </is>
      </c>
    </row>
    <row r="28">
      <c r="A28" s="4" t="inlineStr">
        <is>
          <t>Acquisitions and dispositions, revenues</t>
        </is>
      </c>
      <c r="C28" s="5" t="n">
        <v>0</v>
      </c>
      <c r="D28" s="5" t="n">
        <v>0</v>
      </c>
      <c r="E28" s="8" t="n">
        <v>-0.5</v>
      </c>
    </row>
    <row r="29">
      <c r="A29" s="4" t="inlineStr">
        <is>
          <t>Other items not allocated to segments | High-value services</t>
        </is>
      </c>
    </row>
    <row r="30">
      <c r="A30" s="3" t="inlineStr">
        <is>
          <t>Disaggregation of Revenue [Line Items]</t>
        </is>
      </c>
    </row>
    <row r="31">
      <c r="A31" s="4" t="inlineStr">
        <is>
          <t>Acquisitions and dispositions, revenues</t>
        </is>
      </c>
      <c r="E31" s="8" t="n">
        <v>-0.5</v>
      </c>
    </row>
    <row r="32">
      <c r="A32" s="4" t="inlineStr">
        <is>
          <t>North America | Reportable Segments</t>
        </is>
      </c>
    </row>
    <row r="33">
      <c r="A33" s="3" t="inlineStr">
        <is>
          <t>Disaggregation of Revenue [Line Items]</t>
        </is>
      </c>
    </row>
    <row r="34">
      <c r="A34" s="4" t="inlineStr">
        <is>
          <t>Revenue disaggregated by reportable segment and type of service</t>
        </is>
      </c>
      <c r="C34" s="8" t="n">
        <v>1407.1</v>
      </c>
      <c r="D34" s="8" t="n">
        <v>1261.4</v>
      </c>
      <c r="E34" s="8" t="n">
        <v>1370.4</v>
      </c>
    </row>
    <row r="35">
      <c r="A35" s="4" t="inlineStr">
        <is>
          <t>North America | Reportable Segments | Core services</t>
        </is>
      </c>
    </row>
    <row r="36">
      <c r="A36" s="3" t="inlineStr">
        <is>
          <t>Disaggregation of Revenue [Line Items]</t>
        </is>
      </c>
    </row>
    <row r="37">
      <c r="A37" s="4" t="inlineStr">
        <is>
          <t>Revenue disaggregated by reportable segment and type of service</t>
        </is>
      </c>
      <c r="C37" s="8" t="n">
        <v>722.6</v>
      </c>
      <c r="D37" s="8" t="n">
        <v>702.8</v>
      </c>
      <c r="E37" s="8" t="n">
        <v>794.6</v>
      </c>
    </row>
    <row r="38">
      <c r="A38" s="4" t="inlineStr">
        <is>
          <t>North America | Reportable Segments | High-value services</t>
        </is>
      </c>
    </row>
    <row r="39">
      <c r="A39" s="3" t="inlineStr">
        <is>
          <t>Disaggregation of Revenue [Line Items]</t>
        </is>
      </c>
    </row>
    <row r="40">
      <c r="A40" s="4" t="inlineStr">
        <is>
          <t>Revenue disaggregated by reportable segment and type of service</t>
        </is>
      </c>
      <c r="C40" s="8" t="n">
        <v>684.5</v>
      </c>
      <c r="D40" s="8" t="n">
        <v>558.6</v>
      </c>
      <c r="E40" s="8" t="n">
        <v>575.8</v>
      </c>
    </row>
    <row r="41">
      <c r="A41" s="4" t="inlineStr">
        <is>
          <t>North America | Reportable Segments | Other security services</t>
        </is>
      </c>
    </row>
    <row r="42">
      <c r="A42" s="3" t="inlineStr">
        <is>
          <t>Disaggregation of Revenue [Line Items]</t>
        </is>
      </c>
    </row>
    <row r="43">
      <c r="A43" s="4" t="inlineStr">
        <is>
          <t>Revenue disaggregated by reportable segment and type of service</t>
        </is>
      </c>
      <c r="C43" s="5" t="n">
        <v>0</v>
      </c>
      <c r="D43" s="5" t="n">
        <v>0</v>
      </c>
      <c r="E43" s="5" t="n">
        <v>0</v>
      </c>
    </row>
    <row r="44">
      <c r="A44" s="4" t="inlineStr">
        <is>
          <t>Latin America | Reportable Segments</t>
        </is>
      </c>
    </row>
    <row r="45">
      <c r="A45" s="3" t="inlineStr">
        <is>
          <t>Disaggregation of Revenue [Line Items]</t>
        </is>
      </c>
    </row>
    <row r="46">
      <c r="A46" s="4" t="inlineStr">
        <is>
          <t>Revenue disaggregated by reportable segment and type of service</t>
        </is>
      </c>
      <c r="C46" s="5" t="n">
        <v>1126</v>
      </c>
      <c r="D46" s="8" t="n">
        <v>1071.9</v>
      </c>
      <c r="E46" s="8" t="n">
        <v>1319.8</v>
      </c>
    </row>
    <row r="47">
      <c r="A47" s="4" t="inlineStr">
        <is>
          <t>Latin America | Reportable Segments | Core services</t>
        </is>
      </c>
    </row>
    <row r="48">
      <c r="A48" s="3" t="inlineStr">
        <is>
          <t>Disaggregation of Revenue [Line Items]</t>
        </is>
      </c>
    </row>
    <row r="49">
      <c r="A49" s="4" t="inlineStr">
        <is>
          <t>Revenue disaggregated by reportable segment and type of service</t>
        </is>
      </c>
      <c r="C49" s="8" t="n">
        <v>674.1</v>
      </c>
      <c r="D49" s="8" t="n">
        <v>650.5</v>
      </c>
      <c r="E49" s="8" t="n">
        <v>806.9</v>
      </c>
    </row>
    <row r="50">
      <c r="A50" s="4" t="inlineStr">
        <is>
          <t>Latin America | Reportable Segments | High-value services</t>
        </is>
      </c>
    </row>
    <row r="51">
      <c r="A51" s="3" t="inlineStr">
        <is>
          <t>Disaggregation of Revenue [Line Items]</t>
        </is>
      </c>
    </row>
    <row r="52">
      <c r="A52" s="4" t="inlineStr">
        <is>
          <t>Revenue disaggregated by reportable segment and type of service</t>
        </is>
      </c>
      <c r="C52" s="8" t="n">
        <v>433.6</v>
      </c>
      <c r="D52" s="8" t="n">
        <v>404.6</v>
      </c>
      <c r="E52" s="8" t="n">
        <v>501.6</v>
      </c>
    </row>
    <row r="53">
      <c r="A53" s="4" t="inlineStr">
        <is>
          <t>Latin America | Reportable Segments | Other security services</t>
        </is>
      </c>
    </row>
    <row r="54">
      <c r="A54" s="3" t="inlineStr">
        <is>
          <t>Disaggregation of Revenue [Line Items]</t>
        </is>
      </c>
    </row>
    <row r="55">
      <c r="A55" s="4" t="inlineStr">
        <is>
          <t>Revenue disaggregated by reportable segment and type of service</t>
        </is>
      </c>
      <c r="C55" s="8" t="n">
        <v>18.3</v>
      </c>
      <c r="D55" s="8" t="n">
        <v>16.8</v>
      </c>
      <c r="E55" s="8" t="n">
        <v>11.3</v>
      </c>
    </row>
    <row r="56">
      <c r="A56" s="4" t="inlineStr">
        <is>
          <t>Europe | Reportable Segments</t>
        </is>
      </c>
    </row>
    <row r="57">
      <c r="A57" s="3" t="inlineStr">
        <is>
          <t>Disaggregation of Revenue [Line Items]</t>
        </is>
      </c>
    </row>
    <row r="58">
      <c r="A58" s="4" t="inlineStr">
        <is>
          <t>Revenue disaggregated by reportable segment and type of service</t>
        </is>
      </c>
      <c r="C58" s="8" t="n">
        <v>917.3</v>
      </c>
      <c r="D58" s="8" t="n">
        <v>753.8</v>
      </c>
      <c r="E58" s="8" t="n">
        <v>549.6</v>
      </c>
    </row>
    <row r="59">
      <c r="A59" s="4" t="inlineStr">
        <is>
          <t>Europe | Reportable Segments | Core services</t>
        </is>
      </c>
    </row>
    <row r="60">
      <c r="A60" s="3" t="inlineStr">
        <is>
          <t>Disaggregation of Revenue [Line Items]</t>
        </is>
      </c>
    </row>
    <row r="61">
      <c r="A61" s="4" t="inlineStr">
        <is>
          <t>Revenue disaggregated by reportable segment and type of service</t>
        </is>
      </c>
      <c r="C61" s="8" t="n">
        <v>459.3</v>
      </c>
      <c r="D61" s="5" t="n">
        <v>382</v>
      </c>
      <c r="E61" s="8" t="n">
        <v>232.1</v>
      </c>
    </row>
    <row r="62">
      <c r="A62" s="4" t="inlineStr">
        <is>
          <t>Europe | Reportable Segments | High-value services</t>
        </is>
      </c>
    </row>
    <row r="63">
      <c r="A63" s="3" t="inlineStr">
        <is>
          <t>Disaggregation of Revenue [Line Items]</t>
        </is>
      </c>
    </row>
    <row r="64">
      <c r="A64" s="4" t="inlineStr">
        <is>
          <t>Revenue disaggregated by reportable segment and type of service</t>
        </is>
      </c>
      <c r="C64" s="8" t="n">
        <v>318.6</v>
      </c>
      <c r="D64" s="5" t="n">
        <v>239</v>
      </c>
      <c r="E64" s="8" t="n">
        <v>185.5</v>
      </c>
    </row>
    <row r="65">
      <c r="A65" s="4" t="inlineStr">
        <is>
          <t>Europe | Reportable Segments | Other security services</t>
        </is>
      </c>
    </row>
    <row r="66">
      <c r="A66" s="3" t="inlineStr">
        <is>
          <t>Disaggregation of Revenue [Line Items]</t>
        </is>
      </c>
    </row>
    <row r="67">
      <c r="A67" s="4" t="inlineStr">
        <is>
          <t>Revenue disaggregated by reportable segment and type of service</t>
        </is>
      </c>
      <c r="C67" s="8" t="n">
        <v>139.4</v>
      </c>
      <c r="D67" s="8" t="n">
        <v>132.8</v>
      </c>
      <c r="E67" s="5" t="n">
        <v>132</v>
      </c>
    </row>
    <row r="68">
      <c r="A68" s="4" t="inlineStr">
        <is>
          <t>Rest of World | Reportable Segments</t>
        </is>
      </c>
    </row>
    <row r="69">
      <c r="A69" s="3" t="inlineStr">
        <is>
          <t>Disaggregation of Revenue [Line Items]</t>
        </is>
      </c>
    </row>
    <row r="70">
      <c r="A70" s="4" t="inlineStr">
        <is>
          <t>Revenue disaggregated by reportable segment and type of service</t>
        </is>
      </c>
      <c r="C70" s="8" t="n">
        <v>749.8</v>
      </c>
      <c r="D70" s="8" t="n">
        <v>603.8</v>
      </c>
      <c r="E70" s="8" t="n">
        <v>439.9</v>
      </c>
    </row>
    <row r="71">
      <c r="A71" s="4" t="inlineStr">
        <is>
          <t>Rest of World | Reportable Segments | Core services</t>
        </is>
      </c>
    </row>
    <row r="72">
      <c r="A72" s="3" t="inlineStr">
        <is>
          <t>Disaggregation of Revenue [Line Items]</t>
        </is>
      </c>
    </row>
    <row r="73">
      <c r="A73" s="4" t="inlineStr">
        <is>
          <t>Revenue disaggregated by reportable segment and type of service</t>
        </is>
      </c>
      <c r="C73" s="8" t="n">
        <v>225.1</v>
      </c>
      <c r="D73" s="8" t="n">
        <v>173.8</v>
      </c>
      <c r="E73" s="8" t="n">
        <v>119.7</v>
      </c>
    </row>
    <row r="74">
      <c r="A74" s="4" t="inlineStr">
        <is>
          <t>Rest of World | Reportable Segments | High-value services</t>
        </is>
      </c>
    </row>
    <row r="75">
      <c r="A75" s="3" t="inlineStr">
        <is>
          <t>Disaggregation of Revenue [Line Items]</t>
        </is>
      </c>
    </row>
    <row r="76">
      <c r="A76" s="4" t="inlineStr">
        <is>
          <t>Revenue disaggregated by reportable segment and type of service</t>
        </is>
      </c>
      <c r="C76" s="5" t="n">
        <v>474</v>
      </c>
      <c r="D76" s="8" t="n">
        <v>411.5</v>
      </c>
      <c r="E76" s="5" t="n">
        <v>318</v>
      </c>
    </row>
    <row r="77">
      <c r="A77" s="4" t="inlineStr">
        <is>
          <t>Rest of World | Reportable Segments | Other security services</t>
        </is>
      </c>
    </row>
    <row r="78">
      <c r="A78" s="3" t="inlineStr">
        <is>
          <t>Disaggregation of Revenue [Line Items]</t>
        </is>
      </c>
    </row>
    <row r="79">
      <c r="A79" s="4" t="inlineStr">
        <is>
          <t>Revenue disaggregated by reportable segment and type of service</t>
        </is>
      </c>
      <c r="C79" s="8" t="n">
        <v>50.7</v>
      </c>
      <c r="D79" s="8" t="n">
        <v>18.5</v>
      </c>
      <c r="E79" s="8" t="n">
        <v>2.2</v>
      </c>
    </row>
    <row r="80">
      <c r="A80" s="4" t="inlineStr">
        <is>
          <t>Internal Loss AR Rebuild</t>
        </is>
      </c>
    </row>
    <row r="81">
      <c r="A81" s="3" t="inlineStr">
        <is>
          <t>Disaggregation of Revenue [Line Items]</t>
        </is>
      </c>
    </row>
    <row r="82">
      <c r="A82" s="4" t="inlineStr">
        <is>
          <t>Revenue disaggregated by reportable segment and type of service</t>
        </is>
      </c>
      <c r="B82" s="6" t="n">
        <v>4</v>
      </c>
    </row>
    <row r="83">
      <c r="A83" s="4" t="inlineStr">
        <is>
          <t>Internal Loss AR Rebuild | Other items not allocated to segments</t>
        </is>
      </c>
    </row>
    <row r="84">
      <c r="A84" s="3" t="inlineStr">
        <is>
          <t>Disaggregation of Revenue [Line Items]</t>
        </is>
      </c>
    </row>
    <row r="85">
      <c r="A85" s="4" t="inlineStr">
        <is>
          <t>Revenue disaggregated by reportable segment and type of service</t>
        </is>
      </c>
      <c r="C85" s="6" t="n">
        <v>0</v>
      </c>
      <c r="D85" s="6" t="n">
        <v>0</v>
      </c>
      <c r="E85" s="5" t="n">
        <v>4</v>
      </c>
    </row>
    <row r="86">
      <c r="A86" s="4" t="inlineStr">
        <is>
          <t>Internal Loss AR Rebuild | Other items not allocated to segments | High-value services</t>
        </is>
      </c>
    </row>
    <row r="87">
      <c r="A87" s="3" t="inlineStr">
        <is>
          <t>Disaggregation of Revenue [Line Items]</t>
        </is>
      </c>
    </row>
    <row r="88">
      <c r="A88" s="4" t="inlineStr">
        <is>
          <t>Revenue disaggregated by reportable segment and type of service</t>
        </is>
      </c>
      <c r="E88" s="6" t="n">
        <v>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asset current</t>
        </is>
      </c>
      <c r="B4" s="6" t="n">
        <v>3</v>
      </c>
    </row>
    <row r="5">
      <c r="A5" s="4" t="inlineStr">
        <is>
          <t>Contract asset noncurrent</t>
        </is>
      </c>
      <c r="B5" s="8" t="n">
        <v>3.3</v>
      </c>
    </row>
    <row r="6">
      <c r="A6" s="4" t="inlineStr">
        <is>
          <t>Receivables</t>
        </is>
      </c>
      <c r="B6" s="8" t="n">
        <v>701.8</v>
      </c>
      <c r="C6" s="7" t="n">
        <v>679.1</v>
      </c>
    </row>
    <row r="7">
      <c r="A7" s="4" t="inlineStr">
        <is>
          <t>Receivables - increase (decrease)</t>
        </is>
      </c>
      <c r="B7" s="8" t="n">
        <v>21.2</v>
      </c>
      <c r="C7" s="8" t="n">
        <v>-45.1</v>
      </c>
      <c r="D7" s="7" t="n">
        <v>-15.8</v>
      </c>
    </row>
    <row r="8">
      <c r="A8" s="4" t="inlineStr">
        <is>
          <t>Customer Asset</t>
        </is>
      </c>
      <c r="B8" s="8" t="n">
        <v>6.3</v>
      </c>
      <c r="C8" s="8" t="n">
        <v>0.4</v>
      </c>
    </row>
    <row r="9">
      <c r="A9" s="4" t="inlineStr">
        <is>
          <t>Contract Asset - increase (decrease)</t>
        </is>
      </c>
      <c r="B9" s="8" t="n">
        <v>5.9</v>
      </c>
    </row>
    <row r="10">
      <c r="A10" s="4" t="inlineStr">
        <is>
          <t>Contract liability</t>
        </is>
      </c>
      <c r="B10" s="8" t="n">
        <v>17.9</v>
      </c>
      <c r="C10" s="8" t="n">
        <v>15.1</v>
      </c>
    </row>
    <row r="11">
      <c r="A11" s="4" t="inlineStr">
        <is>
          <t>Increase (Decrease) in Accounts Receivable</t>
        </is>
      </c>
      <c r="B11" s="8" t="n">
        <v>22.7</v>
      </c>
    </row>
    <row r="12">
      <c r="A12" s="4" t="inlineStr">
        <is>
          <t>Contract Liability - increase (decrease)</t>
        </is>
      </c>
      <c r="B12" s="8" t="n">
        <v>2.8</v>
      </c>
    </row>
    <row r="13">
      <c r="A13" s="4" t="inlineStr">
        <is>
          <t>Revenue recognized included in beginning balance</t>
        </is>
      </c>
      <c r="B13" s="8" t="n">
        <v>12.5</v>
      </c>
    </row>
    <row r="14">
      <c r="A14" s="4" t="inlineStr">
        <is>
          <t>Capitalized costs to obtain contracts</t>
        </is>
      </c>
      <c r="B14" s="5" t="n">
        <v>2</v>
      </c>
      <c r="C14" s="8" t="n">
        <v>0.7</v>
      </c>
    </row>
    <row r="15">
      <c r="A15" s="4" t="inlineStr">
        <is>
          <t>Capitalized costs amortization expense</t>
        </is>
      </c>
      <c r="B15" s="7" t="n">
        <v>0.7</v>
      </c>
      <c r="C15" s="7" t="n">
        <v>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35"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21USD ($)countrysegment</t>
        </is>
      </c>
      <c r="C2" s="2" t="inlineStr">
        <is>
          <t>Dec. 31, 2020USD ($)</t>
        </is>
      </c>
      <c r="D2" s="2" t="inlineStr">
        <is>
          <t>Dec. 31, 2019USD ($)</t>
        </is>
      </c>
    </row>
    <row r="3">
      <c r="A3" s="3" t="inlineStr">
        <is>
          <t>Segment Reporting Information [Line Items]</t>
        </is>
      </c>
    </row>
    <row r="4">
      <c r="A4" s="4" t="inlineStr">
        <is>
          <t>Number of countries in which the entity operates | country</t>
        </is>
      </c>
      <c r="B4" s="5" t="n">
        <v>100</v>
      </c>
    </row>
    <row r="5">
      <c r="A5" s="4" t="inlineStr">
        <is>
          <t>Number of operating segments | segment</t>
        </is>
      </c>
      <c r="B5" s="5" t="n">
        <v>4</v>
      </c>
    </row>
    <row r="6">
      <c r="A6" s="4" t="inlineStr">
        <is>
          <t>Change in allowance for doubtful accounts calculation method | $</t>
        </is>
      </c>
      <c r="B6" s="7" t="n">
        <v>3.4</v>
      </c>
      <c r="C6" s="7" t="n">
        <v>14.6</v>
      </c>
      <c r="D6" s="7" t="n">
        <v>22.8</v>
      </c>
    </row>
    <row r="7">
      <c r="A7" s="4" t="inlineStr">
        <is>
          <t>North America</t>
        </is>
      </c>
    </row>
    <row r="8">
      <c r="A8" s="3" t="inlineStr">
        <is>
          <t>Segment Reporting Information [Line Items]</t>
        </is>
      </c>
    </row>
    <row r="9">
      <c r="A9" s="4" t="inlineStr">
        <is>
          <t>Change in allowance for doubtful accounts calculation method | $</t>
        </is>
      </c>
      <c r="B9" s="7" t="n">
        <v>12.3</v>
      </c>
    </row>
    <row r="10">
      <c r="A10" s="4" t="inlineStr">
        <is>
          <t>Subsidiaries</t>
        </is>
      </c>
    </row>
    <row r="11">
      <c r="A11" s="3" t="inlineStr">
        <is>
          <t>Segment Reporting Information [Line Items]</t>
        </is>
      </c>
    </row>
    <row r="12">
      <c r="A12" s="4" t="inlineStr">
        <is>
          <t>Number of countries in which the entity operates | country</t>
        </is>
      </c>
      <c r="B12" s="5" t="n">
        <v>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venue And Operating Profits (Details) - USD ($) $ in Millions</t>
        </is>
      </c>
      <c r="B1" s="2" t="inlineStr">
        <is>
          <t>3 Months Ended</t>
        </is>
      </c>
      <c r="D1" s="2" t="inlineStr">
        <is>
          <t>12 Months Ended</t>
        </is>
      </c>
    </row>
    <row r="2">
      <c r="B2" s="2" t="inlineStr">
        <is>
          <t>Dec. 31, 2019</t>
        </is>
      </c>
      <c r="C2" s="2" t="inlineStr">
        <is>
          <t>Sep. 30, 2019</t>
        </is>
      </c>
      <c r="D2" s="2" t="inlineStr">
        <is>
          <t>Dec. 31, 2021</t>
        </is>
      </c>
      <c r="E2" s="2" t="inlineStr">
        <is>
          <t>Dec. 31, 2020</t>
        </is>
      </c>
      <c r="F2" s="2" t="inlineStr">
        <is>
          <t>Dec. 31, 2019</t>
        </is>
      </c>
    </row>
    <row r="3">
      <c r="A3" s="3" t="inlineStr">
        <is>
          <t>Segment Reporting Information [Line Items]</t>
        </is>
      </c>
    </row>
    <row r="4">
      <c r="A4" s="4" t="inlineStr">
        <is>
          <t>Revenues</t>
        </is>
      </c>
      <c r="D4" s="7" t="n">
        <v>4200.2</v>
      </c>
      <c r="E4" s="7" t="n">
        <v>3690.9</v>
      </c>
      <c r="F4" s="7" t="n">
        <v>3683.2</v>
      </c>
    </row>
    <row r="5">
      <c r="A5" s="4" t="inlineStr">
        <is>
          <t>Operating Profit</t>
        </is>
      </c>
      <c r="D5" s="8" t="n">
        <v>354.7</v>
      </c>
      <c r="E5" s="8" t="n">
        <v>213.5</v>
      </c>
      <c r="F5" s="8" t="n">
        <v>236.8</v>
      </c>
    </row>
    <row r="6">
      <c r="A6" s="4" t="inlineStr">
        <is>
          <t>Foreign currency transaction gains (losses)</t>
        </is>
      </c>
      <c r="D6" s="8" t="n">
        <v>-30.5</v>
      </c>
      <c r="E6" s="8" t="n">
        <v>-11.2</v>
      </c>
      <c r="F6" s="8" t="n">
        <v>-22.9</v>
      </c>
    </row>
    <row r="7">
      <c r="A7" s="4" t="inlineStr">
        <is>
          <t>Reportable Segments:</t>
        </is>
      </c>
    </row>
    <row r="8">
      <c r="A8" s="3" t="inlineStr">
        <is>
          <t>Segment Reporting Information [Line Items]</t>
        </is>
      </c>
    </row>
    <row r="9">
      <c r="A9" s="4" t="inlineStr">
        <is>
          <t>Revenues</t>
        </is>
      </c>
      <c r="D9" s="8" t="n">
        <v>4200.2</v>
      </c>
      <c r="E9" s="8" t="n">
        <v>3690.9</v>
      </c>
      <c r="F9" s="8" t="n">
        <v>3679.7</v>
      </c>
    </row>
    <row r="10">
      <c r="A10" s="4" t="inlineStr">
        <is>
          <t>Operating Profit</t>
        </is>
      </c>
      <c r="D10" s="5" t="n">
        <v>627</v>
      </c>
      <c r="E10" s="8" t="n">
        <v>493.6</v>
      </c>
      <c r="F10" s="8" t="n">
        <v>519.3</v>
      </c>
    </row>
    <row r="11">
      <c r="A11" s="4" t="inlineStr">
        <is>
          <t>Corporate items:</t>
        </is>
      </c>
    </row>
    <row r="12">
      <c r="A12" s="3" t="inlineStr">
        <is>
          <t>Segment Reporting Information [Line Items]</t>
        </is>
      </c>
    </row>
    <row r="13">
      <c r="A13" s="4" t="inlineStr">
        <is>
          <t>General, administrative and other expenses</t>
        </is>
      </c>
      <c r="D13" s="8" t="n">
        <v>-141.7</v>
      </c>
      <c r="E13" s="8" t="n">
        <v>-116.3</v>
      </c>
      <c r="F13" s="8" t="n">
        <v>-123.2</v>
      </c>
    </row>
    <row r="14">
      <c r="A14" s="4" t="inlineStr">
        <is>
          <t>Foreign currency transaction gains (losses)</t>
        </is>
      </c>
      <c r="D14" s="8" t="n">
        <v>2.7</v>
      </c>
      <c r="E14" s="8" t="n">
        <v>-6.5</v>
      </c>
      <c r="F14" s="8" t="n">
        <v>-4.8</v>
      </c>
    </row>
    <row r="15">
      <c r="A15" s="4" t="inlineStr">
        <is>
          <t>Reconciliation of segment policies to GAAP</t>
        </is>
      </c>
      <c r="D15" s="8" t="n">
        <v>-17.5</v>
      </c>
      <c r="E15" s="8" t="n">
        <v>10.5</v>
      </c>
      <c r="F15" s="8" t="n">
        <v>0.3</v>
      </c>
    </row>
    <row r="16">
      <c r="A16" s="4" t="inlineStr">
        <is>
          <t>Other items not allocated to segments:</t>
        </is>
      </c>
    </row>
    <row r="17">
      <c r="A17" s="3" t="inlineStr">
        <is>
          <t>Segment Reporting Information [Line Items]</t>
        </is>
      </c>
    </row>
    <row r="18">
      <c r="A18" s="4" t="inlineStr">
        <is>
          <t>Acquisitions and dispositions, revenues</t>
        </is>
      </c>
      <c r="D18" s="5" t="n">
        <v>0</v>
      </c>
      <c r="E18" s="5" t="n">
        <v>0</v>
      </c>
      <c r="F18" s="8" t="n">
        <v>-0.5</v>
      </c>
    </row>
    <row r="19">
      <c r="A19" s="4" t="inlineStr">
        <is>
          <t>Reorganization and Restructuring</t>
        </is>
      </c>
      <c r="D19" s="8" t="n">
        <v>-43.6</v>
      </c>
      <c r="E19" s="8" t="n">
        <v>-66.59999999999999</v>
      </c>
      <c r="F19" s="8" t="n">
        <v>-28.8</v>
      </c>
    </row>
    <row r="20">
      <c r="A20" s="4" t="inlineStr">
        <is>
          <t>Acquisitions and dispositions</t>
        </is>
      </c>
      <c r="D20" s="8" t="n">
        <v>-71.90000000000001</v>
      </c>
      <c r="E20" s="8" t="n">
        <v>-83.09999999999999</v>
      </c>
      <c r="F20" s="8" t="n">
        <v>-88.5</v>
      </c>
    </row>
    <row r="21">
      <c r="A21" s="4" t="inlineStr">
        <is>
          <t>Chile antitrust matter(e)</t>
        </is>
      </c>
      <c r="D21" s="8" t="n">
        <v>-9.5</v>
      </c>
    </row>
    <row r="22">
      <c r="A22" s="4" t="inlineStr">
        <is>
          <t>Reporting compliance</t>
        </is>
      </c>
      <c r="D22" s="5" t="n">
        <v>0</v>
      </c>
      <c r="E22" s="8" t="n">
        <v>-0.5</v>
      </c>
      <c r="F22" s="8" t="n">
        <v>-2.1</v>
      </c>
    </row>
    <row r="23">
      <c r="A23" s="4" t="inlineStr">
        <is>
          <t>ARGENTINA</t>
        </is>
      </c>
    </row>
    <row r="24">
      <c r="A24" s="3" t="inlineStr">
        <is>
          <t>Segment Reporting Information [Line Items]</t>
        </is>
      </c>
    </row>
    <row r="25">
      <c r="A25" s="4" t="inlineStr">
        <is>
          <t>Revenues</t>
        </is>
      </c>
      <c r="D25" s="8" t="n">
        <v>177.5</v>
      </c>
      <c r="E25" s="8" t="n">
        <v>171.2</v>
      </c>
      <c r="F25" s="8" t="n">
        <v>214.4</v>
      </c>
    </row>
    <row r="26">
      <c r="A26" s="4" t="inlineStr">
        <is>
          <t>ARGENTINA | Other items not allocated to segments:</t>
        </is>
      </c>
    </row>
    <row r="27">
      <c r="A27" s="3" t="inlineStr">
        <is>
          <t>Segment Reporting Information [Line Items]</t>
        </is>
      </c>
    </row>
    <row r="28">
      <c r="A28" s="4" t="inlineStr">
        <is>
          <t>Argentina highly inflationary impact</t>
        </is>
      </c>
      <c r="D28" s="8" t="n">
        <v>-11.9</v>
      </c>
      <c r="E28" s="8" t="n">
        <v>-10.7</v>
      </c>
      <c r="F28" s="8" t="n">
        <v>-14.5</v>
      </c>
    </row>
    <row r="29">
      <c r="A29" s="4" t="inlineStr">
        <is>
          <t>North America | Reportable Segments:</t>
        </is>
      </c>
    </row>
    <row r="30">
      <c r="A30" s="3" t="inlineStr">
        <is>
          <t>Segment Reporting Information [Line Items]</t>
        </is>
      </c>
    </row>
    <row r="31">
      <c r="A31" s="4" t="inlineStr">
        <is>
          <t>Revenues</t>
        </is>
      </c>
      <c r="D31" s="8" t="n">
        <v>1407.1</v>
      </c>
      <c r="E31" s="8" t="n">
        <v>1261.4</v>
      </c>
      <c r="F31" s="8" t="n">
        <v>1370.4</v>
      </c>
    </row>
    <row r="32">
      <c r="A32" s="4" t="inlineStr">
        <is>
          <t>Operating Profit</t>
        </is>
      </c>
      <c r="D32" s="8" t="n">
        <v>148.4</v>
      </c>
      <c r="E32" s="8" t="n">
        <v>91.7</v>
      </c>
      <c r="F32" s="8" t="n">
        <v>104.1</v>
      </c>
    </row>
    <row r="33">
      <c r="A33" s="4" t="inlineStr">
        <is>
          <t>Latin America | Reportable Segments:</t>
        </is>
      </c>
    </row>
    <row r="34">
      <c r="A34" s="3" t="inlineStr">
        <is>
          <t>Segment Reporting Information [Line Items]</t>
        </is>
      </c>
    </row>
    <row r="35">
      <c r="A35" s="4" t="inlineStr">
        <is>
          <t>Revenues</t>
        </is>
      </c>
      <c r="D35" s="5" t="n">
        <v>1126</v>
      </c>
      <c r="E35" s="8" t="n">
        <v>1071.9</v>
      </c>
      <c r="F35" s="8" t="n">
        <v>1319.8</v>
      </c>
    </row>
    <row r="36">
      <c r="A36" s="4" t="inlineStr">
        <is>
          <t>Operating Profit</t>
        </is>
      </c>
      <c r="D36" s="8" t="n">
        <v>257.3</v>
      </c>
      <c r="E36" s="8" t="n">
        <v>233.6</v>
      </c>
      <c r="F36" s="8" t="n">
        <v>296.9</v>
      </c>
    </row>
    <row r="37">
      <c r="A37" s="4" t="inlineStr">
        <is>
          <t>Europe | Reportable Segments:</t>
        </is>
      </c>
    </row>
    <row r="38">
      <c r="A38" s="3" t="inlineStr">
        <is>
          <t>Segment Reporting Information [Line Items]</t>
        </is>
      </c>
    </row>
    <row r="39">
      <c r="A39" s="4" t="inlineStr">
        <is>
          <t>Revenues</t>
        </is>
      </c>
      <c r="D39" s="8" t="n">
        <v>917.3</v>
      </c>
      <c r="E39" s="8" t="n">
        <v>753.8</v>
      </c>
      <c r="F39" s="8" t="n">
        <v>549.6</v>
      </c>
    </row>
    <row r="40">
      <c r="A40" s="4" t="inlineStr">
        <is>
          <t>Operating Profit</t>
        </is>
      </c>
      <c r="D40" s="8" t="n">
        <v>89.8</v>
      </c>
      <c r="E40" s="8" t="n">
        <v>51.2</v>
      </c>
      <c r="F40" s="8" t="n">
        <v>42.6</v>
      </c>
    </row>
    <row r="41">
      <c r="A41" s="4" t="inlineStr">
        <is>
          <t>Rest of World | Reportable Segments:</t>
        </is>
      </c>
    </row>
    <row r="42">
      <c r="A42" s="3" t="inlineStr">
        <is>
          <t>Segment Reporting Information [Line Items]</t>
        </is>
      </c>
    </row>
    <row r="43">
      <c r="A43" s="4" t="inlineStr">
        <is>
          <t>Revenues</t>
        </is>
      </c>
      <c r="D43" s="8" t="n">
        <v>749.8</v>
      </c>
      <c r="E43" s="8" t="n">
        <v>603.8</v>
      </c>
      <c r="F43" s="8" t="n">
        <v>439.9</v>
      </c>
    </row>
    <row r="44">
      <c r="A44" s="4" t="inlineStr">
        <is>
          <t>Operating Profit</t>
        </is>
      </c>
      <c r="D44" s="8" t="n">
        <v>131.5</v>
      </c>
      <c r="E44" s="8" t="n">
        <v>117.1</v>
      </c>
      <c r="F44" s="8" t="n">
        <v>75.7</v>
      </c>
    </row>
    <row r="45">
      <c r="A45" s="4" t="inlineStr">
        <is>
          <t>Internal Loss AR Rebuild</t>
        </is>
      </c>
    </row>
    <row r="46">
      <c r="A46" s="3" t="inlineStr">
        <is>
          <t>Segment Reporting Information [Line Items]</t>
        </is>
      </c>
    </row>
    <row r="47">
      <c r="A47" s="4" t="inlineStr">
        <is>
          <t>Revenues</t>
        </is>
      </c>
      <c r="C47" s="6" t="n">
        <v>4</v>
      </c>
    </row>
    <row r="48">
      <c r="A48" s="4" t="inlineStr">
        <is>
          <t>Internal loss</t>
        </is>
      </c>
      <c r="B48" s="7" t="n">
        <v>-6.4</v>
      </c>
      <c r="C48" s="7" t="n">
        <v>-13.7</v>
      </c>
      <c r="D48" s="8" t="n">
        <v>-3.7</v>
      </c>
      <c r="E48" s="8" t="n">
        <v>-6.6</v>
      </c>
    </row>
    <row r="49">
      <c r="A49" s="4" t="inlineStr">
        <is>
          <t>Internal Loss AR Rebuild | Other items not allocated to segments:</t>
        </is>
      </c>
    </row>
    <row r="50">
      <c r="A50" s="3" t="inlineStr">
        <is>
          <t>Segment Reporting Information [Line Items]</t>
        </is>
      </c>
    </row>
    <row r="51">
      <c r="A51" s="4" t="inlineStr">
        <is>
          <t>Revenues</t>
        </is>
      </c>
      <c r="D51" s="5" t="n">
        <v>0</v>
      </c>
      <c r="E51" s="5" t="n">
        <v>0</v>
      </c>
      <c r="F51" s="5" t="n">
        <v>4</v>
      </c>
    </row>
    <row r="52">
      <c r="A52" s="4" t="inlineStr">
        <is>
          <t>Internal loss</t>
        </is>
      </c>
      <c r="D52" s="7" t="n">
        <v>21.1</v>
      </c>
      <c r="E52" s="7" t="n">
        <v>-6.9</v>
      </c>
      <c r="F52" s="7" t="n">
        <v>-20.9</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Depreciation, Amortiz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 by Reportable Segment</t>
        </is>
      </c>
      <c r="B4" s="7" t="n">
        <v>167.9</v>
      </c>
      <c r="C4" s="7" t="n">
        <v>118.5</v>
      </c>
      <c r="D4" s="7" t="n">
        <v>164.8</v>
      </c>
    </row>
    <row r="5">
      <c r="A5" s="4" t="inlineStr">
        <is>
          <t>Depreciation and Amortization by Reportable Segment</t>
        </is>
      </c>
      <c r="B5" s="8" t="n">
        <v>191.8</v>
      </c>
      <c r="C5" s="8" t="n">
        <v>171.7</v>
      </c>
      <c r="D5" s="8" t="n">
        <v>157.2</v>
      </c>
    </row>
    <row r="6">
      <c r="A6" s="4" t="inlineStr">
        <is>
          <t>Amortization of intangible assets:</t>
        </is>
      </c>
      <c r="B6" s="8" t="n">
        <v>47.7</v>
      </c>
      <c r="C6" s="8" t="n">
        <v>35.1</v>
      </c>
      <c r="D6" s="8" t="n">
        <v>27.8</v>
      </c>
    </row>
    <row r="7">
      <c r="A7" s="4" t="inlineStr">
        <is>
          <t>Total</t>
        </is>
      </c>
      <c r="B7" s="8" t="n">
        <v>239.5</v>
      </c>
      <c r="C7" s="8" t="n">
        <v>206.8</v>
      </c>
      <c r="D7" s="5" t="n">
        <v>185</v>
      </c>
    </row>
    <row r="8">
      <c r="A8" s="4" t="inlineStr">
        <is>
          <t>Reportable Segments:</t>
        </is>
      </c>
    </row>
    <row r="9">
      <c r="A9" s="3" t="inlineStr">
        <is>
          <t>Segment Reporting Information [Line Items]</t>
        </is>
      </c>
    </row>
    <row r="10">
      <c r="A10" s="4" t="inlineStr">
        <is>
          <t>Capital Expenditures by Reportable Segment</t>
        </is>
      </c>
      <c r="B10" s="5" t="n">
        <v>162</v>
      </c>
      <c r="C10" s="8" t="n">
        <v>112.5</v>
      </c>
      <c r="D10" s="8" t="n">
        <v>154.5</v>
      </c>
    </row>
    <row r="11">
      <c r="A11" s="4" t="inlineStr">
        <is>
          <t>Depreciation and Amortization by Reportable Segment</t>
        </is>
      </c>
      <c r="B11" s="8" t="n">
        <v>179.5</v>
      </c>
      <c r="C11" s="8" t="n">
        <v>158.5</v>
      </c>
      <c r="D11" s="8" t="n">
        <v>141.3</v>
      </c>
    </row>
    <row r="12">
      <c r="A12" s="4" t="inlineStr">
        <is>
          <t>Reportable Segments: | North America</t>
        </is>
      </c>
    </row>
    <row r="13">
      <c r="A13" s="3" t="inlineStr">
        <is>
          <t>Segment Reporting Information [Line Items]</t>
        </is>
      </c>
    </row>
    <row r="14">
      <c r="A14" s="4" t="inlineStr">
        <is>
          <t>Capital Expenditures by Reportable Segment</t>
        </is>
      </c>
      <c r="B14" s="8" t="n">
        <v>40.4</v>
      </c>
      <c r="C14" s="8" t="n">
        <v>27.4</v>
      </c>
      <c r="D14" s="8" t="n">
        <v>40.7</v>
      </c>
    </row>
    <row r="15">
      <c r="A15" s="4" t="inlineStr">
        <is>
          <t>Depreciation and Amortization by Reportable Segment</t>
        </is>
      </c>
      <c r="B15" s="8" t="n">
        <v>68.7</v>
      </c>
      <c r="C15" s="8" t="n">
        <v>62.3</v>
      </c>
      <c r="D15" s="8" t="n">
        <v>64.2</v>
      </c>
    </row>
    <row r="16">
      <c r="A16" s="4" t="inlineStr">
        <is>
          <t>Reportable Segments: | Latin America</t>
        </is>
      </c>
    </row>
    <row r="17">
      <c r="A17" s="3" t="inlineStr">
        <is>
          <t>Segment Reporting Information [Line Items]</t>
        </is>
      </c>
    </row>
    <row r="18">
      <c r="A18" s="4" t="inlineStr">
        <is>
          <t>Capital Expenditures by Reportable Segment</t>
        </is>
      </c>
      <c r="B18" s="5" t="n">
        <v>45</v>
      </c>
      <c r="C18" s="8" t="n">
        <v>35.1</v>
      </c>
      <c r="D18" s="8" t="n">
        <v>80.3</v>
      </c>
    </row>
    <row r="19">
      <c r="A19" s="4" t="inlineStr">
        <is>
          <t>Depreciation and Amortization by Reportable Segment</t>
        </is>
      </c>
      <c r="B19" s="8" t="n">
        <v>46.2</v>
      </c>
      <c r="C19" s="5" t="n">
        <v>44</v>
      </c>
      <c r="D19" s="8" t="n">
        <v>44.8</v>
      </c>
    </row>
    <row r="20">
      <c r="A20" s="4" t="inlineStr">
        <is>
          <t>Reportable Segments: | Europe</t>
        </is>
      </c>
    </row>
    <row r="21">
      <c r="A21" s="3" t="inlineStr">
        <is>
          <t>Segment Reporting Information [Line Items]</t>
        </is>
      </c>
    </row>
    <row r="22">
      <c r="A22" s="4" t="inlineStr">
        <is>
          <t>Capital Expenditures by Reportable Segment</t>
        </is>
      </c>
      <c r="B22" s="8" t="n">
        <v>50.6</v>
      </c>
      <c r="C22" s="8" t="n">
        <v>33.4</v>
      </c>
      <c r="D22" s="8" t="n">
        <v>16.2</v>
      </c>
    </row>
    <row r="23">
      <c r="A23" s="4" t="inlineStr">
        <is>
          <t>Depreciation and Amortization by Reportable Segment</t>
        </is>
      </c>
      <c r="B23" s="8" t="n">
        <v>41.4</v>
      </c>
      <c r="C23" s="8" t="n">
        <v>32.2</v>
      </c>
      <c r="D23" s="8" t="n">
        <v>21.3</v>
      </c>
    </row>
    <row r="24">
      <c r="A24" s="4" t="inlineStr">
        <is>
          <t>Reportable Segments: | Rest of World</t>
        </is>
      </c>
    </row>
    <row r="25">
      <c r="A25" s="3" t="inlineStr">
        <is>
          <t>Segment Reporting Information [Line Items]</t>
        </is>
      </c>
    </row>
    <row r="26">
      <c r="A26" s="4" t="inlineStr">
        <is>
          <t>Capital Expenditures by Reportable Segment</t>
        </is>
      </c>
      <c r="B26" s="5" t="n">
        <v>26</v>
      </c>
      <c r="C26" s="8" t="n">
        <v>16.6</v>
      </c>
      <c r="D26" s="8" t="n">
        <v>17.3</v>
      </c>
    </row>
    <row r="27">
      <c r="A27" s="4" t="inlineStr">
        <is>
          <t>Depreciation and Amortization by Reportable Segment</t>
        </is>
      </c>
      <c r="B27" s="8" t="n">
        <v>23.2</v>
      </c>
      <c r="C27" s="5" t="n">
        <v>20</v>
      </c>
      <c r="D27" s="5" t="n">
        <v>11</v>
      </c>
    </row>
    <row r="28">
      <c r="A28" s="4" t="inlineStr">
        <is>
          <t>Corporate items</t>
        </is>
      </c>
    </row>
    <row r="29">
      <c r="A29" s="3" t="inlineStr">
        <is>
          <t>Segment Reporting Information [Line Items]</t>
        </is>
      </c>
    </row>
    <row r="30">
      <c r="A30" s="4" t="inlineStr">
        <is>
          <t>Capital Expenditures by Reportable Segment</t>
        </is>
      </c>
      <c r="B30" s="8" t="n">
        <v>5.9</v>
      </c>
      <c r="C30" s="5" t="n">
        <v>6</v>
      </c>
      <c r="D30" s="8" t="n">
        <v>10.3</v>
      </c>
    </row>
    <row r="31">
      <c r="A31" s="4" t="inlineStr">
        <is>
          <t>Depreciation and Amortization by Reportable Segment</t>
        </is>
      </c>
      <c r="B31" s="8" t="n">
        <v>9.699999999999999</v>
      </c>
      <c r="C31" s="8" t="n">
        <v>9.1</v>
      </c>
      <c r="D31" s="8" t="n">
        <v>10.8</v>
      </c>
    </row>
    <row r="32">
      <c r="A32" s="4" t="inlineStr">
        <is>
          <t>Other items not allocated to segments:</t>
        </is>
      </c>
    </row>
    <row r="33">
      <c r="A33" s="3" t="inlineStr">
        <is>
          <t>Segment Reporting Information [Line Items]</t>
        </is>
      </c>
    </row>
    <row r="34">
      <c r="A34" s="4" t="inlineStr">
        <is>
          <t>Depreciation and Amortization by Reportable Segment</t>
        </is>
      </c>
      <c r="B34" s="8" t="n">
        <v>0.1</v>
      </c>
      <c r="C34" s="5" t="n">
        <v>1</v>
      </c>
      <c r="D34" s="8" t="n">
        <v>3.1</v>
      </c>
    </row>
    <row r="35">
      <c r="A35" s="4" t="inlineStr">
        <is>
          <t>ARGENTINA | Other items not allocated to segments:</t>
        </is>
      </c>
    </row>
    <row r="36">
      <c r="A36" s="3" t="inlineStr">
        <is>
          <t>Segment Reporting Information [Line Items]</t>
        </is>
      </c>
    </row>
    <row r="37">
      <c r="A37" s="4" t="inlineStr">
        <is>
          <t>Depreciation and Amortization by Reportable Segment</t>
        </is>
      </c>
      <c r="B37" s="8" t="n">
        <v>2.2</v>
      </c>
      <c r="C37" s="8" t="n">
        <v>1.8</v>
      </c>
      <c r="D37" s="8" t="n">
        <v>1.8</v>
      </c>
    </row>
    <row r="38">
      <c r="A38" s="4" t="inlineStr">
        <is>
          <t>Reorganization and Restructuring | Other items not allocated to segments:</t>
        </is>
      </c>
    </row>
    <row r="39">
      <c r="A39" s="3" t="inlineStr">
        <is>
          <t>Segment Reporting Information [Line Items]</t>
        </is>
      </c>
    </row>
    <row r="40">
      <c r="A40" s="4" t="inlineStr">
        <is>
          <t>Depreciation and Amortization by Reportable Segment</t>
        </is>
      </c>
      <c r="B40" s="7" t="n">
        <v>0.3</v>
      </c>
      <c r="C40" s="7" t="n">
        <v>1.3</v>
      </c>
      <c r="D40" s="7"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ssets, Long Lived Assets, Revenues, Net Assets by Geographic Are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 held by Reportable Segment</t>
        </is>
      </c>
      <c r="B4" s="7" t="n">
        <v>5566.7</v>
      </c>
      <c r="C4" s="7" t="n">
        <v>5135.6</v>
      </c>
    </row>
    <row r="5">
      <c r="A5" s="4" t="inlineStr">
        <is>
          <t>Long-Lived Assets by Geographic Area</t>
        </is>
      </c>
      <c r="B5" s="8" t="n">
        <v>865.6</v>
      </c>
      <c r="C5" s="8" t="n">
        <v>838.2</v>
      </c>
    </row>
    <row r="6">
      <c r="A6" s="4" t="inlineStr">
        <is>
          <t>Revenues</t>
        </is>
      </c>
      <c r="B6" s="8" t="n">
        <v>4200.2</v>
      </c>
      <c r="C6" s="8" t="n">
        <v>3690.9</v>
      </c>
      <c r="D6" s="7" t="n">
        <v>3683.2</v>
      </c>
    </row>
    <row r="7">
      <c r="A7" s="4" t="inlineStr">
        <is>
          <t>Net assets outside the U.S.</t>
        </is>
      </c>
      <c r="B7" s="8" t="n">
        <v>2083.4</v>
      </c>
      <c r="C7" s="5" t="n">
        <v>1976</v>
      </c>
    </row>
    <row r="8">
      <c r="A8" s="4" t="inlineStr">
        <is>
          <t>Reportable Segments:</t>
        </is>
      </c>
    </row>
    <row r="9">
      <c r="A9" s="3" t="inlineStr">
        <is>
          <t>Segment Reporting Information [Line Items]</t>
        </is>
      </c>
    </row>
    <row r="10">
      <c r="A10" s="4" t="inlineStr">
        <is>
          <t>Assets held by Reportable Segment</t>
        </is>
      </c>
      <c r="B10" s="8" t="n">
        <v>5201.5</v>
      </c>
      <c r="C10" s="8" t="n">
        <v>4700.6</v>
      </c>
    </row>
    <row r="11">
      <c r="A11" s="4" t="inlineStr">
        <is>
          <t>Revenues</t>
        </is>
      </c>
      <c r="B11" s="8" t="n">
        <v>4200.2</v>
      </c>
      <c r="C11" s="8" t="n">
        <v>3690.9</v>
      </c>
      <c r="D11" s="8" t="n">
        <v>3679.7</v>
      </c>
    </row>
    <row r="12">
      <c r="A12" s="4" t="inlineStr">
        <is>
          <t>Corporate items</t>
        </is>
      </c>
    </row>
    <row r="13">
      <c r="A13" s="3" t="inlineStr">
        <is>
          <t>Segment Reporting Information [Line Items]</t>
        </is>
      </c>
    </row>
    <row r="14">
      <c r="A14" s="4" t="inlineStr">
        <is>
          <t>Assets held by Reportable Segment</t>
        </is>
      </c>
      <c r="B14" s="8" t="n">
        <v>365.2</v>
      </c>
      <c r="C14" s="5" t="n">
        <v>435</v>
      </c>
    </row>
    <row r="15">
      <c r="A15" s="4" t="inlineStr">
        <is>
          <t>North America | Reportable Segments:</t>
        </is>
      </c>
    </row>
    <row r="16">
      <c r="A16" s="3" t="inlineStr">
        <is>
          <t>Segment Reporting Information [Line Items]</t>
        </is>
      </c>
    </row>
    <row r="17">
      <c r="A17" s="4" t="inlineStr">
        <is>
          <t>Assets held by Reportable Segment</t>
        </is>
      </c>
      <c r="B17" s="8" t="n">
        <v>1674.2</v>
      </c>
      <c r="C17" s="8" t="n">
        <v>1327.8</v>
      </c>
    </row>
    <row r="18">
      <c r="A18" s="4" t="inlineStr">
        <is>
          <t>Revenues</t>
        </is>
      </c>
      <c r="B18" s="8" t="n">
        <v>1407.1</v>
      </c>
      <c r="C18" s="8" t="n">
        <v>1261.4</v>
      </c>
      <c r="D18" s="8" t="n">
        <v>1370.4</v>
      </c>
    </row>
    <row r="19">
      <c r="A19" s="4" t="inlineStr">
        <is>
          <t>Latin America | Reportable Segments:</t>
        </is>
      </c>
    </row>
    <row r="20">
      <c r="A20" s="3" t="inlineStr">
        <is>
          <t>Segment Reporting Information [Line Items]</t>
        </is>
      </c>
    </row>
    <row r="21">
      <c r="A21" s="4" t="inlineStr">
        <is>
          <t>Assets held by Reportable Segment</t>
        </is>
      </c>
      <c r="B21" s="8" t="n">
        <v>1018.9</v>
      </c>
      <c r="C21" s="8" t="n">
        <v>1029.3</v>
      </c>
    </row>
    <row r="22">
      <c r="A22" s="4" t="inlineStr">
        <is>
          <t>Revenues</t>
        </is>
      </c>
      <c r="B22" s="5" t="n">
        <v>1126</v>
      </c>
      <c r="C22" s="8" t="n">
        <v>1071.9</v>
      </c>
      <c r="D22" s="8" t="n">
        <v>1319.8</v>
      </c>
    </row>
    <row r="23">
      <c r="A23" s="4" t="inlineStr">
        <is>
          <t>Europe | Reportable Segments:</t>
        </is>
      </c>
    </row>
    <row r="24">
      <c r="A24" s="3" t="inlineStr">
        <is>
          <t>Segment Reporting Information [Line Items]</t>
        </is>
      </c>
    </row>
    <row r="25">
      <c r="A25" s="4" t="inlineStr">
        <is>
          <t>Assets held by Reportable Segment</t>
        </is>
      </c>
      <c r="B25" s="8" t="n">
        <v>1437.8</v>
      </c>
      <c r="C25" s="8" t="n">
        <v>1432.4</v>
      </c>
    </row>
    <row r="26">
      <c r="A26" s="4" t="inlineStr">
        <is>
          <t>Revenues</t>
        </is>
      </c>
      <c r="B26" s="8" t="n">
        <v>917.3</v>
      </c>
      <c r="C26" s="8" t="n">
        <v>753.8</v>
      </c>
      <c r="D26" s="8" t="n">
        <v>549.6</v>
      </c>
    </row>
    <row r="27">
      <c r="A27" s="4" t="inlineStr">
        <is>
          <t>Rest of World | Reportable Segments:</t>
        </is>
      </c>
    </row>
    <row r="28">
      <c r="A28" s="3" t="inlineStr">
        <is>
          <t>Segment Reporting Information [Line Items]</t>
        </is>
      </c>
    </row>
    <row r="29">
      <c r="A29" s="4" t="inlineStr">
        <is>
          <t>Assets held by Reportable Segment</t>
        </is>
      </c>
      <c r="B29" s="8" t="n">
        <v>1070.6</v>
      </c>
      <c r="C29" s="8" t="n">
        <v>911.1</v>
      </c>
    </row>
    <row r="30">
      <c r="A30" s="4" t="inlineStr">
        <is>
          <t>Revenues</t>
        </is>
      </c>
      <c r="B30" s="8" t="n">
        <v>749.8</v>
      </c>
      <c r="C30" s="8" t="n">
        <v>603.8</v>
      </c>
      <c r="D30" s="8" t="n">
        <v>439.9</v>
      </c>
    </row>
    <row r="31">
      <c r="A31" s="4" t="inlineStr">
        <is>
          <t>Mexico</t>
        </is>
      </c>
    </row>
    <row r="32">
      <c r="A32" s="3" t="inlineStr">
        <is>
          <t>Segment Reporting Information [Line Items]</t>
        </is>
      </c>
    </row>
    <row r="33">
      <c r="A33" s="4" t="inlineStr">
        <is>
          <t>Long-Lived Assets by Geographic Area</t>
        </is>
      </c>
      <c r="B33" s="8" t="n">
        <v>116.8</v>
      </c>
      <c r="C33" s="8" t="n">
        <v>118.9</v>
      </c>
    </row>
    <row r="34">
      <c r="A34" s="4" t="inlineStr">
        <is>
          <t>Revenues</t>
        </is>
      </c>
      <c r="B34" s="8" t="n">
        <v>416.1</v>
      </c>
      <c r="C34" s="8" t="n">
        <v>366.3</v>
      </c>
      <c r="D34" s="8" t="n">
        <v>412.4</v>
      </c>
    </row>
    <row r="35">
      <c r="A35" s="4" t="inlineStr">
        <is>
          <t>Net assets outside the U.S.</t>
        </is>
      </c>
      <c r="B35" s="8" t="n">
        <v>131.6</v>
      </c>
      <c r="C35" s="5" t="n">
        <v>154</v>
      </c>
    </row>
    <row r="36">
      <c r="A36" s="4" t="inlineStr">
        <is>
          <t>France</t>
        </is>
      </c>
    </row>
    <row r="37">
      <c r="A37" s="3" t="inlineStr">
        <is>
          <t>Segment Reporting Information [Line Items]</t>
        </is>
      </c>
    </row>
    <row r="38">
      <c r="A38" s="4" t="inlineStr">
        <is>
          <t>Long-Lived Assets by Geographic Area</t>
        </is>
      </c>
      <c r="B38" s="8" t="n">
        <v>81.59999999999999</v>
      </c>
      <c r="C38" s="8" t="n">
        <v>74.90000000000001</v>
      </c>
    </row>
    <row r="39">
      <c r="A39" s="4" t="inlineStr">
        <is>
          <t>Revenues</t>
        </is>
      </c>
      <c r="B39" s="8" t="n">
        <v>373.8</v>
      </c>
      <c r="C39" s="8" t="n">
        <v>336.7</v>
      </c>
      <c r="D39" s="8" t="n">
        <v>373.2</v>
      </c>
    </row>
    <row r="40">
      <c r="A40" s="4" t="inlineStr">
        <is>
          <t>Net assets outside the U.S.</t>
        </is>
      </c>
      <c r="B40" s="8" t="n">
        <v>195.6</v>
      </c>
      <c r="C40" s="8" t="n">
        <v>155.2</v>
      </c>
    </row>
    <row r="41">
      <c r="A41" s="4" t="inlineStr">
        <is>
          <t>Brazil</t>
        </is>
      </c>
    </row>
    <row r="42">
      <c r="A42" s="3" t="inlineStr">
        <is>
          <t>Segment Reporting Information [Line Items]</t>
        </is>
      </c>
    </row>
    <row r="43">
      <c r="A43" s="4" t="inlineStr">
        <is>
          <t>Long-Lived Assets by Geographic Area</t>
        </is>
      </c>
      <c r="B43" s="8" t="n">
        <v>61.8</v>
      </c>
      <c r="C43" s="8" t="n">
        <v>57.9</v>
      </c>
    </row>
    <row r="44">
      <c r="A44" s="4" t="inlineStr">
        <is>
          <t>Revenues</t>
        </is>
      </c>
      <c r="B44" s="8" t="n">
        <v>303.9</v>
      </c>
      <c r="C44" s="5" t="n">
        <v>315</v>
      </c>
      <c r="D44" s="8" t="n">
        <v>440.4</v>
      </c>
    </row>
    <row r="45">
      <c r="A45" s="4" t="inlineStr">
        <is>
          <t>Net assets outside the U.S.</t>
        </is>
      </c>
      <c r="B45" s="8" t="n">
        <v>218.1</v>
      </c>
      <c r="C45" s="8" t="n">
        <v>224.1</v>
      </c>
    </row>
    <row r="46">
      <c r="A46" s="4" t="inlineStr">
        <is>
          <t>Canada</t>
        </is>
      </c>
    </row>
    <row r="47">
      <c r="A47" s="3" t="inlineStr">
        <is>
          <t>Segment Reporting Information [Line Items]</t>
        </is>
      </c>
    </row>
    <row r="48">
      <c r="A48" s="4" t="inlineStr">
        <is>
          <t>Long-Lived Assets by Geographic Area</t>
        </is>
      </c>
      <c r="B48" s="5" t="n">
        <v>42</v>
      </c>
      <c r="C48" s="8" t="n">
        <v>46.2</v>
      </c>
    </row>
    <row r="49">
      <c r="A49" s="4" t="inlineStr">
        <is>
          <t>Revenues</t>
        </is>
      </c>
      <c r="B49" s="8" t="n">
        <v>138.3</v>
      </c>
      <c r="C49" s="8" t="n">
        <v>129.8</v>
      </c>
      <c r="D49" s="8" t="n">
        <v>149.8</v>
      </c>
    </row>
    <row r="50">
      <c r="A50" s="4" t="inlineStr">
        <is>
          <t>ARGENTINA</t>
        </is>
      </c>
    </row>
    <row r="51">
      <c r="A51" s="3" t="inlineStr">
        <is>
          <t>Segment Reporting Information [Line Items]</t>
        </is>
      </c>
    </row>
    <row r="52">
      <c r="A52" s="4" t="inlineStr">
        <is>
          <t>Revenues</t>
        </is>
      </c>
      <c r="B52" s="8" t="n">
        <v>177.5</v>
      </c>
      <c r="C52" s="8" t="n">
        <v>171.2</v>
      </c>
      <c r="D52" s="8" t="n">
        <v>214.4</v>
      </c>
    </row>
    <row r="53">
      <c r="A53" s="4" t="inlineStr">
        <is>
          <t>Net assets outside the U.S.</t>
        </is>
      </c>
      <c r="B53" s="8" t="n">
        <v>216.4</v>
      </c>
      <c r="C53" s="8" t="n">
        <v>178.9</v>
      </c>
    </row>
    <row r="54">
      <c r="A54" s="4" t="inlineStr">
        <is>
          <t>Netherlands</t>
        </is>
      </c>
    </row>
    <row r="55">
      <c r="A55" s="3" t="inlineStr">
        <is>
          <t>Segment Reporting Information [Line Items]</t>
        </is>
      </c>
    </row>
    <row r="56">
      <c r="A56" s="4" t="inlineStr">
        <is>
          <t>Revenues</t>
        </is>
      </c>
      <c r="B56" s="8" t="n">
        <v>129.3</v>
      </c>
      <c r="C56" s="8" t="n">
        <v>97.90000000000001</v>
      </c>
      <c r="D56" s="5" t="n">
        <v>0</v>
      </c>
    </row>
    <row r="57">
      <c r="A57" s="4" t="inlineStr">
        <is>
          <t>Net assets outside the U.S.</t>
        </is>
      </c>
      <c r="B57" s="8" t="n">
        <v>136.8</v>
      </c>
      <c r="C57" s="5" t="n">
        <v>156</v>
      </c>
    </row>
    <row r="58">
      <c r="A58" s="4" t="inlineStr">
        <is>
          <t>Other</t>
        </is>
      </c>
    </row>
    <row r="59">
      <c r="A59" s="3" t="inlineStr">
        <is>
          <t>Segment Reporting Information [Line Items]</t>
        </is>
      </c>
    </row>
    <row r="60">
      <c r="A60" s="4" t="inlineStr">
        <is>
          <t>Long-Lived Assets by Geographic Area</t>
        </is>
      </c>
      <c r="B60" s="8" t="n">
        <v>265.8</v>
      </c>
      <c r="C60" s="5" t="n">
        <v>269</v>
      </c>
    </row>
    <row r="61">
      <c r="A61" s="4" t="inlineStr">
        <is>
          <t>Revenues</t>
        </is>
      </c>
      <c r="B61" s="8" t="n">
        <v>1392.6</v>
      </c>
      <c r="C61" s="8" t="n">
        <v>1142.4</v>
      </c>
      <c r="D61" s="8" t="n">
        <v>868.4</v>
      </c>
    </row>
    <row r="62">
      <c r="A62" s="4" t="inlineStr">
        <is>
          <t>Net assets outside the U.S.</t>
        </is>
      </c>
      <c r="B62" s="8" t="n">
        <v>1184.9</v>
      </c>
      <c r="C62" s="8" t="n">
        <v>1107.8</v>
      </c>
    </row>
    <row r="63">
      <c r="A63" s="4" t="inlineStr">
        <is>
          <t>Subtotal</t>
        </is>
      </c>
    </row>
    <row r="64">
      <c r="A64" s="3" t="inlineStr">
        <is>
          <t>Segment Reporting Information [Line Items]</t>
        </is>
      </c>
    </row>
    <row r="65">
      <c r="A65" s="4" t="inlineStr">
        <is>
          <t>Long-Lived Assets by Geographic Area</t>
        </is>
      </c>
      <c r="B65" s="5" t="n">
        <v>568</v>
      </c>
      <c r="C65" s="8" t="n">
        <v>566.9</v>
      </c>
    </row>
    <row r="66">
      <c r="A66" s="4" t="inlineStr">
        <is>
          <t>Revenues</t>
        </is>
      </c>
      <c r="B66" s="8" t="n">
        <v>2931.5</v>
      </c>
      <c r="C66" s="8" t="n">
        <v>2559.3</v>
      </c>
      <c r="D66" s="8" t="n">
        <v>2458.6</v>
      </c>
    </row>
    <row r="67">
      <c r="A67" s="4" t="inlineStr">
        <is>
          <t>U.S.</t>
        </is>
      </c>
    </row>
    <row r="68">
      <c r="A68" s="3" t="inlineStr">
        <is>
          <t>Segment Reporting Information [Line Items]</t>
        </is>
      </c>
    </row>
    <row r="69">
      <c r="A69" s="4" t="inlineStr">
        <is>
          <t>Long-Lived Assets by Geographic Area</t>
        </is>
      </c>
      <c r="B69" s="8" t="n">
        <v>297.6</v>
      </c>
      <c r="C69" s="8" t="n">
        <v>271.3</v>
      </c>
    </row>
    <row r="70">
      <c r="A70" s="4" t="inlineStr">
        <is>
          <t>Revenues</t>
        </is>
      </c>
      <c r="B70" s="7" t="n">
        <v>1268.7</v>
      </c>
      <c r="C70" s="7" t="n">
        <v>1131.6</v>
      </c>
      <c r="D70" s="7" t="n">
        <v>122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tirement Benefits - Retirement Cost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Total</t>
        </is>
      </c>
    </row>
    <row r="4">
      <c r="A4" s="3" t="inlineStr">
        <is>
          <t>Defined Benefit Plan Disclosure [Line Items]</t>
        </is>
      </c>
    </row>
    <row r="5">
      <c r="A5" s="4" t="inlineStr">
        <is>
          <t>Service cost</t>
        </is>
      </c>
      <c r="C5" s="7" t="n">
        <v>9.1</v>
      </c>
      <c r="D5" s="7" t="n">
        <v>9.699999999999999</v>
      </c>
      <c r="E5" s="7" t="n">
        <v>9.9</v>
      </c>
    </row>
    <row r="6">
      <c r="A6" s="4" t="inlineStr">
        <is>
          <t>Interest cost on projected benefit obligation</t>
        </is>
      </c>
      <c r="C6" s="8" t="n">
        <v>33.2</v>
      </c>
      <c r="D6" s="8" t="n">
        <v>38.3</v>
      </c>
      <c r="E6" s="8" t="n">
        <v>44.5</v>
      </c>
    </row>
    <row r="7">
      <c r="A7" s="4" t="inlineStr">
        <is>
          <t>Return on assets – expected</t>
        </is>
      </c>
      <c r="C7" s="8" t="n">
        <v>-59.8</v>
      </c>
      <c r="D7" s="8" t="n">
        <v>-58.3</v>
      </c>
      <c r="E7" s="5" t="n">
        <v>-61</v>
      </c>
    </row>
    <row r="8">
      <c r="A8" s="4" t="inlineStr">
        <is>
          <t>Amortization of losses</t>
        </is>
      </c>
      <c r="C8" s="8" t="n">
        <v>40.6</v>
      </c>
      <c r="D8" s="8" t="n">
        <v>33.7</v>
      </c>
      <c r="E8" s="8" t="n">
        <v>23.8</v>
      </c>
    </row>
    <row r="9">
      <c r="A9" s="4" t="inlineStr">
        <is>
          <t>Amortization of prior service cost</t>
        </is>
      </c>
      <c r="C9" s="5" t="n">
        <v>0</v>
      </c>
      <c r="D9" s="5" t="n">
        <v>0</v>
      </c>
      <c r="E9" s="8" t="n">
        <v>0.1</v>
      </c>
    </row>
    <row r="10">
      <c r="A10" s="4" t="inlineStr">
        <is>
          <t>Curtailment gain</t>
        </is>
      </c>
      <c r="C10" s="8" t="n">
        <v>-0.8</v>
      </c>
      <c r="D10" s="8" t="n">
        <v>-1.5</v>
      </c>
    </row>
    <row r="11">
      <c r="A11" s="4" t="inlineStr">
        <is>
          <t>Settlement loss</t>
        </is>
      </c>
      <c r="C11" s="8" t="n">
        <v>3.3</v>
      </c>
      <c r="D11" s="8" t="n">
        <v>2.4</v>
      </c>
      <c r="E11" s="8" t="n">
        <v>21.4</v>
      </c>
    </row>
    <row r="12">
      <c r="A12" s="4" t="inlineStr">
        <is>
          <t>Net periodic pension cost</t>
        </is>
      </c>
      <c r="C12" s="8" t="n">
        <v>25.6</v>
      </c>
      <c r="D12" s="8" t="n">
        <v>24.3</v>
      </c>
      <c r="E12" s="8" t="n">
        <v>38.7</v>
      </c>
    </row>
    <row r="13">
      <c r="A13" s="4" t="inlineStr">
        <is>
          <t>Retirement benefits other than pension</t>
        </is>
      </c>
    </row>
    <row r="14">
      <c r="A14" s="3" t="inlineStr">
        <is>
          <t>Defined Benefit Plan Disclosure [Line Items]</t>
        </is>
      </c>
    </row>
    <row r="15">
      <c r="A15" s="4" t="inlineStr">
        <is>
          <t>Service cost</t>
        </is>
      </c>
      <c r="C15" s="8" t="n">
        <v>0.1</v>
      </c>
      <c r="D15" s="8" t="n">
        <v>0.1</v>
      </c>
      <c r="E15" s="8" t="n">
        <v>0.2</v>
      </c>
    </row>
    <row r="16">
      <c r="A16" s="4" t="inlineStr">
        <is>
          <t>Interest cost on projected benefit obligation</t>
        </is>
      </c>
      <c r="C16" s="5" t="n">
        <v>13</v>
      </c>
      <c r="D16" s="8" t="n">
        <v>16.5</v>
      </c>
      <c r="E16" s="8" t="n">
        <v>21.1</v>
      </c>
    </row>
    <row r="17">
      <c r="A17" s="4" t="inlineStr">
        <is>
          <t>Return on assets – expected</t>
        </is>
      </c>
      <c r="C17" s="8" t="n">
        <v>-12.3</v>
      </c>
      <c r="D17" s="5" t="n">
        <v>-13</v>
      </c>
      <c r="E17" s="8" t="n">
        <v>-13.3</v>
      </c>
    </row>
    <row r="18">
      <c r="A18" s="4" t="inlineStr">
        <is>
          <t>Amortization of losses</t>
        </is>
      </c>
      <c r="C18" s="8" t="n">
        <v>26.5</v>
      </c>
      <c r="D18" s="8" t="n">
        <v>24.8</v>
      </c>
      <c r="E18" s="8" t="n">
        <v>21.2</v>
      </c>
    </row>
    <row r="19">
      <c r="A19" s="4" t="inlineStr">
        <is>
          <t>Amortization of prior service cost</t>
        </is>
      </c>
      <c r="C19" s="5" t="n">
        <v>-5</v>
      </c>
      <c r="D19" s="5" t="n">
        <v>-5</v>
      </c>
      <c r="E19" s="5" t="n">
        <v>-5</v>
      </c>
    </row>
    <row r="20">
      <c r="A20" s="4" t="inlineStr">
        <is>
          <t>Curtailment gain</t>
        </is>
      </c>
      <c r="C20" s="5" t="n">
        <v>0</v>
      </c>
      <c r="D20" s="5" t="n">
        <v>0</v>
      </c>
      <c r="E20" s="8" t="n">
        <v>-0.1</v>
      </c>
    </row>
    <row r="21">
      <c r="A21" s="4" t="inlineStr">
        <is>
          <t>Net periodic pension cost</t>
        </is>
      </c>
      <c r="C21" s="8" t="n">
        <v>22.3</v>
      </c>
      <c r="D21" s="8" t="n">
        <v>23.4</v>
      </c>
      <c r="E21" s="8" t="n">
        <v>24.1</v>
      </c>
    </row>
    <row r="22">
      <c r="A22" s="4" t="inlineStr">
        <is>
          <t>UMWA Plans</t>
        </is>
      </c>
    </row>
    <row r="23">
      <c r="A23" s="3" t="inlineStr">
        <is>
          <t>Defined Benefit Plan Disclosure [Line Items]</t>
        </is>
      </c>
    </row>
    <row r="24">
      <c r="A24" s="4" t="inlineStr">
        <is>
          <t>Service cost</t>
        </is>
      </c>
      <c r="C24" s="5" t="n">
        <v>0</v>
      </c>
      <c r="D24" s="5" t="n">
        <v>0</v>
      </c>
      <c r="E24" s="5" t="n">
        <v>0</v>
      </c>
    </row>
    <row r="25">
      <c r="A25" s="4" t="inlineStr">
        <is>
          <t>Interest cost on projected benefit obligation</t>
        </is>
      </c>
      <c r="C25" s="8" t="n">
        <v>9.800000000000001</v>
      </c>
      <c r="D25" s="8" t="n">
        <v>12.7</v>
      </c>
      <c r="E25" s="8" t="n">
        <v>17.3</v>
      </c>
    </row>
    <row r="26">
      <c r="A26" s="4" t="inlineStr">
        <is>
          <t>Return on assets – expected</t>
        </is>
      </c>
      <c r="C26" s="8" t="n">
        <v>-12.3</v>
      </c>
      <c r="D26" s="5" t="n">
        <v>-13</v>
      </c>
      <c r="E26" s="8" t="n">
        <v>-13.3</v>
      </c>
    </row>
    <row r="27">
      <c r="A27" s="4" t="inlineStr">
        <is>
          <t>Amortization of losses</t>
        </is>
      </c>
      <c r="C27" s="8" t="n">
        <v>17.5</v>
      </c>
      <c r="D27" s="8" t="n">
        <v>16.5</v>
      </c>
      <c r="E27" s="8" t="n">
        <v>16.6</v>
      </c>
    </row>
    <row r="28">
      <c r="A28" s="4" t="inlineStr">
        <is>
          <t>Amortization of prior service cost</t>
        </is>
      </c>
      <c r="C28" s="8" t="n">
        <v>-4.7</v>
      </c>
      <c r="D28" s="8" t="n">
        <v>-4.7</v>
      </c>
      <c r="E28" s="8" t="n">
        <v>-4.7</v>
      </c>
    </row>
    <row r="29">
      <c r="A29" s="4" t="inlineStr">
        <is>
          <t>Curtailment gain</t>
        </is>
      </c>
      <c r="C29" s="5" t="n">
        <v>0</v>
      </c>
      <c r="D29" s="5" t="n">
        <v>0</v>
      </c>
      <c r="E29" s="5" t="n">
        <v>0</v>
      </c>
    </row>
    <row r="30">
      <c r="A30" s="4" t="inlineStr">
        <is>
          <t>Net periodic pension cost</t>
        </is>
      </c>
      <c r="C30" s="8" t="n">
        <v>10.3</v>
      </c>
      <c r="D30" s="8" t="n">
        <v>11.5</v>
      </c>
      <c r="E30" s="8" t="n">
        <v>15.9</v>
      </c>
    </row>
    <row r="31">
      <c r="A31" s="4" t="inlineStr">
        <is>
          <t>Black Lung and Other Plans</t>
        </is>
      </c>
    </row>
    <row r="32">
      <c r="A32" s="3" t="inlineStr">
        <is>
          <t>Defined Benefit Plan Disclosure [Line Items]</t>
        </is>
      </c>
    </row>
    <row r="33">
      <c r="A33" s="4" t="inlineStr">
        <is>
          <t>Service cost</t>
        </is>
      </c>
      <c r="C33" s="8" t="n">
        <v>0.1</v>
      </c>
      <c r="D33" s="8" t="n">
        <v>0.1</v>
      </c>
      <c r="E33" s="8" t="n">
        <v>0.2</v>
      </c>
    </row>
    <row r="34">
      <c r="A34" s="4" t="inlineStr">
        <is>
          <t>Interest cost on projected benefit obligation</t>
        </is>
      </c>
      <c r="C34" s="8" t="n">
        <v>3.2</v>
      </c>
      <c r="D34" s="8" t="n">
        <v>3.8</v>
      </c>
      <c r="E34" s="8" t="n">
        <v>3.8</v>
      </c>
    </row>
    <row r="35">
      <c r="A35" s="4" t="inlineStr">
        <is>
          <t>Return on assets – expected</t>
        </is>
      </c>
      <c r="C35" s="5" t="n">
        <v>0</v>
      </c>
      <c r="D35" s="5" t="n">
        <v>0</v>
      </c>
      <c r="E35" s="5" t="n">
        <v>0</v>
      </c>
    </row>
    <row r="36">
      <c r="A36" s="4" t="inlineStr">
        <is>
          <t>Amortization of losses</t>
        </is>
      </c>
      <c r="C36" s="5" t="n">
        <v>9</v>
      </c>
      <c r="D36" s="8" t="n">
        <v>8.300000000000001</v>
      </c>
      <c r="E36" s="8" t="n">
        <v>4.6</v>
      </c>
    </row>
    <row r="37">
      <c r="A37" s="4" t="inlineStr">
        <is>
          <t>Amortization of prior service cost</t>
        </is>
      </c>
      <c r="C37" s="8" t="n">
        <v>-0.3</v>
      </c>
      <c r="D37" s="8" t="n">
        <v>-0.3</v>
      </c>
      <c r="E37" s="8" t="n">
        <v>-0.3</v>
      </c>
    </row>
    <row r="38">
      <c r="A38" s="4" t="inlineStr">
        <is>
          <t>Curtailment gain</t>
        </is>
      </c>
      <c r="C38" s="5" t="n">
        <v>0</v>
      </c>
      <c r="D38" s="5" t="n">
        <v>0</v>
      </c>
      <c r="E38" s="8" t="n">
        <v>-0.1</v>
      </c>
    </row>
    <row r="39">
      <c r="A39" s="4" t="inlineStr">
        <is>
          <t>Net periodic pension cost</t>
        </is>
      </c>
      <c r="C39" s="5" t="n">
        <v>12</v>
      </c>
      <c r="D39" s="8" t="n">
        <v>11.9</v>
      </c>
      <c r="E39" s="8" t="n">
        <v>8.199999999999999</v>
      </c>
    </row>
    <row r="40">
      <c r="A40" s="4" t="inlineStr">
        <is>
          <t>U.S. Plans</t>
        </is>
      </c>
    </row>
    <row r="41">
      <c r="A41" s="3" t="inlineStr">
        <is>
          <t>Defined Benefit Plan Disclosure [Line Items]</t>
        </is>
      </c>
    </row>
    <row r="42">
      <c r="A42" s="4" t="inlineStr">
        <is>
          <t>Service cost</t>
        </is>
      </c>
      <c r="C42" s="5" t="n">
        <v>0</v>
      </c>
      <c r="D42" s="5" t="n">
        <v>0</v>
      </c>
      <c r="E42" s="5" t="n">
        <v>0</v>
      </c>
    </row>
    <row r="43">
      <c r="A43" s="4" t="inlineStr">
        <is>
          <t>Interest cost on projected benefit obligation</t>
        </is>
      </c>
      <c r="C43" s="8" t="n">
        <v>21.1</v>
      </c>
      <c r="D43" s="8" t="n">
        <v>26.7</v>
      </c>
      <c r="E43" s="8" t="n">
        <v>34.1</v>
      </c>
    </row>
    <row r="44">
      <c r="A44" s="4" t="inlineStr">
        <is>
          <t>Return on assets – expected</t>
        </is>
      </c>
      <c r="C44" s="8" t="n">
        <v>-47.4</v>
      </c>
      <c r="D44" s="8" t="n">
        <v>-46.2</v>
      </c>
      <c r="E44" s="8" t="n">
        <v>-50.7</v>
      </c>
    </row>
    <row r="45">
      <c r="A45" s="4" t="inlineStr">
        <is>
          <t>Amortization of losses</t>
        </is>
      </c>
      <c r="C45" s="5" t="n">
        <v>34</v>
      </c>
      <c r="D45" s="8" t="n">
        <v>28.6</v>
      </c>
      <c r="E45" s="8" t="n">
        <v>19.6</v>
      </c>
    </row>
    <row r="46">
      <c r="A46" s="4" t="inlineStr">
        <is>
          <t>Amortization of prior service cost</t>
        </is>
      </c>
      <c r="C46" s="5" t="n">
        <v>0</v>
      </c>
      <c r="D46" s="5" t="n">
        <v>0</v>
      </c>
      <c r="E46" s="5" t="n">
        <v>0</v>
      </c>
    </row>
    <row r="47">
      <c r="A47" s="4" t="inlineStr">
        <is>
          <t>Settlement loss</t>
        </is>
      </c>
      <c r="C47" s="5" t="n">
        <v>0</v>
      </c>
      <c r="D47" s="5" t="n">
        <v>0</v>
      </c>
      <c r="E47" s="8" t="n">
        <v>19.3</v>
      </c>
    </row>
    <row r="48">
      <c r="A48" s="4" t="inlineStr">
        <is>
          <t>Net periodic pension cost</t>
        </is>
      </c>
      <c r="C48" s="8" t="n">
        <v>7.7</v>
      </c>
      <c r="D48" s="8" t="n">
        <v>9.1</v>
      </c>
      <c r="E48" s="8" t="n">
        <v>22.3</v>
      </c>
    </row>
    <row r="49">
      <c r="A49" s="4" t="inlineStr">
        <is>
          <t>U.S. Plans | Total</t>
        </is>
      </c>
    </row>
    <row r="50">
      <c r="A50" s="3" t="inlineStr">
        <is>
          <t>Defined Benefit Plan Disclosure [Line Items]</t>
        </is>
      </c>
    </row>
    <row r="51">
      <c r="A51" s="4" t="inlineStr">
        <is>
          <t>Settlement loss</t>
        </is>
      </c>
      <c r="B51" s="7" t="n">
        <v>-19.3</v>
      </c>
    </row>
    <row r="52">
      <c r="A52" s="4" t="inlineStr">
        <is>
          <t>Non-U.S. Plans</t>
        </is>
      </c>
    </row>
    <row r="53">
      <c r="A53" s="3" t="inlineStr">
        <is>
          <t>Defined Benefit Plan Disclosure [Line Items]</t>
        </is>
      </c>
    </row>
    <row r="54">
      <c r="A54" s="4" t="inlineStr">
        <is>
          <t>Service cost</t>
        </is>
      </c>
      <c r="C54" s="8" t="n">
        <v>9.1</v>
      </c>
      <c r="D54" s="8" t="n">
        <v>9.699999999999999</v>
      </c>
      <c r="E54" s="8" t="n">
        <v>9.9</v>
      </c>
    </row>
    <row r="55">
      <c r="A55" s="4" t="inlineStr">
        <is>
          <t>Interest cost on projected benefit obligation</t>
        </is>
      </c>
      <c r="C55" s="8" t="n">
        <v>12.1</v>
      </c>
      <c r="D55" s="8" t="n">
        <v>11.6</v>
      </c>
      <c r="E55" s="8" t="n">
        <v>10.4</v>
      </c>
    </row>
    <row r="56">
      <c r="A56" s="4" t="inlineStr">
        <is>
          <t>Return on assets – expected</t>
        </is>
      </c>
      <c r="C56" s="8" t="n">
        <v>-12.4</v>
      </c>
      <c r="D56" s="8" t="n">
        <v>-12.1</v>
      </c>
      <c r="E56" s="8" t="n">
        <v>-10.3</v>
      </c>
    </row>
    <row r="57">
      <c r="A57" s="4" t="inlineStr">
        <is>
          <t>Amortization of losses</t>
        </is>
      </c>
      <c r="C57" s="8" t="n">
        <v>6.6</v>
      </c>
      <c r="D57" s="8" t="n">
        <v>5.1</v>
      </c>
      <c r="E57" s="8" t="n">
        <v>4.2</v>
      </c>
    </row>
    <row r="58">
      <c r="A58" s="4" t="inlineStr">
        <is>
          <t>Amortization of prior service cost</t>
        </is>
      </c>
      <c r="C58" s="5" t="n">
        <v>0</v>
      </c>
      <c r="D58" s="5" t="n">
        <v>0</v>
      </c>
      <c r="E58" s="8" t="n">
        <v>0.1</v>
      </c>
    </row>
    <row r="59">
      <c r="A59" s="4" t="inlineStr">
        <is>
          <t>Curtailment gain</t>
        </is>
      </c>
      <c r="C59" s="8" t="n">
        <v>-0.8</v>
      </c>
      <c r="D59" s="8" t="n">
        <v>-1.5</v>
      </c>
    </row>
    <row r="60">
      <c r="A60" s="4" t="inlineStr">
        <is>
          <t>Settlement loss</t>
        </is>
      </c>
      <c r="C60" s="8" t="n">
        <v>3.3</v>
      </c>
      <c r="D60" s="8" t="n">
        <v>2.4</v>
      </c>
      <c r="E60" s="8" t="n">
        <v>2.1</v>
      </c>
    </row>
    <row r="61">
      <c r="A61" s="4" t="inlineStr">
        <is>
          <t>Net periodic pension cost</t>
        </is>
      </c>
      <c r="C61" s="7" t="n">
        <v>17.9</v>
      </c>
      <c r="D61" s="7" t="n">
        <v>15.2</v>
      </c>
      <c r="E61" s="7" t="n">
        <v>16.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 Obligations and Funded Status (Details) - USD ($) $ in Millions</t>
        </is>
      </c>
      <c r="B1" s="2" t="inlineStr">
        <is>
          <t>Oct. 08, 2019</t>
        </is>
      </c>
      <c r="C1" s="2" t="inlineStr">
        <is>
          <t>Dec. 31, 2021</t>
        </is>
      </c>
      <c r="D1" s="2" t="inlineStr">
        <is>
          <t>Dec. 31, 2020</t>
        </is>
      </c>
      <c r="E1" s="2" t="inlineStr">
        <is>
          <t>Dec. 31, 2019</t>
        </is>
      </c>
    </row>
    <row r="2">
      <c r="A2" s="3" t="inlineStr">
        <is>
          <t>Defined Benefit Plan, Funded (Unfunded) Status of Plan [Abstract]</t>
        </is>
      </c>
    </row>
    <row r="3">
      <c r="A3" s="4" t="inlineStr">
        <is>
          <t>Noncurrent asset</t>
        </is>
      </c>
      <c r="C3" s="7" t="n">
        <v>18.4</v>
      </c>
      <c r="D3" s="6" t="n">
        <v>0</v>
      </c>
    </row>
    <row r="4">
      <c r="A4" s="4" t="inlineStr">
        <is>
          <t>Total</t>
        </is>
      </c>
    </row>
    <row r="5">
      <c r="A5" s="3" t="inlineStr">
        <is>
          <t>Changes in the benefit obligation [Roll Forward]</t>
        </is>
      </c>
    </row>
    <row r="6">
      <c r="A6" s="4" t="inlineStr">
        <is>
          <t>Benefit obligation at beginning of year</t>
        </is>
      </c>
      <c r="C6" s="8" t="n">
        <v>1427.8</v>
      </c>
      <c r="D6" s="8" t="n">
        <v>1145.2</v>
      </c>
    </row>
    <row r="7">
      <c r="A7" s="4" t="inlineStr">
        <is>
          <t>Service cost</t>
        </is>
      </c>
      <c r="C7" s="8" t="n">
        <v>9.1</v>
      </c>
      <c r="D7" s="8" t="n">
        <v>9.699999999999999</v>
      </c>
      <c r="E7" s="7" t="n">
        <v>9.9</v>
      </c>
    </row>
    <row r="8">
      <c r="A8" s="4" t="inlineStr">
        <is>
          <t>Interest cost</t>
        </is>
      </c>
      <c r="C8" s="8" t="n">
        <v>33.2</v>
      </c>
      <c r="D8" s="8" t="n">
        <v>38.3</v>
      </c>
      <c r="E8" s="8" t="n">
        <v>44.5</v>
      </c>
    </row>
    <row r="9">
      <c r="A9" s="4" t="inlineStr">
        <is>
          <t>Participant contributions</t>
        </is>
      </c>
      <c r="C9" s="8" t="n">
        <v>0.4</v>
      </c>
      <c r="D9" s="8" t="n">
        <v>0.7</v>
      </c>
    </row>
    <row r="10">
      <c r="A10" s="4" t="inlineStr">
        <is>
          <t>Plan amendments</t>
        </is>
      </c>
      <c r="C10" s="8" t="n">
        <v>-0.7</v>
      </c>
      <c r="D10" s="8" t="n">
        <v>0.3</v>
      </c>
    </row>
    <row r="11">
      <c r="A11" s="4" t="inlineStr">
        <is>
          <t>Plan combinations</t>
        </is>
      </c>
      <c r="C11" s="8" t="n">
        <v>7.6</v>
      </c>
      <c r="D11" s="5" t="n">
        <v>1</v>
      </c>
    </row>
    <row r="12">
      <c r="A12" s="4" t="inlineStr">
        <is>
          <t>Acquisitions</t>
        </is>
      </c>
      <c r="C12" s="8" t="n">
        <v>5.9</v>
      </c>
      <c r="D12" s="8" t="n">
        <v>132.5</v>
      </c>
    </row>
    <row r="13">
      <c r="A13" s="4" t="inlineStr">
        <is>
          <t>Curtailment</t>
        </is>
      </c>
      <c r="C13" s="8" t="n">
        <v>-1.1</v>
      </c>
      <c r="D13" s="8" t="n">
        <v>-1.5</v>
      </c>
    </row>
    <row r="14">
      <c r="A14" s="4" t="inlineStr">
        <is>
          <t>Settlements</t>
        </is>
      </c>
      <c r="C14" s="5" t="n">
        <v>-14</v>
      </c>
      <c r="D14" s="8" t="n">
        <v>-0.7</v>
      </c>
    </row>
    <row r="15">
      <c r="A15" s="4" t="inlineStr">
        <is>
          <t>Benefits paid</t>
        </is>
      </c>
      <c r="C15" s="8" t="n">
        <v>-60.7</v>
      </c>
      <c r="D15" s="8" t="n">
        <v>-65.59999999999999</v>
      </c>
    </row>
    <row r="16">
      <c r="A16" s="4" t="inlineStr">
        <is>
          <t>Actuarial (gains) losses</t>
        </is>
      </c>
      <c r="C16" s="8" t="n">
        <v>-59.6</v>
      </c>
      <c r="D16" s="8" t="n">
        <v>141.4</v>
      </c>
    </row>
    <row r="17">
      <c r="A17" s="4" t="inlineStr">
        <is>
          <t>Foreign currency exchange effects</t>
        </is>
      </c>
      <c r="C17" s="8" t="n">
        <v>-16.2</v>
      </c>
      <c r="D17" s="8" t="n">
        <v>26.5</v>
      </c>
    </row>
    <row r="18">
      <c r="A18" s="4" t="inlineStr">
        <is>
          <t>Benefit obligation at end of year</t>
        </is>
      </c>
      <c r="C18" s="8" t="n">
        <v>1331.7</v>
      </c>
      <c r="D18" s="8" t="n">
        <v>1427.8</v>
      </c>
      <c r="E18" s="8" t="n">
        <v>1145.2</v>
      </c>
    </row>
    <row r="19">
      <c r="A19" s="3" t="inlineStr">
        <is>
          <t>Changes in plan assets [Roll Forward]</t>
        </is>
      </c>
    </row>
    <row r="20">
      <c r="A20" s="4" t="inlineStr">
        <is>
          <t>Fair value of plan assets at beginning of year</t>
        </is>
      </c>
      <c r="C20" s="8" t="n">
        <v>1102.9</v>
      </c>
      <c r="D20" s="8" t="n">
        <v>914.4</v>
      </c>
    </row>
    <row r="21">
      <c r="A21" s="4" t="inlineStr">
        <is>
          <t>Return on assets – actual</t>
        </is>
      </c>
      <c r="C21" s="8" t="n">
        <v>86.7</v>
      </c>
      <c r="D21" s="8" t="n">
        <v>140.3</v>
      </c>
    </row>
    <row r="22">
      <c r="A22" s="4" t="inlineStr">
        <is>
          <t>Participant contributions</t>
        </is>
      </c>
      <c r="C22" s="8" t="n">
        <v>0.4</v>
      </c>
      <c r="D22" s="8" t="n">
        <v>0.7</v>
      </c>
    </row>
    <row r="23">
      <c r="A23" s="4" t="inlineStr">
        <is>
          <t>Plan combinations</t>
        </is>
      </c>
      <c r="C23" s="5" t="n">
        <v>5</v>
      </c>
      <c r="D23" s="5" t="n">
        <v>1</v>
      </c>
    </row>
    <row r="24">
      <c r="A24" s="4" t="inlineStr">
        <is>
          <t>Employer contributions</t>
        </is>
      </c>
      <c r="C24" s="8" t="n">
        <v>13.2</v>
      </c>
      <c r="D24" s="8" t="n">
        <v>14.8</v>
      </c>
    </row>
    <row r="25">
      <c r="A25" s="4" t="inlineStr">
        <is>
          <t>Acquisitions</t>
        </is>
      </c>
      <c r="C25" s="5" t="n">
        <v>0</v>
      </c>
      <c r="D25" s="8" t="n">
        <v>80.3</v>
      </c>
    </row>
    <row r="26">
      <c r="A26" s="4" t="inlineStr">
        <is>
          <t>Settlements</t>
        </is>
      </c>
      <c r="C26" s="5" t="n">
        <v>-14</v>
      </c>
      <c r="D26" s="8" t="n">
        <v>-0.7</v>
      </c>
    </row>
    <row r="27">
      <c r="A27" s="4" t="inlineStr">
        <is>
          <t>Benefits paid</t>
        </is>
      </c>
      <c r="C27" s="8" t="n">
        <v>-60.7</v>
      </c>
      <c r="D27" s="8" t="n">
        <v>-65.59999999999999</v>
      </c>
    </row>
    <row r="28">
      <c r="A28" s="4" t="inlineStr">
        <is>
          <t>Foreign currency exchange effects</t>
        </is>
      </c>
      <c r="C28" s="8" t="n">
        <v>-8.4</v>
      </c>
      <c r="D28" s="8" t="n">
        <v>17.7</v>
      </c>
    </row>
    <row r="29">
      <c r="A29" s="4" t="inlineStr">
        <is>
          <t>Fair value of plan assets at end of year</t>
        </is>
      </c>
      <c r="C29" s="8" t="n">
        <v>1125.1</v>
      </c>
      <c r="D29" s="8" t="n">
        <v>1102.9</v>
      </c>
      <c r="E29" s="8" t="n">
        <v>914.4</v>
      </c>
    </row>
    <row r="30">
      <c r="A30" s="3" t="inlineStr">
        <is>
          <t>Defined Benefit Plan, Funded (Unfunded) Status of Plan [Abstract]</t>
        </is>
      </c>
    </row>
    <row r="31">
      <c r="A31" s="4" t="inlineStr">
        <is>
          <t>Funded status</t>
        </is>
      </c>
      <c r="C31" s="8" t="n">
        <v>-206.6</v>
      </c>
      <c r="D31" s="8" t="n">
        <v>-324.9</v>
      </c>
    </row>
    <row r="32">
      <c r="A32" s="4" t="inlineStr">
        <is>
          <t>Noncurrent asset</t>
        </is>
      </c>
      <c r="C32" s="8" t="n">
        <v>18.4</v>
      </c>
    </row>
    <row r="33">
      <c r="A33" s="4" t="inlineStr">
        <is>
          <t>Current liability, included in accrued liabilities</t>
        </is>
      </c>
      <c r="C33" s="8" t="n">
        <v>5.7</v>
      </c>
      <c r="D33" s="8" t="n">
        <v>2.8</v>
      </c>
    </row>
    <row r="34">
      <c r="A34" s="4" t="inlineStr">
        <is>
          <t>Noncurrent liability</t>
        </is>
      </c>
      <c r="C34" s="8" t="n">
        <v>219.3</v>
      </c>
      <c r="D34" s="8" t="n">
        <v>322.1</v>
      </c>
    </row>
    <row r="35">
      <c r="A35" s="4" t="inlineStr">
        <is>
          <t>Net pension liability</t>
        </is>
      </c>
      <c r="C35" s="8" t="n">
        <v>206.6</v>
      </c>
      <c r="D35" s="8" t="n">
        <v>324.9</v>
      </c>
    </row>
    <row r="36">
      <c r="A36" s="3" t="inlineStr">
        <is>
          <t>Benefit plan net actuarial losses recognized in accumulated other comprehensive income (loss):</t>
        </is>
      </c>
    </row>
    <row r="37">
      <c r="A37" s="4" t="inlineStr">
        <is>
          <t>Beginning of year - net gains and losses</t>
        </is>
      </c>
      <c r="C37" s="8" t="n">
        <v>-403.9</v>
      </c>
      <c r="D37" s="8" t="n">
        <v>-378.1</v>
      </c>
    </row>
    <row r="38">
      <c r="A38" s="4" t="inlineStr">
        <is>
          <t>Net actuarial gains (losses) arising during the year</t>
        </is>
      </c>
      <c r="C38" s="8" t="n">
        <v>69.7</v>
      </c>
      <c r="D38" s="8" t="n">
        <v>-59.4</v>
      </c>
    </row>
    <row r="39">
      <c r="A39" s="4" t="inlineStr">
        <is>
          <t>Reclassification adjustment for amortization of prior actuarial losses included in net income (loss)</t>
        </is>
      </c>
      <c r="C39" s="8" t="n">
        <v>43.9</v>
      </c>
      <c r="D39" s="8" t="n">
        <v>36.1</v>
      </c>
    </row>
    <row r="40">
      <c r="A40" s="4" t="inlineStr">
        <is>
          <t>Foreign currency exchange effects</t>
        </is>
      </c>
      <c r="C40" s="8" t="n">
        <v>0.7</v>
      </c>
      <c r="D40" s="8" t="n">
        <v>-2.5</v>
      </c>
    </row>
    <row r="41">
      <c r="A41" s="4" t="inlineStr">
        <is>
          <t>End of year - net gains and losses</t>
        </is>
      </c>
      <c r="C41" s="8" t="n">
        <v>-289.6</v>
      </c>
      <c r="D41" s="8" t="n">
        <v>-403.9</v>
      </c>
      <c r="E41" s="8" t="n">
        <v>-378.1</v>
      </c>
    </row>
    <row r="42">
      <c r="A42" s="3" t="inlineStr">
        <is>
          <t>Benefit plan prior service cost recognized in accumulated other comprehensive income (loss):</t>
        </is>
      </c>
    </row>
    <row r="43">
      <c r="A43" s="4" t="inlineStr">
        <is>
          <t>Beginning of year - net prior service (cost) credit</t>
        </is>
      </c>
      <c r="C43" s="8" t="n">
        <v>-0.6</v>
      </c>
      <c r="D43" s="8" t="n">
        <v>-0.5</v>
      </c>
    </row>
    <row r="44">
      <c r="A44" s="4" t="inlineStr">
        <is>
          <t>Prior service credit (cost) from plan amendments during the year</t>
        </is>
      </c>
      <c r="C44" s="8" t="n">
        <v>0.7</v>
      </c>
      <c r="D44" s="8" t="n">
        <v>-0.3</v>
      </c>
    </row>
    <row r="45">
      <c r="A45" s="4" t="inlineStr">
        <is>
          <t>Foreign currency exchange effects</t>
        </is>
      </c>
      <c r="C45" s="5" t="n">
        <v>0</v>
      </c>
      <c r="D45" s="8" t="n">
        <v>0.2</v>
      </c>
    </row>
    <row r="46">
      <c r="A46" s="4" t="inlineStr">
        <is>
          <t>End of year - net prior service (cost) credit</t>
        </is>
      </c>
      <c r="C46" s="8" t="n">
        <v>0.1</v>
      </c>
      <c r="D46" s="8" t="n">
        <v>-0.6</v>
      </c>
      <c r="E46" s="8" t="n">
        <v>-0.5</v>
      </c>
    </row>
    <row r="47">
      <c r="A47" s="4" t="inlineStr">
        <is>
          <t>Retirement benefits other than pension</t>
        </is>
      </c>
    </row>
    <row r="48">
      <c r="A48" s="3" t="inlineStr">
        <is>
          <t>Changes in the benefit obligation [Roll Forward]</t>
        </is>
      </c>
    </row>
    <row r="49">
      <c r="A49" s="4" t="inlineStr">
        <is>
          <t>Benefit obligation at beginning of year</t>
        </is>
      </c>
      <c r="C49" s="5" t="n">
        <v>558</v>
      </c>
      <c r="D49" s="8" t="n">
        <v>536.7</v>
      </c>
    </row>
    <row r="50">
      <c r="A50" s="4" t="inlineStr">
        <is>
          <t>Service cost</t>
        </is>
      </c>
      <c r="C50" s="8" t="n">
        <v>0.1</v>
      </c>
      <c r="D50" s="8" t="n">
        <v>0.1</v>
      </c>
      <c r="E50" s="8" t="n">
        <v>0.2</v>
      </c>
    </row>
    <row r="51">
      <c r="A51" s="4" t="inlineStr">
        <is>
          <t>Interest cost</t>
        </is>
      </c>
      <c r="C51" s="5" t="n">
        <v>13</v>
      </c>
      <c r="D51" s="8" t="n">
        <v>16.5</v>
      </c>
      <c r="E51" s="8" t="n">
        <v>21.1</v>
      </c>
    </row>
    <row r="52">
      <c r="A52" s="4" t="inlineStr">
        <is>
          <t>Benefits paid</t>
        </is>
      </c>
      <c r="C52" s="5" t="n">
        <v>-31</v>
      </c>
      <c r="D52" s="8" t="n">
        <v>-33.1</v>
      </c>
    </row>
    <row r="53">
      <c r="A53" s="4" t="inlineStr">
        <is>
          <t>Actuarial (gains) losses</t>
        </is>
      </c>
      <c r="C53" s="5" t="n">
        <v>-29</v>
      </c>
      <c r="D53" s="8" t="n">
        <v>40.3</v>
      </c>
    </row>
    <row r="54">
      <c r="A54" s="4" t="inlineStr">
        <is>
          <t>Foreign currency exchange effects</t>
        </is>
      </c>
      <c r="C54" s="8" t="n">
        <v>-0.7</v>
      </c>
      <c r="D54" s="8" t="n">
        <v>-2.5</v>
      </c>
    </row>
    <row r="55">
      <c r="A55" s="4" t="inlineStr">
        <is>
          <t>Benefit obligation at end of year</t>
        </is>
      </c>
      <c r="C55" s="8" t="n">
        <v>510.4</v>
      </c>
      <c r="D55" s="5" t="n">
        <v>558</v>
      </c>
      <c r="E55" s="8" t="n">
        <v>536.7</v>
      </c>
    </row>
    <row r="56">
      <c r="A56" s="3" t="inlineStr">
        <is>
          <t>Changes in plan assets [Roll Forward]</t>
        </is>
      </c>
    </row>
    <row r="57">
      <c r="A57" s="4" t="inlineStr">
        <is>
          <t>Fair value of plan assets at beginning of year</t>
        </is>
      </c>
      <c r="C57" s="5" t="n">
        <v>168</v>
      </c>
      <c r="D57" s="8" t="n">
        <v>177.9</v>
      </c>
    </row>
    <row r="58">
      <c r="A58" s="4" t="inlineStr">
        <is>
          <t>Return on assets – actual</t>
        </is>
      </c>
      <c r="C58" s="8" t="n">
        <v>32.9</v>
      </c>
      <c r="D58" s="8" t="n">
        <v>14.1</v>
      </c>
    </row>
    <row r="59">
      <c r="A59" s="4" t="inlineStr">
        <is>
          <t>Plan combinations</t>
        </is>
      </c>
      <c r="C59" s="5" t="n">
        <v>0</v>
      </c>
      <c r="D59" s="8" t="n">
        <v>1.7</v>
      </c>
    </row>
    <row r="60">
      <c r="A60" s="4" t="inlineStr">
        <is>
          <t>Employer contributions</t>
        </is>
      </c>
      <c r="C60" s="8" t="n">
        <v>8.1</v>
      </c>
      <c r="D60" s="8" t="n">
        <v>7.4</v>
      </c>
    </row>
    <row r="61">
      <c r="A61" s="4" t="inlineStr">
        <is>
          <t>Benefits paid</t>
        </is>
      </c>
      <c r="C61" s="5" t="n">
        <v>-31</v>
      </c>
      <c r="D61" s="8" t="n">
        <v>-33.1</v>
      </c>
    </row>
    <row r="62">
      <c r="A62" s="4" t="inlineStr">
        <is>
          <t>Fair value of plan assets at end of year</t>
        </is>
      </c>
      <c r="C62" s="5" t="n">
        <v>178</v>
      </c>
      <c r="D62" s="5" t="n">
        <v>168</v>
      </c>
      <c r="E62" s="8" t="n">
        <v>177.9</v>
      </c>
    </row>
    <row r="63">
      <c r="A63" s="3" t="inlineStr">
        <is>
          <t>Defined Benefit Plan, Funded (Unfunded) Status of Plan [Abstract]</t>
        </is>
      </c>
    </row>
    <row r="64">
      <c r="A64" s="4" t="inlineStr">
        <is>
          <t>Funded status</t>
        </is>
      </c>
      <c r="C64" s="8" t="n">
        <v>-332.4</v>
      </c>
      <c r="D64" s="5" t="n">
        <v>-390</v>
      </c>
    </row>
    <row r="65">
      <c r="A65" s="4" t="inlineStr">
        <is>
          <t>Current liability, included in accrued liabilities</t>
        </is>
      </c>
      <c r="C65" s="8" t="n">
        <v>10.2</v>
      </c>
      <c r="D65" s="8" t="n">
        <v>10.3</v>
      </c>
    </row>
    <row r="66">
      <c r="A66" s="4" t="inlineStr">
        <is>
          <t>Noncurrent liability</t>
        </is>
      </c>
      <c r="C66" s="8" t="n">
        <v>322.2</v>
      </c>
      <c r="D66" s="8" t="n">
        <v>379.7</v>
      </c>
    </row>
    <row r="67">
      <c r="A67" s="4" t="inlineStr">
        <is>
          <t>Net pension liability</t>
        </is>
      </c>
      <c r="C67" s="8" t="n">
        <v>332.4</v>
      </c>
      <c r="D67" s="5" t="n">
        <v>390</v>
      </c>
    </row>
    <row r="68">
      <c r="A68" s="3" t="inlineStr">
        <is>
          <t>Benefit plan net actuarial losses recognized in accumulated other comprehensive income (loss):</t>
        </is>
      </c>
    </row>
    <row r="69">
      <c r="A69" s="4" t="inlineStr">
        <is>
          <t>Beginning of year - net gains and losses</t>
        </is>
      </c>
      <c r="C69" s="8" t="n">
        <v>-310.4</v>
      </c>
      <c r="D69" s="8" t="n">
        <v>-297.3</v>
      </c>
    </row>
    <row r="70">
      <c r="A70" s="4" t="inlineStr">
        <is>
          <t>Net actuarial gains (losses) arising during the year</t>
        </is>
      </c>
      <c r="C70" s="8" t="n">
        <v>49.6</v>
      </c>
      <c r="D70" s="8" t="n">
        <v>-39.2</v>
      </c>
    </row>
    <row r="71">
      <c r="A71" s="4" t="inlineStr">
        <is>
          <t>Reclassification adjustment for amortization of prior actuarial losses included in net income (loss)</t>
        </is>
      </c>
      <c r="C71" s="8" t="n">
        <v>26.5</v>
      </c>
      <c r="D71" s="8" t="n">
        <v>24.8</v>
      </c>
    </row>
    <row r="72">
      <c r="A72" s="4" t="inlineStr">
        <is>
          <t>Foreign currency exchange effects</t>
        </is>
      </c>
      <c r="C72" s="8" t="n">
        <v>0.3</v>
      </c>
      <c r="D72" s="8" t="n">
        <v>1.3</v>
      </c>
    </row>
    <row r="73">
      <c r="A73" s="4" t="inlineStr">
        <is>
          <t>End of year - net gains and losses</t>
        </is>
      </c>
      <c r="C73" s="5" t="n">
        <v>-234</v>
      </c>
      <c r="D73" s="8" t="n">
        <v>-310.4</v>
      </c>
      <c r="E73" s="8" t="n">
        <v>-297.3</v>
      </c>
    </row>
    <row r="74">
      <c r="A74" s="3" t="inlineStr">
        <is>
          <t>Benefit plan prior service cost recognized in accumulated other comprehensive income (loss):</t>
        </is>
      </c>
    </row>
    <row r="75">
      <c r="A75" s="4" t="inlineStr">
        <is>
          <t>Beginning of year - net prior service (cost) credit</t>
        </is>
      </c>
      <c r="C75" s="8" t="n">
        <v>24.2</v>
      </c>
      <c r="D75" s="8" t="n">
        <v>29.4</v>
      </c>
    </row>
    <row r="76">
      <c r="A76" s="4" t="inlineStr">
        <is>
          <t>Reclassification adjustment for amortization of prior service cost included in net income (loss)</t>
        </is>
      </c>
      <c r="C76" s="5" t="n">
        <v>-5</v>
      </c>
      <c r="D76" s="5" t="n">
        <v>-5</v>
      </c>
    </row>
    <row r="77">
      <c r="A77" s="4" t="inlineStr">
        <is>
          <t>Foreign currency exchange effects</t>
        </is>
      </c>
      <c r="C77" s="5" t="n">
        <v>0</v>
      </c>
      <c r="D77" s="8" t="n">
        <v>-0.2</v>
      </c>
    </row>
    <row r="78">
      <c r="A78" s="4" t="inlineStr">
        <is>
          <t>End of year - net prior service (cost) credit</t>
        </is>
      </c>
      <c r="C78" s="8" t="n">
        <v>19.2</v>
      </c>
      <c r="D78" s="8" t="n">
        <v>24.2</v>
      </c>
      <c r="E78" s="8" t="n">
        <v>29.4</v>
      </c>
    </row>
    <row r="79">
      <c r="A79" s="4" t="inlineStr">
        <is>
          <t>U.S. Plans</t>
        </is>
      </c>
    </row>
    <row r="80">
      <c r="A80" s="3" t="inlineStr">
        <is>
          <t>Changes in the benefit obligation [Roll Forward]</t>
        </is>
      </c>
    </row>
    <row r="81">
      <c r="A81" s="4" t="inlineStr">
        <is>
          <t>Benefit obligation at beginning of year</t>
        </is>
      </c>
      <c r="C81" s="5" t="n">
        <v>908</v>
      </c>
      <c r="D81" s="8" t="n">
        <v>826.8</v>
      </c>
    </row>
    <row r="82">
      <c r="A82" s="4" t="inlineStr">
        <is>
          <t>Service cost</t>
        </is>
      </c>
      <c r="C82" s="5" t="n">
        <v>0</v>
      </c>
      <c r="D82" s="5" t="n">
        <v>0</v>
      </c>
      <c r="E82" s="5" t="n">
        <v>0</v>
      </c>
    </row>
    <row r="83">
      <c r="A83" s="4" t="inlineStr">
        <is>
          <t>Interest cost</t>
        </is>
      </c>
      <c r="C83" s="8" t="n">
        <v>21.1</v>
      </c>
      <c r="D83" s="8" t="n">
        <v>26.7</v>
      </c>
      <c r="E83" s="8" t="n">
        <v>34.1</v>
      </c>
    </row>
    <row r="84">
      <c r="A84" s="4" t="inlineStr">
        <is>
          <t>Participant contributions</t>
        </is>
      </c>
      <c r="C84" s="5" t="n">
        <v>0</v>
      </c>
      <c r="D84" s="5" t="n">
        <v>0</v>
      </c>
    </row>
    <row r="85">
      <c r="A85" s="4" t="inlineStr">
        <is>
          <t>Plan amendments</t>
        </is>
      </c>
      <c r="C85" s="5" t="n">
        <v>0</v>
      </c>
      <c r="D85" s="5" t="n">
        <v>0</v>
      </c>
    </row>
    <row r="86">
      <c r="A86" s="4" t="inlineStr">
        <is>
          <t>Plan combinations</t>
        </is>
      </c>
      <c r="C86" s="5" t="n">
        <v>0</v>
      </c>
      <c r="D86" s="5" t="n">
        <v>0</v>
      </c>
    </row>
    <row r="87">
      <c r="A87" s="4" t="inlineStr">
        <is>
          <t>Settlements</t>
        </is>
      </c>
      <c r="C87" s="5" t="n">
        <v>0</v>
      </c>
      <c r="D87" s="5" t="n">
        <v>0</v>
      </c>
    </row>
    <row r="88">
      <c r="A88" s="4" t="inlineStr">
        <is>
          <t>Benefits paid</t>
        </is>
      </c>
      <c r="C88" s="8" t="n">
        <v>-46.9</v>
      </c>
      <c r="D88" s="5" t="n">
        <v>-44</v>
      </c>
    </row>
    <row r="89">
      <c r="A89" s="4" t="inlineStr">
        <is>
          <t>Actuarial (gains) losses</t>
        </is>
      </c>
      <c r="C89" s="8" t="n">
        <v>-42.7</v>
      </c>
      <c r="D89" s="8" t="n">
        <v>98.5</v>
      </c>
    </row>
    <row r="90">
      <c r="A90" s="4" t="inlineStr">
        <is>
          <t>Foreign currency exchange effects</t>
        </is>
      </c>
      <c r="C90" s="5" t="n">
        <v>0</v>
      </c>
      <c r="D90" s="5" t="n">
        <v>0</v>
      </c>
    </row>
    <row r="91">
      <c r="A91" s="4" t="inlineStr">
        <is>
          <t>Benefit obligation at end of year</t>
        </is>
      </c>
      <c r="C91" s="8" t="n">
        <v>839.5</v>
      </c>
      <c r="D91" s="5" t="n">
        <v>908</v>
      </c>
      <c r="E91" s="8" t="n">
        <v>826.8</v>
      </c>
    </row>
    <row r="92">
      <c r="A92" s="3" t="inlineStr">
        <is>
          <t>Changes in plan assets [Roll Forward]</t>
        </is>
      </c>
    </row>
    <row r="93">
      <c r="A93" s="4" t="inlineStr">
        <is>
          <t>Fair value of plan assets at beginning of year</t>
        </is>
      </c>
      <c r="C93" s="8" t="n">
        <v>747.1</v>
      </c>
      <c r="D93" s="8" t="n">
        <v>699.3</v>
      </c>
    </row>
    <row r="94">
      <c r="A94" s="4" t="inlineStr">
        <is>
          <t>Return on assets – actual</t>
        </is>
      </c>
      <c r="C94" s="8" t="n">
        <v>63.9</v>
      </c>
      <c r="D94" s="8" t="n">
        <v>91.2</v>
      </c>
    </row>
    <row r="95">
      <c r="A95" s="4" t="inlineStr">
        <is>
          <t>Participant contributions</t>
        </is>
      </c>
      <c r="C95" s="5" t="n">
        <v>0</v>
      </c>
      <c r="D95" s="5" t="n">
        <v>0</v>
      </c>
    </row>
    <row r="96">
      <c r="A96" s="4" t="inlineStr">
        <is>
          <t>Plan combinations</t>
        </is>
      </c>
      <c r="C96" s="5" t="n">
        <v>0</v>
      </c>
      <c r="D96" s="5" t="n">
        <v>0</v>
      </c>
    </row>
    <row r="97">
      <c r="A97" s="4" t="inlineStr">
        <is>
          <t>Employer contributions</t>
        </is>
      </c>
      <c r="C97" s="8" t="n">
        <v>0.7</v>
      </c>
      <c r="D97" s="8" t="n">
        <v>0.6</v>
      </c>
    </row>
    <row r="98">
      <c r="A98" s="4" t="inlineStr">
        <is>
          <t>Settlements</t>
        </is>
      </c>
      <c r="C98" s="5" t="n">
        <v>0</v>
      </c>
      <c r="D98" s="5" t="n">
        <v>0</v>
      </c>
    </row>
    <row r="99">
      <c r="A99" s="4" t="inlineStr">
        <is>
          <t>Benefits paid</t>
        </is>
      </c>
      <c r="C99" s="8" t="n">
        <v>-46.9</v>
      </c>
      <c r="D99" s="5" t="n">
        <v>-44</v>
      </c>
    </row>
    <row r="100">
      <c r="A100" s="4" t="inlineStr">
        <is>
          <t>Foreign currency exchange effects</t>
        </is>
      </c>
      <c r="C100" s="5" t="n">
        <v>0</v>
      </c>
      <c r="D100" s="5" t="n">
        <v>0</v>
      </c>
    </row>
    <row r="101">
      <c r="A101" s="4" t="inlineStr">
        <is>
          <t>Fair value of plan assets at end of year</t>
        </is>
      </c>
      <c r="C101" s="8" t="n">
        <v>764.8</v>
      </c>
      <c r="D101" s="8" t="n">
        <v>747.1</v>
      </c>
      <c r="E101" s="8" t="n">
        <v>699.3</v>
      </c>
    </row>
    <row r="102">
      <c r="A102" s="3" t="inlineStr">
        <is>
          <t>Defined Benefit Plan, Funded (Unfunded) Status of Plan [Abstract]</t>
        </is>
      </c>
    </row>
    <row r="103">
      <c r="A103" s="4" t="inlineStr">
        <is>
          <t>Funded status</t>
        </is>
      </c>
      <c r="C103" s="8" t="n">
        <v>-74.7</v>
      </c>
      <c r="D103" s="8" t="n">
        <v>-160.9</v>
      </c>
    </row>
    <row r="104">
      <c r="A104" s="4" t="inlineStr">
        <is>
          <t>Current liability, included in accrued liabilities</t>
        </is>
      </c>
      <c r="C104" s="8" t="n">
        <v>0.6</v>
      </c>
      <c r="D104" s="8" t="n">
        <v>0.6</v>
      </c>
    </row>
    <row r="105">
      <c r="A105" s="4" t="inlineStr">
        <is>
          <t>Noncurrent liability</t>
        </is>
      </c>
      <c r="C105" s="8" t="n">
        <v>74.09999999999999</v>
      </c>
      <c r="D105" s="8" t="n">
        <v>160.3</v>
      </c>
    </row>
    <row r="106">
      <c r="A106" s="4" t="inlineStr">
        <is>
          <t>Net pension liability</t>
        </is>
      </c>
      <c r="C106" s="8" t="n">
        <v>74.7</v>
      </c>
      <c r="D106" s="8" t="n">
        <v>160.9</v>
      </c>
    </row>
    <row r="107">
      <c r="A107" s="3" t="inlineStr">
        <is>
          <t>Benefit plan net actuarial losses recognized in accumulated other comprehensive income (loss):</t>
        </is>
      </c>
    </row>
    <row r="108">
      <c r="A108" s="4" t="inlineStr">
        <is>
          <t>Beginning of year - net gains and losses</t>
        </is>
      </c>
      <c r="C108" s="8" t="n">
        <v>-321.5</v>
      </c>
      <c r="D108" s="8" t="n">
        <v>-296.6</v>
      </c>
    </row>
    <row r="109">
      <c r="A109" s="4" t="inlineStr">
        <is>
          <t>Net actuarial gains (losses) arising during the year</t>
        </is>
      </c>
      <c r="C109" s="8" t="n">
        <v>59.2</v>
      </c>
      <c r="D109" s="8" t="n">
        <v>-53.5</v>
      </c>
    </row>
    <row r="110">
      <c r="A110" s="4" t="inlineStr">
        <is>
          <t>Reclassification adjustment for amortization of prior actuarial losses included in net income (loss)</t>
        </is>
      </c>
      <c r="C110" s="5" t="n">
        <v>34</v>
      </c>
      <c r="D110" s="8" t="n">
        <v>28.6</v>
      </c>
    </row>
    <row r="111">
      <c r="A111" s="4" t="inlineStr">
        <is>
          <t>Foreign currency exchange effects</t>
        </is>
      </c>
      <c r="C111" s="5" t="n">
        <v>0</v>
      </c>
      <c r="D111" s="5" t="n">
        <v>0</v>
      </c>
    </row>
    <row r="112">
      <c r="A112" s="4" t="inlineStr">
        <is>
          <t>End of year - net gains and losses</t>
        </is>
      </c>
      <c r="C112" s="8" t="n">
        <v>-228.3</v>
      </c>
      <c r="D112" s="8" t="n">
        <v>-321.5</v>
      </c>
      <c r="E112" s="8" t="n">
        <v>-296.6</v>
      </c>
    </row>
    <row r="113">
      <c r="A113" s="3" t="inlineStr">
        <is>
          <t>Benefit plan prior service cost recognized in accumulated other comprehensive income (loss):</t>
        </is>
      </c>
    </row>
    <row r="114">
      <c r="A114" s="4" t="inlineStr">
        <is>
          <t>Beginning of year - net prior service (cost) credit</t>
        </is>
      </c>
      <c r="C114" s="5" t="n">
        <v>0</v>
      </c>
      <c r="D114" s="5" t="n">
        <v>0</v>
      </c>
    </row>
    <row r="115">
      <c r="A115" s="4" t="inlineStr">
        <is>
          <t>Prior service credit (cost) from plan amendments during the year</t>
        </is>
      </c>
      <c r="C115" s="5" t="n">
        <v>0</v>
      </c>
      <c r="D115" s="5" t="n">
        <v>0</v>
      </c>
    </row>
    <row r="116">
      <c r="A116" s="4" t="inlineStr">
        <is>
          <t>Foreign currency exchange effects</t>
        </is>
      </c>
      <c r="C116" s="5" t="n">
        <v>0</v>
      </c>
      <c r="D116" s="5" t="n">
        <v>0</v>
      </c>
    </row>
    <row r="117">
      <c r="A117" s="4" t="inlineStr">
        <is>
          <t>End of year - net prior service (cost) credit</t>
        </is>
      </c>
      <c r="C117" s="5" t="n">
        <v>0</v>
      </c>
      <c r="D117" s="5" t="n">
        <v>0</v>
      </c>
      <c r="E117" s="5" t="n">
        <v>0</v>
      </c>
    </row>
    <row r="118">
      <c r="A118" s="4" t="inlineStr">
        <is>
          <t>U.S. Plans | Actuarial Gains (Losses) - Change in Discount Rate</t>
        </is>
      </c>
    </row>
    <row r="119">
      <c r="A119" s="3" t="inlineStr">
        <is>
          <t>Benefit plan net actuarial losses recognized in accumulated other comprehensive income (loss):</t>
        </is>
      </c>
    </row>
    <row r="120">
      <c r="A120" s="4" t="inlineStr">
        <is>
          <t>Net actuarial gains (losses) arising during the year</t>
        </is>
      </c>
      <c r="C120" s="5" t="n">
        <v>41</v>
      </c>
      <c r="D120" s="5" t="n">
        <v>-93</v>
      </c>
    </row>
    <row r="121">
      <c r="A121" s="4" t="inlineStr">
        <is>
          <t>U.S. Plans | Actuarial Gains (Losses) - Change in Census Data</t>
        </is>
      </c>
    </row>
    <row r="122">
      <c r="A122" s="3" t="inlineStr">
        <is>
          <t>Benefit plan net actuarial losses recognized in accumulated other comprehensive income (loss):</t>
        </is>
      </c>
    </row>
    <row r="123">
      <c r="A123" s="4" t="inlineStr">
        <is>
          <t>Net actuarial gains (losses) arising during the year</t>
        </is>
      </c>
      <c r="D123" s="5" t="n">
        <v>-5</v>
      </c>
    </row>
    <row r="124">
      <c r="A124" s="4" t="inlineStr">
        <is>
          <t>U.S. Plans | Actuarial Gains (Losses) - Asset Return Different from Expected</t>
        </is>
      </c>
    </row>
    <row r="125">
      <c r="A125" s="3" t="inlineStr">
        <is>
          <t>Benefit plan net actuarial losses recognized in accumulated other comprehensive income (loss):</t>
        </is>
      </c>
    </row>
    <row r="126">
      <c r="A126" s="4" t="inlineStr">
        <is>
          <t>Net actuarial gains (losses) arising during the year</t>
        </is>
      </c>
      <c r="C126" s="5" t="n">
        <v>17</v>
      </c>
      <c r="D126" s="5" t="n">
        <v>45</v>
      </c>
    </row>
    <row r="127">
      <c r="A127" s="4" t="inlineStr">
        <is>
          <t>U.S. Plans | Total</t>
        </is>
      </c>
    </row>
    <row r="128">
      <c r="A128" s="3" t="inlineStr">
        <is>
          <t>Changes in the benefit obligation [Roll Forward]</t>
        </is>
      </c>
    </row>
    <row r="129">
      <c r="A129" s="4" t="inlineStr">
        <is>
          <t>Settlements</t>
        </is>
      </c>
      <c r="B129" s="6" t="n">
        <v>-54</v>
      </c>
    </row>
    <row r="130">
      <c r="A130" s="4" t="inlineStr">
        <is>
          <t>Non-U.S. Plans</t>
        </is>
      </c>
    </row>
    <row r="131">
      <c r="A131" s="3" t="inlineStr">
        <is>
          <t>Changes in the benefit obligation [Roll Forward]</t>
        </is>
      </c>
    </row>
    <row r="132">
      <c r="A132" s="4" t="inlineStr">
        <is>
          <t>Benefit obligation at beginning of year</t>
        </is>
      </c>
      <c r="C132" s="8" t="n">
        <v>519.8</v>
      </c>
      <c r="D132" s="8" t="n">
        <v>318.4</v>
      </c>
    </row>
    <row r="133">
      <c r="A133" s="4" t="inlineStr">
        <is>
          <t>Service cost</t>
        </is>
      </c>
      <c r="C133" s="8" t="n">
        <v>9.1</v>
      </c>
      <c r="D133" s="8" t="n">
        <v>9.699999999999999</v>
      </c>
      <c r="E133" s="8" t="n">
        <v>9.9</v>
      </c>
    </row>
    <row r="134">
      <c r="A134" s="4" t="inlineStr">
        <is>
          <t>Interest cost</t>
        </is>
      </c>
      <c r="C134" s="8" t="n">
        <v>12.1</v>
      </c>
      <c r="D134" s="8" t="n">
        <v>11.6</v>
      </c>
      <c r="E134" s="8" t="n">
        <v>10.4</v>
      </c>
    </row>
    <row r="135">
      <c r="A135" s="4" t="inlineStr">
        <is>
          <t>Participant contributions</t>
        </is>
      </c>
      <c r="C135" s="8" t="n">
        <v>0.4</v>
      </c>
      <c r="D135" s="8" t="n">
        <v>0.7</v>
      </c>
    </row>
    <row r="136">
      <c r="A136" s="4" t="inlineStr">
        <is>
          <t>Plan amendments</t>
        </is>
      </c>
      <c r="C136" s="8" t="n">
        <v>-0.7</v>
      </c>
      <c r="D136" s="8" t="n">
        <v>0.3</v>
      </c>
    </row>
    <row r="137">
      <c r="A137" s="4" t="inlineStr">
        <is>
          <t>Plan combinations</t>
        </is>
      </c>
      <c r="C137" s="8" t="n">
        <v>7.6</v>
      </c>
      <c r="D137" s="5" t="n">
        <v>1</v>
      </c>
    </row>
    <row r="138">
      <c r="A138" s="4" t="inlineStr">
        <is>
          <t>Acquisitions</t>
        </is>
      </c>
      <c r="C138" s="8" t="n">
        <v>5.9</v>
      </c>
      <c r="D138" s="8" t="n">
        <v>132.5</v>
      </c>
    </row>
    <row r="139">
      <c r="A139" s="4" t="inlineStr">
        <is>
          <t>Curtailment</t>
        </is>
      </c>
      <c r="C139" s="8" t="n">
        <v>-1.1</v>
      </c>
      <c r="D139" s="8" t="n">
        <v>-1.5</v>
      </c>
    </row>
    <row r="140">
      <c r="A140" s="4" t="inlineStr">
        <is>
          <t>Settlements</t>
        </is>
      </c>
      <c r="C140" s="5" t="n">
        <v>-14</v>
      </c>
      <c r="D140" s="8" t="n">
        <v>-0.7</v>
      </c>
    </row>
    <row r="141">
      <c r="A141" s="4" t="inlineStr">
        <is>
          <t>Benefits paid</t>
        </is>
      </c>
      <c r="C141" s="8" t="n">
        <v>-13.8</v>
      </c>
      <c r="D141" s="8" t="n">
        <v>-21.6</v>
      </c>
    </row>
    <row r="142">
      <c r="A142" s="4" t="inlineStr">
        <is>
          <t>Actuarial (gains) losses</t>
        </is>
      </c>
      <c r="C142" s="8" t="n">
        <v>-16.9</v>
      </c>
      <c r="D142" s="8" t="n">
        <v>42.9</v>
      </c>
    </row>
    <row r="143">
      <c r="A143" s="4" t="inlineStr">
        <is>
          <t>Foreign currency exchange effects</t>
        </is>
      </c>
      <c r="C143" s="8" t="n">
        <v>-16.2</v>
      </c>
      <c r="D143" s="8" t="n">
        <v>26.5</v>
      </c>
    </row>
    <row r="144">
      <c r="A144" s="4" t="inlineStr">
        <is>
          <t>Benefit obligation at end of year</t>
        </is>
      </c>
      <c r="C144" s="8" t="n">
        <v>492.2</v>
      </c>
      <c r="D144" s="8" t="n">
        <v>519.8</v>
      </c>
      <c r="E144" s="8" t="n">
        <v>318.4</v>
      </c>
    </row>
    <row r="145">
      <c r="A145" s="3" t="inlineStr">
        <is>
          <t>Changes in plan assets [Roll Forward]</t>
        </is>
      </c>
    </row>
    <row r="146">
      <c r="A146" s="4" t="inlineStr">
        <is>
          <t>Fair value of plan assets at beginning of year</t>
        </is>
      </c>
      <c r="C146" s="8" t="n">
        <v>355.8</v>
      </c>
      <c r="D146" s="8" t="n">
        <v>215.1</v>
      </c>
    </row>
    <row r="147">
      <c r="A147" s="4" t="inlineStr">
        <is>
          <t>Return on assets – actual</t>
        </is>
      </c>
      <c r="C147" s="8" t="n">
        <v>22.8</v>
      </c>
      <c r="D147" s="8" t="n">
        <v>49.1</v>
      </c>
    </row>
    <row r="148">
      <c r="A148" s="4" t="inlineStr">
        <is>
          <t>Participant contributions</t>
        </is>
      </c>
      <c r="C148" s="8" t="n">
        <v>0.4</v>
      </c>
      <c r="D148" s="8" t="n">
        <v>0.7</v>
      </c>
    </row>
    <row r="149">
      <c r="A149" s="4" t="inlineStr">
        <is>
          <t>Plan combinations</t>
        </is>
      </c>
      <c r="C149" s="5" t="n">
        <v>5</v>
      </c>
      <c r="D149" s="5" t="n">
        <v>1</v>
      </c>
    </row>
    <row r="150">
      <c r="A150" s="4" t="inlineStr">
        <is>
          <t>Employer contributions</t>
        </is>
      </c>
      <c r="C150" s="8" t="n">
        <v>12.5</v>
      </c>
      <c r="D150" s="8" t="n">
        <v>14.2</v>
      </c>
    </row>
    <row r="151">
      <c r="A151" s="4" t="inlineStr">
        <is>
          <t>Acquisitions</t>
        </is>
      </c>
      <c r="C151" s="5" t="n">
        <v>0</v>
      </c>
      <c r="D151" s="8" t="n">
        <v>80.3</v>
      </c>
    </row>
    <row r="152">
      <c r="A152" s="4" t="inlineStr">
        <is>
          <t>Settlements</t>
        </is>
      </c>
      <c r="C152" s="5" t="n">
        <v>-14</v>
      </c>
      <c r="D152" s="8" t="n">
        <v>-0.7</v>
      </c>
    </row>
    <row r="153">
      <c r="A153" s="4" t="inlineStr">
        <is>
          <t>Benefits paid</t>
        </is>
      </c>
      <c r="C153" s="8" t="n">
        <v>-13.8</v>
      </c>
      <c r="D153" s="8" t="n">
        <v>-21.6</v>
      </c>
    </row>
    <row r="154">
      <c r="A154" s="4" t="inlineStr">
        <is>
          <t>Foreign currency exchange effects</t>
        </is>
      </c>
      <c r="C154" s="8" t="n">
        <v>-8.4</v>
      </c>
      <c r="D154" s="8" t="n">
        <v>17.7</v>
      </c>
    </row>
    <row r="155">
      <c r="A155" s="4" t="inlineStr">
        <is>
          <t>Fair value of plan assets at end of year</t>
        </is>
      </c>
      <c r="C155" s="8" t="n">
        <v>360.3</v>
      </c>
      <c r="D155" s="8" t="n">
        <v>355.8</v>
      </c>
      <c r="E155" s="8" t="n">
        <v>215.1</v>
      </c>
    </row>
    <row r="156">
      <c r="A156" s="3" t="inlineStr">
        <is>
          <t>Defined Benefit Plan, Funded (Unfunded) Status of Plan [Abstract]</t>
        </is>
      </c>
    </row>
    <row r="157">
      <c r="A157" s="4" t="inlineStr">
        <is>
          <t>Funded status</t>
        </is>
      </c>
      <c r="C157" s="8" t="n">
        <v>-131.9</v>
      </c>
      <c r="D157" s="5" t="n">
        <v>-164</v>
      </c>
    </row>
    <row r="158">
      <c r="A158" s="4" t="inlineStr">
        <is>
          <t>Noncurrent asset</t>
        </is>
      </c>
      <c r="C158" s="8" t="n">
        <v>18.4</v>
      </c>
    </row>
    <row r="159">
      <c r="A159" s="4" t="inlineStr">
        <is>
          <t>Current liability, included in accrued liabilities</t>
        </is>
      </c>
      <c r="C159" s="8" t="n">
        <v>5.1</v>
      </c>
      <c r="D159" s="8" t="n">
        <v>2.2</v>
      </c>
    </row>
    <row r="160">
      <c r="A160" s="4" t="inlineStr">
        <is>
          <t>Noncurrent liability</t>
        </is>
      </c>
      <c r="C160" s="8" t="n">
        <v>145.2</v>
      </c>
      <c r="D160" s="8" t="n">
        <v>161.8</v>
      </c>
    </row>
    <row r="161">
      <c r="A161" s="4" t="inlineStr">
        <is>
          <t>Net pension liability</t>
        </is>
      </c>
      <c r="C161" s="8" t="n">
        <v>131.9</v>
      </c>
      <c r="D161" s="5" t="n">
        <v>164</v>
      </c>
    </row>
    <row r="162">
      <c r="A162" s="3" t="inlineStr">
        <is>
          <t>Benefit plan net actuarial losses recognized in accumulated other comprehensive income (loss):</t>
        </is>
      </c>
    </row>
    <row r="163">
      <c r="A163" s="4" t="inlineStr">
        <is>
          <t>Beginning of year - net gains and losses</t>
        </is>
      </c>
      <c r="C163" s="8" t="n">
        <v>-82.40000000000001</v>
      </c>
      <c r="D163" s="8" t="n">
        <v>-81.5</v>
      </c>
    </row>
    <row r="164">
      <c r="A164" s="4" t="inlineStr">
        <is>
          <t>Net actuarial gains (losses) arising during the year</t>
        </is>
      </c>
      <c r="C164" s="8" t="n">
        <v>10.5</v>
      </c>
      <c r="D164" s="8" t="n">
        <v>-5.9</v>
      </c>
    </row>
    <row r="165">
      <c r="A165" s="4" t="inlineStr">
        <is>
          <t>Reclassification adjustment for amortization of prior actuarial losses included in net income (loss)</t>
        </is>
      </c>
      <c r="C165" s="8" t="n">
        <v>9.9</v>
      </c>
      <c r="D165" s="8" t="n">
        <v>7.5</v>
      </c>
    </row>
    <row r="166">
      <c r="A166" s="4" t="inlineStr">
        <is>
          <t>Foreign currency exchange effects</t>
        </is>
      </c>
      <c r="C166" s="8" t="n">
        <v>0.7</v>
      </c>
      <c r="D166" s="8" t="n">
        <v>-2.5</v>
      </c>
    </row>
    <row r="167">
      <c r="A167" s="4" t="inlineStr">
        <is>
          <t>End of year - net gains and losses</t>
        </is>
      </c>
      <c r="C167" s="8" t="n">
        <v>-61.3</v>
      </c>
      <c r="D167" s="8" t="n">
        <v>-82.40000000000001</v>
      </c>
      <c r="E167" s="8" t="n">
        <v>-81.5</v>
      </c>
    </row>
    <row r="168">
      <c r="A168" s="3" t="inlineStr">
        <is>
          <t>Benefit plan prior service cost recognized in accumulated other comprehensive income (loss):</t>
        </is>
      </c>
    </row>
    <row r="169">
      <c r="A169" s="4" t="inlineStr">
        <is>
          <t>Beginning of year - net prior service (cost) credit</t>
        </is>
      </c>
      <c r="C169" s="8" t="n">
        <v>-0.6</v>
      </c>
      <c r="D169" s="8" t="n">
        <v>-0.5</v>
      </c>
    </row>
    <row r="170">
      <c r="A170" s="4" t="inlineStr">
        <is>
          <t>Prior service credit (cost) from plan amendments during the year</t>
        </is>
      </c>
      <c r="C170" s="8" t="n">
        <v>0.7</v>
      </c>
      <c r="D170" s="8" t="n">
        <v>-0.3</v>
      </c>
    </row>
    <row r="171">
      <c r="A171" s="4" t="inlineStr">
        <is>
          <t>Foreign currency exchange effects</t>
        </is>
      </c>
      <c r="C171" s="5" t="n">
        <v>0</v>
      </c>
      <c r="D171" s="8" t="n">
        <v>0.2</v>
      </c>
    </row>
    <row r="172">
      <c r="A172" s="4" t="inlineStr">
        <is>
          <t>End of year - net prior service (cost) credit</t>
        </is>
      </c>
      <c r="C172" s="8" t="n">
        <v>0.1</v>
      </c>
      <c r="D172" s="8" t="n">
        <v>-0.6</v>
      </c>
      <c r="E172" s="8" t="n">
        <v>-0.5</v>
      </c>
    </row>
    <row r="173">
      <c r="A173" s="4" t="inlineStr">
        <is>
          <t>Non-U.S. Plans | Actuarial Gains (Losses) - Change in Discount Rate</t>
        </is>
      </c>
    </row>
    <row r="174">
      <c r="A174" s="3" t="inlineStr">
        <is>
          <t>Benefit plan net actuarial losses recognized in accumulated other comprehensive income (loss):</t>
        </is>
      </c>
    </row>
    <row r="175">
      <c r="A175" s="4" t="inlineStr">
        <is>
          <t>Net actuarial gains (losses) arising during the year</t>
        </is>
      </c>
      <c r="D175" s="5" t="n">
        <v>-45</v>
      </c>
    </row>
    <row r="176">
      <c r="A176" s="4" t="inlineStr">
        <is>
          <t>Non-U.S. Plans | Actuarial Gains (Losses) - Asset Return Different from Expected</t>
        </is>
      </c>
    </row>
    <row r="177">
      <c r="A177" s="3" t="inlineStr">
        <is>
          <t>Benefit plan net actuarial losses recognized in accumulated other comprehensive income (loss):</t>
        </is>
      </c>
    </row>
    <row r="178">
      <c r="A178" s="4" t="inlineStr">
        <is>
          <t>Net actuarial gains (losses) arising during the year</t>
        </is>
      </c>
      <c r="C178" s="5" t="n">
        <v>10</v>
      </c>
      <c r="D178" s="5" t="n">
        <v>37</v>
      </c>
    </row>
    <row r="179">
      <c r="A179" s="4" t="inlineStr">
        <is>
          <t>UMWA Plans</t>
        </is>
      </c>
    </row>
    <row r="180">
      <c r="A180" s="3" t="inlineStr">
        <is>
          <t>Changes in the benefit obligation [Roll Forward]</t>
        </is>
      </c>
    </row>
    <row r="181">
      <c r="A181" s="4" t="inlineStr">
        <is>
          <t>Benefit obligation at beginning of year</t>
        </is>
      </c>
      <c r="C181" s="8" t="n">
        <v>440.1</v>
      </c>
      <c r="D181" s="8" t="n">
        <v>424.6</v>
      </c>
    </row>
    <row r="182">
      <c r="A182" s="4" t="inlineStr">
        <is>
          <t>Service cost</t>
        </is>
      </c>
      <c r="C182" s="5" t="n">
        <v>0</v>
      </c>
      <c r="D182" s="5" t="n">
        <v>0</v>
      </c>
      <c r="E182" s="5" t="n">
        <v>0</v>
      </c>
    </row>
    <row r="183">
      <c r="A183" s="4" t="inlineStr">
        <is>
          <t>Interest cost</t>
        </is>
      </c>
      <c r="C183" s="8" t="n">
        <v>9.800000000000001</v>
      </c>
      <c r="D183" s="8" t="n">
        <v>12.7</v>
      </c>
      <c r="E183" s="8" t="n">
        <v>17.3</v>
      </c>
    </row>
    <row r="184">
      <c r="A184" s="4" t="inlineStr">
        <is>
          <t>Benefits paid</t>
        </is>
      </c>
      <c r="C184" s="8" t="n">
        <v>-22.9</v>
      </c>
      <c r="D184" s="8" t="n">
        <v>-25.7</v>
      </c>
    </row>
    <row r="185">
      <c r="A185" s="4" t="inlineStr">
        <is>
          <t>Actuarial (gains) losses</t>
        </is>
      </c>
      <c r="C185" s="8" t="n">
        <v>-29.6</v>
      </c>
      <c r="D185" s="8" t="n">
        <v>28.5</v>
      </c>
    </row>
    <row r="186">
      <c r="A186" s="4" t="inlineStr">
        <is>
          <t>Foreign currency exchange effects</t>
        </is>
      </c>
      <c r="C186" s="5" t="n">
        <v>0</v>
      </c>
      <c r="D186" s="5" t="n">
        <v>0</v>
      </c>
    </row>
    <row r="187">
      <c r="A187" s="4" t="inlineStr">
        <is>
          <t>Benefit obligation at end of year</t>
        </is>
      </c>
      <c r="C187" s="8" t="n">
        <v>397.4</v>
      </c>
      <c r="D187" s="8" t="n">
        <v>440.1</v>
      </c>
      <c r="E187" s="8" t="n">
        <v>424.6</v>
      </c>
    </row>
    <row r="188">
      <c r="A188" s="3" t="inlineStr">
        <is>
          <t>Changes in plan assets [Roll Forward]</t>
        </is>
      </c>
    </row>
    <row r="189">
      <c r="A189" s="4" t="inlineStr">
        <is>
          <t>Fair value of plan assets at beginning of year</t>
        </is>
      </c>
      <c r="C189" s="5" t="n">
        <v>168</v>
      </c>
      <c r="D189" s="8" t="n">
        <v>177.9</v>
      </c>
    </row>
    <row r="190">
      <c r="A190" s="4" t="inlineStr">
        <is>
          <t>Return on assets – actual</t>
        </is>
      </c>
      <c r="C190" s="8" t="n">
        <v>32.9</v>
      </c>
      <c r="D190" s="8" t="n">
        <v>14.1</v>
      </c>
    </row>
    <row r="191">
      <c r="A191" s="4" t="inlineStr">
        <is>
          <t>Plan combinations</t>
        </is>
      </c>
      <c r="C191" s="5" t="n">
        <v>0</v>
      </c>
      <c r="D191" s="8" t="n">
        <v>1.7</v>
      </c>
    </row>
    <row r="192">
      <c r="A192" s="4" t="inlineStr">
        <is>
          <t>Benefits paid</t>
        </is>
      </c>
      <c r="C192" s="8" t="n">
        <v>-22.9</v>
      </c>
      <c r="D192" s="8" t="n">
        <v>-25.7</v>
      </c>
    </row>
    <row r="193">
      <c r="A193" s="4" t="inlineStr">
        <is>
          <t>Fair value of plan assets at end of year</t>
        </is>
      </c>
      <c r="C193" s="5" t="n">
        <v>178</v>
      </c>
      <c r="D193" s="5" t="n">
        <v>168</v>
      </c>
      <c r="E193" s="8" t="n">
        <v>177.9</v>
      </c>
    </row>
    <row r="194">
      <c r="A194" s="3" t="inlineStr">
        <is>
          <t>Defined Benefit Plan, Funded (Unfunded) Status of Plan [Abstract]</t>
        </is>
      </c>
    </row>
    <row r="195">
      <c r="A195" s="4" t="inlineStr">
        <is>
          <t>Funded status</t>
        </is>
      </c>
      <c r="C195" s="8" t="n">
        <v>-219.4</v>
      </c>
      <c r="D195" s="8" t="n">
        <v>-272.1</v>
      </c>
    </row>
    <row r="196">
      <c r="A196" s="4" t="inlineStr">
        <is>
          <t>Current liability, included in accrued liabilities</t>
        </is>
      </c>
      <c r="C196" s="5" t="n">
        <v>0</v>
      </c>
      <c r="D196" s="5" t="n">
        <v>0</v>
      </c>
    </row>
    <row r="197">
      <c r="A197" s="4" t="inlineStr">
        <is>
          <t>Noncurrent liability</t>
        </is>
      </c>
      <c r="C197" s="8" t="n">
        <v>219.4</v>
      </c>
      <c r="D197" s="8" t="n">
        <v>272.1</v>
      </c>
    </row>
    <row r="198">
      <c r="A198" s="4" t="inlineStr">
        <is>
          <t>Net pension liability</t>
        </is>
      </c>
      <c r="C198" s="8" t="n">
        <v>219.4</v>
      </c>
      <c r="D198" s="8" t="n">
        <v>272.1</v>
      </c>
    </row>
    <row r="199">
      <c r="A199" s="3" t="inlineStr">
        <is>
          <t>Benefit plan net actuarial losses recognized in accumulated other comprehensive income (loss):</t>
        </is>
      </c>
    </row>
    <row r="200">
      <c r="A200" s="4" t="inlineStr">
        <is>
          <t>Beginning of year - net gains and losses</t>
        </is>
      </c>
      <c r="C200" s="8" t="n">
        <v>-230.1</v>
      </c>
      <c r="D200" s="8" t="n">
        <v>-219.2</v>
      </c>
    </row>
    <row r="201">
      <c r="A201" s="4" t="inlineStr">
        <is>
          <t>Net actuarial gains (losses) arising during the year</t>
        </is>
      </c>
      <c r="C201" s="8" t="n">
        <v>50.2</v>
      </c>
      <c r="D201" s="8" t="n">
        <v>-27.4</v>
      </c>
    </row>
    <row r="202">
      <c r="A202" s="4" t="inlineStr">
        <is>
          <t>Reclassification adjustment for amortization of prior actuarial losses included in net income (loss)</t>
        </is>
      </c>
      <c r="C202" s="8" t="n">
        <v>17.5</v>
      </c>
      <c r="D202" s="8" t="n">
        <v>16.5</v>
      </c>
    </row>
    <row r="203">
      <c r="A203" s="4" t="inlineStr">
        <is>
          <t>Foreign currency exchange effects</t>
        </is>
      </c>
      <c r="C203" s="5" t="n">
        <v>0</v>
      </c>
      <c r="D203" s="5" t="n">
        <v>0</v>
      </c>
    </row>
    <row r="204">
      <c r="A204" s="4" t="inlineStr">
        <is>
          <t>End of year - net gains and losses</t>
        </is>
      </c>
      <c r="C204" s="8" t="n">
        <v>-162.4</v>
      </c>
      <c r="D204" s="8" t="n">
        <v>-230.1</v>
      </c>
      <c r="E204" s="8" t="n">
        <v>-219.2</v>
      </c>
    </row>
    <row r="205">
      <c r="A205" s="3" t="inlineStr">
        <is>
          <t>Benefit plan prior service cost recognized in accumulated other comprehensive income (loss):</t>
        </is>
      </c>
    </row>
    <row r="206">
      <c r="A206" s="4" t="inlineStr">
        <is>
          <t>Beginning of year - net prior service (cost) credit</t>
        </is>
      </c>
      <c r="C206" s="8" t="n">
        <v>23.3</v>
      </c>
      <c r="D206" s="5" t="n">
        <v>28</v>
      </c>
    </row>
    <row r="207">
      <c r="A207" s="4" t="inlineStr">
        <is>
          <t>Reclassification adjustment for amortization of prior service cost included in net income (loss)</t>
        </is>
      </c>
      <c r="C207" s="8" t="n">
        <v>-4.7</v>
      </c>
      <c r="D207" s="8" t="n">
        <v>-4.7</v>
      </c>
    </row>
    <row r="208">
      <c r="A208" s="4" t="inlineStr">
        <is>
          <t>Foreign currency exchange effects</t>
        </is>
      </c>
      <c r="C208" s="5" t="n">
        <v>0</v>
      </c>
      <c r="D208" s="5" t="n">
        <v>0</v>
      </c>
    </row>
    <row r="209">
      <c r="A209" s="4" t="inlineStr">
        <is>
          <t>End of year - net prior service (cost) credit</t>
        </is>
      </c>
      <c r="C209" s="8" t="n">
        <v>18.6</v>
      </c>
      <c r="D209" s="8" t="n">
        <v>23.3</v>
      </c>
      <c r="E209" s="5" t="n">
        <v>28</v>
      </c>
    </row>
    <row r="210">
      <c r="A210" s="4" t="inlineStr">
        <is>
          <t>UMWA Plans | Actuarial Gains (Losses) - Change in Discount Rate</t>
        </is>
      </c>
    </row>
    <row r="211">
      <c r="A211" s="3" t="inlineStr">
        <is>
          <t>Benefit plan net actuarial losses recognized in accumulated other comprehensive income (loss):</t>
        </is>
      </c>
    </row>
    <row r="212">
      <c r="A212" s="4" t="inlineStr">
        <is>
          <t>Net actuarial gains (losses) arising during the year</t>
        </is>
      </c>
      <c r="C212" s="5" t="n">
        <v>23</v>
      </c>
      <c r="D212" s="5" t="n">
        <v>-37</v>
      </c>
    </row>
    <row r="213">
      <c r="A213" s="4" t="inlineStr">
        <is>
          <t>UMWA Plans | Actuarial Gains (Losses) - Asset Return Different from Expected</t>
        </is>
      </c>
    </row>
    <row r="214">
      <c r="A214" s="3" t="inlineStr">
        <is>
          <t>Benefit plan net actuarial losses recognized in accumulated other comprehensive income (loss):</t>
        </is>
      </c>
    </row>
    <row r="215">
      <c r="A215" s="4" t="inlineStr">
        <is>
          <t>Net actuarial gains (losses) arising during the year</t>
        </is>
      </c>
      <c r="C215" s="5" t="n">
        <v>21</v>
      </c>
    </row>
    <row r="216">
      <c r="A216" s="4" t="inlineStr">
        <is>
          <t>UMWA Plans | Actuarial Gains (Losses) - Change in Claims Experience</t>
        </is>
      </c>
    </row>
    <row r="217">
      <c r="A217" s="3" t="inlineStr">
        <is>
          <t>Benefit plan net actuarial losses recognized in accumulated other comprehensive income (loss):</t>
        </is>
      </c>
    </row>
    <row r="218">
      <c r="A218" s="4" t="inlineStr">
        <is>
          <t>Net actuarial gains (losses) arising during the year</t>
        </is>
      </c>
      <c r="C218" s="5" t="n">
        <v>9</v>
      </c>
      <c r="D218" s="5" t="n">
        <v>10</v>
      </c>
    </row>
    <row r="219">
      <c r="A219" s="4" t="inlineStr">
        <is>
          <t>Black Lung and Other Plans</t>
        </is>
      </c>
    </row>
    <row r="220">
      <c r="A220" s="3" t="inlineStr">
        <is>
          <t>Changes in the benefit obligation [Roll Forward]</t>
        </is>
      </c>
    </row>
    <row r="221">
      <c r="A221" s="4" t="inlineStr">
        <is>
          <t>Benefit obligation at beginning of year</t>
        </is>
      </c>
      <c r="C221" s="8" t="n">
        <v>117.9</v>
      </c>
      <c r="D221" s="8" t="n">
        <v>112.1</v>
      </c>
    </row>
    <row r="222">
      <c r="A222" s="4" t="inlineStr">
        <is>
          <t>Service cost</t>
        </is>
      </c>
      <c r="C222" s="8" t="n">
        <v>0.1</v>
      </c>
      <c r="D222" s="8" t="n">
        <v>0.1</v>
      </c>
      <c r="E222" s="8" t="n">
        <v>0.2</v>
      </c>
    </row>
    <row r="223">
      <c r="A223" s="4" t="inlineStr">
        <is>
          <t>Interest cost</t>
        </is>
      </c>
      <c r="C223" s="8" t="n">
        <v>3.2</v>
      </c>
      <c r="D223" s="8" t="n">
        <v>3.8</v>
      </c>
      <c r="E223" s="8" t="n">
        <v>3.8</v>
      </c>
    </row>
    <row r="224">
      <c r="A224" s="4" t="inlineStr">
        <is>
          <t>Benefits paid</t>
        </is>
      </c>
      <c r="C224" s="8" t="n">
        <v>-8.1</v>
      </c>
      <c r="D224" s="8" t="n">
        <v>-7.4</v>
      </c>
    </row>
    <row r="225">
      <c r="A225" s="4" t="inlineStr">
        <is>
          <t>Actuarial (gains) losses</t>
        </is>
      </c>
      <c r="C225" s="8" t="n">
        <v>0.6</v>
      </c>
      <c r="D225" s="8" t="n">
        <v>11.8</v>
      </c>
    </row>
    <row r="226">
      <c r="A226" s="4" t="inlineStr">
        <is>
          <t>Foreign currency exchange effects</t>
        </is>
      </c>
      <c r="C226" s="8" t="n">
        <v>-0.7</v>
      </c>
      <c r="D226" s="8" t="n">
        <v>-2.5</v>
      </c>
    </row>
    <row r="227">
      <c r="A227" s="4" t="inlineStr">
        <is>
          <t>Benefit obligation at end of year</t>
        </is>
      </c>
      <c r="C227" s="5" t="n">
        <v>113</v>
      </c>
      <c r="D227" s="8" t="n">
        <v>117.9</v>
      </c>
      <c r="E227" s="8" t="n">
        <v>112.1</v>
      </c>
    </row>
    <row r="228">
      <c r="A228" s="3" t="inlineStr">
        <is>
          <t>Changes in plan assets [Roll Forward]</t>
        </is>
      </c>
    </row>
    <row r="229">
      <c r="A229" s="4" t="inlineStr">
        <is>
          <t>Fair value of plan assets at beginning of year</t>
        </is>
      </c>
      <c r="C229" s="5" t="n">
        <v>0</v>
      </c>
      <c r="D229" s="5" t="n">
        <v>0</v>
      </c>
    </row>
    <row r="230">
      <c r="A230" s="4" t="inlineStr">
        <is>
          <t>Return on assets – actual</t>
        </is>
      </c>
      <c r="C230" s="5" t="n">
        <v>0</v>
      </c>
      <c r="D230" s="5" t="n">
        <v>0</v>
      </c>
    </row>
    <row r="231">
      <c r="A231" s="4" t="inlineStr">
        <is>
          <t>Employer contributions</t>
        </is>
      </c>
      <c r="C231" s="8" t="n">
        <v>8.1</v>
      </c>
      <c r="D231" s="8" t="n">
        <v>7.4</v>
      </c>
    </row>
    <row r="232">
      <c r="A232" s="4" t="inlineStr">
        <is>
          <t>Benefits paid</t>
        </is>
      </c>
      <c r="C232" s="8" t="n">
        <v>-8.1</v>
      </c>
      <c r="D232" s="8" t="n">
        <v>-7.4</v>
      </c>
    </row>
    <row r="233">
      <c r="A233" s="4" t="inlineStr">
        <is>
          <t>Fair value of plan assets at end of year</t>
        </is>
      </c>
      <c r="C233" s="5" t="n">
        <v>0</v>
      </c>
      <c r="D233" s="5" t="n">
        <v>0</v>
      </c>
      <c r="E233" s="5" t="n">
        <v>0</v>
      </c>
    </row>
    <row r="234">
      <c r="A234" s="3" t="inlineStr">
        <is>
          <t>Defined Benefit Plan, Funded (Unfunded) Status of Plan [Abstract]</t>
        </is>
      </c>
    </row>
    <row r="235">
      <c r="A235" s="4" t="inlineStr">
        <is>
          <t>Funded status</t>
        </is>
      </c>
      <c r="C235" s="5" t="n">
        <v>-113</v>
      </c>
      <c r="D235" s="8" t="n">
        <v>-117.9</v>
      </c>
    </row>
    <row r="236">
      <c r="A236" s="4" t="inlineStr">
        <is>
          <t>Current liability, included in accrued liabilities</t>
        </is>
      </c>
      <c r="C236" s="8" t="n">
        <v>10.2</v>
      </c>
      <c r="D236" s="8" t="n">
        <v>10.3</v>
      </c>
    </row>
    <row r="237">
      <c r="A237" s="4" t="inlineStr">
        <is>
          <t>Noncurrent liability</t>
        </is>
      </c>
      <c r="C237" s="8" t="n">
        <v>102.8</v>
      </c>
      <c r="D237" s="8" t="n">
        <v>107.6</v>
      </c>
    </row>
    <row r="238">
      <c r="A238" s="4" t="inlineStr">
        <is>
          <t>Net pension liability</t>
        </is>
      </c>
      <c r="C238" s="5" t="n">
        <v>113</v>
      </c>
      <c r="D238" s="8" t="n">
        <v>117.9</v>
      </c>
    </row>
    <row r="239">
      <c r="A239" s="3" t="inlineStr">
        <is>
          <t>Benefit plan net actuarial losses recognized in accumulated other comprehensive income (loss):</t>
        </is>
      </c>
    </row>
    <row r="240">
      <c r="A240" s="4" t="inlineStr">
        <is>
          <t>Beginning of year - net gains and losses</t>
        </is>
      </c>
      <c r="C240" s="8" t="n">
        <v>-80.3</v>
      </c>
      <c r="D240" s="8" t="n">
        <v>-78.09999999999999</v>
      </c>
    </row>
    <row r="241">
      <c r="A241" s="4" t="inlineStr">
        <is>
          <t>Net actuarial gains (losses) arising during the year</t>
        </is>
      </c>
      <c r="C241" s="8" t="n">
        <v>-0.6</v>
      </c>
      <c r="D241" s="8" t="n">
        <v>-11.8</v>
      </c>
    </row>
    <row r="242">
      <c r="A242" s="4" t="inlineStr">
        <is>
          <t>Reclassification adjustment for amortization of prior actuarial losses included in net income (loss)</t>
        </is>
      </c>
      <c r="C242" s="5" t="n">
        <v>9</v>
      </c>
      <c r="D242" s="8" t="n">
        <v>8.300000000000001</v>
      </c>
    </row>
    <row r="243">
      <c r="A243" s="4" t="inlineStr">
        <is>
          <t>Foreign currency exchange effects</t>
        </is>
      </c>
      <c r="C243" s="8" t="n">
        <v>0.3</v>
      </c>
      <c r="D243" s="8" t="n">
        <v>1.3</v>
      </c>
    </row>
    <row r="244">
      <c r="A244" s="4" t="inlineStr">
        <is>
          <t>End of year - net gains and losses</t>
        </is>
      </c>
      <c r="C244" s="8" t="n">
        <v>-71.59999999999999</v>
      </c>
      <c r="D244" s="8" t="n">
        <v>-80.3</v>
      </c>
      <c r="E244" s="8" t="n">
        <v>-78.09999999999999</v>
      </c>
    </row>
    <row r="245">
      <c r="A245" s="3" t="inlineStr">
        <is>
          <t>Benefit plan prior service cost recognized in accumulated other comprehensive income (loss):</t>
        </is>
      </c>
    </row>
    <row r="246">
      <c r="A246" s="4" t="inlineStr">
        <is>
          <t>Beginning of year - net prior service (cost) credit</t>
        </is>
      </c>
      <c r="C246" s="8" t="n">
        <v>0.9</v>
      </c>
      <c r="D246" s="8" t="n">
        <v>1.4</v>
      </c>
    </row>
    <row r="247">
      <c r="A247" s="4" t="inlineStr">
        <is>
          <t>Reclassification adjustment for amortization of prior service cost included in net income (loss)</t>
        </is>
      </c>
      <c r="C247" s="8" t="n">
        <v>-0.3</v>
      </c>
      <c r="D247" s="8" t="n">
        <v>-0.3</v>
      </c>
    </row>
    <row r="248">
      <c r="A248" s="4" t="inlineStr">
        <is>
          <t>Foreign currency exchange effects</t>
        </is>
      </c>
      <c r="C248" s="5" t="n">
        <v>0</v>
      </c>
      <c r="D248" s="8" t="n">
        <v>-0.2</v>
      </c>
    </row>
    <row r="249">
      <c r="A249" s="4" t="inlineStr">
        <is>
          <t>End of year - net prior service (cost) credit</t>
        </is>
      </c>
      <c r="C249" s="8" t="n">
        <v>0.6</v>
      </c>
      <c r="D249" s="8" t="n">
        <v>0.9</v>
      </c>
      <c r="E249" s="7" t="n">
        <v>1.4</v>
      </c>
    </row>
    <row r="250">
      <c r="A250" s="4" t="inlineStr">
        <is>
          <t>Black Lung and Other Plans | Actuarial Gains (Losses) - Change in Discount Rate</t>
        </is>
      </c>
    </row>
    <row r="251">
      <c r="A251" s="3" t="inlineStr">
        <is>
          <t>Benefit plan net actuarial losses recognized in accumulated other comprehensive income (loss):</t>
        </is>
      </c>
    </row>
    <row r="252">
      <c r="A252" s="4" t="inlineStr">
        <is>
          <t>Net actuarial gains (losses) arising during the year</t>
        </is>
      </c>
      <c r="C252" s="5" t="n">
        <v>4</v>
      </c>
      <c r="D252" s="5" t="n">
        <v>-8</v>
      </c>
    </row>
    <row r="253">
      <c r="A253" s="4" t="inlineStr">
        <is>
          <t>Black Lung and Other Plans | Actuarial Gains (Losses) - Change in Census Data</t>
        </is>
      </c>
    </row>
    <row r="254">
      <c r="A254" s="3" t="inlineStr">
        <is>
          <t>Benefit plan net actuarial losses recognized in accumulated other comprehensive income (loss):</t>
        </is>
      </c>
    </row>
    <row r="255">
      <c r="A255" s="4" t="inlineStr">
        <is>
          <t>Net actuarial gains (losses) arising during the year</t>
        </is>
      </c>
      <c r="C255" s="5" t="n">
        <v>-10</v>
      </c>
      <c r="D255" s="5" t="n">
        <v>-5</v>
      </c>
    </row>
    <row r="256">
      <c r="A256" s="4" t="inlineStr">
        <is>
          <t>Black Lung and Other Plans | Actuarial Gains (Losses) - Change in Claims Experience</t>
        </is>
      </c>
    </row>
    <row r="257">
      <c r="A257" s="3" t="inlineStr">
        <is>
          <t>Benefit plan net actuarial losses recognized in accumulated other comprehensive income (loss):</t>
        </is>
      </c>
    </row>
    <row r="258">
      <c r="A258" s="4" t="inlineStr">
        <is>
          <t>Net actuarial gains (losses) arising during the year</t>
        </is>
      </c>
      <c r="C258" s="6" t="n">
        <v>4</v>
      </c>
      <c r="D258"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36" customWidth="1" min="3" max="3"/>
    <col width="50" customWidth="1" min="4" max="4"/>
    <col width="13" customWidth="1" min="5" max="5"/>
    <col width="13" customWidth="1" min="6" max="6"/>
    <col width="31" customWidth="1" min="7" max="7"/>
    <col width="18" customWidth="1" min="8" max="8"/>
    <col width="67" customWidth="1" min="9" max="9"/>
    <col width="13" customWidth="1" min="10" max="10"/>
    <col width="13" customWidth="1" min="11" max="11"/>
    <col width="55" customWidth="1" min="12" max="12"/>
    <col width="25" customWidth="1" min="13" max="13"/>
  </cols>
  <sheetData>
    <row r="1">
      <c r="A1" s="1" t="inlineStr">
        <is>
          <t>Consolidated Statement of Equity - USD ($) shares in Millions, $ in Millions</t>
        </is>
      </c>
      <c r="C1" s="2" t="inlineStr">
        <is>
          <t>Total</t>
        </is>
      </c>
      <c r="D1" s="2" t="inlineStr">
        <is>
          <t>Cumulative Effect, Period of Adoption, Adjustment</t>
        </is>
      </c>
      <c r="F1" s="2" t="inlineStr">
        <is>
          <t>Common Stock</t>
        </is>
      </c>
      <c r="G1" s="2" t="inlineStr">
        <is>
          <t>Capital in Excess of Par Value</t>
        </is>
      </c>
      <c r="H1" s="2" t="inlineStr">
        <is>
          <t>Retained Earnings</t>
        </is>
      </c>
      <c r="I1" s="2" t="inlineStr">
        <is>
          <t>Retained EarningsCumulative Effect, Period of Adoption, Adjustment</t>
        </is>
      </c>
      <c r="K1" s="2" t="inlineStr">
        <is>
          <t>AOCI*</t>
        </is>
      </c>
      <c r="L1" s="2" t="inlineStr">
        <is>
          <t>AOCI*Cumulative Effect, Period of Adoption, Adjustment</t>
        </is>
      </c>
      <c r="M1" s="2" t="inlineStr">
        <is>
          <t>Noncontrolling Interests</t>
        </is>
      </c>
    </row>
    <row r="2">
      <c r="A2" s="4" t="inlineStr">
        <is>
          <t>Beginning Balance at Dec. 31, 2018</t>
        </is>
      </c>
      <c r="C2" s="7" t="n">
        <v>166.6</v>
      </c>
      <c r="D2" s="6" t="n">
        <v>0</v>
      </c>
      <c r="F2" s="7" t="n">
        <v>49.7</v>
      </c>
      <c r="G2" s="7" t="n">
        <v>628.2</v>
      </c>
      <c r="H2" s="7" t="n">
        <v>429.1</v>
      </c>
      <c r="I2" s="7" t="n">
        <v>28.8</v>
      </c>
      <c r="K2" s="7" t="n">
        <v>-953.3</v>
      </c>
      <c r="L2" s="7" t="n">
        <v>-28.8</v>
      </c>
      <c r="M2" s="7" t="n">
        <v>12.9</v>
      </c>
    </row>
    <row r="3">
      <c r="A3" s="4" t="inlineStr">
        <is>
          <t>Beginning Balance (shares) at Dec. 31, 2018</t>
        </is>
      </c>
      <c r="F3" s="8" t="n">
        <v>49.7</v>
      </c>
    </row>
    <row r="4">
      <c r="A4" s="3" t="inlineStr">
        <is>
          <t>Increase (Decrease) in Stockholders' Equity [Roll Forward]</t>
        </is>
      </c>
    </row>
    <row r="5">
      <c r="A5" s="4" t="inlineStr">
        <is>
          <t>Net income</t>
        </is>
      </c>
      <c r="C5" s="8" t="n">
        <v>33.2</v>
      </c>
      <c r="H5" s="5" t="n">
        <v>29</v>
      </c>
      <c r="M5" s="8" t="n">
        <v>4.2</v>
      </c>
    </row>
    <row r="6">
      <c r="A6" s="4" t="inlineStr">
        <is>
          <t>Other comprehensive income</t>
        </is>
      </c>
      <c r="C6" s="8" t="n">
        <v>3.9</v>
      </c>
      <c r="K6" s="8" t="n">
        <v>3.1</v>
      </c>
      <c r="M6" s="8" t="n">
        <v>0.8</v>
      </c>
    </row>
    <row r="7">
      <c r="A7" s="4" t="inlineStr">
        <is>
          <t>Stock Repurchased During Period, Value</t>
        </is>
      </c>
      <c r="C7" s="5" t="n">
        <v>0</v>
      </c>
      <c r="F7" s="6" t="n">
        <v>0</v>
      </c>
      <c r="G7" s="8" t="n">
        <v>-0.5</v>
      </c>
      <c r="H7" s="8" t="n">
        <v>0.5</v>
      </c>
    </row>
    <row r="8">
      <c r="A8" s="4" t="inlineStr">
        <is>
          <t>Stock Repurchased During Period, Shares</t>
        </is>
      </c>
      <c r="F8" s="5" t="n">
        <v>0</v>
      </c>
    </row>
    <row r="9">
      <c r="A9" s="3" t="inlineStr">
        <is>
          <t>Dividends to:</t>
        </is>
      </c>
    </row>
    <row r="10">
      <c r="A10" s="4" t="inlineStr">
        <is>
          <t>Brink’s common shareholders ($0.75 per share)</t>
        </is>
      </c>
      <c r="C10" s="8" t="n">
        <v>-29.9</v>
      </c>
      <c r="H10" s="8" t="n">
        <v>-29.9</v>
      </c>
    </row>
    <row r="11">
      <c r="A11" s="4" t="inlineStr">
        <is>
          <t>Noncontrolling interests</t>
        </is>
      </c>
      <c r="C11" s="8" t="n">
        <v>-2.3</v>
      </c>
      <c r="M11" s="8" t="n">
        <v>-2.3</v>
      </c>
    </row>
    <row r="12">
      <c r="A12" s="3" t="inlineStr">
        <is>
          <t>Stock options and awards:</t>
        </is>
      </c>
    </row>
    <row r="13">
      <c r="A13" s="4" t="inlineStr">
        <is>
          <t>Compensation expense</t>
        </is>
      </c>
      <c r="C13" s="8" t="n">
        <v>42.7</v>
      </c>
      <c r="G13" s="8" t="n">
        <v>42.7</v>
      </c>
    </row>
    <row r="14">
      <c r="A14" s="4" t="inlineStr">
        <is>
          <t>Other share-based benefit transactions</t>
        </is>
      </c>
      <c r="C14" s="8" t="n">
        <v>-6.8</v>
      </c>
      <c r="F14" s="7" t="n">
        <v>0.4</v>
      </c>
      <c r="G14" s="8" t="n">
        <v>-7.1</v>
      </c>
      <c r="H14" s="8" t="n">
        <v>-0.1</v>
      </c>
    </row>
    <row r="15">
      <c r="A15" s="4" t="inlineStr">
        <is>
          <t>Other share-based benefit transactions (shares)</t>
        </is>
      </c>
      <c r="F15" s="8" t="n">
        <v>0.4</v>
      </c>
    </row>
    <row r="16">
      <c r="A16" s="4" t="inlineStr">
        <is>
          <t>Capital contributions from noncontrolling interest</t>
        </is>
      </c>
      <c r="C16" s="8" t="n">
        <v>0.2</v>
      </c>
      <c r="M16" s="8" t="n">
        <v>0.2</v>
      </c>
    </row>
    <row r="17">
      <c r="A17" s="4" t="inlineStr">
        <is>
          <t>Ending Balance at Dec. 31, 2019</t>
        </is>
      </c>
      <c r="C17" s="7" t="n">
        <v>207.6</v>
      </c>
      <c r="F17" s="7" t="n">
        <v>50.1</v>
      </c>
      <c r="G17" s="8" t="n">
        <v>663.3</v>
      </c>
      <c r="H17" s="8" t="n">
        <v>457.4</v>
      </c>
      <c r="K17" s="5" t="n">
        <v>-979</v>
      </c>
      <c r="L17" s="8" t="n">
        <v>-28.8</v>
      </c>
      <c r="M17" s="8" t="n">
        <v>15.8</v>
      </c>
    </row>
    <row r="18">
      <c r="A18" s="4" t="inlineStr">
        <is>
          <t>Ending Balance (shares) at Dec. 31, 2019</t>
        </is>
      </c>
      <c r="F18" s="8" t="n">
        <v>50.1</v>
      </c>
    </row>
    <row r="19">
      <c r="A19" s="3" t="inlineStr">
        <is>
          <t>Stock options and awards:</t>
        </is>
      </c>
    </row>
    <row r="20">
      <c r="A20" s="4" t="inlineStr">
        <is>
          <t>Brink's common shareholders per share declared (dollars per share)</t>
        </is>
      </c>
      <c r="C20" s="9" t="n">
        <v>0.6</v>
      </c>
    </row>
    <row r="21">
      <c r="A21" s="4" t="inlineStr">
        <is>
          <t>Tax cuts and jobs act, reclassification from AOCI to retained earnings, tax effect</t>
        </is>
      </c>
      <c r="B21" s="4" t="inlineStr">
        <is>
          <t>[1]</t>
        </is>
      </c>
      <c r="D21" s="8" t="n">
        <v>-1.7</v>
      </c>
      <c r="I21" s="8" t="n">
        <v>-1.7</v>
      </c>
      <c r="L21" s="6" t="n">
        <v>0</v>
      </c>
    </row>
    <row r="22">
      <c r="A22" s="4" t="inlineStr">
        <is>
          <t>Net income</t>
        </is>
      </c>
      <c r="C22" s="7" t="n">
        <v>21.9</v>
      </c>
      <c r="H22" s="5" t="n">
        <v>16</v>
      </c>
      <c r="M22" s="8" t="n">
        <v>5.9</v>
      </c>
    </row>
    <row r="23">
      <c r="A23" s="4" t="inlineStr">
        <is>
          <t>Other comprehensive income</t>
        </is>
      </c>
      <c r="C23" s="8" t="n">
        <v>-16.2</v>
      </c>
      <c r="K23" s="5" t="n">
        <v>-21</v>
      </c>
      <c r="M23" s="8" t="n">
        <v>4.8</v>
      </c>
    </row>
    <row r="24">
      <c r="A24" s="4" t="inlineStr">
        <is>
          <t>Stock Repurchased During Period, Value</t>
        </is>
      </c>
      <c r="C24" s="5" t="n">
        <v>-50</v>
      </c>
      <c r="F24" s="7" t="n">
        <v>-1.1</v>
      </c>
      <c r="G24" s="8" t="n">
        <v>-14.9</v>
      </c>
      <c r="H24" s="5" t="n">
        <v>-34</v>
      </c>
    </row>
    <row r="25">
      <c r="A25" s="4" t="inlineStr">
        <is>
          <t>Stock Repurchased During Period, Shares</t>
        </is>
      </c>
      <c r="F25" s="8" t="n">
        <v>-1.1</v>
      </c>
    </row>
    <row r="26">
      <c r="A26" s="4" t="inlineStr">
        <is>
          <t>Brink’s common shareholders ($0.75 per share)</t>
        </is>
      </c>
      <c r="C26" s="8" t="n">
        <v>-30.1</v>
      </c>
      <c r="H26" s="8" t="n">
        <v>-30.1</v>
      </c>
    </row>
    <row r="27">
      <c r="A27" s="4" t="inlineStr">
        <is>
          <t>Noncontrolling interests</t>
        </is>
      </c>
      <c r="C27" s="8" t="n">
        <v>-16.8</v>
      </c>
      <c r="M27" s="8" t="n">
        <v>-16.8</v>
      </c>
    </row>
    <row r="28">
      <c r="A28" s="4" t="inlineStr">
        <is>
          <t>Compensation expense</t>
        </is>
      </c>
      <c r="C28" s="8" t="n">
        <v>31.3</v>
      </c>
      <c r="G28" s="8" t="n">
        <v>31.3</v>
      </c>
    </row>
    <row r="29">
      <c r="A29" s="4" t="inlineStr">
        <is>
          <t>Other share-based benefit transactions</t>
        </is>
      </c>
      <c r="C29" s="8" t="n">
        <v>-7.5</v>
      </c>
      <c r="F29" s="7" t="n">
        <v>0.5</v>
      </c>
      <c r="G29" s="8" t="n">
        <v>-7.9</v>
      </c>
      <c r="H29" s="8" t="n">
        <v>-0.1</v>
      </c>
    </row>
    <row r="30">
      <c r="A30" s="4" t="inlineStr">
        <is>
          <t>Other share-based benefit transactions (shares)</t>
        </is>
      </c>
      <c r="F30" s="8" t="n">
        <v>0.5</v>
      </c>
    </row>
    <row r="31">
      <c r="A31" s="4" t="inlineStr">
        <is>
          <t>Acquisitions with noncontrolling interests</t>
        </is>
      </c>
      <c r="C31" s="5" t="n">
        <v>64</v>
      </c>
      <c r="M31" s="5" t="n">
        <v>64</v>
      </c>
    </row>
    <row r="32">
      <c r="A32" s="4" t="inlineStr">
        <is>
          <t>Ending Balance at Dec. 31, 2020</t>
        </is>
      </c>
      <c r="C32" s="7" t="n">
        <v>202.5</v>
      </c>
      <c r="D32" s="7" t="n">
        <v>0.5</v>
      </c>
      <c r="E32" s="4" t="inlineStr">
        <is>
          <t>[2]</t>
        </is>
      </c>
      <c r="F32" s="7" t="n">
        <v>49.5</v>
      </c>
      <c r="G32" s="8" t="n">
        <v>671.8</v>
      </c>
      <c r="H32" s="8" t="n">
        <v>407.5</v>
      </c>
      <c r="I32" s="7" t="n">
        <v>0.5</v>
      </c>
      <c r="J32" s="4" t="inlineStr">
        <is>
          <t>[2]</t>
        </is>
      </c>
      <c r="K32" s="5" t="n">
        <v>-1000</v>
      </c>
      <c r="M32" s="8" t="n">
        <v>73.7</v>
      </c>
    </row>
    <row r="33">
      <c r="A33" s="4" t="inlineStr">
        <is>
          <t>Ending Balance (shares) at Dec. 31, 2020</t>
        </is>
      </c>
      <c r="F33" s="8" t="n">
        <v>49.5</v>
      </c>
    </row>
    <row r="34">
      <c r="A34" s="3" t="inlineStr">
        <is>
          <t>Stock options and awards:</t>
        </is>
      </c>
    </row>
    <row r="35">
      <c r="A35" s="4" t="inlineStr">
        <is>
          <t>Brink's common shareholders per share declared (dollars per share)</t>
        </is>
      </c>
      <c r="C35" s="9" t="n">
        <v>0.6</v>
      </c>
    </row>
    <row r="36">
      <c r="A36" s="4" t="inlineStr">
        <is>
          <t>Accounting Standards Update [Extensible Enumeration]</t>
        </is>
      </c>
      <c r="C36" s="4" t="inlineStr">
        <is>
          <t>Accounting Standards Update 2016-13</t>
        </is>
      </c>
    </row>
    <row r="37">
      <c r="A37" s="4" t="inlineStr">
        <is>
          <t>Net income</t>
        </is>
      </c>
      <c r="C37" s="7" t="n">
        <v>117.3</v>
      </c>
      <c r="H37" s="8" t="n">
        <v>105.2</v>
      </c>
      <c r="M37" s="8" t="n">
        <v>12.1</v>
      </c>
    </row>
    <row r="38">
      <c r="A38" s="4" t="inlineStr">
        <is>
          <t>Other comprehensive income</t>
        </is>
      </c>
      <c r="C38" s="8" t="n">
        <v>89.5</v>
      </c>
      <c r="K38" s="8" t="n">
        <v>92.09999999999999</v>
      </c>
      <c r="M38" s="8" t="n">
        <v>-2.6</v>
      </c>
    </row>
    <row r="39">
      <c r="A39" s="4" t="inlineStr">
        <is>
          <t>Stock Repurchased During Period, Value</t>
        </is>
      </c>
      <c r="C39" s="5" t="n">
        <v>-200</v>
      </c>
      <c r="F39" s="7" t="n">
        <v>-2.4</v>
      </c>
      <c r="G39" s="8" t="n">
        <v>-34.6</v>
      </c>
      <c r="H39" s="5" t="n">
        <v>-163</v>
      </c>
    </row>
    <row r="40">
      <c r="A40" s="4" t="inlineStr">
        <is>
          <t>Stock Repurchased During Period, Shares</t>
        </is>
      </c>
      <c r="F40" s="8" t="n">
        <v>-2.4</v>
      </c>
    </row>
    <row r="41">
      <c r="A41" s="4" t="inlineStr">
        <is>
          <t>Brink’s common shareholders ($0.75 per share)</t>
        </is>
      </c>
      <c r="C41" s="8" t="n">
        <v>-37.2</v>
      </c>
      <c r="H41" s="8" t="n">
        <v>-37.2</v>
      </c>
    </row>
    <row r="42">
      <c r="A42" s="4" t="inlineStr">
        <is>
          <t>Noncontrolling interests</t>
        </is>
      </c>
      <c r="C42" s="8" t="n">
        <v>-5.1</v>
      </c>
      <c r="M42" s="8" t="n">
        <v>-5.1</v>
      </c>
    </row>
    <row r="43">
      <c r="A43" s="4" t="inlineStr">
        <is>
          <t>Compensation expense</t>
        </is>
      </c>
      <c r="C43" s="8" t="n">
        <v>33.1</v>
      </c>
      <c r="G43" s="8" t="n">
        <v>33.1</v>
      </c>
    </row>
    <row r="44">
      <c r="A44" s="4" t="inlineStr">
        <is>
          <t>Consideration from exercise of stock options</t>
        </is>
      </c>
      <c r="C44" s="8" t="n">
        <v>2.3</v>
      </c>
      <c r="G44" s="8" t="n">
        <v>2.3</v>
      </c>
    </row>
    <row r="45">
      <c r="A45" s="4" t="inlineStr">
        <is>
          <t>Other share-based benefit transactions</t>
        </is>
      </c>
      <c r="C45" s="8" t="n">
        <v>-1.8</v>
      </c>
      <c r="F45" s="7" t="n">
        <v>0.3</v>
      </c>
      <c r="G45" s="5" t="n">
        <v>-2</v>
      </c>
      <c r="H45" s="8" t="n">
        <v>-0.1</v>
      </c>
    </row>
    <row r="46">
      <c r="A46" s="4" t="inlineStr">
        <is>
          <t>Other share-based benefit transactions (shares)</t>
        </is>
      </c>
      <c r="F46" s="8" t="n">
        <v>0.3</v>
      </c>
    </row>
    <row r="47">
      <c r="A47" s="4" t="inlineStr">
        <is>
          <t>Acquisitions with noncontrolling interests</t>
        </is>
      </c>
      <c r="C47" s="8" t="n">
        <v>51.4</v>
      </c>
      <c r="M47" s="8" t="n">
        <v>51.4</v>
      </c>
    </row>
    <row r="48">
      <c r="A48" s="4" t="inlineStr">
        <is>
          <t>Capital contributions from noncontrolling interest</t>
        </is>
      </c>
      <c r="C48" s="8" t="n">
        <v>0.1</v>
      </c>
      <c r="M48" s="8" t="n">
        <v>0.1</v>
      </c>
    </row>
    <row r="49">
      <c r="A49" s="4" t="inlineStr">
        <is>
          <t>Ending Balance at Dec. 31, 2021</t>
        </is>
      </c>
      <c r="C49" s="7" t="n">
        <v>252.6</v>
      </c>
      <c r="F49" s="7" t="n">
        <v>47.4</v>
      </c>
      <c r="G49" s="7" t="n">
        <v>670.6</v>
      </c>
      <c r="H49" s="7" t="n">
        <v>312.9</v>
      </c>
      <c r="K49" s="7" t="n">
        <v>-907.9</v>
      </c>
      <c r="M49" s="7" t="n">
        <v>129.6</v>
      </c>
    </row>
    <row r="50">
      <c r="A50" s="4" t="inlineStr">
        <is>
          <t>Ending Balance (shares) at Dec. 31, 2021</t>
        </is>
      </c>
      <c r="F50" s="8" t="n">
        <v>47.4</v>
      </c>
    </row>
    <row r="51">
      <c r="A51" s="3" t="inlineStr">
        <is>
          <t>Stock options and awards:</t>
        </is>
      </c>
    </row>
    <row r="52">
      <c r="A52" s="4" t="inlineStr">
        <is>
          <t>Brink's common shareholders per share declared (dollars per share)</t>
        </is>
      </c>
      <c r="C52" s="9" t="n">
        <v>0.75</v>
      </c>
    </row>
    <row r="53"/>
    <row r="54">
      <c r="A54" s="4" t="inlineStr">
        <is>
          <t>[1]</t>
        </is>
      </c>
      <c r="B54" s="4" t="inlineStr">
        <is>
          <t>Effective January 1, 2019, we adopted the provisions of ASU 2018-02, Reclassification of Certain Tax Effects from Accumulated Other Comprehensive Income. We recognized a cumulative effect adjustment to January 1, 2019 retained earnings as a result of adopting this standard. See Note 1 for further details.</t>
        </is>
      </c>
    </row>
    <row r="55">
      <c r="A55" s="4" t="inlineStr">
        <is>
          <t>[2]</t>
        </is>
      </c>
      <c r="B55" s="4" t="inlineStr">
        <is>
          <t>Effective January 1, 2020, we adopted the provisions of ASU 2016-13, Financial Instruments - Credit Losses (Topic 326): Measurement of Credit Losses on Financial Instruments . We recognized a cumulative effect adjustment to January 1, 2020 retained earnings as a result of adopting this standard. See Note 1 for further details. (c) Effective January 1, 2021, we adopted the provisions of ASU 2019-12, Income Taxes (Topic 740): Simplifying the Accounting for Income Taxes . We recognized a cumulative effect adjustment to January 1, 2021 retained earnings as a result of adopting this standard. See Note 1 for further details.</t>
        </is>
      </c>
    </row>
  </sheetData>
  <mergeCells count="6">
    <mergeCell ref="A1:B1"/>
    <mergeCell ref="D1:E1"/>
    <mergeCell ref="I1:J1"/>
    <mergeCell ref="A53:L53"/>
    <mergeCell ref="B54:L54"/>
    <mergeCell ref="B55:L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Retirement Benefits - Information Comparing Plan Assets to Plan Obligations (Details) $ in Millions</t>
        </is>
      </c>
      <c r="B1" s="2" t="inlineStr">
        <is>
          <t>Oct. 08, 2019USD ($)participant</t>
        </is>
      </c>
      <c r="C1" s="2" t="inlineStr">
        <is>
          <t>Dec. 31, 2021USD ($)</t>
        </is>
      </c>
      <c r="D1" s="2" t="inlineStr">
        <is>
          <t>Dec. 31, 2021USD ($)</t>
        </is>
      </c>
      <c r="E1" s="2" t="inlineStr">
        <is>
          <t>Dec. 31, 2020USD ($)</t>
        </is>
      </c>
      <c r="F1" s="2" t="inlineStr">
        <is>
          <t>Dec. 31, 2019USD ($)</t>
        </is>
      </c>
    </row>
    <row r="2">
      <c r="A2" s="4" t="inlineStr">
        <is>
          <t>Total</t>
        </is>
      </c>
    </row>
    <row r="3">
      <c r="A3" s="3" t="inlineStr">
        <is>
          <t>Information for pension plans with an ABO in excess of plan assets:</t>
        </is>
      </c>
    </row>
    <row r="4">
      <c r="A4" s="4" t="inlineStr">
        <is>
          <t>Fair value of plan assets</t>
        </is>
      </c>
      <c r="C4" s="7" t="n">
        <v>890.7</v>
      </c>
      <c r="D4" s="7" t="n">
        <v>890.7</v>
      </c>
      <c r="E4" s="7" t="n">
        <v>809.4</v>
      </c>
    </row>
    <row r="5">
      <c r="A5" s="4" t="inlineStr">
        <is>
          <t>Accumulated benefit obligation</t>
        </is>
      </c>
      <c r="C5" s="8" t="n">
        <v>1089.3</v>
      </c>
      <c r="D5" s="8" t="n">
        <v>1089.3</v>
      </c>
      <c r="E5" s="8" t="n">
        <v>1057.6</v>
      </c>
    </row>
    <row r="6">
      <c r="A6" s="4" t="inlineStr">
        <is>
          <t>Projected benefit obligation</t>
        </is>
      </c>
      <c r="C6" s="8" t="n">
        <v>1115.7</v>
      </c>
      <c r="D6" s="8" t="n">
        <v>1115.7</v>
      </c>
      <c r="E6" s="8" t="n">
        <v>1083.3</v>
      </c>
    </row>
    <row r="7">
      <c r="A7" s="4" t="inlineStr">
        <is>
          <t>Primary U.S. pension plan obligation settled</t>
        </is>
      </c>
      <c r="D7" s="5" t="n">
        <v>14</v>
      </c>
      <c r="E7" s="8" t="n">
        <v>0.7</v>
      </c>
    </row>
    <row r="8">
      <c r="A8" s="4" t="inlineStr">
        <is>
          <t>Settlement charge</t>
        </is>
      </c>
      <c r="D8" s="8" t="n">
        <v>-3.3</v>
      </c>
      <c r="E8" s="8" t="n">
        <v>-2.4</v>
      </c>
      <c r="F8" s="7" t="n">
        <v>-21.4</v>
      </c>
    </row>
    <row r="9">
      <c r="A9" s="4" t="inlineStr">
        <is>
          <t>U.S. Plans</t>
        </is>
      </c>
    </row>
    <row r="10">
      <c r="A10" s="3" t="inlineStr">
        <is>
          <t>Information for pension plans with an ABO in excess of plan assets:</t>
        </is>
      </c>
    </row>
    <row r="11">
      <c r="A11" s="4" t="inlineStr">
        <is>
          <t>Fair value of plan assets</t>
        </is>
      </c>
      <c r="C11" s="8" t="n">
        <v>764.8</v>
      </c>
      <c r="D11" s="8" t="n">
        <v>764.8</v>
      </c>
      <c r="E11" s="8" t="n">
        <v>747.1</v>
      </c>
    </row>
    <row r="12">
      <c r="A12" s="4" t="inlineStr">
        <is>
          <t>Accumulated benefit obligation</t>
        </is>
      </c>
      <c r="C12" s="8" t="n">
        <v>839.5</v>
      </c>
      <c r="D12" s="8" t="n">
        <v>839.5</v>
      </c>
      <c r="E12" s="5" t="n">
        <v>908</v>
      </c>
    </row>
    <row r="13">
      <c r="A13" s="4" t="inlineStr">
        <is>
          <t>Projected benefit obligation</t>
        </is>
      </c>
      <c r="C13" s="8" t="n">
        <v>839.5</v>
      </c>
      <c r="D13" s="8" t="n">
        <v>839.5</v>
      </c>
      <c r="E13" s="5" t="n">
        <v>908</v>
      </c>
    </row>
    <row r="14">
      <c r="A14" s="4" t="inlineStr">
        <is>
          <t>Primary U.S. pension plan obligation settled</t>
        </is>
      </c>
      <c r="D14" s="5" t="n">
        <v>0</v>
      </c>
      <c r="E14" s="5" t="n">
        <v>0</v>
      </c>
    </row>
    <row r="15">
      <c r="A15" s="4" t="inlineStr">
        <is>
          <t>Settlement charge</t>
        </is>
      </c>
      <c r="D15" s="5" t="n">
        <v>0</v>
      </c>
      <c r="E15" s="5" t="n">
        <v>0</v>
      </c>
      <c r="F15" s="8" t="n">
        <v>-19.3</v>
      </c>
    </row>
    <row r="16">
      <c r="A16" s="4" t="inlineStr">
        <is>
          <t>U.S. Plans | Total</t>
        </is>
      </c>
    </row>
    <row r="17">
      <c r="A17" s="3" t="inlineStr">
        <is>
          <t>Information for pension plans with an ABO in excess of plan assets:</t>
        </is>
      </c>
    </row>
    <row r="18">
      <c r="A18" s="4" t="inlineStr">
        <is>
          <t>Annuity buy out number of participants | participant</t>
        </is>
      </c>
      <c r="B18" s="5" t="n">
        <v>2600</v>
      </c>
    </row>
    <row r="19">
      <c r="A19" s="4" t="inlineStr">
        <is>
          <t>Plan asset payment for settlement</t>
        </is>
      </c>
      <c r="B19" s="6" t="n">
        <v>53</v>
      </c>
    </row>
    <row r="20">
      <c r="A20" s="4" t="inlineStr">
        <is>
          <t>Primary U.S. pension plan obligation settled</t>
        </is>
      </c>
      <c r="B20" s="6" t="n">
        <v>54</v>
      </c>
    </row>
    <row r="21">
      <c r="A21" s="4" t="inlineStr">
        <is>
          <t>Settlement charge</t>
        </is>
      </c>
      <c r="C21" s="8" t="n">
        <v>19.3</v>
      </c>
    </row>
    <row r="22">
      <c r="A22" s="4" t="inlineStr">
        <is>
          <t>Non-U.S. Plans</t>
        </is>
      </c>
    </row>
    <row r="23">
      <c r="A23" s="3" t="inlineStr">
        <is>
          <t>Information for pension plans with an ABO in excess of plan assets:</t>
        </is>
      </c>
    </row>
    <row r="24">
      <c r="A24" s="4" t="inlineStr">
        <is>
          <t>Fair value of plan assets</t>
        </is>
      </c>
      <c r="C24" s="8" t="n">
        <v>125.9</v>
      </c>
      <c r="D24" s="8" t="n">
        <v>125.9</v>
      </c>
      <c r="E24" s="8" t="n">
        <v>62.3</v>
      </c>
    </row>
    <row r="25">
      <c r="A25" s="4" t="inlineStr">
        <is>
          <t>Accumulated benefit obligation</t>
        </is>
      </c>
      <c r="C25" s="8" t="n">
        <v>249.8</v>
      </c>
      <c r="D25" s="8" t="n">
        <v>249.8</v>
      </c>
      <c r="E25" s="8" t="n">
        <v>149.6</v>
      </c>
    </row>
    <row r="26">
      <c r="A26" s="4" t="inlineStr">
        <is>
          <t>Projected benefit obligation</t>
        </is>
      </c>
      <c r="C26" s="7" t="n">
        <v>276.2</v>
      </c>
      <c r="D26" s="8" t="n">
        <v>276.2</v>
      </c>
      <c r="E26" s="8" t="n">
        <v>175.3</v>
      </c>
    </row>
    <row r="27">
      <c r="A27" s="4" t="inlineStr">
        <is>
          <t>Primary U.S. pension plan obligation settled</t>
        </is>
      </c>
      <c r="D27" s="5" t="n">
        <v>14</v>
      </c>
      <c r="E27" s="8" t="n">
        <v>0.7</v>
      </c>
    </row>
    <row r="28">
      <c r="A28" s="4" t="inlineStr">
        <is>
          <t>Settlement charge</t>
        </is>
      </c>
      <c r="D28" s="7" t="n">
        <v>-3.3</v>
      </c>
      <c r="E28" s="7" t="n">
        <v>-2.4</v>
      </c>
      <c r="F28" s="7"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Benefits - Assumptions (Details)</t>
        </is>
      </c>
      <c r="B1" s="2" t="inlineStr">
        <is>
          <t>12 Months Ended</t>
        </is>
      </c>
    </row>
    <row r="2">
      <c r="B2" s="2" t="inlineStr">
        <is>
          <t>Dec. 31, 2021</t>
        </is>
      </c>
      <c r="C2" s="2" t="inlineStr">
        <is>
          <t>Dec. 31, 2020</t>
        </is>
      </c>
      <c r="D2" s="2" t="inlineStr">
        <is>
          <t>Dec. 31, 2019</t>
        </is>
      </c>
    </row>
    <row r="3">
      <c r="A3" s="4" t="inlineStr">
        <is>
          <t>Retirement benefits other than pension</t>
        </is>
      </c>
    </row>
    <row r="4">
      <c r="A4" s="3" t="inlineStr">
        <is>
          <t>Defined Benefit Plan Disclosure [Line Items]</t>
        </is>
      </c>
    </row>
    <row r="5">
      <c r="A5" s="4" t="inlineStr">
        <is>
          <t>Pension cost</t>
        </is>
      </c>
      <c r="B5" s="4" t="inlineStr">
        <is>
          <t>2.40%</t>
        </is>
      </c>
      <c r="C5" s="4" t="inlineStr">
        <is>
          <t>3.30%</t>
        </is>
      </c>
      <c r="D5" s="4" t="inlineStr">
        <is>
          <t>4.40%</t>
        </is>
      </c>
    </row>
    <row r="6">
      <c r="A6" s="4" t="inlineStr">
        <is>
          <t>Benefit obligation at year end</t>
        </is>
      </c>
      <c r="B6" s="4" t="inlineStr">
        <is>
          <t>2.90%</t>
        </is>
      </c>
      <c r="C6" s="4" t="inlineStr">
        <is>
          <t>2.40%</t>
        </is>
      </c>
      <c r="D6" s="4" t="inlineStr">
        <is>
          <t>3.30%</t>
        </is>
      </c>
    </row>
    <row r="7">
      <c r="A7" s="4" t="inlineStr">
        <is>
          <t>Expected return on assets</t>
        </is>
      </c>
      <c r="B7" s="4" t="inlineStr">
        <is>
          <t>8.00%</t>
        </is>
      </c>
      <c r="C7" s="4" t="inlineStr">
        <is>
          <t>8.00%</t>
        </is>
      </c>
      <c r="D7" s="4" t="inlineStr">
        <is>
          <t>8.00%</t>
        </is>
      </c>
    </row>
    <row r="8">
      <c r="A8" s="4" t="inlineStr">
        <is>
          <t>U.S. Plans</t>
        </is>
      </c>
    </row>
    <row r="9">
      <c r="A9" s="3" t="inlineStr">
        <is>
          <t>Defined Benefit Plan Disclosure [Line Items]</t>
        </is>
      </c>
    </row>
    <row r="10">
      <c r="A10" s="4" t="inlineStr">
        <is>
          <t>Pension cost</t>
        </is>
      </c>
      <c r="B10" s="4" t="inlineStr">
        <is>
          <t>2.40%</t>
        </is>
      </c>
      <c r="C10" s="4" t="inlineStr">
        <is>
          <t>3.30%</t>
        </is>
      </c>
      <c r="D10" s="4" t="inlineStr">
        <is>
          <t>4.40%</t>
        </is>
      </c>
    </row>
    <row r="11">
      <c r="A11" s="4" t="inlineStr">
        <is>
          <t>Benefit obligation at year end</t>
        </is>
      </c>
      <c r="B11" s="4" t="inlineStr">
        <is>
          <t>2.80%</t>
        </is>
      </c>
      <c r="C11" s="4" t="inlineStr">
        <is>
          <t>2.40%</t>
        </is>
      </c>
      <c r="D11" s="4" t="inlineStr">
        <is>
          <t>3.30%</t>
        </is>
      </c>
    </row>
    <row r="12">
      <c r="A12" s="4" t="inlineStr">
        <is>
          <t>Expected return on assets</t>
        </is>
      </c>
      <c r="B12" s="4" t="inlineStr">
        <is>
          <t>7.00%</t>
        </is>
      </c>
      <c r="C12" s="4" t="inlineStr">
        <is>
          <t>7.00%</t>
        </is>
      </c>
      <c r="D12" s="4" t="inlineStr">
        <is>
          <t>7.00%</t>
        </is>
      </c>
    </row>
    <row r="13">
      <c r="A13" s="4" t="inlineStr">
        <is>
          <t>Non-U.S. Plans</t>
        </is>
      </c>
    </row>
    <row r="14">
      <c r="A14" s="3" t="inlineStr">
        <is>
          <t>Defined Benefit Plan Disclosure [Line Items]</t>
        </is>
      </c>
    </row>
    <row r="15">
      <c r="A15" s="4" t="inlineStr">
        <is>
          <t>Pension cost</t>
        </is>
      </c>
      <c r="B15" s="4" t="inlineStr">
        <is>
          <t>2.30%</t>
        </is>
      </c>
      <c r="C15" s="4" t="inlineStr">
        <is>
          <t>3.20%</t>
        </is>
      </c>
      <c r="D15" s="4" t="inlineStr">
        <is>
          <t>4.00%</t>
        </is>
      </c>
    </row>
    <row r="16">
      <c r="A16" s="4" t="inlineStr">
        <is>
          <t>Benefit obligation at year end</t>
        </is>
      </c>
      <c r="B16" s="4" t="inlineStr">
        <is>
          <t>2.80%</t>
        </is>
      </c>
      <c r="C16" s="4" t="inlineStr">
        <is>
          <t>2.30%</t>
        </is>
      </c>
      <c r="D16" s="4" t="inlineStr">
        <is>
          <t>3.20%</t>
        </is>
      </c>
    </row>
    <row r="17">
      <c r="A17" s="4" t="inlineStr">
        <is>
          <t>Expected return on assets</t>
        </is>
      </c>
      <c r="B17" s="4" t="inlineStr">
        <is>
          <t>3.55%</t>
        </is>
      </c>
      <c r="C17" s="4" t="inlineStr">
        <is>
          <t>3.28%</t>
        </is>
      </c>
      <c r="D17" s="4" t="inlineStr">
        <is>
          <t>5.64%</t>
        </is>
      </c>
    </row>
    <row r="18">
      <c r="A18" s="4" t="inlineStr">
        <is>
          <t>Average rate of increase in salaries - pension cost</t>
        </is>
      </c>
      <c r="B18" s="4" t="inlineStr">
        <is>
          <t>1.90%</t>
        </is>
      </c>
      <c r="C18" s="4" t="inlineStr">
        <is>
          <t>2.60%</t>
        </is>
      </c>
      <c r="D18" s="4" t="inlineStr">
        <is>
          <t>2.60%</t>
        </is>
      </c>
    </row>
    <row r="19">
      <c r="A19" s="4" t="inlineStr">
        <is>
          <t>Average rate of increase in salaries - benefit obligation at year end</t>
        </is>
      </c>
      <c r="B19" s="4" t="inlineStr">
        <is>
          <t>1.60%</t>
        </is>
      </c>
      <c r="C19" s="4" t="inlineStr">
        <is>
          <t>1.90%</t>
        </is>
      </c>
      <c r="D19" s="4" t="inlineStr">
        <is>
          <t>2.60%</t>
        </is>
      </c>
    </row>
    <row r="20">
      <c r="A20" s="4" t="inlineStr">
        <is>
          <t>UMWA Plans</t>
        </is>
      </c>
    </row>
    <row r="21">
      <c r="A21" s="3" t="inlineStr">
        <is>
          <t>Defined Benefit Plan Disclosure [Line Items]</t>
        </is>
      </c>
    </row>
    <row r="22">
      <c r="A22" s="4" t="inlineStr">
        <is>
          <t>Pension cost</t>
        </is>
      </c>
      <c r="B22" s="4" t="inlineStr">
        <is>
          <t>2.30%</t>
        </is>
      </c>
      <c r="C22" s="4" t="inlineStr">
        <is>
          <t>3.20%</t>
        </is>
      </c>
      <c r="D22" s="4" t="inlineStr">
        <is>
          <t>4.30%</t>
        </is>
      </c>
    </row>
    <row r="23">
      <c r="A23" s="4" t="inlineStr">
        <is>
          <t>Benefit obligation at year end</t>
        </is>
      </c>
      <c r="B23" s="4" t="inlineStr">
        <is>
          <t>2.80%</t>
        </is>
      </c>
      <c r="C23" s="4" t="inlineStr">
        <is>
          <t>2.30%</t>
        </is>
      </c>
      <c r="D23" s="4" t="inlineStr">
        <is>
          <t>3.20%</t>
        </is>
      </c>
    </row>
    <row r="24">
      <c r="A24" s="4" t="inlineStr">
        <is>
          <t>Black Lung and Other Plans</t>
        </is>
      </c>
    </row>
    <row r="25">
      <c r="A25" s="3" t="inlineStr">
        <is>
          <t>Defined Benefit Plan Disclosure [Line Items]</t>
        </is>
      </c>
    </row>
    <row r="26">
      <c r="A26" s="4" t="inlineStr">
        <is>
          <t>Pension cost</t>
        </is>
      </c>
      <c r="B26" s="4" t="inlineStr">
        <is>
          <t>2.20%</t>
        </is>
      </c>
      <c r="C26" s="4" t="inlineStr">
        <is>
          <t>3.10%</t>
        </is>
      </c>
      <c r="D26" s="4" t="inlineStr">
        <is>
          <t>4.20%</t>
        </is>
      </c>
    </row>
    <row r="27">
      <c r="A27" s="4" t="inlineStr">
        <is>
          <t>Benefit obligation at year end</t>
        </is>
      </c>
      <c r="B27" s="4" t="inlineStr">
        <is>
          <t>2.70%</t>
        </is>
      </c>
      <c r="C27" s="4" t="inlineStr">
        <is>
          <t>2.20%</t>
        </is>
      </c>
      <c r="D27" s="4" t="inlineStr">
        <is>
          <t>3.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Benefits - Estimated Future Pension Benef Pmts (Details) $ in Millions</t>
        </is>
      </c>
      <c r="B1" s="2" t="inlineStr">
        <is>
          <t>Dec. 31, 2021USD ($)</t>
        </is>
      </c>
    </row>
    <row r="2">
      <c r="A2" s="4" t="inlineStr">
        <is>
          <t>Total</t>
        </is>
      </c>
    </row>
    <row r="3">
      <c r="A3" s="3" t="inlineStr">
        <is>
          <t>Defined Benefit Plan Disclosure [Line Items]</t>
        </is>
      </c>
    </row>
    <row r="4">
      <c r="A4" s="4" t="inlineStr">
        <is>
          <t>2022</t>
        </is>
      </c>
      <c r="B4" s="7" t="n">
        <v>64.3</v>
      </c>
    </row>
    <row r="5">
      <c r="A5" s="4" t="inlineStr">
        <is>
          <t>2023</t>
        </is>
      </c>
      <c r="B5" s="8" t="n">
        <v>64.7</v>
      </c>
    </row>
    <row r="6">
      <c r="A6" s="4" t="inlineStr">
        <is>
          <t>2024</t>
        </is>
      </c>
      <c r="B6" s="8" t="n">
        <v>64.90000000000001</v>
      </c>
    </row>
    <row r="7">
      <c r="A7" s="4" t="inlineStr">
        <is>
          <t>2025</t>
        </is>
      </c>
      <c r="B7" s="8" t="n">
        <v>65.5</v>
      </c>
    </row>
    <row r="8">
      <c r="A8" s="4" t="inlineStr">
        <is>
          <t>2026</t>
        </is>
      </c>
      <c r="B8" s="8" t="n">
        <v>67.3</v>
      </c>
    </row>
    <row r="9">
      <c r="A9" s="4" t="inlineStr">
        <is>
          <t>2027 through 2031</t>
        </is>
      </c>
      <c r="B9" s="8" t="n">
        <v>355.3</v>
      </c>
    </row>
    <row r="10">
      <c r="A10" s="4" t="inlineStr">
        <is>
          <t>U.S. Plans</t>
        </is>
      </c>
    </row>
    <row r="11">
      <c r="A11" s="3" t="inlineStr">
        <is>
          <t>Defined Benefit Plan Disclosure [Line Items]</t>
        </is>
      </c>
    </row>
    <row r="12">
      <c r="A12" s="4" t="inlineStr">
        <is>
          <t>2022</t>
        </is>
      </c>
      <c r="B12" s="5" t="n">
        <v>48</v>
      </c>
    </row>
    <row r="13">
      <c r="A13" s="4" t="inlineStr">
        <is>
          <t>2023</t>
        </is>
      </c>
      <c r="B13" s="8" t="n">
        <v>48.1</v>
      </c>
    </row>
    <row r="14">
      <c r="A14" s="4" t="inlineStr">
        <is>
          <t>2024</t>
        </is>
      </c>
      <c r="B14" s="8" t="n">
        <v>47.9</v>
      </c>
    </row>
    <row r="15">
      <c r="A15" s="4" t="inlineStr">
        <is>
          <t>2025</t>
        </is>
      </c>
      <c r="B15" s="8" t="n">
        <v>47.8</v>
      </c>
    </row>
    <row r="16">
      <c r="A16" s="4" t="inlineStr">
        <is>
          <t>2026</t>
        </is>
      </c>
      <c r="B16" s="8" t="n">
        <v>47.8</v>
      </c>
    </row>
    <row r="17">
      <c r="A17" s="4" t="inlineStr">
        <is>
          <t>2027 through 2031</t>
        </is>
      </c>
      <c r="B17" s="8" t="n">
        <v>232.2</v>
      </c>
    </row>
    <row r="18">
      <c r="A18" s="4" t="inlineStr">
        <is>
          <t>Non-U.S. Plans</t>
        </is>
      </c>
    </row>
    <row r="19">
      <c r="A19" s="3" t="inlineStr">
        <is>
          <t>Defined Benefit Plan Disclosure [Line Items]</t>
        </is>
      </c>
    </row>
    <row r="20">
      <c r="A20" s="4" t="inlineStr">
        <is>
          <t>2022</t>
        </is>
      </c>
      <c r="B20" s="8" t="n">
        <v>16.3</v>
      </c>
    </row>
    <row r="21">
      <c r="A21" s="4" t="inlineStr">
        <is>
          <t>2023</t>
        </is>
      </c>
      <c r="B21" s="8" t="n">
        <v>16.6</v>
      </c>
    </row>
    <row r="22">
      <c r="A22" s="4" t="inlineStr">
        <is>
          <t>2024</t>
        </is>
      </c>
      <c r="B22" s="5" t="n">
        <v>17</v>
      </c>
    </row>
    <row r="23">
      <c r="A23" s="4" t="inlineStr">
        <is>
          <t>2025</t>
        </is>
      </c>
      <c r="B23" s="8" t="n">
        <v>17.7</v>
      </c>
    </row>
    <row r="24">
      <c r="A24" s="4" t="inlineStr">
        <is>
          <t>2026</t>
        </is>
      </c>
      <c r="B24" s="8" t="n">
        <v>19.5</v>
      </c>
    </row>
    <row r="25">
      <c r="A25" s="4" t="inlineStr">
        <is>
          <t>2027 through 2031</t>
        </is>
      </c>
      <c r="B25" s="7" t="n">
        <v>12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Retirement Benefits - Estimated OPEB Future Ben Pmts (Details) $ in Millions</t>
        </is>
      </c>
      <c r="B1" s="2" t="inlineStr">
        <is>
          <t>Dec. 31, 2021USD ($)</t>
        </is>
      </c>
    </row>
    <row r="2">
      <c r="A2" s="4" t="inlineStr">
        <is>
          <t>Retirement benefits other than pension</t>
        </is>
      </c>
    </row>
    <row r="3">
      <c r="A3" s="3" t="inlineStr">
        <is>
          <t>Estimated Future Benefits Payments [Line Items]</t>
        </is>
      </c>
    </row>
    <row r="4">
      <c r="A4" s="4" t="inlineStr">
        <is>
          <t>2022</t>
        </is>
      </c>
      <c r="B4" s="7" t="n">
        <v>36.8</v>
      </c>
    </row>
    <row r="5">
      <c r="A5" s="4" t="inlineStr">
        <is>
          <t>2023</t>
        </is>
      </c>
      <c r="B5" s="5" t="n">
        <v>36</v>
      </c>
    </row>
    <row r="6">
      <c r="A6" s="4" t="inlineStr">
        <is>
          <t>2024</t>
        </is>
      </c>
      <c r="B6" s="8" t="n">
        <v>35.1</v>
      </c>
    </row>
    <row r="7">
      <c r="A7" s="4" t="inlineStr">
        <is>
          <t>2025</t>
        </is>
      </c>
      <c r="B7" s="8" t="n">
        <v>34.3</v>
      </c>
    </row>
    <row r="8">
      <c r="A8" s="4" t="inlineStr">
        <is>
          <t>2026</t>
        </is>
      </c>
      <c r="B8" s="8" t="n">
        <v>33.3</v>
      </c>
    </row>
    <row r="9">
      <c r="A9" s="4" t="inlineStr">
        <is>
          <t>2027 through 2031</t>
        </is>
      </c>
      <c r="B9" s="8" t="n">
        <v>152.8</v>
      </c>
    </row>
    <row r="10">
      <c r="A10" s="4" t="inlineStr">
        <is>
          <t>UMWA Plans</t>
        </is>
      </c>
    </row>
    <row r="11">
      <c r="A11" s="3" t="inlineStr">
        <is>
          <t>Estimated Future Benefits Payments [Line Items]</t>
        </is>
      </c>
    </row>
    <row r="12">
      <c r="A12" s="4" t="inlineStr">
        <is>
          <t>2022</t>
        </is>
      </c>
      <c r="B12" s="8" t="n">
        <v>26.6</v>
      </c>
    </row>
    <row r="13">
      <c r="A13" s="4" t="inlineStr">
        <is>
          <t>2023</t>
        </is>
      </c>
      <c r="B13" s="8" t="n">
        <v>26.5</v>
      </c>
    </row>
    <row r="14">
      <c r="A14" s="4" t="inlineStr">
        <is>
          <t>2024</t>
        </is>
      </c>
      <c r="B14" s="8" t="n">
        <v>26.2</v>
      </c>
    </row>
    <row r="15">
      <c r="A15" s="4" t="inlineStr">
        <is>
          <t>2025</t>
        </is>
      </c>
      <c r="B15" s="5" t="n">
        <v>26</v>
      </c>
    </row>
    <row r="16">
      <c r="A16" s="4" t="inlineStr">
        <is>
          <t>2026</t>
        </is>
      </c>
      <c r="B16" s="8" t="n">
        <v>25.6</v>
      </c>
    </row>
    <row r="17">
      <c r="A17" s="4" t="inlineStr">
        <is>
          <t>2027 through 2031</t>
        </is>
      </c>
      <c r="B17" s="8" t="n">
        <v>121.3</v>
      </c>
    </row>
    <row r="18">
      <c r="A18" s="4" t="inlineStr">
        <is>
          <t>Black Lung and Other Plans</t>
        </is>
      </c>
    </row>
    <row r="19">
      <c r="A19" s="3" t="inlineStr">
        <is>
          <t>Estimated Future Benefits Payments [Line Items]</t>
        </is>
      </c>
    </row>
    <row r="20">
      <c r="A20" s="4" t="inlineStr">
        <is>
          <t>2022</t>
        </is>
      </c>
      <c r="B20" s="8" t="n">
        <v>10.2</v>
      </c>
    </row>
    <row r="21">
      <c r="A21" s="4" t="inlineStr">
        <is>
          <t>2023</t>
        </is>
      </c>
      <c r="B21" s="8" t="n">
        <v>9.5</v>
      </c>
    </row>
    <row r="22">
      <c r="A22" s="4" t="inlineStr">
        <is>
          <t>2024</t>
        </is>
      </c>
      <c r="B22" s="8" t="n">
        <v>8.9</v>
      </c>
    </row>
    <row r="23">
      <c r="A23" s="4" t="inlineStr">
        <is>
          <t>2025</t>
        </is>
      </c>
      <c r="B23" s="8" t="n">
        <v>8.300000000000001</v>
      </c>
    </row>
    <row r="24">
      <c r="A24" s="4" t="inlineStr">
        <is>
          <t>2026</t>
        </is>
      </c>
      <c r="B24" s="8" t="n">
        <v>7.7</v>
      </c>
    </row>
    <row r="25">
      <c r="A25" s="4" t="inlineStr">
        <is>
          <t>2027 through 2031</t>
        </is>
      </c>
      <c r="B25" s="7" t="n">
        <v>3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irement Benefits -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 Target Allocation</t>
        </is>
      </c>
      <c r="B4" s="4" t="inlineStr">
        <is>
          <t>100.00%</t>
        </is>
      </c>
      <c r="C4" s="4" t="inlineStr">
        <is>
          <t>100.00%</t>
        </is>
      </c>
    </row>
    <row r="5">
      <c r="A5" s="4" t="inlineStr">
        <is>
          <t>Maximum average weighted maturity (in years)</t>
        </is>
      </c>
      <c r="B5" s="4" t="inlineStr">
        <is>
          <t>10 years</t>
        </is>
      </c>
    </row>
    <row r="6">
      <c r="A6" s="4" t="inlineStr">
        <is>
          <t>UMWA Plans</t>
        </is>
      </c>
    </row>
    <row r="7">
      <c r="A7" s="3" t="inlineStr">
        <is>
          <t>Defined Benefit Plan Disclosure [Line Items]</t>
        </is>
      </c>
    </row>
    <row r="8">
      <c r="A8" s="4" t="inlineStr">
        <is>
          <t>Total Fair Value</t>
        </is>
      </c>
      <c r="B8" s="6" t="n">
        <v>178</v>
      </c>
      <c r="C8" s="6" t="n">
        <v>168</v>
      </c>
      <c r="D8" s="7" t="n">
        <v>177.9</v>
      </c>
    </row>
    <row r="9">
      <c r="A9" s="4" t="inlineStr">
        <is>
          <t>% Actual Allocation</t>
        </is>
      </c>
      <c r="B9" s="4" t="inlineStr">
        <is>
          <t>100.00%</t>
        </is>
      </c>
      <c r="C9" s="4" t="inlineStr">
        <is>
          <t>100.00%</t>
        </is>
      </c>
    </row>
    <row r="10">
      <c r="A10" s="4" t="inlineStr">
        <is>
          <t>% Target Allocation</t>
        </is>
      </c>
      <c r="B10" s="4" t="inlineStr">
        <is>
          <t>100.00%</t>
        </is>
      </c>
      <c r="C10" s="4" t="inlineStr">
        <is>
          <t>100.00%</t>
        </is>
      </c>
    </row>
    <row r="11">
      <c r="A11" s="4" t="inlineStr">
        <is>
          <t>UMWA Plans | Cash and cash equivalents</t>
        </is>
      </c>
    </row>
    <row r="12">
      <c r="A12" s="3" t="inlineStr">
        <is>
          <t>Defined Benefit Plan Disclosure [Line Items]</t>
        </is>
      </c>
    </row>
    <row r="13">
      <c r="A13" s="4" t="inlineStr">
        <is>
          <t>Total Fair Value</t>
        </is>
      </c>
      <c r="B13" s="6" t="n">
        <v>0</v>
      </c>
      <c r="C13" s="7" t="n">
        <v>0.5</v>
      </c>
    </row>
    <row r="14">
      <c r="A14" s="4" t="inlineStr">
        <is>
          <t>% Actual Allocation</t>
        </is>
      </c>
      <c r="B14" s="4" t="inlineStr">
        <is>
          <t>0.00%</t>
        </is>
      </c>
      <c r="C14" s="4" t="inlineStr">
        <is>
          <t>0.00%</t>
        </is>
      </c>
    </row>
    <row r="15">
      <c r="A15" s="4" t="inlineStr">
        <is>
          <t>% Target Allocation</t>
        </is>
      </c>
      <c r="B15" s="4" t="inlineStr">
        <is>
          <t>0.00%</t>
        </is>
      </c>
      <c r="C15" s="4" t="inlineStr">
        <is>
          <t>0.00%</t>
        </is>
      </c>
    </row>
    <row r="16">
      <c r="A16" s="4" t="inlineStr">
        <is>
          <t>UMWA Plans | U.S. large-cap(a)</t>
        </is>
      </c>
    </row>
    <row r="17">
      <c r="A17" s="3" t="inlineStr">
        <is>
          <t>Defined Benefit Plan Disclosure [Line Items]</t>
        </is>
      </c>
    </row>
    <row r="18">
      <c r="A18" s="4" t="inlineStr">
        <is>
          <t>% Actual Allocation</t>
        </is>
      </c>
      <c r="B18" s="4" t="inlineStr">
        <is>
          <t>18.00%</t>
        </is>
      </c>
      <c r="C18" s="4" t="inlineStr">
        <is>
          <t>19.00%</t>
        </is>
      </c>
    </row>
    <row r="19">
      <c r="A19" s="4" t="inlineStr">
        <is>
          <t>% Target Allocation</t>
        </is>
      </c>
      <c r="B19" s="4" t="inlineStr">
        <is>
          <t>19.00%</t>
        </is>
      </c>
      <c r="C19" s="4" t="inlineStr">
        <is>
          <t>19.00%</t>
        </is>
      </c>
    </row>
    <row r="20">
      <c r="A20" s="4" t="inlineStr">
        <is>
          <t>UMWA Plans | U.S. large-cap(a) | Level 1</t>
        </is>
      </c>
    </row>
    <row r="21">
      <c r="A21" s="3" t="inlineStr">
        <is>
          <t>Defined Benefit Plan Disclosure [Line Items]</t>
        </is>
      </c>
    </row>
    <row r="22">
      <c r="A22" s="4" t="inlineStr">
        <is>
          <t>Total Fair Value</t>
        </is>
      </c>
      <c r="B22" s="7" t="n">
        <v>32.8</v>
      </c>
      <c r="C22" s="7" t="n">
        <v>32.2</v>
      </c>
    </row>
    <row r="23">
      <c r="A23" s="4" t="inlineStr">
        <is>
          <t>UMWA Plans | U.S. small/mid-cap(a)</t>
        </is>
      </c>
    </row>
    <row r="24">
      <c r="A24" s="3" t="inlineStr">
        <is>
          <t>Defined Benefit Plan Disclosure [Line Items]</t>
        </is>
      </c>
    </row>
    <row r="25">
      <c r="A25" s="4" t="inlineStr">
        <is>
          <t>% Actual Allocation</t>
        </is>
      </c>
      <c r="B25" s="4" t="inlineStr">
        <is>
          <t>8.00%</t>
        </is>
      </c>
      <c r="C25" s="4" t="inlineStr">
        <is>
          <t>8.00%</t>
        </is>
      </c>
    </row>
    <row r="26">
      <c r="A26" s="4" t="inlineStr">
        <is>
          <t>% Target Allocation</t>
        </is>
      </c>
      <c r="B26" s="4" t="inlineStr">
        <is>
          <t>8.00%</t>
        </is>
      </c>
      <c r="C26" s="4" t="inlineStr">
        <is>
          <t>8.00%</t>
        </is>
      </c>
    </row>
    <row r="27">
      <c r="A27" s="4" t="inlineStr">
        <is>
          <t>UMWA Plans | U.S. small/mid-cap(a) | Level 1</t>
        </is>
      </c>
    </row>
    <row r="28">
      <c r="A28" s="3" t="inlineStr">
        <is>
          <t>Defined Benefit Plan Disclosure [Line Items]</t>
        </is>
      </c>
    </row>
    <row r="29">
      <c r="A29" s="4" t="inlineStr">
        <is>
          <t>Total Fair Value</t>
        </is>
      </c>
      <c r="B29" s="7" t="n">
        <v>13.8</v>
      </c>
      <c r="C29" s="7" t="n">
        <v>13.3</v>
      </c>
    </row>
    <row r="30">
      <c r="A30" s="4" t="inlineStr">
        <is>
          <t>UMWA Plans | International(a)</t>
        </is>
      </c>
    </row>
    <row r="31">
      <c r="A31" s="3" t="inlineStr">
        <is>
          <t>Defined Benefit Plan Disclosure [Line Items]</t>
        </is>
      </c>
    </row>
    <row r="32">
      <c r="A32" s="4" t="inlineStr">
        <is>
          <t>% Actual Allocation</t>
        </is>
      </c>
      <c r="B32" s="4" t="inlineStr">
        <is>
          <t>23.00%</t>
        </is>
      </c>
      <c r="C32" s="4" t="inlineStr">
        <is>
          <t>24.00%</t>
        </is>
      </c>
    </row>
    <row r="33">
      <c r="A33" s="4" t="inlineStr">
        <is>
          <t>% Target Allocation</t>
        </is>
      </c>
      <c r="B33" s="4" t="inlineStr">
        <is>
          <t>24.00%</t>
        </is>
      </c>
      <c r="C33" s="4" t="inlineStr">
        <is>
          <t>24.00%</t>
        </is>
      </c>
    </row>
    <row r="34">
      <c r="A34" s="4" t="inlineStr">
        <is>
          <t>UMWA Plans | International(a) | Level 1</t>
        </is>
      </c>
    </row>
    <row r="35">
      <c r="A35" s="3" t="inlineStr">
        <is>
          <t>Defined Benefit Plan Disclosure [Line Items]</t>
        </is>
      </c>
    </row>
    <row r="36">
      <c r="A36" s="4" t="inlineStr">
        <is>
          <t>Total Fair Value</t>
        </is>
      </c>
      <c r="B36" s="7" t="n">
        <v>40.4</v>
      </c>
      <c r="C36" s="7" t="n">
        <v>40.2</v>
      </c>
    </row>
    <row r="37">
      <c r="A37" s="4" t="inlineStr">
        <is>
          <t>UMWA Plans | Emerging markets(a)</t>
        </is>
      </c>
    </row>
    <row r="38">
      <c r="A38" s="3" t="inlineStr">
        <is>
          <t>Defined Benefit Plan Disclosure [Line Items]</t>
        </is>
      </c>
    </row>
    <row r="39">
      <c r="A39" s="4" t="inlineStr">
        <is>
          <t>% Actual Allocation</t>
        </is>
      </c>
      <c r="B39" s="4" t="inlineStr">
        <is>
          <t>4.00%</t>
        </is>
      </c>
      <c r="C39" s="4" t="inlineStr">
        <is>
          <t>4.00%</t>
        </is>
      </c>
    </row>
    <row r="40">
      <c r="A40" s="4" t="inlineStr">
        <is>
          <t>% Target Allocation</t>
        </is>
      </c>
      <c r="B40" s="4" t="inlineStr">
        <is>
          <t>4.00%</t>
        </is>
      </c>
      <c r="C40" s="4" t="inlineStr">
        <is>
          <t>4.00%</t>
        </is>
      </c>
    </row>
    <row r="41">
      <c r="A41" s="4" t="inlineStr">
        <is>
          <t>UMWA Plans | Emerging markets(a) | Level 1</t>
        </is>
      </c>
    </row>
    <row r="42">
      <c r="A42" s="3" t="inlineStr">
        <is>
          <t>Defined Benefit Plan Disclosure [Line Items]</t>
        </is>
      </c>
    </row>
    <row r="43">
      <c r="A43" s="4" t="inlineStr">
        <is>
          <t>Total Fair Value</t>
        </is>
      </c>
      <c r="B43" s="7" t="n">
        <v>6.7</v>
      </c>
      <c r="C43" s="6" t="n">
        <v>7</v>
      </c>
    </row>
    <row r="44">
      <c r="A44" s="4" t="inlineStr">
        <is>
          <t>UMWA Plans | Dynamic asset allocation(c)</t>
        </is>
      </c>
    </row>
    <row r="45">
      <c r="A45" s="3" t="inlineStr">
        <is>
          <t>Defined Benefit Plan Disclosure [Line Items]</t>
        </is>
      </c>
    </row>
    <row r="46">
      <c r="A46" s="4" t="inlineStr">
        <is>
          <t>% Actual Allocation</t>
        </is>
      </c>
      <c r="B46" s="4" t="inlineStr">
        <is>
          <t>7.00%</t>
        </is>
      </c>
      <c r="C46" s="4" t="inlineStr">
        <is>
          <t>7.00%</t>
        </is>
      </c>
    </row>
    <row r="47">
      <c r="A47" s="4" t="inlineStr">
        <is>
          <t>% Target Allocation</t>
        </is>
      </c>
      <c r="B47" s="4" t="inlineStr">
        <is>
          <t>7.00%</t>
        </is>
      </c>
      <c r="C47" s="4" t="inlineStr">
        <is>
          <t>7.00%</t>
        </is>
      </c>
    </row>
    <row r="48">
      <c r="A48" s="4" t="inlineStr">
        <is>
          <t>UMWA Plans | Dynamic asset allocation(c) | Level 1</t>
        </is>
      </c>
    </row>
    <row r="49">
      <c r="A49" s="3" t="inlineStr">
        <is>
          <t>Defined Benefit Plan Disclosure [Line Items]</t>
        </is>
      </c>
    </row>
    <row r="50">
      <c r="A50" s="4" t="inlineStr">
        <is>
          <t>Total Fair Value</t>
        </is>
      </c>
      <c r="B50" s="7" t="n">
        <v>12.1</v>
      </c>
      <c r="C50" s="7" t="n">
        <v>10.9</v>
      </c>
    </row>
    <row r="51">
      <c r="A51" s="4" t="inlineStr">
        <is>
          <t>UMWA Plans | High yield(e)</t>
        </is>
      </c>
    </row>
    <row r="52">
      <c r="A52" s="3" t="inlineStr">
        <is>
          <t>Defined Benefit Plan Disclosure [Line Items]</t>
        </is>
      </c>
    </row>
    <row r="53">
      <c r="A53" s="4" t="inlineStr">
        <is>
          <t>% Actual Allocation</t>
        </is>
      </c>
      <c r="B53" s="4" t="inlineStr">
        <is>
          <t>2.00%</t>
        </is>
      </c>
      <c r="C53" s="4" t="inlineStr">
        <is>
          <t>2.00%</t>
        </is>
      </c>
    </row>
    <row r="54">
      <c r="A54" s="4" t="inlineStr">
        <is>
          <t>% Target Allocation</t>
        </is>
      </c>
      <c r="B54" s="4" t="inlineStr">
        <is>
          <t>2.00%</t>
        </is>
      </c>
      <c r="C54" s="4" t="inlineStr">
        <is>
          <t>2.00%</t>
        </is>
      </c>
    </row>
    <row r="55">
      <c r="A55" s="4" t="inlineStr">
        <is>
          <t>UMWA Plans | High yield(e) | Level 1</t>
        </is>
      </c>
    </row>
    <row r="56">
      <c r="A56" s="3" t="inlineStr">
        <is>
          <t>Defined Benefit Plan Disclosure [Line Items]</t>
        </is>
      </c>
    </row>
    <row r="57">
      <c r="A57" s="4" t="inlineStr">
        <is>
          <t>Total Fair Value</t>
        </is>
      </c>
      <c r="B57" s="7" t="n">
        <v>3.5</v>
      </c>
      <c r="C57" s="7" t="n">
        <v>3.4</v>
      </c>
    </row>
    <row r="58">
      <c r="A58" s="4" t="inlineStr">
        <is>
          <t>UMWA Plans | Emerging markets(f)</t>
        </is>
      </c>
    </row>
    <row r="59">
      <c r="A59" s="3" t="inlineStr">
        <is>
          <t>Defined Benefit Plan Disclosure [Line Items]</t>
        </is>
      </c>
    </row>
    <row r="60">
      <c r="A60" s="4" t="inlineStr">
        <is>
          <t>% Actual Allocation</t>
        </is>
      </c>
      <c r="B60" s="4" t="inlineStr">
        <is>
          <t>4.00%</t>
        </is>
      </c>
      <c r="C60" s="4" t="inlineStr">
        <is>
          <t>4.00%</t>
        </is>
      </c>
    </row>
    <row r="61">
      <c r="A61" s="4" t="inlineStr">
        <is>
          <t>% Target Allocation</t>
        </is>
      </c>
      <c r="B61" s="4" t="inlineStr">
        <is>
          <t>4.00%</t>
        </is>
      </c>
      <c r="C61" s="4" t="inlineStr">
        <is>
          <t>4.00%</t>
        </is>
      </c>
    </row>
    <row r="62">
      <c r="A62" s="4" t="inlineStr">
        <is>
          <t>UMWA Plans | Emerging markets(f) | Level 1</t>
        </is>
      </c>
    </row>
    <row r="63">
      <c r="A63" s="3" t="inlineStr">
        <is>
          <t>Defined Benefit Plan Disclosure [Line Items]</t>
        </is>
      </c>
    </row>
    <row r="64">
      <c r="A64" s="4" t="inlineStr">
        <is>
          <t>Total Fair Value</t>
        </is>
      </c>
      <c r="B64" s="7" t="n">
        <v>6.7</v>
      </c>
      <c r="C64" s="7" t="n">
        <v>6.8</v>
      </c>
    </row>
    <row r="65">
      <c r="A65" s="4" t="inlineStr">
        <is>
          <t>UMWA Plans | Multi asset real return(i)</t>
        </is>
      </c>
    </row>
    <row r="66">
      <c r="A66" s="3" t="inlineStr">
        <is>
          <t>Defined Benefit Plan Disclosure [Line Items]</t>
        </is>
      </c>
    </row>
    <row r="67">
      <c r="A67" s="4" t="inlineStr">
        <is>
          <t>% Actual Allocation</t>
        </is>
      </c>
      <c r="B67" s="4" t="inlineStr">
        <is>
          <t>5.00%</t>
        </is>
      </c>
      <c r="C67" s="4" t="inlineStr">
        <is>
          <t>5.00%</t>
        </is>
      </c>
    </row>
    <row r="68">
      <c r="A68" s="4" t="inlineStr">
        <is>
          <t>% Target Allocation</t>
        </is>
      </c>
      <c r="B68" s="4" t="inlineStr">
        <is>
          <t>5.00%</t>
        </is>
      </c>
      <c r="C68" s="4" t="inlineStr">
        <is>
          <t>5.00%</t>
        </is>
      </c>
    </row>
    <row r="69">
      <c r="A69" s="4" t="inlineStr">
        <is>
          <t>UMWA Plans | Multi asset real return(i) | Level 1</t>
        </is>
      </c>
    </row>
    <row r="70">
      <c r="A70" s="3" t="inlineStr">
        <is>
          <t>Defined Benefit Plan Disclosure [Line Items]</t>
        </is>
      </c>
    </row>
    <row r="71">
      <c r="A71" s="4" t="inlineStr">
        <is>
          <t>Total Fair Value</t>
        </is>
      </c>
      <c r="B71" s="7" t="n">
        <v>8.6</v>
      </c>
      <c r="C71" s="7" t="n">
        <v>8.300000000000001</v>
      </c>
    </row>
    <row r="72">
      <c r="A72" s="4" t="inlineStr">
        <is>
          <t>UMWA Plans | Core property(g) (l)</t>
        </is>
      </c>
    </row>
    <row r="73">
      <c r="A73" s="3" t="inlineStr">
        <is>
          <t>Defined Benefit Plan Disclosure [Line Items]</t>
        </is>
      </c>
    </row>
    <row r="74">
      <c r="A74" s="4" t="inlineStr">
        <is>
          <t>% Actual Allocation</t>
        </is>
      </c>
      <c r="B74" s="4" t="inlineStr">
        <is>
          <t>9.00%</t>
        </is>
      </c>
      <c r="C74" s="4" t="inlineStr">
        <is>
          <t>9.00%</t>
        </is>
      </c>
    </row>
    <row r="75">
      <c r="A75" s="4" t="inlineStr">
        <is>
          <t>% Target Allocation</t>
        </is>
      </c>
      <c r="B75" s="4" t="inlineStr">
        <is>
          <t>10.00%</t>
        </is>
      </c>
      <c r="C75" s="4" t="inlineStr">
        <is>
          <t>10.00%</t>
        </is>
      </c>
    </row>
    <row r="76">
      <c r="A76" s="4" t="inlineStr">
        <is>
          <t>UMWA Plans | Core property(g) (l) | Level 2</t>
        </is>
      </c>
    </row>
    <row r="77">
      <c r="A77" s="3" t="inlineStr">
        <is>
          <t>Defined Benefit Plan Disclosure [Line Items]</t>
        </is>
      </c>
    </row>
    <row r="78">
      <c r="A78" s="4" t="inlineStr">
        <is>
          <t>Total Fair Value</t>
        </is>
      </c>
      <c r="B78" s="7" t="n">
        <v>16.6</v>
      </c>
      <c r="C78" s="7" t="n">
        <v>14.1</v>
      </c>
    </row>
    <row r="79">
      <c r="A79" s="4" t="inlineStr">
        <is>
          <t>UMWA Plans | Structured credit(h) (l)</t>
        </is>
      </c>
    </row>
    <row r="80">
      <c r="A80" s="3" t="inlineStr">
        <is>
          <t>Defined Benefit Plan Disclosure [Line Items]</t>
        </is>
      </c>
    </row>
    <row r="81">
      <c r="A81" s="4" t="inlineStr">
        <is>
          <t>% Actual Allocation</t>
        </is>
      </c>
      <c r="B81" s="4" t="inlineStr">
        <is>
          <t>7.00%</t>
        </is>
      </c>
      <c r="C81" s="4" t="inlineStr">
        <is>
          <t>6.00%</t>
        </is>
      </c>
    </row>
    <row r="82">
      <c r="A82" s="4" t="inlineStr">
        <is>
          <t>% Target Allocation</t>
        </is>
      </c>
      <c r="B82" s="4" t="inlineStr">
        <is>
          <t>5.00%</t>
        </is>
      </c>
      <c r="C82" s="4" t="inlineStr">
        <is>
          <t>5.00%</t>
        </is>
      </c>
    </row>
    <row r="83">
      <c r="A83" s="4" t="inlineStr">
        <is>
          <t>UMWA Plans | Structured credit(h) (l) | Level 3</t>
        </is>
      </c>
    </row>
    <row r="84">
      <c r="A84" s="3" t="inlineStr">
        <is>
          <t>Defined Benefit Plan Disclosure [Line Items]</t>
        </is>
      </c>
    </row>
    <row r="85">
      <c r="A85" s="4" t="inlineStr">
        <is>
          <t>Total Fair Value</t>
        </is>
      </c>
      <c r="B85" s="7" t="n">
        <v>13.1</v>
      </c>
      <c r="C85" s="7" t="n">
        <v>10.2</v>
      </c>
    </row>
    <row r="86">
      <c r="A86" s="4" t="inlineStr">
        <is>
          <t>UMWA Plans | Global private equity(j) (l)</t>
        </is>
      </c>
    </row>
    <row r="87">
      <c r="A87" s="3" t="inlineStr">
        <is>
          <t>Defined Benefit Plan Disclosure [Line Items]</t>
        </is>
      </c>
    </row>
    <row r="88">
      <c r="A88" s="4" t="inlineStr">
        <is>
          <t>Total Fair Value</t>
        </is>
      </c>
      <c r="B88" s="7" t="n">
        <v>13.9</v>
      </c>
      <c r="C88" s="7" t="n">
        <v>13.9</v>
      </c>
    </row>
    <row r="89">
      <c r="A89" s="4" t="inlineStr">
        <is>
          <t>% Actual Allocation</t>
        </is>
      </c>
      <c r="B89" s="4" t="inlineStr">
        <is>
          <t>8.00%</t>
        </is>
      </c>
      <c r="C89" s="4" t="inlineStr">
        <is>
          <t>8.00%</t>
        </is>
      </c>
    </row>
    <row r="90">
      <c r="A90" s="4" t="inlineStr">
        <is>
          <t>% Target Allocation</t>
        </is>
      </c>
      <c r="B90" s="4" t="inlineStr">
        <is>
          <t>7.00%</t>
        </is>
      </c>
      <c r="C90" s="4" t="inlineStr">
        <is>
          <t>7.00%</t>
        </is>
      </c>
    </row>
    <row r="91">
      <c r="A91" s="4" t="inlineStr">
        <is>
          <t>UMWA Plans | Energy debt(k) (l)</t>
        </is>
      </c>
    </row>
    <row r="92">
      <c r="A92" s="3" t="inlineStr">
        <is>
          <t>Defined Benefit Plan Disclosure [Line Items]</t>
        </is>
      </c>
    </row>
    <row r="93">
      <c r="A93" s="4" t="inlineStr">
        <is>
          <t>Total Fair Value</t>
        </is>
      </c>
      <c r="B93" s="7" t="n">
        <v>9.800000000000001</v>
      </c>
      <c r="C93" s="7" t="n">
        <v>7.2</v>
      </c>
    </row>
    <row r="94">
      <c r="A94" s="4" t="inlineStr">
        <is>
          <t>% Actual Allocation</t>
        </is>
      </c>
      <c r="B94" s="4" t="inlineStr">
        <is>
          <t>5.00%</t>
        </is>
      </c>
      <c r="C94" s="4" t="inlineStr">
        <is>
          <t>4.00%</t>
        </is>
      </c>
    </row>
    <row r="95">
      <c r="A95" s="4" t="inlineStr">
        <is>
          <t>% Target Allocation</t>
        </is>
      </c>
      <c r="B95" s="4" t="inlineStr">
        <is>
          <t>5.00%</t>
        </is>
      </c>
      <c r="C95" s="4" t="inlineStr">
        <is>
          <t>5.00%</t>
        </is>
      </c>
    </row>
    <row r="96">
      <c r="A96" s="4" t="inlineStr">
        <is>
          <t>Minimum</t>
        </is>
      </c>
    </row>
    <row r="97">
      <c r="A97" s="3" t="inlineStr">
        <is>
          <t>Defined Benefit Plan Disclosure [Line Items]</t>
        </is>
      </c>
    </row>
    <row r="98">
      <c r="A98" s="4" t="inlineStr">
        <is>
          <t>Maximum average weighted maturity (in years)</t>
        </is>
      </c>
      <c r="B98" s="4" t="inlineStr">
        <is>
          <t>5 years</t>
        </is>
      </c>
    </row>
    <row r="99">
      <c r="A99" s="4" t="inlineStr">
        <is>
          <t>Minimum | Long duration - mutual fund(d)</t>
        </is>
      </c>
    </row>
    <row r="100">
      <c r="A100" s="3" t="inlineStr">
        <is>
          <t>Defined Benefit Plan Disclosure [Line Items]</t>
        </is>
      </c>
    </row>
    <row r="101">
      <c r="A101" s="4" t="inlineStr">
        <is>
          <t>Portfolio duration (in years)</t>
        </is>
      </c>
      <c r="B101" s="4" t="inlineStr">
        <is>
          <t>10 years</t>
        </is>
      </c>
    </row>
    <row r="102">
      <c r="A102" s="4" t="inlineStr">
        <is>
          <t>Maximum</t>
        </is>
      </c>
    </row>
    <row r="103">
      <c r="A103" s="3" t="inlineStr">
        <is>
          <t>Defined Benefit Plan Disclosure [Line Items]</t>
        </is>
      </c>
    </row>
    <row r="104">
      <c r="A104" s="4" t="inlineStr">
        <is>
          <t>Maximum average weighted maturity (in years)</t>
        </is>
      </c>
      <c r="B104" s="4" t="inlineStr">
        <is>
          <t>7 years</t>
        </is>
      </c>
    </row>
    <row r="105">
      <c r="A105" s="4" t="inlineStr">
        <is>
          <t>Maximum | Long duration - mutual fund(d)</t>
        </is>
      </c>
    </row>
    <row r="106">
      <c r="A106" s="3" t="inlineStr">
        <is>
          <t>Defined Benefit Plan Disclosure [Line Items]</t>
        </is>
      </c>
    </row>
    <row r="107">
      <c r="A107" s="4" t="inlineStr">
        <is>
          <t>Portfolio duration (in years)</t>
        </is>
      </c>
      <c r="B107" s="4" t="inlineStr">
        <is>
          <t>15 years</t>
        </is>
      </c>
    </row>
    <row r="108">
      <c r="A108" s="4" t="inlineStr">
        <is>
          <t>U.S. Plans</t>
        </is>
      </c>
    </row>
    <row r="109">
      <c r="A109" s="3" t="inlineStr">
        <is>
          <t>Defined Benefit Plan Disclosure [Line Items]</t>
        </is>
      </c>
    </row>
    <row r="110">
      <c r="A110" s="4" t="inlineStr">
        <is>
          <t>Total Fair Value</t>
        </is>
      </c>
      <c r="B110" s="7" t="n">
        <v>764.8</v>
      </c>
      <c r="C110" s="7" t="n">
        <v>747.1</v>
      </c>
      <c r="D110" s="8" t="n">
        <v>699.3</v>
      </c>
    </row>
    <row r="111">
      <c r="A111" s="4" t="inlineStr">
        <is>
          <t>% Actual Allocation</t>
        </is>
      </c>
      <c r="B111" s="4" t="inlineStr">
        <is>
          <t>100.00%</t>
        </is>
      </c>
      <c r="C111" s="4" t="inlineStr">
        <is>
          <t>100.00%</t>
        </is>
      </c>
    </row>
    <row r="112">
      <c r="A112" s="4" t="inlineStr">
        <is>
          <t>% Target Allocation</t>
        </is>
      </c>
      <c r="B112" s="4" t="inlineStr">
        <is>
          <t>100.00%</t>
        </is>
      </c>
      <c r="C112" s="4" t="inlineStr">
        <is>
          <t>100.00%</t>
        </is>
      </c>
    </row>
    <row r="113">
      <c r="A113" s="4" t="inlineStr">
        <is>
          <t>U.S. Plans | Cash and cash equivalents</t>
        </is>
      </c>
    </row>
    <row r="114">
      <c r="A114" s="3" t="inlineStr">
        <is>
          <t>Defined Benefit Plan Disclosure [Line Items]</t>
        </is>
      </c>
    </row>
    <row r="115">
      <c r="A115" s="4" t="inlineStr">
        <is>
          <t>Total Fair Value</t>
        </is>
      </c>
      <c r="B115" s="7" t="n">
        <v>3.9</v>
      </c>
      <c r="C115" s="7" t="n">
        <v>3.7</v>
      </c>
    </row>
    <row r="116">
      <c r="A116" s="4" t="inlineStr">
        <is>
          <t>% Actual Allocation</t>
        </is>
      </c>
      <c r="B116" s="4" t="inlineStr">
        <is>
          <t>0.00%</t>
        </is>
      </c>
      <c r="C116" s="4" t="inlineStr">
        <is>
          <t>0.00%</t>
        </is>
      </c>
    </row>
    <row r="117">
      <c r="A117" s="4" t="inlineStr">
        <is>
          <t>% Target Allocation</t>
        </is>
      </c>
      <c r="B117" s="4" t="inlineStr">
        <is>
          <t>0.00%</t>
        </is>
      </c>
      <c r="C117" s="4" t="inlineStr">
        <is>
          <t>0.00%</t>
        </is>
      </c>
    </row>
    <row r="118">
      <c r="A118" s="4" t="inlineStr">
        <is>
          <t>U.S. Plans | U.S. large-cap(a)</t>
        </is>
      </c>
    </row>
    <row r="119">
      <c r="A119" s="3" t="inlineStr">
        <is>
          <t>Defined Benefit Plan Disclosure [Line Items]</t>
        </is>
      </c>
    </row>
    <row r="120">
      <c r="A120" s="4" t="inlineStr">
        <is>
          <t>% Actual Allocation</t>
        </is>
      </c>
      <c r="B120" s="4" t="inlineStr">
        <is>
          <t>20.00%</t>
        </is>
      </c>
      <c r="C120" s="4" t="inlineStr">
        <is>
          <t>16.00%</t>
        </is>
      </c>
    </row>
    <row r="121">
      <c r="A121" s="4" t="inlineStr">
        <is>
          <t>% Target Allocation</t>
        </is>
      </c>
      <c r="B121" s="4" t="inlineStr">
        <is>
          <t>20.00%</t>
        </is>
      </c>
      <c r="C121" s="4" t="inlineStr">
        <is>
          <t>15.00%</t>
        </is>
      </c>
    </row>
    <row r="122">
      <c r="A122" s="4" t="inlineStr">
        <is>
          <t>U.S. Plans | U.S. large-cap(a) | Level 1</t>
        </is>
      </c>
    </row>
    <row r="123">
      <c r="A123" s="3" t="inlineStr">
        <is>
          <t>Defined Benefit Plan Disclosure [Line Items]</t>
        </is>
      </c>
    </row>
    <row r="124">
      <c r="A124" s="4" t="inlineStr">
        <is>
          <t>Total Fair Value</t>
        </is>
      </c>
      <c r="B124" s="7" t="n">
        <v>150.4</v>
      </c>
      <c r="C124" s="7" t="n">
        <v>117.3</v>
      </c>
    </row>
    <row r="125">
      <c r="A125" s="4" t="inlineStr">
        <is>
          <t>U.S. Plans | U.S. small/mid-cap(a)</t>
        </is>
      </c>
    </row>
    <row r="126">
      <c r="A126" s="3" t="inlineStr">
        <is>
          <t>Defined Benefit Plan Disclosure [Line Items]</t>
        </is>
      </c>
    </row>
    <row r="127">
      <c r="A127" s="4" t="inlineStr">
        <is>
          <t>% Actual Allocation</t>
        </is>
      </c>
      <c r="B127" s="4" t="inlineStr">
        <is>
          <t>7.00%</t>
        </is>
      </c>
      <c r="C127" s="4" t="inlineStr">
        <is>
          <t>6.00%</t>
        </is>
      </c>
    </row>
    <row r="128">
      <c r="A128" s="4" t="inlineStr">
        <is>
          <t>% Target Allocation</t>
        </is>
      </c>
      <c r="B128" s="4" t="inlineStr">
        <is>
          <t>7.00%</t>
        </is>
      </c>
      <c r="C128" s="4" t="inlineStr">
        <is>
          <t>6.00%</t>
        </is>
      </c>
    </row>
    <row r="129">
      <c r="A129" s="4" t="inlineStr">
        <is>
          <t>U.S. Plans | U.S. small/mid-cap(a) | Level 1</t>
        </is>
      </c>
    </row>
    <row r="130">
      <c r="A130" s="3" t="inlineStr">
        <is>
          <t>Defined Benefit Plan Disclosure [Line Items]</t>
        </is>
      </c>
    </row>
    <row r="131">
      <c r="A131" s="4" t="inlineStr">
        <is>
          <t>Total Fair Value</t>
        </is>
      </c>
      <c r="B131" s="7" t="n">
        <v>52.4</v>
      </c>
      <c r="C131" s="7" t="n">
        <v>46.7</v>
      </c>
    </row>
    <row r="132">
      <c r="A132" s="4" t="inlineStr">
        <is>
          <t>U.S. Plans | International(a)</t>
        </is>
      </c>
    </row>
    <row r="133">
      <c r="A133" s="3" t="inlineStr">
        <is>
          <t>Defined Benefit Plan Disclosure [Line Items]</t>
        </is>
      </c>
    </row>
    <row r="134">
      <c r="A134" s="4" t="inlineStr">
        <is>
          <t>% Actual Allocation</t>
        </is>
      </c>
      <c r="B134" s="4" t="inlineStr">
        <is>
          <t>21.00%</t>
        </is>
      </c>
      <c r="C134" s="4" t="inlineStr">
        <is>
          <t>16.00%</t>
        </is>
      </c>
    </row>
    <row r="135">
      <c r="A135" s="4" t="inlineStr">
        <is>
          <t>% Target Allocation</t>
        </is>
      </c>
      <c r="B135" s="4" t="inlineStr">
        <is>
          <t>22.00%</t>
        </is>
      </c>
      <c r="C135" s="4" t="inlineStr">
        <is>
          <t>15.00%</t>
        </is>
      </c>
    </row>
    <row r="136">
      <c r="A136" s="4" t="inlineStr">
        <is>
          <t>U.S. Plans | International(a) | Level 1</t>
        </is>
      </c>
    </row>
    <row r="137">
      <c r="A137" s="3" t="inlineStr">
        <is>
          <t>Defined Benefit Plan Disclosure [Line Items]</t>
        </is>
      </c>
    </row>
    <row r="138">
      <c r="A138" s="4" t="inlineStr">
        <is>
          <t>Total Fair Value</t>
        </is>
      </c>
      <c r="B138" s="7" t="n">
        <v>162.5</v>
      </c>
      <c r="C138" s="7" t="n">
        <v>117.8</v>
      </c>
    </row>
    <row r="139">
      <c r="A139" s="4" t="inlineStr">
        <is>
          <t>U.S. Plans | Emerging markets(a)</t>
        </is>
      </c>
    </row>
    <row r="140">
      <c r="A140" s="3" t="inlineStr">
        <is>
          <t>Defined Benefit Plan Disclosure [Line Items]</t>
        </is>
      </c>
    </row>
    <row r="141">
      <c r="A141" s="4" t="inlineStr">
        <is>
          <t>% Actual Allocation</t>
        </is>
      </c>
      <c r="B141" s="4" t="inlineStr">
        <is>
          <t>4.00%</t>
        </is>
      </c>
      <c r="C141" s="4" t="inlineStr">
        <is>
          <t>2.00%</t>
        </is>
      </c>
    </row>
    <row r="142">
      <c r="A142" s="4" t="inlineStr">
        <is>
          <t>% Target Allocation</t>
        </is>
      </c>
      <c r="B142" s="4" t="inlineStr">
        <is>
          <t>4.00%</t>
        </is>
      </c>
      <c r="C142" s="4" t="inlineStr">
        <is>
          <t>2.00%</t>
        </is>
      </c>
    </row>
    <row r="143">
      <c r="A143" s="4" t="inlineStr">
        <is>
          <t>U.S. Plans | Emerging markets(a) | Level 1</t>
        </is>
      </c>
    </row>
    <row r="144">
      <c r="A144" s="3" t="inlineStr">
        <is>
          <t>Defined Benefit Plan Disclosure [Line Items]</t>
        </is>
      </c>
    </row>
    <row r="145">
      <c r="A145" s="4" t="inlineStr">
        <is>
          <t>Total Fair Value</t>
        </is>
      </c>
      <c r="B145" s="6" t="n">
        <v>29</v>
      </c>
      <c r="C145" s="7" t="n">
        <v>15.6</v>
      </c>
    </row>
    <row r="146">
      <c r="A146" s="4" t="inlineStr">
        <is>
          <t>U.S. Plans | Dynamic asset allocation(c)</t>
        </is>
      </c>
    </row>
    <row r="147">
      <c r="A147" s="3" t="inlineStr">
        <is>
          <t>Defined Benefit Plan Disclosure [Line Items]</t>
        </is>
      </c>
    </row>
    <row r="148">
      <c r="A148" s="4" t="inlineStr">
        <is>
          <t>% Actual Allocation</t>
        </is>
      </c>
      <c r="B148" s="4" t="inlineStr">
        <is>
          <t>7.00%</t>
        </is>
      </c>
      <c r="C148" s="4" t="inlineStr">
        <is>
          <t>4.00%</t>
        </is>
      </c>
    </row>
    <row r="149">
      <c r="A149" s="4" t="inlineStr">
        <is>
          <t>% Target Allocation</t>
        </is>
      </c>
      <c r="B149" s="4" t="inlineStr">
        <is>
          <t>7.00%</t>
        </is>
      </c>
      <c r="C149" s="4" t="inlineStr">
        <is>
          <t>4.00%</t>
        </is>
      </c>
    </row>
    <row r="150">
      <c r="A150" s="4" t="inlineStr">
        <is>
          <t>U.S. Plans | Dynamic asset allocation(c) | Level 1</t>
        </is>
      </c>
    </row>
    <row r="151">
      <c r="A151" s="3" t="inlineStr">
        <is>
          <t>Defined Benefit Plan Disclosure [Line Items]</t>
        </is>
      </c>
    </row>
    <row r="152">
      <c r="A152" s="4" t="inlineStr">
        <is>
          <t>Total Fair Value</t>
        </is>
      </c>
      <c r="B152" s="7" t="n">
        <v>52.5</v>
      </c>
      <c r="C152" s="7" t="n">
        <v>31.4</v>
      </c>
    </row>
    <row r="153">
      <c r="A153" s="4" t="inlineStr">
        <is>
          <t>U.S. Plans | Long duration - mutual fund(d)</t>
        </is>
      </c>
    </row>
    <row r="154">
      <c r="A154" s="3" t="inlineStr">
        <is>
          <t>Defined Benefit Plan Disclosure [Line Items]</t>
        </is>
      </c>
    </row>
    <row r="155">
      <c r="A155" s="4" t="inlineStr">
        <is>
          <t>% Actual Allocation</t>
        </is>
      </c>
      <c r="B155" s="4" t="inlineStr">
        <is>
          <t>29.00%</t>
        </is>
      </c>
      <c r="C155" s="4" t="inlineStr">
        <is>
          <t>46.00%</t>
        </is>
      </c>
    </row>
    <row r="156">
      <c r="A156" s="4" t="inlineStr">
        <is>
          <t>% Target Allocation</t>
        </is>
      </c>
      <c r="B156" s="4" t="inlineStr">
        <is>
          <t>30.00%</t>
        </is>
      </c>
      <c r="C156" s="4" t="inlineStr">
        <is>
          <t>48.00%</t>
        </is>
      </c>
    </row>
    <row r="157">
      <c r="A157" s="4" t="inlineStr">
        <is>
          <t>U.S. Plans | Long duration - mutual fund(d) | Level 1</t>
        </is>
      </c>
    </row>
    <row r="158">
      <c r="A158" s="3" t="inlineStr">
        <is>
          <t>Defined Benefit Plan Disclosure [Line Items]</t>
        </is>
      </c>
    </row>
    <row r="159">
      <c r="A159" s="4" t="inlineStr">
        <is>
          <t>Total Fair Value</t>
        </is>
      </c>
      <c r="B159" s="7" t="n">
        <v>186.7</v>
      </c>
      <c r="C159" s="7" t="n">
        <v>292.8</v>
      </c>
    </row>
    <row r="160">
      <c r="A160" s="4" t="inlineStr">
        <is>
          <t>U.S. Plans | Long duration - Treasury strips(d) | Level 2</t>
        </is>
      </c>
    </row>
    <row r="161">
      <c r="A161" s="3" t="inlineStr">
        <is>
          <t>Defined Benefit Plan Disclosure [Line Items]</t>
        </is>
      </c>
    </row>
    <row r="162">
      <c r="A162" s="4" t="inlineStr">
        <is>
          <t>Total Fair Value</t>
        </is>
      </c>
      <c r="B162" s="7" t="n">
        <v>38.3</v>
      </c>
      <c r="C162" s="7" t="n">
        <v>49.6</v>
      </c>
    </row>
    <row r="163">
      <c r="A163" s="4" t="inlineStr">
        <is>
          <t>U.S. Plans | Core property(g) (l)</t>
        </is>
      </c>
    </row>
    <row r="164">
      <c r="A164" s="3" t="inlineStr">
        <is>
          <t>Defined Benefit Plan Disclosure [Line Items]</t>
        </is>
      </c>
    </row>
    <row r="165">
      <c r="A165" s="4" t="inlineStr">
        <is>
          <t>% Actual Allocation</t>
        </is>
      </c>
      <c r="B165" s="4" t="inlineStr">
        <is>
          <t>6.00%</t>
        </is>
      </c>
      <c r="C165" s="4" t="inlineStr">
        <is>
          <t>5.00%</t>
        </is>
      </c>
    </row>
    <row r="166">
      <c r="A166" s="4" t="inlineStr">
        <is>
          <t>% Target Allocation</t>
        </is>
      </c>
      <c r="B166" s="4" t="inlineStr">
        <is>
          <t>5.00%</t>
        </is>
      </c>
      <c r="C166" s="4" t="inlineStr">
        <is>
          <t>5.00%</t>
        </is>
      </c>
    </row>
    <row r="167">
      <c r="A167" s="4" t="inlineStr">
        <is>
          <t>U.S. Plans | Core property(g) (l) | Level 2</t>
        </is>
      </c>
    </row>
    <row r="168">
      <c r="A168" s="3" t="inlineStr">
        <is>
          <t>Defined Benefit Plan Disclosure [Line Items]</t>
        </is>
      </c>
    </row>
    <row r="169">
      <c r="A169" s="4" t="inlineStr">
        <is>
          <t>Total Fair Value</t>
        </is>
      </c>
      <c r="B169" s="7" t="n">
        <v>43.7</v>
      </c>
      <c r="C169" s="6" t="n">
        <v>37</v>
      </c>
    </row>
    <row r="170">
      <c r="A170" s="4" t="inlineStr">
        <is>
          <t>U.S. Plans | Structured credit(h) (l)</t>
        </is>
      </c>
    </row>
    <row r="171">
      <c r="A171" s="3" t="inlineStr">
        <is>
          <t>Defined Benefit Plan Disclosure [Line Items]</t>
        </is>
      </c>
    </row>
    <row r="172">
      <c r="A172" s="4" t="inlineStr">
        <is>
          <t>% Actual Allocation</t>
        </is>
      </c>
      <c r="B172" s="4" t="inlineStr">
        <is>
          <t>6.00%</t>
        </is>
      </c>
      <c r="C172" s="4" t="inlineStr">
        <is>
          <t>5.00%</t>
        </is>
      </c>
    </row>
    <row r="173">
      <c r="A173" s="4" t="inlineStr">
        <is>
          <t>% Target Allocation</t>
        </is>
      </c>
      <c r="B173" s="4" t="inlineStr">
        <is>
          <t>5.00%</t>
        </is>
      </c>
      <c r="C173" s="4" t="inlineStr">
        <is>
          <t>5.00%</t>
        </is>
      </c>
    </row>
    <row r="174">
      <c r="A174" s="4" t="inlineStr">
        <is>
          <t>U.S. Plans | Structured credit(h) (l) | Level 3</t>
        </is>
      </c>
    </row>
    <row r="175">
      <c r="A175" s="3" t="inlineStr">
        <is>
          <t>Defined Benefit Plan Disclosure [Line Items]</t>
        </is>
      </c>
    </row>
    <row r="176">
      <c r="A176" s="4" t="inlineStr">
        <is>
          <t>Total Fair Value</t>
        </is>
      </c>
      <c r="B176" s="7" t="n">
        <v>45.4</v>
      </c>
      <c r="C176" s="7" t="n">
        <v>35.2</v>
      </c>
    </row>
    <row r="177">
      <c r="A177" s="4" t="inlineStr">
        <is>
          <t>Non-U.S. Plans</t>
        </is>
      </c>
    </row>
    <row r="178">
      <c r="A178" s="3" t="inlineStr">
        <is>
          <t>Defined Benefit Plan Disclosure [Line Items]</t>
        </is>
      </c>
    </row>
    <row r="179">
      <c r="A179" s="4" t="inlineStr">
        <is>
          <t>Total Fair Value</t>
        </is>
      </c>
      <c r="B179" s="7" t="n">
        <v>360.3</v>
      </c>
      <c r="C179" s="7" t="n">
        <v>355.8</v>
      </c>
      <c r="D179" s="7" t="n">
        <v>215.1</v>
      </c>
    </row>
    <row r="180">
      <c r="A180" s="4" t="inlineStr">
        <is>
          <t>% Actual Allocation</t>
        </is>
      </c>
      <c r="B180" s="4" t="inlineStr">
        <is>
          <t>100.00%</t>
        </is>
      </c>
      <c r="C180" s="4" t="inlineStr">
        <is>
          <t>100.00%</t>
        </is>
      </c>
    </row>
    <row r="181">
      <c r="A181" s="4" t="inlineStr">
        <is>
          <t>% Target Allocation</t>
        </is>
      </c>
      <c r="B181" s="4" t="inlineStr">
        <is>
          <t>100.00%</t>
        </is>
      </c>
      <c r="C181" s="4" t="inlineStr">
        <is>
          <t>100.00%</t>
        </is>
      </c>
    </row>
    <row r="182">
      <c r="A182" s="4" t="inlineStr">
        <is>
          <t>Non-U.S. Plans | Cash and cash equivalents</t>
        </is>
      </c>
    </row>
    <row r="183">
      <c r="A183" s="3" t="inlineStr">
        <is>
          <t>Defined Benefit Plan Disclosure [Line Items]</t>
        </is>
      </c>
    </row>
    <row r="184">
      <c r="A184" s="4" t="inlineStr">
        <is>
          <t>Total Fair Value</t>
        </is>
      </c>
      <c r="B184" s="7" t="n">
        <v>0.8</v>
      </c>
      <c r="C184" s="7" t="n">
        <v>0.5</v>
      </c>
    </row>
    <row r="185">
      <c r="A185" s="4" t="inlineStr">
        <is>
          <t>% Actual Allocation</t>
        </is>
      </c>
      <c r="B185" s="4" t="inlineStr">
        <is>
          <t>0.00%</t>
        </is>
      </c>
      <c r="C185" s="4" t="inlineStr">
        <is>
          <t>0.00%</t>
        </is>
      </c>
    </row>
    <row r="186">
      <c r="A186" s="4" t="inlineStr">
        <is>
          <t>% Target Allocation</t>
        </is>
      </c>
      <c r="B186" s="4" t="inlineStr">
        <is>
          <t>0.00%</t>
        </is>
      </c>
      <c r="C186" s="4" t="inlineStr">
        <is>
          <t>0.00%</t>
        </is>
      </c>
    </row>
    <row r="187">
      <c r="A187" s="4" t="inlineStr">
        <is>
          <t>Non-U.S. Plans | Equity securities:</t>
        </is>
      </c>
    </row>
    <row r="188">
      <c r="A188" s="3" t="inlineStr">
        <is>
          <t>Defined Benefit Plan Disclosure [Line Items]</t>
        </is>
      </c>
    </row>
    <row r="189">
      <c r="A189" s="4" t="inlineStr">
        <is>
          <t>Total Fair Value</t>
        </is>
      </c>
      <c r="B189" s="7" t="n">
        <v>75.40000000000001</v>
      </c>
      <c r="C189" s="7" t="n">
        <v>117.4</v>
      </c>
    </row>
    <row r="190">
      <c r="A190" s="4" t="inlineStr">
        <is>
          <t>% Actual Allocation</t>
        </is>
      </c>
      <c r="B190" s="4" t="inlineStr">
        <is>
          <t>21.00%</t>
        </is>
      </c>
      <c r="C190" s="4" t="inlineStr">
        <is>
          <t>33.00%</t>
        </is>
      </c>
    </row>
    <row r="191">
      <c r="A191" s="4" t="inlineStr">
        <is>
          <t>% Target Allocation</t>
        </is>
      </c>
      <c r="B191" s="4" t="inlineStr">
        <is>
          <t>18.00%</t>
        </is>
      </c>
      <c r="C191" s="4" t="inlineStr">
        <is>
          <t>32.00%</t>
        </is>
      </c>
    </row>
    <row r="192">
      <c r="A192" s="4" t="inlineStr">
        <is>
          <t>Non-U.S. Plans | U.S. equity funds(a)</t>
        </is>
      </c>
    </row>
    <row r="193">
      <c r="A193" s="3" t="inlineStr">
        <is>
          <t>Defined Benefit Plan Disclosure [Line Items]</t>
        </is>
      </c>
    </row>
    <row r="194">
      <c r="A194" s="4" t="inlineStr">
        <is>
          <t>Total Fair Value</t>
        </is>
      </c>
      <c r="B194" s="7" t="n">
        <v>22.8</v>
      </c>
      <c r="C194" s="7" t="n">
        <v>32.6</v>
      </c>
    </row>
    <row r="195">
      <c r="A195" s="4" t="inlineStr">
        <is>
          <t>Non-U.S. Plans | Canadian equity funds(a)</t>
        </is>
      </c>
    </row>
    <row r="196">
      <c r="A196" s="3" t="inlineStr">
        <is>
          <t>Defined Benefit Plan Disclosure [Line Items]</t>
        </is>
      </c>
    </row>
    <row r="197">
      <c r="A197" s="4" t="inlineStr">
        <is>
          <t>Total Fair Value</t>
        </is>
      </c>
      <c r="B197" s="8" t="n">
        <v>9.6</v>
      </c>
      <c r="C197" s="8" t="n">
        <v>44.1</v>
      </c>
    </row>
    <row r="198">
      <c r="A198" s="4" t="inlineStr">
        <is>
          <t>Non-U.S. Plans | European equity funds(a)</t>
        </is>
      </c>
    </row>
    <row r="199">
      <c r="A199" s="3" t="inlineStr">
        <is>
          <t>Defined Benefit Plan Disclosure [Line Items]</t>
        </is>
      </c>
    </row>
    <row r="200">
      <c r="A200" s="4" t="inlineStr">
        <is>
          <t>Total Fair Value</t>
        </is>
      </c>
      <c r="B200" s="8" t="n">
        <v>4.5</v>
      </c>
      <c r="C200" s="8" t="n">
        <v>3.7</v>
      </c>
    </row>
    <row r="201">
      <c r="A201" s="4" t="inlineStr">
        <is>
          <t>Non-U.S. Plans | Emerging markets(a)</t>
        </is>
      </c>
    </row>
    <row r="202">
      <c r="A202" s="3" t="inlineStr">
        <is>
          <t>Defined Benefit Plan Disclosure [Line Items]</t>
        </is>
      </c>
    </row>
    <row r="203">
      <c r="A203" s="4" t="inlineStr">
        <is>
          <t>Total Fair Value</t>
        </is>
      </c>
      <c r="B203" s="5" t="n">
        <v>0</v>
      </c>
      <c r="C203" s="8" t="n">
        <v>5.6</v>
      </c>
    </row>
    <row r="204">
      <c r="A204" s="4" t="inlineStr">
        <is>
          <t>Non-U.S. Plans | Other global equity funds(a)</t>
        </is>
      </c>
    </row>
    <row r="205">
      <c r="A205" s="3" t="inlineStr">
        <is>
          <t>Defined Benefit Plan Disclosure [Line Items]</t>
        </is>
      </c>
    </row>
    <row r="206">
      <c r="A206" s="4" t="inlineStr">
        <is>
          <t>Total Fair Value</t>
        </is>
      </c>
      <c r="B206" s="8" t="n">
        <v>38.5</v>
      </c>
      <c r="C206" s="8" t="n">
        <v>31.4</v>
      </c>
    </row>
    <row r="207">
      <c r="A207" s="4" t="inlineStr">
        <is>
          <t>Non-U.S. Plans | Fixed-income securities:</t>
        </is>
      </c>
    </row>
    <row r="208">
      <c r="A208" s="3" t="inlineStr">
        <is>
          <t>Defined Benefit Plan Disclosure [Line Items]</t>
        </is>
      </c>
    </row>
    <row r="209">
      <c r="A209" s="4" t="inlineStr">
        <is>
          <t>Total Fair Value</t>
        </is>
      </c>
      <c r="B209" s="7" t="n">
        <v>149.3</v>
      </c>
      <c r="C209" s="7" t="n">
        <v>99.8</v>
      </c>
    </row>
    <row r="210">
      <c r="A210" s="4" t="inlineStr">
        <is>
          <t>% Actual Allocation</t>
        </is>
      </c>
      <c r="B210" s="4" t="inlineStr">
        <is>
          <t>42.00%</t>
        </is>
      </c>
      <c r="C210" s="4" t="inlineStr">
        <is>
          <t>28.00%</t>
        </is>
      </c>
    </row>
    <row r="211">
      <c r="A211" s="4" t="inlineStr">
        <is>
          <t>% Target Allocation</t>
        </is>
      </c>
      <c r="B211" s="4" t="inlineStr">
        <is>
          <t>44.00%</t>
        </is>
      </c>
      <c r="C211" s="4" t="inlineStr">
        <is>
          <t>27.00%</t>
        </is>
      </c>
    </row>
    <row r="212">
      <c r="A212" s="4" t="inlineStr">
        <is>
          <t>Non-U.S. Plans | Long duration - mutual fund(d)</t>
        </is>
      </c>
    </row>
    <row r="213">
      <c r="A213" s="3" t="inlineStr">
        <is>
          <t>Defined Benefit Plan Disclosure [Line Items]</t>
        </is>
      </c>
    </row>
    <row r="214">
      <c r="A214" s="4" t="inlineStr">
        <is>
          <t>Total Fair Value</t>
        </is>
      </c>
      <c r="B214" s="7" t="n">
        <v>63.9</v>
      </c>
      <c r="C214" s="7" t="n">
        <v>77.3</v>
      </c>
    </row>
    <row r="215">
      <c r="A215" s="4" t="inlineStr">
        <is>
          <t>Non-U.S. Plans | High yield(e)</t>
        </is>
      </c>
    </row>
    <row r="216">
      <c r="A216" s="3" t="inlineStr">
        <is>
          <t>Defined Benefit Plan Disclosure [Line Items]</t>
        </is>
      </c>
    </row>
    <row r="217">
      <c r="A217" s="4" t="inlineStr">
        <is>
          <t>Total Fair Value</t>
        </is>
      </c>
      <c r="B217" s="5" t="n">
        <v>2</v>
      </c>
      <c r="C217" s="8" t="n">
        <v>1.8</v>
      </c>
    </row>
    <row r="218">
      <c r="A218" s="4" t="inlineStr">
        <is>
          <t>Non-U.S. Plans | Emerging markets(f)</t>
        </is>
      </c>
    </row>
    <row r="219">
      <c r="A219" s="3" t="inlineStr">
        <is>
          <t>Defined Benefit Plan Disclosure [Line Items]</t>
        </is>
      </c>
    </row>
    <row r="220">
      <c r="A220" s="4" t="inlineStr">
        <is>
          <t>Total Fair Value</t>
        </is>
      </c>
      <c r="B220" s="8" t="n">
        <v>2.1</v>
      </c>
      <c r="C220" s="8" t="n">
        <v>2.1</v>
      </c>
    </row>
    <row r="221">
      <c r="A221" s="4" t="inlineStr">
        <is>
          <t>Non-U.S. Plans | Canadian fixed-income securities(b)</t>
        </is>
      </c>
    </row>
    <row r="222">
      <c r="A222" s="3" t="inlineStr">
        <is>
          <t>Defined Benefit Plan Disclosure [Line Items]</t>
        </is>
      </c>
    </row>
    <row r="223">
      <c r="A223" s="4" t="inlineStr">
        <is>
          <t>Total Fair Value</t>
        </is>
      </c>
      <c r="B223" s="8" t="n">
        <v>71.5</v>
      </c>
      <c r="C223" s="8" t="n">
        <v>6.2</v>
      </c>
    </row>
    <row r="224">
      <c r="A224" s="4" t="inlineStr">
        <is>
          <t>Non-U.S. Plans | European fixed-income funds(c)</t>
        </is>
      </c>
    </row>
    <row r="225">
      <c r="A225" s="3" t="inlineStr">
        <is>
          <t>Defined Benefit Plan Disclosure [Line Items]</t>
        </is>
      </c>
    </row>
    <row r="226">
      <c r="A226" s="4" t="inlineStr">
        <is>
          <t>Total Fair Value</t>
        </is>
      </c>
      <c r="B226" s="8" t="n">
        <v>9.800000000000001</v>
      </c>
      <c r="C226" s="8" t="n">
        <v>12.4</v>
      </c>
    </row>
    <row r="227">
      <c r="A227" s="4" t="inlineStr">
        <is>
          <t>Non-U.S. Plans | Other types of investments:</t>
        </is>
      </c>
    </row>
    <row r="228">
      <c r="A228" s="3" t="inlineStr">
        <is>
          <t>Defined Benefit Plan Disclosure [Line Items]</t>
        </is>
      </c>
    </row>
    <row r="229">
      <c r="A229" s="4" t="inlineStr">
        <is>
          <t>Total Fair Value</t>
        </is>
      </c>
      <c r="B229" s="7" t="n">
        <v>134.8</v>
      </c>
      <c r="C229" s="7" t="n">
        <v>138.1</v>
      </c>
    </row>
    <row r="230">
      <c r="A230" s="4" t="inlineStr">
        <is>
          <t>% Actual Allocation</t>
        </is>
      </c>
      <c r="B230" s="4" t="inlineStr">
        <is>
          <t>7.00%</t>
        </is>
      </c>
      <c r="C230" s="4" t="inlineStr">
        <is>
          <t>5.00%</t>
        </is>
      </c>
    </row>
    <row r="231">
      <c r="A231" s="4" t="inlineStr">
        <is>
          <t>% Target Allocation</t>
        </is>
      </c>
      <c r="B231" s="4" t="inlineStr">
        <is>
          <t>6.00%</t>
        </is>
      </c>
      <c r="C231" s="4" t="inlineStr">
        <is>
          <t>6.00%</t>
        </is>
      </c>
    </row>
    <row r="232">
      <c r="A232" s="4" t="inlineStr">
        <is>
          <t>Non-U.S. Plans | Guaranteed contract value</t>
        </is>
      </c>
    </row>
    <row r="233">
      <c r="A233" s="3" t="inlineStr">
        <is>
          <t>Defined Benefit Plan Disclosure [Line Items]</t>
        </is>
      </c>
    </row>
    <row r="234">
      <c r="A234" s="4" t="inlineStr">
        <is>
          <t>Total Fair Value</t>
        </is>
      </c>
      <c r="B234" s="7" t="n">
        <v>109.7</v>
      </c>
      <c r="C234" s="7" t="n">
        <v>120.2</v>
      </c>
    </row>
    <row r="235">
      <c r="A235" s="4" t="inlineStr">
        <is>
          <t>% Actual Allocation</t>
        </is>
      </c>
      <c r="B235" s="4" t="inlineStr">
        <is>
          <t>30.00%</t>
        </is>
      </c>
      <c r="C235" s="4" t="inlineStr">
        <is>
          <t>34.00%</t>
        </is>
      </c>
    </row>
    <row r="236">
      <c r="A236" s="4" t="inlineStr">
        <is>
          <t>% Target Allocation</t>
        </is>
      </c>
      <c r="B236" s="4" t="inlineStr">
        <is>
          <t>32.00%</t>
        </is>
      </c>
      <c r="C236" s="4" t="inlineStr">
        <is>
          <t>35.00%</t>
        </is>
      </c>
    </row>
    <row r="237">
      <c r="A237" s="4" t="inlineStr">
        <is>
          <t>Non-U.S. Plans | Property funds(h)</t>
        </is>
      </c>
    </row>
    <row r="238">
      <c r="A238" s="3" t="inlineStr">
        <is>
          <t>Defined Benefit Plan Disclosure [Line Items]</t>
        </is>
      </c>
    </row>
    <row r="239">
      <c r="A239" s="4" t="inlineStr">
        <is>
          <t>Total Fair Value</t>
        </is>
      </c>
      <c r="B239" s="7" t="n">
        <v>9.4</v>
      </c>
      <c r="C239" s="6" t="n">
        <v>8</v>
      </c>
    </row>
    <row r="240">
      <c r="A240" s="4" t="inlineStr">
        <is>
          <t>Non-U.S. Plans | Global infrastructure fund(i)</t>
        </is>
      </c>
    </row>
    <row r="241">
      <c r="A241" s="3" t="inlineStr">
        <is>
          <t>Defined Benefit Plan Disclosure [Line Items]</t>
        </is>
      </c>
    </row>
    <row r="242">
      <c r="A242" s="4" t="inlineStr">
        <is>
          <t>Total Fair Value</t>
        </is>
      </c>
      <c r="B242" s="8" t="n">
        <v>9.699999999999999</v>
      </c>
      <c r="C242" s="8" t="n">
        <v>7.9</v>
      </c>
    </row>
    <row r="243">
      <c r="A243" s="4" t="inlineStr">
        <is>
          <t>Non-U.S. Plans | Other</t>
        </is>
      </c>
    </row>
    <row r="244">
      <c r="A244" s="3" t="inlineStr">
        <is>
          <t>Defined Benefit Plan Disclosure [Line Items]</t>
        </is>
      </c>
    </row>
    <row r="245">
      <c r="A245" s="4" t="inlineStr">
        <is>
          <t>Total Fair Value</t>
        </is>
      </c>
      <c r="B245" s="6" t="n">
        <v>6</v>
      </c>
      <c r="C245"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Measurements (Details) - Non-U.S. Plan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360.3</v>
      </c>
      <c r="C3" s="7" t="n">
        <v>355.8</v>
      </c>
      <c r="D3" s="7" t="n">
        <v>215.1</v>
      </c>
    </row>
    <row r="4">
      <c r="A4" s="4" t="inlineStr">
        <is>
          <t>Level 1 | Other plan assets</t>
        </is>
      </c>
    </row>
    <row r="5">
      <c r="A5" s="3" t="inlineStr">
        <is>
          <t>Defined Benefit Plan Disclosure [Line Items]</t>
        </is>
      </c>
    </row>
    <row r="6">
      <c r="A6" s="4" t="inlineStr">
        <is>
          <t>Fair value of plan assets</t>
        </is>
      </c>
      <c r="B6" s="5" t="n">
        <v>119</v>
      </c>
      <c r="C6" s="5" t="n">
        <v>186</v>
      </c>
    </row>
    <row r="7">
      <c r="A7" s="4" t="inlineStr">
        <is>
          <t>Level 2 | Other plan assets</t>
        </is>
      </c>
    </row>
    <row r="8">
      <c r="A8" s="3" t="inlineStr">
        <is>
          <t>Defined Benefit Plan Disclosure [Line Items]</t>
        </is>
      </c>
    </row>
    <row r="9">
      <c r="A9" s="4" t="inlineStr">
        <is>
          <t>Fair value of plan assets</t>
        </is>
      </c>
      <c r="B9" s="8" t="n">
        <v>75.7</v>
      </c>
      <c r="C9" s="8" t="n">
        <v>10.3</v>
      </c>
    </row>
    <row r="10">
      <c r="A10" s="4" t="inlineStr">
        <is>
          <t>Level 3 | Other insurance contract value</t>
        </is>
      </c>
    </row>
    <row r="11">
      <c r="A11" s="3" t="inlineStr">
        <is>
          <t>Defined Benefit Plan Disclosure [Line Items]</t>
        </is>
      </c>
    </row>
    <row r="12">
      <c r="A12" s="4" t="inlineStr">
        <is>
          <t>Fair value of plan assets</t>
        </is>
      </c>
      <c r="B12" s="5" t="n">
        <v>3</v>
      </c>
      <c r="C12" s="5" t="n">
        <v>0</v>
      </c>
    </row>
    <row r="13">
      <c r="A13" s="4" t="inlineStr">
        <is>
          <t>Level 3 | Insurance contract - guarantee value</t>
        </is>
      </c>
    </row>
    <row r="14">
      <c r="A14" s="3" t="inlineStr">
        <is>
          <t>Defined Benefit Plan Disclosure [Line Items]</t>
        </is>
      </c>
    </row>
    <row r="15">
      <c r="A15" s="4" t="inlineStr">
        <is>
          <t>Fair value of plan assets</t>
        </is>
      </c>
      <c r="B15" s="8" t="n">
        <v>109.7</v>
      </c>
      <c r="C15" s="8" t="n">
        <v>120.2</v>
      </c>
    </row>
    <row r="16">
      <c r="A16" s="4" t="inlineStr">
        <is>
          <t>Fair Value Measured at Net Asset Value Per Share | Other plan assets</t>
        </is>
      </c>
    </row>
    <row r="17">
      <c r="A17" s="3" t="inlineStr">
        <is>
          <t>Defined Benefit Plan Disclosure [Line Items]</t>
        </is>
      </c>
    </row>
    <row r="18">
      <c r="A18" s="4" t="inlineStr">
        <is>
          <t>Fair value of plan assets</t>
        </is>
      </c>
      <c r="B18" s="7" t="n">
        <v>52.9</v>
      </c>
      <c r="C18" s="7" t="n">
        <v>3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tirement Benefits - Savings Plan (Details) - USD ($) $ in Millions</t>
        </is>
      </c>
      <c r="B1" s="2" t="inlineStr">
        <is>
          <t>Apr. 01, 2020</t>
        </is>
      </c>
      <c r="C1" s="2" t="inlineStr">
        <is>
          <t>Dec. 31, 2021</t>
        </is>
      </c>
      <c r="D1" s="2" t="inlineStr">
        <is>
          <t>Dec. 31, 2020</t>
        </is>
      </c>
      <c r="E1" s="2" t="inlineStr">
        <is>
          <t>Dec. 31, 2019</t>
        </is>
      </c>
    </row>
    <row r="2">
      <c r="A2" s="3" t="inlineStr">
        <is>
          <t>Defined Contribution Plan Disclosure [Line Items]</t>
        </is>
      </c>
    </row>
    <row r="3">
      <c r="A3" s="4" t="inlineStr">
        <is>
          <t>Matching defined contribution expense</t>
        </is>
      </c>
      <c r="C3" s="7" t="n">
        <v>19.1</v>
      </c>
      <c r="D3" s="7" t="n">
        <v>11.9</v>
      </c>
      <c r="E3" s="7" t="n">
        <v>11.4</v>
      </c>
    </row>
    <row r="4">
      <c r="A4" s="4" t="inlineStr">
        <is>
          <t>Defined contribution plan maximum annual contribution per employee percent</t>
        </is>
      </c>
      <c r="B4" s="4" t="inlineStr">
        <is>
          <t>2.00%</t>
        </is>
      </c>
      <c r="C4" s="4" t="inlineStr">
        <is>
          <t>2.00%</t>
        </is>
      </c>
    </row>
    <row r="5">
      <c r="A5" s="4" t="inlineStr">
        <is>
          <t>U.S. 401(K)</t>
        </is>
      </c>
    </row>
    <row r="6">
      <c r="A6" s="3" t="inlineStr">
        <is>
          <t>Defined Contribution Plan Disclosure [Line Items]</t>
        </is>
      </c>
    </row>
    <row r="7">
      <c r="A7" s="4" t="inlineStr">
        <is>
          <t>Matching defined contribution expense</t>
        </is>
      </c>
      <c r="C7" s="7" t="n">
        <v>6.5</v>
      </c>
      <c r="D7" s="5" t="n">
        <v>2</v>
      </c>
      <c r="E7" s="8" t="n">
        <v>6.5</v>
      </c>
    </row>
    <row r="8">
      <c r="A8" s="4" t="inlineStr">
        <is>
          <t>Other plans</t>
        </is>
      </c>
    </row>
    <row r="9">
      <c r="A9" s="3" t="inlineStr">
        <is>
          <t>Defined Contribution Plan Disclosure [Line Items]</t>
        </is>
      </c>
    </row>
    <row r="10">
      <c r="A10" s="4" t="inlineStr">
        <is>
          <t>Matching defined contribution expense</t>
        </is>
      </c>
      <c r="C10" s="7" t="n">
        <v>12.6</v>
      </c>
      <c r="D10" s="7" t="n">
        <v>9.9</v>
      </c>
      <c r="E10" s="7" t="n">
        <v>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tirement Benefits - Narrative (Details) - USD ($) $ in Millions</t>
        </is>
      </c>
      <c r="B1" s="2" t="inlineStr">
        <is>
          <t>Apr. 01, 2020</t>
        </is>
      </c>
      <c r="C1" s="2" t="inlineStr">
        <is>
          <t>Dec. 31, 2021</t>
        </is>
      </c>
      <c r="D1" s="2" t="inlineStr">
        <is>
          <t>Dec. 31, 2020</t>
        </is>
      </c>
    </row>
    <row r="2">
      <c r="A2" s="3" t="inlineStr">
        <is>
          <t>Defined Benefit Plan Disclosure [Line Items]</t>
        </is>
      </c>
    </row>
    <row r="3">
      <c r="A3" s="4" t="inlineStr">
        <is>
          <t>Estimated contributions</t>
        </is>
      </c>
      <c r="C3" s="7" t="n">
        <v>10.2</v>
      </c>
    </row>
    <row r="4">
      <c r="A4" s="4" t="inlineStr">
        <is>
          <t>Discount percent</t>
        </is>
      </c>
      <c r="C4" s="4" t="inlineStr">
        <is>
          <t>50.00%</t>
        </is>
      </c>
    </row>
    <row r="5">
      <c r="A5" s="4" t="inlineStr">
        <is>
          <t>Defined contribution plan maximum annual contribution per employee percent</t>
        </is>
      </c>
      <c r="B5" s="4" t="inlineStr">
        <is>
          <t>2.00%</t>
        </is>
      </c>
      <c r="C5" s="4" t="inlineStr">
        <is>
          <t>2.00%</t>
        </is>
      </c>
    </row>
    <row r="6">
      <c r="A6" s="4" t="inlineStr">
        <is>
          <t>Energy debt(k) (l)</t>
        </is>
      </c>
    </row>
    <row r="7">
      <c r="A7" s="3" t="inlineStr">
        <is>
          <t>Defined Benefit Plan Disclosure [Line Items]</t>
        </is>
      </c>
    </row>
    <row r="8">
      <c r="A8" s="4" t="inlineStr">
        <is>
          <t>Required notice</t>
        </is>
      </c>
      <c r="C8" s="4" t="inlineStr">
        <is>
          <t>95 days</t>
        </is>
      </c>
    </row>
    <row r="9">
      <c r="A9" s="4" t="inlineStr">
        <is>
          <t>Private Equity Funds</t>
        </is>
      </c>
    </row>
    <row r="10">
      <c r="A10" s="3" t="inlineStr">
        <is>
          <t>Defined Benefit Plan Disclosure [Line Items]</t>
        </is>
      </c>
    </row>
    <row r="11">
      <c r="A11" s="4" t="inlineStr">
        <is>
          <t>Unfunded commitments</t>
        </is>
      </c>
      <c r="C11" s="6" t="n">
        <v>5</v>
      </c>
    </row>
    <row r="12">
      <c r="A12" s="4" t="inlineStr">
        <is>
          <t>Structured credit(h) (l)</t>
        </is>
      </c>
    </row>
    <row r="13">
      <c r="A13" s="3" t="inlineStr">
        <is>
          <t>Defined Benefit Plan Disclosure [Line Items]</t>
        </is>
      </c>
    </row>
    <row r="14">
      <c r="A14" s="4" t="inlineStr">
        <is>
          <t>Required notice</t>
        </is>
      </c>
      <c r="C14" s="4" t="inlineStr">
        <is>
          <t>65 days</t>
        </is>
      </c>
    </row>
    <row r="15">
      <c r="A15" s="4" t="inlineStr">
        <is>
          <t>Hedge fund of funds</t>
        </is>
      </c>
    </row>
    <row r="16">
      <c r="A16" s="3" t="inlineStr">
        <is>
          <t>Defined Benefit Plan Disclosure [Line Items]</t>
        </is>
      </c>
    </row>
    <row r="17">
      <c r="A17" s="4" t="inlineStr">
        <is>
          <t>Required notice</t>
        </is>
      </c>
      <c r="C17" s="4" t="inlineStr">
        <is>
          <t>95 days</t>
        </is>
      </c>
    </row>
    <row r="18">
      <c r="A18" s="4" t="inlineStr">
        <is>
          <t>U.S. Plans</t>
        </is>
      </c>
    </row>
    <row r="19">
      <c r="A19" s="3" t="inlineStr">
        <is>
          <t>Defined Benefit Plan Disclosure [Line Items]</t>
        </is>
      </c>
    </row>
    <row r="20">
      <c r="A20" s="4" t="inlineStr">
        <is>
          <t>Accumulated benefit obligation</t>
        </is>
      </c>
      <c r="C20" s="7" t="n">
        <v>839.5</v>
      </c>
      <c r="D20" s="6" t="n">
        <v>908</v>
      </c>
    </row>
    <row r="21">
      <c r="A21" s="4" t="inlineStr">
        <is>
          <t>Non-U.S. Plans</t>
        </is>
      </c>
    </row>
    <row r="22">
      <c r="A22" s="3" t="inlineStr">
        <is>
          <t>Defined Benefit Plan Disclosure [Line Items]</t>
        </is>
      </c>
    </row>
    <row r="23">
      <c r="A23" s="4" t="inlineStr">
        <is>
          <t>Accumulated benefit obligation</t>
        </is>
      </c>
      <c r="C23" s="8" t="n">
        <v>448.2</v>
      </c>
      <c r="D23" s="7" t="n">
        <v>318.6</v>
      </c>
    </row>
    <row r="24">
      <c r="A24" s="4" t="inlineStr">
        <is>
          <t>Estimated contributions</t>
        </is>
      </c>
      <c r="C24" s="7" t="n">
        <v>8.1</v>
      </c>
    </row>
    <row r="25">
      <c r="A25" s="4" t="inlineStr">
        <is>
          <t>UMWA Plans</t>
        </is>
      </c>
    </row>
    <row r="26">
      <c r="A26" s="3" t="inlineStr">
        <is>
          <t>Defined Benefit Plan Disclosure [Line Items]</t>
        </is>
      </c>
    </row>
    <row r="27">
      <c r="A27" s="4" t="inlineStr">
        <is>
          <t>Black lung health care cost trend rate</t>
        </is>
      </c>
      <c r="C27" s="4" t="inlineStr">
        <is>
          <t>5.80%</t>
        </is>
      </c>
      <c r="D27" s="4" t="inlineStr">
        <is>
          <t>5.90%</t>
        </is>
      </c>
    </row>
    <row r="28">
      <c r="A28" s="4" t="inlineStr">
        <is>
          <t>Black lung health care cost ultimate rate</t>
        </is>
      </c>
      <c r="C28" s="4" t="inlineStr">
        <is>
          <t>5.00%</t>
        </is>
      </c>
      <c r="D28" s="4" t="inlineStr">
        <is>
          <t>5.00%</t>
        </is>
      </c>
    </row>
    <row r="29">
      <c r="A29" s="4" t="inlineStr">
        <is>
          <t>UMWA Plans | Energy debt(k) (l)</t>
        </is>
      </c>
    </row>
    <row r="30">
      <c r="A30" s="3" t="inlineStr">
        <is>
          <t>Defined Benefit Plan Disclosure [Line Items]</t>
        </is>
      </c>
    </row>
    <row r="31">
      <c r="A31" s="4" t="inlineStr">
        <is>
          <t>Lockup provision</t>
        </is>
      </c>
      <c r="C31" s="4" t="inlineStr">
        <is>
          <t>3 years</t>
        </is>
      </c>
    </row>
    <row r="32">
      <c r="A32" s="4" t="inlineStr">
        <is>
          <t>Black Lung and Other Plans</t>
        </is>
      </c>
    </row>
    <row r="33">
      <c r="A33" s="3" t="inlineStr">
        <is>
          <t>Defined Benefit Plan Disclosure [Line Items]</t>
        </is>
      </c>
    </row>
    <row r="34">
      <c r="A34" s="4" t="inlineStr">
        <is>
          <t>Black lung health care cost ultimate rate</t>
        </is>
      </c>
      <c r="C34" s="4" t="inlineStr">
        <is>
          <t>5.00%</t>
        </is>
      </c>
    </row>
    <row r="35">
      <c r="A35" s="4" t="inlineStr">
        <is>
          <t>Nonqualified U.S. pension plan</t>
        </is>
      </c>
    </row>
    <row r="36">
      <c r="A36" s="3" t="inlineStr">
        <is>
          <t>Defined Benefit Plan Disclosure [Line Items]</t>
        </is>
      </c>
    </row>
    <row r="37">
      <c r="A37" s="4" t="inlineStr">
        <is>
          <t>Estimated contributions</t>
        </is>
      </c>
      <c r="C37" s="7" t="n">
        <v>0.7</v>
      </c>
    </row>
    <row r="38">
      <c r="A38" s="4" t="inlineStr">
        <is>
          <t>Canada Plan</t>
        </is>
      </c>
    </row>
    <row r="39">
      <c r="A39" s="3" t="inlineStr">
        <is>
          <t>Defined Benefit Plan Disclosure [Line Items]</t>
        </is>
      </c>
    </row>
    <row r="40">
      <c r="A40" s="4" t="inlineStr">
        <is>
          <t>Black lung health care cost trend rate</t>
        </is>
      </c>
      <c r="C40" s="4" t="inlineStr">
        <is>
          <t>5.80%</t>
        </is>
      </c>
    </row>
    <row r="41">
      <c r="A41" s="4" t="inlineStr">
        <is>
          <t>Black lung health care cost ultimate rate</t>
        </is>
      </c>
      <c r="C41" s="4" t="inlineStr">
        <is>
          <t>5.00%</t>
        </is>
      </c>
    </row>
    <row r="42">
      <c r="A42" s="4" t="inlineStr">
        <is>
          <t>Brazil Plan</t>
        </is>
      </c>
    </row>
    <row r="43">
      <c r="A43" s="3" t="inlineStr">
        <is>
          <t>Defined Benefit Plan Disclosure [Line Items]</t>
        </is>
      </c>
    </row>
    <row r="44">
      <c r="A44" s="4" t="inlineStr">
        <is>
          <t>Black lung health care cost trend rate</t>
        </is>
      </c>
      <c r="C44" s="4" t="inlineStr">
        <is>
          <t>4.3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and Taxes from Cont. Operation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row>
    <row r="4">
      <c r="A4" s="4" t="inlineStr">
        <is>
          <t>U.S.</t>
        </is>
      </c>
      <c r="B4" s="7" t="n">
        <v>-1.8</v>
      </c>
      <c r="C4" s="7" t="n">
        <v>-72.90000000000001</v>
      </c>
      <c r="D4" s="7" t="n">
        <v>-90.2</v>
      </c>
    </row>
    <row r="5">
      <c r="A5" s="4" t="inlineStr">
        <is>
          <t>Foreign</t>
        </is>
      </c>
      <c r="B5" s="8" t="n">
        <v>237.3</v>
      </c>
      <c r="C5" s="8" t="n">
        <v>152.2</v>
      </c>
      <c r="D5" s="8" t="n">
        <v>183.7</v>
      </c>
    </row>
    <row r="6">
      <c r="A6" s="4" t="inlineStr">
        <is>
          <t>Income from continuing operations before tax</t>
        </is>
      </c>
      <c r="B6" s="8" t="n">
        <v>235.5</v>
      </c>
      <c r="C6" s="8" t="n">
        <v>79.3</v>
      </c>
      <c r="D6" s="8" t="n">
        <v>93.5</v>
      </c>
    </row>
    <row r="7">
      <c r="A7" s="3" t="inlineStr">
        <is>
          <t>Current tax expense (benefit)</t>
        </is>
      </c>
    </row>
    <row r="8">
      <c r="A8" s="4" t="inlineStr">
        <is>
          <t>U.S. federal</t>
        </is>
      </c>
      <c r="B8" s="8" t="n">
        <v>0.5</v>
      </c>
      <c r="C8" s="8" t="n">
        <v>-0.8</v>
      </c>
      <c r="D8" s="8" t="n">
        <v>-0.8</v>
      </c>
    </row>
    <row r="9">
      <c r="A9" s="4" t="inlineStr">
        <is>
          <t>State</t>
        </is>
      </c>
      <c r="B9" s="8" t="n">
        <v>0.9</v>
      </c>
      <c r="C9" s="8" t="n">
        <v>-0.6</v>
      </c>
      <c r="D9" s="8" t="n">
        <v>4.3</v>
      </c>
    </row>
    <row r="10">
      <c r="A10" s="4" t="inlineStr">
        <is>
          <t>Foreign</t>
        </is>
      </c>
      <c r="B10" s="8" t="n">
        <v>104.3</v>
      </c>
      <c r="C10" s="8" t="n">
        <v>86.2</v>
      </c>
      <c r="D10" s="8" t="n">
        <v>90.8</v>
      </c>
    </row>
    <row r="11">
      <c r="A11" s="4" t="inlineStr">
        <is>
          <t>Current tax expense</t>
        </is>
      </c>
      <c r="B11" s="8" t="n">
        <v>105.7</v>
      </c>
      <c r="C11" s="8" t="n">
        <v>84.8</v>
      </c>
      <c r="D11" s="8" t="n">
        <v>94.3</v>
      </c>
    </row>
    <row r="12">
      <c r="A12" s="3" t="inlineStr">
        <is>
          <t>Deferred tax expense (benefit)</t>
        </is>
      </c>
    </row>
    <row r="13">
      <c r="A13" s="4" t="inlineStr">
        <is>
          <t>U.S. federal</t>
        </is>
      </c>
      <c r="B13" s="5" t="n">
        <v>6</v>
      </c>
      <c r="C13" s="8" t="n">
        <v>-7.9</v>
      </c>
      <c r="D13" s="8" t="n">
        <v>-30.4</v>
      </c>
    </row>
    <row r="14">
      <c r="A14" s="4" t="inlineStr">
        <is>
          <t>State</t>
        </is>
      </c>
      <c r="B14" s="8" t="n">
        <v>2.9</v>
      </c>
      <c r="C14" s="8" t="n">
        <v>-1.6</v>
      </c>
      <c r="D14" s="8" t="n">
        <v>-4.8</v>
      </c>
    </row>
    <row r="15">
      <c r="A15" s="4" t="inlineStr">
        <is>
          <t>Foreign</t>
        </is>
      </c>
      <c r="B15" s="8" t="n">
        <v>5.7</v>
      </c>
      <c r="C15" s="8" t="n">
        <v>-18.7</v>
      </c>
      <c r="D15" s="8" t="n">
        <v>1.9</v>
      </c>
    </row>
    <row r="16">
      <c r="A16" s="4" t="inlineStr">
        <is>
          <t>Deferred tax expense (benefit)</t>
        </is>
      </c>
      <c r="B16" s="8" t="n">
        <v>14.6</v>
      </c>
      <c r="C16" s="8" t="n">
        <v>-28.2</v>
      </c>
      <c r="D16" s="8" t="n">
        <v>-33.3</v>
      </c>
    </row>
    <row r="17">
      <c r="A17" s="4" t="inlineStr">
        <is>
          <t>Provision for income taxes of continuing operations</t>
        </is>
      </c>
      <c r="B17" s="8" t="n">
        <v>120.3</v>
      </c>
      <c r="C17" s="8" t="n">
        <v>56.6</v>
      </c>
      <c r="D17" s="5" t="n">
        <v>61</v>
      </c>
    </row>
    <row r="18">
      <c r="A18" s="3" t="inlineStr">
        <is>
          <t>Comprehensive provision (benefit) for income taxes allocable to</t>
        </is>
      </c>
    </row>
    <row r="19">
      <c r="A19" s="4" t="inlineStr">
        <is>
          <t>Continuing operations</t>
        </is>
      </c>
      <c r="B19" s="8" t="n">
        <v>120.3</v>
      </c>
      <c r="C19" s="8" t="n">
        <v>56.6</v>
      </c>
      <c r="D19" s="5" t="n">
        <v>61</v>
      </c>
    </row>
    <row r="20">
      <c r="A20" s="4" t="inlineStr">
        <is>
          <t>Discontinued operations</t>
        </is>
      </c>
      <c r="B20" s="8" t="n">
        <v>0.6</v>
      </c>
      <c r="C20" s="8" t="n">
        <v>-0.2</v>
      </c>
      <c r="D20" s="8" t="n">
        <v>0.2</v>
      </c>
    </row>
    <row r="21">
      <c r="A21" s="4" t="inlineStr">
        <is>
          <t>Other comprehensive income (loss)</t>
        </is>
      </c>
      <c r="B21" s="8" t="n">
        <v>55.3</v>
      </c>
      <c r="C21" s="8" t="n">
        <v>-12.4</v>
      </c>
      <c r="D21" s="8" t="n">
        <v>0.4</v>
      </c>
    </row>
    <row r="22">
      <c r="A22" s="4" t="inlineStr">
        <is>
          <t>Equity</t>
        </is>
      </c>
      <c r="B22" s="5" t="n">
        <v>0</v>
      </c>
      <c r="C22" s="8" t="n">
        <v>-0.6</v>
      </c>
    </row>
    <row r="23">
      <c r="A23" s="4" t="inlineStr">
        <is>
          <t>Comprehensive provision for income taxes</t>
        </is>
      </c>
      <c r="B23" s="7" t="n">
        <v>176.2</v>
      </c>
      <c r="C23" s="7" t="n">
        <v>43.4</v>
      </c>
      <c r="D23" s="7" t="n">
        <v>6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Rate Reconciliation (Details) - USD ($) $ in Millions</t>
        </is>
      </c>
      <c r="B1" s="2" t="inlineStr">
        <is>
          <t>3 Months Ended</t>
        </is>
      </c>
      <c r="C1" s="2" t="inlineStr">
        <is>
          <t>12 Months Ended</t>
        </is>
      </c>
    </row>
    <row r="2">
      <c r="B2" s="2" t="inlineStr">
        <is>
          <t>Dec. 31, 2016</t>
        </is>
      </c>
      <c r="C2" s="2" t="inlineStr">
        <is>
          <t>Dec. 31, 2021</t>
        </is>
      </c>
      <c r="D2" s="2" t="inlineStr">
        <is>
          <t>Dec. 31, 2020</t>
        </is>
      </c>
      <c r="E2" s="2" t="inlineStr">
        <is>
          <t>Dec. 31, 2019</t>
        </is>
      </c>
    </row>
    <row r="3">
      <c r="A3" s="3" t="inlineStr">
        <is>
          <t>Rate Reconciliation [Abstract]</t>
        </is>
      </c>
    </row>
    <row r="4">
      <c r="A4" s="4" t="inlineStr">
        <is>
          <t>U.S. federal tax rate</t>
        </is>
      </c>
      <c r="C4" s="4" t="inlineStr">
        <is>
          <t>21.00%</t>
        </is>
      </c>
      <c r="D4" s="4" t="inlineStr">
        <is>
          <t>21.00%</t>
        </is>
      </c>
      <c r="E4" s="4" t="inlineStr">
        <is>
          <t>21.00%</t>
        </is>
      </c>
    </row>
    <row r="5">
      <c r="A5" s="4" t="inlineStr">
        <is>
          <t>Foreign rate differential</t>
        </is>
      </c>
      <c r="C5" s="4" t="inlineStr">
        <is>
          <t>7.60%</t>
        </is>
      </c>
      <c r="D5" s="4" t="inlineStr">
        <is>
          <t>12.90%</t>
        </is>
      </c>
      <c r="E5" s="4" t="inlineStr">
        <is>
          <t>17.30%</t>
        </is>
      </c>
    </row>
    <row r="6">
      <c r="A6" s="4" t="inlineStr">
        <is>
          <t>Taxes on cross border income, net of credits</t>
        </is>
      </c>
      <c r="C6" s="4" t="inlineStr">
        <is>
          <t>4.60%</t>
        </is>
      </c>
      <c r="D6" s="4" t="inlineStr">
        <is>
          <t>11.00%</t>
        </is>
      </c>
      <c r="E6" s="4" t="inlineStr">
        <is>
          <t>9.30%</t>
        </is>
      </c>
    </row>
    <row r="7">
      <c r="A7" s="4" t="inlineStr">
        <is>
          <t>Tax on accelerated U.S. income(a)</t>
        </is>
      </c>
      <c r="C7" s="4" t="inlineStr">
        <is>
          <t>0.00%</t>
        </is>
      </c>
      <c r="D7" s="4" t="inlineStr">
        <is>
          <t>0.00%</t>
        </is>
      </c>
      <c r="E7" s="4" t="inlineStr">
        <is>
          <t>(7.90%)</t>
        </is>
      </c>
    </row>
    <row r="8">
      <c r="A8" s="4" t="inlineStr">
        <is>
          <t>Adjustments to valuation allowances</t>
        </is>
      </c>
      <c r="C8" s="4" t="inlineStr">
        <is>
          <t>6.70%</t>
        </is>
      </c>
      <c r="D8" s="4" t="inlineStr">
        <is>
          <t>6.60%</t>
        </is>
      </c>
      <c r="E8" s="4" t="inlineStr">
        <is>
          <t>16.00%</t>
        </is>
      </c>
    </row>
    <row r="9">
      <c r="A9" s="4" t="inlineStr">
        <is>
          <t>Foreign income taxes</t>
        </is>
      </c>
      <c r="C9" s="4" t="inlineStr">
        <is>
          <t>6.10%</t>
        </is>
      </c>
      <c r="D9" s="4" t="inlineStr">
        <is>
          <t>10.60%</t>
        </is>
      </c>
      <c r="E9" s="4" t="inlineStr">
        <is>
          <t>13.70%</t>
        </is>
      </c>
    </row>
    <row r="10">
      <c r="A10" s="4" t="inlineStr">
        <is>
          <t>French business tax</t>
        </is>
      </c>
      <c r="C10" s="4" t="inlineStr">
        <is>
          <t>0.70%</t>
        </is>
      </c>
      <c r="D10" s="4" t="inlineStr">
        <is>
          <t>3.70%</t>
        </is>
      </c>
      <c r="E10" s="4" t="inlineStr">
        <is>
          <t>3.00%</t>
        </is>
      </c>
    </row>
    <row r="11">
      <c r="A11" s="4" t="inlineStr">
        <is>
          <t>State income taxes, net</t>
        </is>
      </c>
      <c r="C11" s="4" t="inlineStr">
        <is>
          <t>0.90%</t>
        </is>
      </c>
      <c r="D11" s="4" t="inlineStr">
        <is>
          <t>(1.60%)</t>
        </is>
      </c>
      <c r="E11" s="4" t="inlineStr">
        <is>
          <t>(2.20%)</t>
        </is>
      </c>
    </row>
    <row r="12">
      <c r="A12" s="4" t="inlineStr">
        <is>
          <t>Share-based compensation</t>
        </is>
      </c>
      <c r="C12" s="4" t="inlineStr">
        <is>
          <t>0.20%</t>
        </is>
      </c>
      <c r="D12" s="4" t="inlineStr">
        <is>
          <t>(3.10%)</t>
        </is>
      </c>
      <c r="E12" s="4" t="inlineStr">
        <is>
          <t>(4.80%)</t>
        </is>
      </c>
    </row>
    <row r="13">
      <c r="A13" s="4" t="inlineStr">
        <is>
          <t>Acquisition costs</t>
        </is>
      </c>
      <c r="C13" s="4" t="inlineStr">
        <is>
          <t>0.50%</t>
        </is>
      </c>
      <c r="D13" s="4" t="inlineStr">
        <is>
          <t>6.00%</t>
        </is>
      </c>
    </row>
    <row r="14">
      <c r="A14" s="4" t="inlineStr">
        <is>
          <t>Other</t>
        </is>
      </c>
      <c r="C14" s="4" t="inlineStr">
        <is>
          <t>2.80%</t>
        </is>
      </c>
      <c r="D14" s="4" t="inlineStr">
        <is>
          <t>4.30%</t>
        </is>
      </c>
      <c r="E14" s="4" t="inlineStr">
        <is>
          <t>(0.20%)</t>
        </is>
      </c>
    </row>
    <row r="15">
      <c r="A15" s="4" t="inlineStr">
        <is>
          <t>Actual income tax rate on continuing operations</t>
        </is>
      </c>
      <c r="C15" s="4" t="inlineStr">
        <is>
          <t>51.10%</t>
        </is>
      </c>
      <c r="D15" s="4" t="inlineStr">
        <is>
          <t>71.40%</t>
        </is>
      </c>
      <c r="E15" s="4" t="inlineStr">
        <is>
          <t>65.20%</t>
        </is>
      </c>
    </row>
    <row r="16">
      <c r="A16" s="4" t="inlineStr">
        <is>
          <t>Accelerated U.S. income tax expense</t>
        </is>
      </c>
      <c r="B16" s="7" t="n">
        <v>23.5</v>
      </c>
      <c r="E16" s="7" t="n">
        <v>7.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17.3</v>
      </c>
      <c r="C4" s="7" t="n">
        <v>21.9</v>
      </c>
      <c r="D4" s="7" t="n">
        <v>33.2</v>
      </c>
    </row>
    <row r="5">
      <c r="A5" s="3" t="inlineStr">
        <is>
          <t>Adjustments to reconcile net income to net cash provided by operating activities:</t>
        </is>
      </c>
    </row>
    <row r="6">
      <c r="A6" s="4" t="inlineStr">
        <is>
          <t>(Income) loss from discontinued operations, net of tax</t>
        </is>
      </c>
      <c r="B6" s="8" t="n">
        <v>-2.1</v>
      </c>
      <c r="C6" s="8" t="n">
        <v>0.8</v>
      </c>
      <c r="D6" s="8" t="n">
        <v>-0.7</v>
      </c>
    </row>
    <row r="7">
      <c r="A7" s="4" t="inlineStr">
        <is>
          <t>Depreciation and amortization</t>
        </is>
      </c>
      <c r="B7" s="8" t="n">
        <v>239.5</v>
      </c>
      <c r="C7" s="8" t="n">
        <v>206.8</v>
      </c>
      <c r="D7" s="5" t="n">
        <v>185</v>
      </c>
    </row>
    <row r="8">
      <c r="A8" s="4" t="inlineStr">
        <is>
          <t>Share-based compensation expense</t>
        </is>
      </c>
      <c r="B8" s="8" t="n">
        <v>33.1</v>
      </c>
      <c r="C8" s="8" t="n">
        <v>31.3</v>
      </c>
      <c r="D8" s="8" t="n">
        <v>42.7</v>
      </c>
    </row>
    <row r="9">
      <c r="A9" s="4" t="inlineStr">
        <is>
          <t>Deferred income taxes</t>
        </is>
      </c>
      <c r="B9" s="8" t="n">
        <v>14.6</v>
      </c>
      <c r="C9" s="8" t="n">
        <v>-28.2</v>
      </c>
      <c r="D9" s="8" t="n">
        <v>-33.3</v>
      </c>
    </row>
    <row r="10">
      <c r="A10" s="4" t="inlineStr">
        <is>
          <t>Gains on sale of property, equipment and marketable securities</t>
        </is>
      </c>
      <c r="B10" s="8" t="n">
        <v>-17.7</v>
      </c>
      <c r="C10" s="8" t="n">
        <v>-11.6</v>
      </c>
      <c r="D10" s="8" t="n">
        <v>-2.9</v>
      </c>
    </row>
    <row r="11">
      <c r="A11" s="4" t="inlineStr">
        <is>
          <t>Gain on business dispositions</t>
        </is>
      </c>
      <c r="B11" s="5" t="n">
        <v>0</v>
      </c>
      <c r="C11" s="8" t="n">
        <v>-4.1</v>
      </c>
      <c r="D11" s="5" t="n">
        <v>0</v>
      </c>
    </row>
    <row r="12">
      <c r="A12" s="4" t="inlineStr">
        <is>
          <t>Impairment losses</t>
        </is>
      </c>
      <c r="B12" s="8" t="n">
        <v>9.5</v>
      </c>
      <c r="C12" s="8" t="n">
        <v>11.6</v>
      </c>
      <c r="D12" s="8" t="n">
        <v>7.7</v>
      </c>
    </row>
    <row r="13">
      <c r="A13" s="3" t="inlineStr">
        <is>
          <t>Retirement benefit funding (more) less than expense:</t>
        </is>
      </c>
    </row>
    <row r="14">
      <c r="A14" s="4" t="inlineStr">
        <is>
          <t>Pension</t>
        </is>
      </c>
      <c r="B14" s="8" t="n">
        <v>12.4</v>
      </c>
      <c r="C14" s="8" t="n">
        <v>9.5</v>
      </c>
      <c r="D14" s="8" t="n">
        <v>24.1</v>
      </c>
    </row>
    <row r="15">
      <c r="A15" s="4" t="inlineStr">
        <is>
          <t>Other than pension</t>
        </is>
      </c>
      <c r="B15" s="8" t="n">
        <v>14.2</v>
      </c>
      <c r="C15" s="8" t="n">
        <v>14.3</v>
      </c>
      <c r="D15" s="5" t="n">
        <v>16</v>
      </c>
    </row>
    <row r="16">
      <c r="A16" s="4" t="inlineStr">
        <is>
          <t>Remeasurement losses due to Argentina currency devaluation</t>
        </is>
      </c>
      <c r="B16" s="5" t="n">
        <v>9</v>
      </c>
      <c r="C16" s="8" t="n">
        <v>7.7</v>
      </c>
      <c r="D16" s="8" t="n">
        <v>11.3</v>
      </c>
    </row>
    <row r="17">
      <c r="A17" s="4" t="inlineStr">
        <is>
          <t>Other operating</t>
        </is>
      </c>
      <c r="B17" s="8" t="n">
        <v>-5.8</v>
      </c>
      <c r="C17" s="8" t="n">
        <v>15.6</v>
      </c>
      <c r="D17" s="8" t="n">
        <v>18.1</v>
      </c>
    </row>
    <row r="18">
      <c r="A18" s="3" t="inlineStr">
        <is>
          <t>Changes in operating assets and liabilities, net of effects of acquisitions:</t>
        </is>
      </c>
    </row>
    <row r="19">
      <c r="A19" s="4" t="inlineStr">
        <is>
          <t>Increase (Decrease) in Receivables</t>
        </is>
      </c>
      <c r="B19" s="8" t="n">
        <v>21.2</v>
      </c>
      <c r="C19" s="8" t="n">
        <v>-45.1</v>
      </c>
      <c r="D19" s="8" t="n">
        <v>-15.8</v>
      </c>
    </row>
    <row r="20">
      <c r="A20" s="4" t="inlineStr">
        <is>
          <t>Accounts payable, income taxes payable and accrued liabilities</t>
        </is>
      </c>
      <c r="B20" s="8" t="n">
        <v>45.1</v>
      </c>
      <c r="C20" s="8" t="n">
        <v>-114.5</v>
      </c>
      <c r="D20" s="5" t="n">
        <v>35</v>
      </c>
    </row>
    <row r="21">
      <c r="A21" s="4" t="inlineStr">
        <is>
          <t>Restricted cash held for customers</t>
        </is>
      </c>
      <c r="B21" s="8" t="n">
        <v>60.2</v>
      </c>
      <c r="C21" s="8" t="n">
        <v>116.3</v>
      </c>
      <c r="D21" s="8" t="n">
        <v>23.7</v>
      </c>
    </row>
    <row r="22">
      <c r="A22" s="4" t="inlineStr">
        <is>
          <t>Customer obligations</t>
        </is>
      </c>
      <c r="B22" s="8" t="n">
        <v>15.7</v>
      </c>
      <c r="C22" s="8" t="n">
        <v>-6.5</v>
      </c>
      <c r="D22" s="8" t="n">
        <v>11.4</v>
      </c>
    </row>
    <row r="23">
      <c r="A23" s="4" t="inlineStr">
        <is>
          <t>Prepaid and other current assets</t>
        </is>
      </c>
      <c r="B23" s="8" t="n">
        <v>-16.8</v>
      </c>
      <c r="C23" s="8" t="n">
        <v>-24.5</v>
      </c>
      <c r="D23" s="8" t="n">
        <v>-11.3</v>
      </c>
    </row>
    <row r="24">
      <c r="A24" s="4" t="inlineStr">
        <is>
          <t>Other</t>
        </is>
      </c>
      <c r="B24" s="5" t="n">
        <v>-29</v>
      </c>
      <c r="C24" s="8" t="n">
        <v>26.2</v>
      </c>
      <c r="D24" s="8" t="n">
        <v>-7.2</v>
      </c>
    </row>
    <row r="25">
      <c r="A25" s="4" t="inlineStr">
        <is>
          <t>Net cash provided by operating activities</t>
        </is>
      </c>
      <c r="B25" s="5" t="n">
        <v>478</v>
      </c>
      <c r="C25" s="8" t="n">
        <v>317.7</v>
      </c>
      <c r="D25" s="8" t="n">
        <v>368.6</v>
      </c>
    </row>
    <row r="26">
      <c r="A26" s="3" t="inlineStr">
        <is>
          <t>Cash flows from investing activities:</t>
        </is>
      </c>
    </row>
    <row r="27">
      <c r="A27" s="4" t="inlineStr">
        <is>
          <t>Capital expenditures</t>
        </is>
      </c>
      <c r="B27" s="8" t="n">
        <v>-167.9</v>
      </c>
      <c r="C27" s="8" t="n">
        <v>-118.5</v>
      </c>
      <c r="D27" s="8" t="n">
        <v>-164.8</v>
      </c>
    </row>
    <row r="28">
      <c r="A28" s="4" t="inlineStr">
        <is>
          <t>Acquisitions, net of cash acquired</t>
        </is>
      </c>
      <c r="B28" s="8" t="n">
        <v>-313.2</v>
      </c>
      <c r="C28" s="8" t="n">
        <v>-439.7</v>
      </c>
      <c r="D28" s="8" t="n">
        <v>-183.9</v>
      </c>
    </row>
    <row r="29">
      <c r="A29" s="4" t="inlineStr">
        <is>
          <t>Dispositions, net of cash disposed</t>
        </is>
      </c>
      <c r="B29" s="5" t="n">
        <v>0</v>
      </c>
      <c r="C29" s="8" t="n">
        <v>-2.6</v>
      </c>
      <c r="D29" s="8" t="n">
        <v>11.2</v>
      </c>
    </row>
    <row r="30">
      <c r="A30" s="3" t="inlineStr">
        <is>
          <t>Marketable securities:</t>
        </is>
      </c>
    </row>
    <row r="31">
      <c r="A31" s="4" t="inlineStr">
        <is>
          <t>Purchases</t>
        </is>
      </c>
      <c r="B31" s="8" t="n">
        <v>-15.6</v>
      </c>
      <c r="C31" s="8" t="n">
        <v>-2.9</v>
      </c>
      <c r="D31" s="8" t="n">
        <v>-11.8</v>
      </c>
    </row>
    <row r="32">
      <c r="A32" s="4" t="inlineStr">
        <is>
          <t>Sales</t>
        </is>
      </c>
      <c r="B32" s="8" t="n">
        <v>35.1</v>
      </c>
      <c r="C32" s="5" t="n">
        <v>2</v>
      </c>
      <c r="D32" s="8" t="n">
        <v>1.3</v>
      </c>
    </row>
    <row r="33">
      <c r="A33" s="4" t="inlineStr">
        <is>
          <t>Cash proceeds from sale of property, equipment and investments</t>
        </is>
      </c>
      <c r="B33" s="8" t="n">
        <v>7.7</v>
      </c>
      <c r="C33" s="8" t="n">
        <v>5.3</v>
      </c>
      <c r="D33" s="8" t="n">
        <v>10.3</v>
      </c>
    </row>
    <row r="34">
      <c r="A34" s="4" t="inlineStr">
        <is>
          <t>Redemption of cash-surrender value of life insurance policies</t>
        </is>
      </c>
      <c r="B34" s="5" t="n">
        <v>0</v>
      </c>
      <c r="C34" s="5" t="n">
        <v>0</v>
      </c>
      <c r="D34" s="8" t="n">
        <v>7.8</v>
      </c>
    </row>
    <row r="35">
      <c r="A35" s="4" t="inlineStr">
        <is>
          <t>Other</t>
        </is>
      </c>
      <c r="B35" s="8" t="n">
        <v>-0.8</v>
      </c>
      <c r="C35" s="5" t="n">
        <v>-9</v>
      </c>
      <c r="D35" s="8" t="n">
        <v>-3.1</v>
      </c>
    </row>
    <row r="36">
      <c r="A36" s="4" t="inlineStr">
        <is>
          <t>Net cash used by investing activities</t>
        </is>
      </c>
      <c r="B36" s="8" t="n">
        <v>-454.7</v>
      </c>
      <c r="C36" s="8" t="n">
        <v>-565.4</v>
      </c>
      <c r="D36" s="5" t="n">
        <v>-333</v>
      </c>
    </row>
    <row r="37">
      <c r="A37" s="3" t="inlineStr">
        <is>
          <t>Cash flows from financing activities:</t>
        </is>
      </c>
    </row>
    <row r="38">
      <c r="A38" s="4" t="inlineStr">
        <is>
          <t>Short-term borrowings</t>
        </is>
      </c>
      <c r="B38" s="8" t="n">
        <v>-4.3</v>
      </c>
      <c r="C38" s="8" t="n">
        <v>-3.9</v>
      </c>
      <c r="D38" s="8" t="n">
        <v>-14.8</v>
      </c>
    </row>
    <row r="39">
      <c r="A39" s="4" t="inlineStr">
        <is>
          <t>Cash supply chain customer debt</t>
        </is>
      </c>
      <c r="B39" s="5" t="n">
        <v>0</v>
      </c>
      <c r="C39" s="8" t="n">
        <v>-10.5</v>
      </c>
      <c r="D39" s="5" t="n">
        <v>0</v>
      </c>
    </row>
    <row r="40">
      <c r="A40" s="4" t="inlineStr">
        <is>
          <t>Long-term revolving credit facilities: Borrowings</t>
        </is>
      </c>
      <c r="B40" s="8" t="n">
        <v>3385.5</v>
      </c>
      <c r="C40" s="8" t="n">
        <v>897.8</v>
      </c>
      <c r="D40" s="8" t="n">
        <v>892.7</v>
      </c>
    </row>
    <row r="41">
      <c r="A41" s="4" t="inlineStr">
        <is>
          <t>Long-term revolving credit facilities: Repayments</t>
        </is>
      </c>
      <c r="B41" s="8" t="n">
        <v>-2836.8</v>
      </c>
      <c r="C41" s="8" t="n">
        <v>-1008.9</v>
      </c>
      <c r="D41" s="8" t="n">
        <v>-1117.8</v>
      </c>
    </row>
    <row r="42">
      <c r="A42" s="4" t="inlineStr">
        <is>
          <t>Other long-term debt: Borrowings</t>
        </is>
      </c>
      <c r="B42" s="8" t="n">
        <v>7.7</v>
      </c>
      <c r="C42" s="8" t="n">
        <v>1022.6</v>
      </c>
      <c r="D42" s="5" t="n">
        <v>335</v>
      </c>
    </row>
    <row r="43">
      <c r="A43" s="4" t="inlineStr">
        <is>
          <t>Other long-term debt: Repayments</t>
        </is>
      </c>
      <c r="B43" s="8" t="n">
        <v>-140.7</v>
      </c>
      <c r="C43" s="8" t="n">
        <v>-98.5</v>
      </c>
      <c r="D43" s="8" t="n">
        <v>-63.8</v>
      </c>
    </row>
    <row r="44">
      <c r="A44" s="4" t="inlineStr">
        <is>
          <t>Settlement of acquisition-related contingencies</t>
        </is>
      </c>
      <c r="B44" s="8" t="n">
        <v>6.2</v>
      </c>
      <c r="C44" s="8" t="n">
        <v>9.699999999999999</v>
      </c>
    </row>
    <row r="45">
      <c r="A45" s="4" t="inlineStr">
        <is>
          <t>Payment of acquisition-related obligation</t>
        </is>
      </c>
      <c r="B45" s="5" t="n">
        <v>-4</v>
      </c>
      <c r="C45" s="8" t="n">
        <v>-7.3</v>
      </c>
      <c r="D45" s="8" t="n">
        <v>-20.3</v>
      </c>
    </row>
    <row r="46">
      <c r="A46" s="4" t="inlineStr">
        <is>
          <t>Debt financing costs</t>
        </is>
      </c>
      <c r="B46" s="8" t="n">
        <v>-0.8</v>
      </c>
      <c r="C46" s="8" t="n">
        <v>-13.2</v>
      </c>
      <c r="D46" s="5" t="n">
        <v>-4</v>
      </c>
    </row>
    <row r="47">
      <c r="A47" s="4" t="inlineStr">
        <is>
          <t>Repurchase shares of Brink's common stock</t>
        </is>
      </c>
      <c r="B47" s="5" t="n">
        <v>-200</v>
      </c>
      <c r="C47" s="5" t="n">
        <v>-50</v>
      </c>
      <c r="D47" s="5" t="n">
        <v>0</v>
      </c>
    </row>
    <row r="48">
      <c r="A48" s="3" t="inlineStr">
        <is>
          <t>Dividends to:</t>
        </is>
      </c>
    </row>
    <row r="49">
      <c r="A49" s="4" t="inlineStr">
        <is>
          <t>Shareholders of Brink’s</t>
        </is>
      </c>
      <c r="B49" s="8" t="n">
        <v>-37.2</v>
      </c>
      <c r="C49" s="8" t="n">
        <v>-30.1</v>
      </c>
      <c r="D49" s="8" t="n">
        <v>-29.9</v>
      </c>
    </row>
    <row r="50">
      <c r="A50" s="4" t="inlineStr">
        <is>
          <t>Noncontrolling interests in subsidiaries</t>
        </is>
      </c>
      <c r="B50" s="8" t="n">
        <v>-5.1</v>
      </c>
      <c r="C50" s="8" t="n">
        <v>-16.8</v>
      </c>
      <c r="D50" s="8" t="n">
        <v>-2.3</v>
      </c>
    </row>
    <row r="51">
      <c r="A51" s="4" t="inlineStr">
        <is>
          <t>Proceeds from exercise of stock options</t>
        </is>
      </c>
      <c r="B51" s="8" t="n">
        <v>2.3</v>
      </c>
      <c r="C51" s="5" t="n">
        <v>0</v>
      </c>
      <c r="D51" s="5" t="n">
        <v>0</v>
      </c>
    </row>
    <row r="52">
      <c r="A52" s="4" t="inlineStr">
        <is>
          <t>Tax withholdings associated with share-based compensation</t>
        </is>
      </c>
      <c r="B52" s="8" t="n">
        <v>5.5</v>
      </c>
      <c r="C52" s="8" t="n">
        <v>10.3</v>
      </c>
      <c r="D52" s="8" t="n">
        <v>8.9</v>
      </c>
    </row>
    <row r="53">
      <c r="A53" s="4" t="inlineStr">
        <is>
          <t>Cross currency swap contract</t>
        </is>
      </c>
      <c r="B53" s="5" t="n">
        <v>4</v>
      </c>
      <c r="C53" s="8" t="n">
        <v>3.1</v>
      </c>
      <c r="D53" s="8" t="n">
        <v>-3.9</v>
      </c>
    </row>
    <row r="54">
      <c r="A54" s="4" t="inlineStr">
        <is>
          <t>Net cash provided (used) by financing activities</t>
        </is>
      </c>
      <c r="B54" s="8" t="n">
        <v>171.3</v>
      </c>
      <c r="C54" s="8" t="n">
        <v>683.7</v>
      </c>
      <c r="D54" s="5" t="n">
        <v>-38</v>
      </c>
    </row>
    <row r="55">
      <c r="A55" s="4" t="inlineStr">
        <is>
          <t>Effect of exchange rate changes on cash and cash equivalents</t>
        </is>
      </c>
      <c r="B55" s="8" t="n">
        <v>-50.8</v>
      </c>
      <c r="C55" s="8" t="n">
        <v>37.9</v>
      </c>
      <c r="D55" s="8" t="n">
        <v>-8.1</v>
      </c>
    </row>
    <row r="56">
      <c r="A56" s="3" t="inlineStr">
        <is>
          <t>Cash, cash equivalents and restricted cash:</t>
        </is>
      </c>
    </row>
    <row r="57">
      <c r="A57" s="4" t="inlineStr">
        <is>
          <t>Increase (decrease)</t>
        </is>
      </c>
      <c r="B57" s="8" t="n">
        <v>143.8</v>
      </c>
      <c r="C57" s="8" t="n">
        <v>473.9</v>
      </c>
      <c r="D57" s="8" t="n">
        <v>-10.5</v>
      </c>
    </row>
    <row r="58">
      <c r="A58" s="4" t="inlineStr">
        <is>
          <t>Balance at beginning of period</t>
        </is>
      </c>
      <c r="B58" s="8" t="n">
        <v>942.9</v>
      </c>
      <c r="C58" s="5" t="n">
        <v>469</v>
      </c>
      <c r="D58" s="8" t="n">
        <v>479.5</v>
      </c>
    </row>
    <row r="59">
      <c r="A59" s="4" t="inlineStr">
        <is>
          <t>Balance at end of period</t>
        </is>
      </c>
      <c r="B59" s="7" t="n">
        <v>1086.7</v>
      </c>
      <c r="C59" s="7" t="n">
        <v>942.9</v>
      </c>
      <c r="D59" s="6" t="n">
        <v>4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erred tax assets</t>
        </is>
      </c>
    </row>
    <row r="4">
      <c r="A4" s="4" t="inlineStr">
        <is>
          <t>Pension liabilities</t>
        </is>
      </c>
      <c r="B4" s="7" t="n">
        <v>53.1</v>
      </c>
      <c r="C4" s="7" t="n">
        <v>85.3</v>
      </c>
    </row>
    <row r="5">
      <c r="A5" s="4" t="inlineStr">
        <is>
          <t>Retirement benefits other than pensions</t>
        </is>
      </c>
      <c r="B5" s="8" t="n">
        <v>54.6</v>
      </c>
      <c r="C5" s="8" t="n">
        <v>67.5</v>
      </c>
    </row>
    <row r="6">
      <c r="A6" s="4" t="inlineStr">
        <is>
          <t>Lease liabilities</t>
        </is>
      </c>
      <c r="B6" s="8" t="n">
        <v>85.40000000000001</v>
      </c>
      <c r="C6" s="8" t="n">
        <v>72.3</v>
      </c>
    </row>
    <row r="7">
      <c r="A7" s="4" t="inlineStr">
        <is>
          <t>Workers’ compensation and other claims</t>
        </is>
      </c>
      <c r="B7" s="8" t="n">
        <v>35.5</v>
      </c>
      <c r="C7" s="8" t="n">
        <v>35.6</v>
      </c>
    </row>
    <row r="8">
      <c r="A8" s="4" t="inlineStr">
        <is>
          <t>Property and equipment, net</t>
        </is>
      </c>
      <c r="B8" s="8" t="n">
        <v>35.7</v>
      </c>
      <c r="C8" s="8" t="n">
        <v>39.2</v>
      </c>
    </row>
    <row r="9">
      <c r="A9" s="4" t="inlineStr">
        <is>
          <t>Other assets and liabilities</t>
        </is>
      </c>
      <c r="B9" s="8" t="n">
        <v>94.2</v>
      </c>
      <c r="C9" s="8" t="n">
        <v>108.7</v>
      </c>
    </row>
    <row r="10">
      <c r="A10" s="4" t="inlineStr">
        <is>
          <t>Net operating loss carryforwards</t>
        </is>
      </c>
      <c r="B10" s="8" t="n">
        <v>72.8</v>
      </c>
      <c r="C10" s="8" t="n">
        <v>74.8</v>
      </c>
    </row>
    <row r="11">
      <c r="A11" s="4" t="inlineStr">
        <is>
          <t>Foreign tax and other tax credits(a)</t>
        </is>
      </c>
      <c r="B11" s="8" t="n">
        <v>82.8</v>
      </c>
      <c r="C11" s="8" t="n">
        <v>81.59999999999999</v>
      </c>
    </row>
    <row r="12">
      <c r="A12" s="4" t="inlineStr">
        <is>
          <t>Subtotal</t>
        </is>
      </c>
      <c r="B12" s="8" t="n">
        <v>514.1</v>
      </c>
      <c r="C12" s="5" t="n">
        <v>565</v>
      </c>
    </row>
    <row r="13">
      <c r="A13" s="4" t="inlineStr">
        <is>
          <t>Valuation allowances</t>
        </is>
      </c>
      <c r="B13" s="8" t="n">
        <v>-141.5</v>
      </c>
      <c r="C13" s="8" t="n">
        <v>-128.1</v>
      </c>
      <c r="D13" s="7" t="n">
        <v>-118.3</v>
      </c>
      <c r="E13" s="7" t="n">
        <v>-100.7</v>
      </c>
    </row>
    <row r="14">
      <c r="A14" s="4" t="inlineStr">
        <is>
          <t>Total deferred tax assets</t>
        </is>
      </c>
      <c r="B14" s="8" t="n">
        <v>372.6</v>
      </c>
      <c r="C14" s="8" t="n">
        <v>436.9</v>
      </c>
    </row>
    <row r="15">
      <c r="A15" s="3" t="inlineStr">
        <is>
          <t>Deferred tax liabilities</t>
        </is>
      </c>
    </row>
    <row r="16">
      <c r="A16" s="4" t="inlineStr">
        <is>
          <t>Right-of-use assets, net</t>
        </is>
      </c>
      <c r="B16" s="8" t="n">
        <v>76.90000000000001</v>
      </c>
      <c r="C16" s="8" t="n">
        <v>68.3</v>
      </c>
    </row>
    <row r="17">
      <c r="A17" s="4" t="inlineStr">
        <is>
          <t>Goodwill and other intangibles</t>
        </is>
      </c>
      <c r="B17" s="8" t="n">
        <v>76.7</v>
      </c>
      <c r="C17" s="5" t="n">
        <v>60</v>
      </c>
    </row>
    <row r="18">
      <c r="A18" s="4" t="inlineStr">
        <is>
          <t>Other assets and miscellaneous</t>
        </is>
      </c>
      <c r="B18" s="8" t="n">
        <v>28.8</v>
      </c>
      <c r="C18" s="8" t="n">
        <v>36.4</v>
      </c>
    </row>
    <row r="19">
      <c r="A19" s="4" t="inlineStr">
        <is>
          <t>Deferred tax liabilities</t>
        </is>
      </c>
      <c r="B19" s="8" t="n">
        <v>182.4</v>
      </c>
      <c r="C19" s="8" t="n">
        <v>164.7</v>
      </c>
    </row>
    <row r="20">
      <c r="A20" s="4" t="inlineStr">
        <is>
          <t>Net deferred tax asset</t>
        </is>
      </c>
      <c r="B20" s="8" t="n">
        <v>190.2</v>
      </c>
      <c r="C20" s="8" t="n">
        <v>272.2</v>
      </c>
    </row>
    <row r="21">
      <c r="A21" s="4" t="inlineStr">
        <is>
          <t>Noncurrent assets</t>
        </is>
      </c>
      <c r="B21" s="8" t="n">
        <v>239.4</v>
      </c>
      <c r="C21" s="8" t="n">
        <v>314.9</v>
      </c>
    </row>
    <row r="22">
      <c r="A22" s="4" t="inlineStr">
        <is>
          <t>Noncurrent liabilities</t>
        </is>
      </c>
      <c r="B22" s="8" t="n">
        <v>-49.2</v>
      </c>
      <c r="C22" s="7" t="n">
        <v>-42.7</v>
      </c>
    </row>
    <row r="23">
      <c r="A23" s="3" t="inlineStr">
        <is>
          <t>Operating Loss Carryforwards [Line Items]</t>
        </is>
      </c>
    </row>
    <row r="24">
      <c r="A24" s="4" t="inlineStr">
        <is>
          <t>Foreign tax credit amount</t>
        </is>
      </c>
      <c r="B24" s="8" t="n">
        <v>78.59999999999999</v>
      </c>
    </row>
    <row r="25">
      <c r="A25" s="4" t="inlineStr">
        <is>
          <t>Remaining credits</t>
        </is>
      </c>
      <c r="B25" s="8" t="n">
        <v>4.2</v>
      </c>
    </row>
    <row r="26">
      <c r="A26" s="4" t="inlineStr">
        <is>
          <t>Foreign</t>
        </is>
      </c>
    </row>
    <row r="27">
      <c r="A27" s="3" t="inlineStr">
        <is>
          <t>Deferred tax assets</t>
        </is>
      </c>
    </row>
    <row r="28">
      <c r="A28" s="4" t="inlineStr">
        <is>
          <t>Net operating loss carryforwards</t>
        </is>
      </c>
      <c r="B28" s="7" t="n">
        <v>49.8</v>
      </c>
    </row>
    <row r="29">
      <c r="A29" s="3" t="inlineStr">
        <is>
          <t>Operating Loss Carryforwards [Line Items]</t>
        </is>
      </c>
    </row>
    <row r="30">
      <c r="A30" s="4" t="inlineStr">
        <is>
          <t>Carryforward period (in years)</t>
        </is>
      </c>
      <c r="B30"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of year</t>
        </is>
      </c>
      <c r="B4" s="7" t="n">
        <v>128.1</v>
      </c>
      <c r="C4" s="7" t="n">
        <v>118.3</v>
      </c>
      <c r="D4" s="7" t="n">
        <v>100.7</v>
      </c>
    </row>
    <row r="5">
      <c r="A5" s="4" t="inlineStr">
        <is>
          <t>Expiring tax credits</t>
        </is>
      </c>
      <c r="B5" s="8" t="n">
        <v>-0.7</v>
      </c>
      <c r="C5" s="8" t="n">
        <v>-0.4</v>
      </c>
      <c r="D5" s="8" t="n">
        <v>-0.3</v>
      </c>
    </row>
    <row r="6">
      <c r="A6" s="4" t="inlineStr">
        <is>
          <t>Acquisitions and dispositions</t>
        </is>
      </c>
      <c r="B6" s="8" t="n">
        <v>-0.8</v>
      </c>
      <c r="C6" s="8" t="n">
        <v>4.9</v>
      </c>
      <c r="D6" s="8" t="n">
        <v>3.1</v>
      </c>
    </row>
    <row r="7">
      <c r="A7" s="4" t="inlineStr">
        <is>
          <t>Changes in judgment about deferred tax assets(a)</t>
        </is>
      </c>
      <c r="B7" s="8" t="n">
        <v>8.800000000000001</v>
      </c>
      <c r="C7" s="8" t="n">
        <v>-2.4</v>
      </c>
      <c r="D7" s="8" t="n">
        <v>5.3</v>
      </c>
    </row>
    <row r="8">
      <c r="A8" s="4" t="inlineStr">
        <is>
          <t>Income from continuing operations</t>
        </is>
      </c>
      <c r="B8" s="8" t="n">
        <v>103.1</v>
      </c>
      <c r="C8" s="8" t="n">
        <v>16.8</v>
      </c>
      <c r="D8" s="8" t="n">
        <v>28.3</v>
      </c>
    </row>
    <row r="9">
      <c r="A9" s="4" t="inlineStr">
        <is>
          <t>Other comprehensive income</t>
        </is>
      </c>
      <c r="B9" s="8" t="n">
        <v>89.5</v>
      </c>
      <c r="C9" s="8" t="n">
        <v>-16.2</v>
      </c>
      <c r="D9" s="8" t="n">
        <v>3.9</v>
      </c>
    </row>
    <row r="10">
      <c r="A10" s="4" t="inlineStr">
        <is>
          <t>Foreign currency exchange effects</t>
        </is>
      </c>
      <c r="B10" s="8" t="n">
        <v>-1.1</v>
      </c>
      <c r="C10" s="8" t="n">
        <v>-0.1</v>
      </c>
      <c r="D10" s="8" t="n">
        <v>-0.5</v>
      </c>
    </row>
    <row r="11">
      <c r="A11" s="4" t="inlineStr">
        <is>
          <t>End of year</t>
        </is>
      </c>
      <c r="B11" s="8" t="n">
        <v>141.5</v>
      </c>
      <c r="C11" s="8" t="n">
        <v>128.1</v>
      </c>
      <c r="D11" s="8" t="n">
        <v>118.3</v>
      </c>
    </row>
    <row r="12">
      <c r="A12" s="4" t="inlineStr">
        <is>
          <t>Valuation Allowance of Deferred Tax Assets</t>
        </is>
      </c>
    </row>
    <row r="13">
      <c r="A13" s="3" t="inlineStr">
        <is>
          <t>SEC Schedule, 12-09, Movement in Valuation Allowances and Reserves [Roll Forward]</t>
        </is>
      </c>
    </row>
    <row r="14">
      <c r="A14" s="4" t="inlineStr">
        <is>
          <t>Income from continuing operations</t>
        </is>
      </c>
      <c r="B14" s="8" t="n">
        <v>7.4</v>
      </c>
      <c r="C14" s="8" t="n">
        <v>8.1</v>
      </c>
      <c r="D14" s="5" t="n">
        <v>10</v>
      </c>
    </row>
    <row r="15">
      <c r="A15" s="4" t="inlineStr">
        <is>
          <t>Other comprehensive income</t>
        </is>
      </c>
      <c r="B15" s="7" t="n">
        <v>-0.2</v>
      </c>
      <c r="C15" s="7" t="n">
        <v>-0.3</v>
      </c>
      <c r="D15"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Operating Losses (Details) - USD ($) $ in Millions</t>
        </is>
      </c>
      <c r="B1" s="2" t="inlineStr">
        <is>
          <t>Dec. 31, 2021</t>
        </is>
      </c>
      <c r="C1" s="2" t="inlineStr">
        <is>
          <t>Dec. 31, 2020</t>
        </is>
      </c>
    </row>
    <row r="2">
      <c r="A2" s="3" t="inlineStr">
        <is>
          <t>Operating Loss Carryforwards [Line Items]</t>
        </is>
      </c>
    </row>
    <row r="3">
      <c r="A3" s="4" t="inlineStr">
        <is>
          <t xml:space="preserve"> 2022-2026</t>
        </is>
      </c>
      <c r="B3" s="7" t="n">
        <v>3.7</v>
      </c>
    </row>
    <row r="4">
      <c r="A4" s="4" t="inlineStr">
        <is>
          <t xml:space="preserve"> 2027-2031</t>
        </is>
      </c>
      <c r="B4" s="8" t="n">
        <v>2.6</v>
      </c>
    </row>
    <row r="5">
      <c r="A5" s="4" t="inlineStr">
        <is>
          <t>2032 and thereafter</t>
        </is>
      </c>
      <c r="B5" s="8" t="n">
        <v>17.4</v>
      </c>
    </row>
    <row r="6">
      <c r="A6" s="4" t="inlineStr">
        <is>
          <t>Unlimited</t>
        </is>
      </c>
      <c r="B6" s="8" t="n">
        <v>49.1</v>
      </c>
    </row>
    <row r="7">
      <c r="A7" s="4" t="inlineStr">
        <is>
          <t>Tax benefit of net operating loss carryforwards before valuation allowances</t>
        </is>
      </c>
      <c r="B7" s="8" t="n">
        <v>72.8</v>
      </c>
      <c r="C7" s="7" t="n">
        <v>74.8</v>
      </c>
    </row>
    <row r="8">
      <c r="A8" s="4" t="inlineStr">
        <is>
          <t>Federal</t>
        </is>
      </c>
    </row>
    <row r="9">
      <c r="A9" s="3" t="inlineStr">
        <is>
          <t>Operating Loss Carryforwards [Line Items]</t>
        </is>
      </c>
    </row>
    <row r="10">
      <c r="A10" s="4" t="inlineStr">
        <is>
          <t xml:space="preserve"> 2022-2026</t>
        </is>
      </c>
      <c r="B10" s="5" t="n">
        <v>0</v>
      </c>
    </row>
    <row r="11">
      <c r="A11" s="4" t="inlineStr">
        <is>
          <t xml:space="preserve"> 2027-2031</t>
        </is>
      </c>
      <c r="B11" s="5" t="n">
        <v>0</v>
      </c>
    </row>
    <row r="12">
      <c r="A12" s="4" t="inlineStr">
        <is>
          <t>2032 and thereafter</t>
        </is>
      </c>
      <c r="B12" s="8" t="n">
        <v>0.2</v>
      </c>
    </row>
    <row r="13">
      <c r="A13" s="4" t="inlineStr">
        <is>
          <t>Unlimited</t>
        </is>
      </c>
      <c r="B13" s="8" t="n">
        <v>6.4</v>
      </c>
    </row>
    <row r="14">
      <c r="A14" s="4" t="inlineStr">
        <is>
          <t>Tax benefit of net operating loss carryforwards before valuation allowances</t>
        </is>
      </c>
      <c r="B14" s="8" t="n">
        <v>6.6</v>
      </c>
    </row>
    <row r="15">
      <c r="A15" s="4" t="inlineStr">
        <is>
          <t>State</t>
        </is>
      </c>
    </row>
    <row r="16">
      <c r="A16" s="3" t="inlineStr">
        <is>
          <t>Operating Loss Carryforwards [Line Items]</t>
        </is>
      </c>
    </row>
    <row r="17">
      <c r="A17" s="4" t="inlineStr">
        <is>
          <t xml:space="preserve"> 2022-2026</t>
        </is>
      </c>
      <c r="B17" s="5" t="n">
        <v>0</v>
      </c>
    </row>
    <row r="18">
      <c r="A18" s="4" t="inlineStr">
        <is>
          <t xml:space="preserve"> 2027-2031</t>
        </is>
      </c>
      <c r="B18" s="8" t="n">
        <v>0.9</v>
      </c>
    </row>
    <row r="19">
      <c r="A19" s="4" t="inlineStr">
        <is>
          <t>2032 and thereafter</t>
        </is>
      </c>
      <c r="B19" s="8" t="n">
        <v>14.3</v>
      </c>
    </row>
    <row r="20">
      <c r="A20" s="4" t="inlineStr">
        <is>
          <t>Unlimited</t>
        </is>
      </c>
      <c r="B20" s="8" t="n">
        <v>1.2</v>
      </c>
    </row>
    <row r="21">
      <c r="A21" s="4" t="inlineStr">
        <is>
          <t>Tax benefit of net operating loss carryforwards before valuation allowances</t>
        </is>
      </c>
      <c r="B21" s="8" t="n">
        <v>16.4</v>
      </c>
    </row>
    <row r="22">
      <c r="A22" s="4" t="inlineStr">
        <is>
          <t>Foreign</t>
        </is>
      </c>
    </row>
    <row r="23">
      <c r="A23" s="3" t="inlineStr">
        <is>
          <t>Operating Loss Carryforwards [Line Items]</t>
        </is>
      </c>
    </row>
    <row r="24">
      <c r="A24" s="4" t="inlineStr">
        <is>
          <t xml:space="preserve"> 2022-2026</t>
        </is>
      </c>
      <c r="B24" s="8" t="n">
        <v>3.7</v>
      </c>
    </row>
    <row r="25">
      <c r="A25" s="4" t="inlineStr">
        <is>
          <t xml:space="preserve"> 2027-2031</t>
        </is>
      </c>
      <c r="B25" s="8" t="n">
        <v>1.7</v>
      </c>
    </row>
    <row r="26">
      <c r="A26" s="4" t="inlineStr">
        <is>
          <t>2032 and thereafter</t>
        </is>
      </c>
      <c r="B26" s="8" t="n">
        <v>2.9</v>
      </c>
    </row>
    <row r="27">
      <c r="A27" s="4" t="inlineStr">
        <is>
          <t>Unlimited</t>
        </is>
      </c>
      <c r="B27" s="8" t="n">
        <v>41.5</v>
      </c>
    </row>
    <row r="28">
      <c r="A28" s="4" t="inlineStr">
        <is>
          <t>Tax benefit of net operating loss carryforwards before valuation allowances</t>
        </is>
      </c>
      <c r="B28" s="7" t="n">
        <v>4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1</t>
        </is>
      </c>
      <c r="C2" s="2" t="inlineStr">
        <is>
          <t>Dec. 31, 2020</t>
        </is>
      </c>
      <c r="D2" s="2" t="inlineStr">
        <is>
          <t>Dec. 31, 2019</t>
        </is>
      </c>
    </row>
    <row r="3">
      <c r="A3" s="3" t="inlineStr">
        <is>
          <t>Uncertain tax positions:</t>
        </is>
      </c>
    </row>
    <row r="4">
      <c r="A4" s="4" t="inlineStr">
        <is>
          <t>Beginning of year</t>
        </is>
      </c>
      <c r="B4" s="6" t="n">
        <v>14</v>
      </c>
      <c r="C4" s="6" t="n">
        <v>12</v>
      </c>
      <c r="D4" s="7" t="n">
        <v>9.5</v>
      </c>
    </row>
    <row r="5">
      <c r="A5" s="4" t="inlineStr">
        <is>
          <t>Increases related to prior-year tax positions</t>
        </is>
      </c>
      <c r="B5" s="5" t="n">
        <v>3</v>
      </c>
      <c r="C5" s="5" t="n">
        <v>0</v>
      </c>
      <c r="D5" s="8" t="n">
        <v>0.2</v>
      </c>
    </row>
    <row r="6">
      <c r="A6" s="4" t="inlineStr">
        <is>
          <t>Decreases related to prior-year tax positions</t>
        </is>
      </c>
      <c r="B6" s="8" t="n">
        <v>-0.4</v>
      </c>
      <c r="C6" s="8" t="n">
        <v>-0.2</v>
      </c>
      <c r="D6" s="8" t="n">
        <v>-0.8</v>
      </c>
    </row>
    <row r="7">
      <c r="A7" s="4" t="inlineStr">
        <is>
          <t>Increases related to current-year tax positions</t>
        </is>
      </c>
      <c r="B7" s="8" t="n">
        <v>5.2</v>
      </c>
      <c r="C7" s="8" t="n">
        <v>2.3</v>
      </c>
      <c r="D7" s="8" t="n">
        <v>1.4</v>
      </c>
    </row>
    <row r="8">
      <c r="A8" s="4" t="inlineStr">
        <is>
          <t>Increases related to acquisitions</t>
        </is>
      </c>
      <c r="B8" s="8" t="n">
        <v>11.8</v>
      </c>
      <c r="C8" s="8" t="n">
        <v>4.1</v>
      </c>
      <c r="D8" s="8" t="n">
        <v>3.1</v>
      </c>
    </row>
    <row r="9">
      <c r="A9" s="4" t="inlineStr">
        <is>
          <t>Decreases related to acquisitions</t>
        </is>
      </c>
      <c r="B9" s="5" t="n">
        <v>0</v>
      </c>
      <c r="C9" s="5" t="n">
        <v>0</v>
      </c>
      <c r="D9" s="5" t="n">
        <v>0</v>
      </c>
    </row>
    <row r="10">
      <c r="A10" s="4" t="inlineStr">
        <is>
          <t>Settlements</t>
        </is>
      </c>
      <c r="B10" s="8" t="n">
        <v>-2.5</v>
      </c>
      <c r="C10" s="8" t="n">
        <v>-2.1</v>
      </c>
      <c r="D10" s="8" t="n">
        <v>-0.1</v>
      </c>
    </row>
    <row r="11">
      <c r="A11" s="4" t="inlineStr">
        <is>
          <t>Effect of the expiration of statutes of limitation</t>
        </is>
      </c>
      <c r="B11" s="8" t="n">
        <v>-1.6</v>
      </c>
      <c r="C11" s="8" t="n">
        <v>-1.4</v>
      </c>
      <c r="D11" s="8" t="n">
        <v>-1.3</v>
      </c>
    </row>
    <row r="12">
      <c r="A12" s="4" t="inlineStr">
        <is>
          <t>Foreign currency exchange effects</t>
        </is>
      </c>
      <c r="B12" s="8" t="n">
        <v>-0.6</v>
      </c>
      <c r="C12" s="8" t="n">
        <v>-0.7</v>
      </c>
      <c r="D12" s="5" t="n">
        <v>0</v>
      </c>
    </row>
    <row r="13">
      <c r="A13" s="4" t="inlineStr">
        <is>
          <t>End of year</t>
        </is>
      </c>
      <c r="B13" s="7" t="n">
        <v>28.9</v>
      </c>
      <c r="C13" s="6" t="n">
        <v>14</v>
      </c>
      <c r="D13" s="6"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Gross amount of the net operating loss carryforwards</t>
        </is>
      </c>
      <c r="B4" s="7" t="n">
        <v>529.2</v>
      </c>
    </row>
    <row r="5">
      <c r="A5" s="4" t="inlineStr">
        <is>
          <t>Net operating loss carryforwards</t>
        </is>
      </c>
      <c r="B5" s="8" t="n">
        <v>72.8</v>
      </c>
      <c r="C5" s="7" t="n">
        <v>74.8</v>
      </c>
    </row>
    <row r="6">
      <c r="A6" s="4" t="inlineStr">
        <is>
          <t>Potential benefits</t>
        </is>
      </c>
      <c r="B6" s="8" t="n">
        <v>24.6</v>
      </c>
    </row>
    <row r="7">
      <c r="A7" s="4" t="inlineStr">
        <is>
          <t>Accrued penalties and interest</t>
        </is>
      </c>
      <c r="B7" s="8" t="n">
        <v>7.6</v>
      </c>
      <c r="C7" s="7" t="n">
        <v>5.7</v>
      </c>
    </row>
    <row r="8">
      <c r="A8" s="4" t="inlineStr">
        <is>
          <t>Currently remaining unrecognized tax positions that may be recognized by the end of following year</t>
        </is>
      </c>
      <c r="B8" s="7" t="n">
        <v>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2287.3</v>
      </c>
      <c r="C4" s="7" t="n">
        <v>2213.8</v>
      </c>
    </row>
    <row r="5">
      <c r="A5" s="4" t="inlineStr">
        <is>
          <t>Accumulated depreciation and amortization</t>
        </is>
      </c>
      <c r="B5" s="8" t="n">
        <v>-1421.7</v>
      </c>
      <c r="C5" s="8" t="n">
        <v>-1375.6</v>
      </c>
    </row>
    <row r="6">
      <c r="A6" s="4" t="inlineStr">
        <is>
          <t>Property and equipment, net</t>
        </is>
      </c>
      <c r="B6" s="8" t="n">
        <v>865.6</v>
      </c>
      <c r="C6" s="8" t="n">
        <v>838.2</v>
      </c>
    </row>
    <row r="7">
      <c r="A7" s="4" t="inlineStr">
        <is>
          <t>Amortization</t>
        </is>
      </c>
      <c r="B7" s="8" t="n">
        <v>14.5</v>
      </c>
      <c r="C7" s="8" t="n">
        <v>14.7</v>
      </c>
      <c r="D7" s="7" t="n">
        <v>15.7</v>
      </c>
    </row>
    <row r="8">
      <c r="A8" s="4" t="inlineStr">
        <is>
          <t>Land</t>
        </is>
      </c>
    </row>
    <row r="9">
      <c r="A9" s="3" t="inlineStr">
        <is>
          <t>Property, Plant and Equipment [Line Items]</t>
        </is>
      </c>
    </row>
    <row r="10">
      <c r="A10" s="4" t="inlineStr">
        <is>
          <t>Property, plant and equipment, gross</t>
        </is>
      </c>
      <c r="B10" s="8" t="n">
        <v>50.4</v>
      </c>
      <c r="C10" s="8" t="n">
        <v>53.1</v>
      </c>
    </row>
    <row r="11">
      <c r="A11" s="4" t="inlineStr">
        <is>
          <t>Buildings</t>
        </is>
      </c>
    </row>
    <row r="12">
      <c r="A12" s="3" t="inlineStr">
        <is>
          <t>Property, Plant and Equipment [Line Items]</t>
        </is>
      </c>
    </row>
    <row r="13">
      <c r="A13" s="4" t="inlineStr">
        <is>
          <t>Property, plant and equipment, gross</t>
        </is>
      </c>
      <c r="B13" s="8" t="n">
        <v>224.6</v>
      </c>
      <c r="C13" s="8" t="n">
        <v>229.1</v>
      </c>
    </row>
    <row r="14">
      <c r="A14" s="4" t="inlineStr">
        <is>
          <t>Leasehold improvements</t>
        </is>
      </c>
    </row>
    <row r="15">
      <c r="A15" s="3" t="inlineStr">
        <is>
          <t>Property, Plant and Equipment [Line Items]</t>
        </is>
      </c>
    </row>
    <row r="16">
      <c r="A16" s="4" t="inlineStr">
        <is>
          <t>Property, plant and equipment, gross</t>
        </is>
      </c>
      <c r="B16" s="8" t="n">
        <v>271.4</v>
      </c>
      <c r="C16" s="8" t="n">
        <v>269.2</v>
      </c>
    </row>
    <row r="17">
      <c r="A17" s="4" t="inlineStr">
        <is>
          <t>Vehicles</t>
        </is>
      </c>
    </row>
    <row r="18">
      <c r="A18" s="3" t="inlineStr">
        <is>
          <t>Property, Plant and Equipment [Line Items]</t>
        </is>
      </c>
    </row>
    <row r="19">
      <c r="A19" s="4" t="inlineStr">
        <is>
          <t>Property, plant and equipment, gross</t>
        </is>
      </c>
      <c r="B19" s="8" t="n">
        <v>712.7</v>
      </c>
      <c r="C19" s="8" t="n">
        <v>686.6</v>
      </c>
    </row>
    <row r="20">
      <c r="A20" s="4" t="inlineStr">
        <is>
          <t>Capitalized software(a)</t>
        </is>
      </c>
    </row>
    <row r="21">
      <c r="A21" s="3" t="inlineStr">
        <is>
          <t>Property, Plant and Equipment [Line Items]</t>
        </is>
      </c>
    </row>
    <row r="22">
      <c r="A22" s="4" t="inlineStr">
        <is>
          <t>Property, plant and equipment, gross</t>
        </is>
      </c>
      <c r="B22" s="8" t="n">
        <v>233.2</v>
      </c>
      <c r="C22" s="8" t="n">
        <v>233.4</v>
      </c>
    </row>
    <row r="23">
      <c r="A23" s="4" t="inlineStr">
        <is>
          <t>Other machinery and equipment</t>
        </is>
      </c>
    </row>
    <row r="24">
      <c r="A24" s="3" t="inlineStr">
        <is>
          <t>Property, Plant and Equipment [Line Items]</t>
        </is>
      </c>
    </row>
    <row r="25">
      <c r="A25" s="4" t="inlineStr">
        <is>
          <t>Property, plant and equipment, gross</t>
        </is>
      </c>
      <c r="B25" s="6" t="n">
        <v>795</v>
      </c>
      <c r="C25" s="7" t="n">
        <v>74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cols>
    <col width="80" customWidth="1" min="1" max="1"/>
    <col width="21" customWidth="1" min="2" max="2"/>
    <col width="16" customWidth="1" min="3" max="3"/>
    <col width="16" customWidth="1" min="4" max="4"/>
    <col width="16" customWidth="1" min="5" max="5"/>
    <col width="42" customWidth="1" min="6" max="6"/>
    <col width="21" customWidth="1" min="7" max="7"/>
    <col width="40" customWidth="1" min="8" max="8"/>
    <col width="21" customWidth="1" min="9" max="9"/>
    <col width="14" customWidth="1" min="10" max="10"/>
  </cols>
  <sheetData>
    <row r="1">
      <c r="A1" s="1" t="inlineStr">
        <is>
          <t>Acquisitions and Dispositions Acquisitions and Dispositions - Acquired Entities (Details)</t>
        </is>
      </c>
      <c r="B1" s="2" t="inlineStr">
        <is>
          <t>Apr. 01, 2021USD ($)</t>
        </is>
      </c>
      <c r="C1" s="2" t="inlineStr">
        <is>
          <t>Sep. 30, 2019</t>
        </is>
      </c>
      <c r="D1" s="2" t="inlineStr">
        <is>
          <t>Jun. 14, 2019</t>
        </is>
      </c>
      <c r="E1" s="2" t="inlineStr">
        <is>
          <t>Jun. 12, 2019</t>
        </is>
      </c>
      <c r="F1" s="2" t="inlineStr">
        <is>
          <t>Jan. 04, 2019USD ($)employeebranchvehicle</t>
        </is>
      </c>
      <c r="G1" s="2" t="inlineStr">
        <is>
          <t>Dec. 31, 2021USD ($)</t>
        </is>
      </c>
      <c r="H1" s="2" t="inlineStr">
        <is>
          <t>Dec. 31, 2020USD ($)employeeacquisition</t>
        </is>
      </c>
      <c r="I1" s="2" t="inlineStr">
        <is>
          <t>Dec. 31, 2019USD ($)</t>
        </is>
      </c>
      <c r="J1" s="2" t="inlineStr">
        <is>
          <t>Mar. 09, 2020</t>
        </is>
      </c>
    </row>
    <row r="2">
      <c r="A2" s="3" t="inlineStr">
        <is>
          <t>Business Acquisition [Line Items]</t>
        </is>
      </c>
    </row>
    <row r="3">
      <c r="A3" s="4" t="inlineStr">
        <is>
          <t>Number of acquired operations | acquisition</t>
        </is>
      </c>
      <c r="H3" s="5" t="n">
        <v>4</v>
      </c>
    </row>
    <row r="4">
      <c r="A4" s="4" t="inlineStr">
        <is>
          <t>G4S intercompany payments</t>
        </is>
      </c>
      <c r="G4" s="6" t="n">
        <v>45100000</v>
      </c>
      <c r="H4" s="6" t="n">
        <v>-114500000</v>
      </c>
      <c r="I4" s="6" t="n">
        <v>35000000</v>
      </c>
    </row>
    <row r="5">
      <c r="A5" s="3" t="inlineStr">
        <is>
          <t>Business Combination, Recognized Identifiable Assets Acquired, Goodwill, and Liabilities Assumed, Net [Abstract]</t>
        </is>
      </c>
    </row>
    <row r="6">
      <c r="A6" s="4" t="inlineStr">
        <is>
          <t>Restricted cash</t>
        </is>
      </c>
      <c r="G6" s="5" t="n">
        <v>376400000</v>
      </c>
      <c r="H6" s="5" t="n">
        <v>322000000</v>
      </c>
    </row>
    <row r="7">
      <c r="A7" s="4" t="inlineStr">
        <is>
          <t>Right-of-use assets, net</t>
        </is>
      </c>
      <c r="G7" s="5" t="n">
        <v>299100000</v>
      </c>
      <c r="H7" s="5" t="n">
        <v>322000000</v>
      </c>
    </row>
    <row r="8">
      <c r="A8" s="4" t="inlineStr">
        <is>
          <t>Goodwill</t>
        </is>
      </c>
      <c r="G8" s="5" t="n">
        <v>1411700000</v>
      </c>
      <c r="H8" s="5" t="n">
        <v>1219200000</v>
      </c>
      <c r="I8" s="6" t="n">
        <v>784600000</v>
      </c>
    </row>
    <row r="9">
      <c r="A9" s="4" t="inlineStr">
        <is>
          <t>PAI</t>
        </is>
      </c>
    </row>
    <row r="10">
      <c r="A10" s="3" t="inlineStr">
        <is>
          <t>Business Acquisition [Line Items]</t>
        </is>
      </c>
    </row>
    <row r="11">
      <c r="A11" s="4" t="inlineStr">
        <is>
          <t>Acquisition date</t>
        </is>
      </c>
      <c r="B11" s="4" t="inlineStr">
        <is>
          <t>Apr. 1,
		2021</t>
        </is>
      </c>
    </row>
    <row r="12">
      <c r="A12" s="4" t="inlineStr">
        <is>
          <t>Percentage of shares acquired</t>
        </is>
      </c>
      <c r="B12" s="4" t="inlineStr">
        <is>
          <t>100.00%</t>
        </is>
      </c>
    </row>
    <row r="13">
      <c r="A13" s="4" t="inlineStr">
        <is>
          <t>Annual revenues</t>
        </is>
      </c>
      <c r="H13" s="6" t="n">
        <v>94000000</v>
      </c>
    </row>
    <row r="14">
      <c r="A14" s="3" t="inlineStr">
        <is>
          <t>Business Combination, Recognized Identifiable Assets Acquired, Goodwill, and Liabilities Assumed, Net [Abstract]</t>
        </is>
      </c>
    </row>
    <row r="15">
      <c r="A15" s="4" t="inlineStr">
        <is>
          <t>Purchase consideration - cash paid</t>
        </is>
      </c>
      <c r="B15" s="6" t="n">
        <v>215500000</v>
      </c>
    </row>
    <row r="16">
      <c r="A16" s="4" t="inlineStr">
        <is>
          <t>Fair value of purchase consideration</t>
        </is>
      </c>
      <c r="B16" s="5" t="n">
        <v>215500000</v>
      </c>
    </row>
    <row r="17">
      <c r="A17" s="4" t="inlineStr">
        <is>
          <t>Cash</t>
        </is>
      </c>
      <c r="B17" s="5" t="n">
        <v>12300000</v>
      </c>
    </row>
    <row r="18">
      <c r="A18" s="4" t="inlineStr">
        <is>
          <t>Accounts receivables</t>
        </is>
      </c>
      <c r="B18" s="5" t="n">
        <v>7700000</v>
      </c>
    </row>
    <row r="19">
      <c r="A19" s="4" t="inlineStr">
        <is>
          <t>Other current assets</t>
        </is>
      </c>
      <c r="B19" s="5" t="n">
        <v>5500000</v>
      </c>
    </row>
    <row r="20">
      <c r="A20" s="4" t="inlineStr">
        <is>
          <t>Property and Equipment, net</t>
        </is>
      </c>
      <c r="B20" s="5" t="n">
        <v>14400000</v>
      </c>
    </row>
    <row r="21">
      <c r="A21" s="4" t="inlineStr">
        <is>
          <t>Intangible assets</t>
        </is>
      </c>
      <c r="B21" s="5" t="n">
        <v>95000000</v>
      </c>
    </row>
    <row r="22">
      <c r="A22" s="4" t="inlineStr">
        <is>
          <t>Goodwill</t>
        </is>
      </c>
      <c r="B22" s="5" t="n">
        <v>126800000</v>
      </c>
      <c r="G22" s="6" t="n">
        <v>2000000</v>
      </c>
    </row>
    <row r="23">
      <c r="A23" s="4" t="inlineStr">
        <is>
          <t>Other noncurrent assets</t>
        </is>
      </c>
      <c r="B23" s="5" t="n">
        <v>4500000</v>
      </c>
    </row>
    <row r="24">
      <c r="A24" s="4" t="inlineStr">
        <is>
          <t>Current liabilities</t>
        </is>
      </c>
      <c r="B24" s="5" t="n">
        <v>-41200000</v>
      </c>
    </row>
    <row r="25">
      <c r="A25" s="4" t="inlineStr">
        <is>
          <t>Noncurrent liabilities</t>
        </is>
      </c>
      <c r="B25" s="5" t="n">
        <v>-9500000</v>
      </c>
    </row>
    <row r="26">
      <c r="A26" s="4" t="inlineStr">
        <is>
          <t>Fair value of net assets acquired</t>
        </is>
      </c>
      <c r="B26" s="5" t="n">
        <v>215500000</v>
      </c>
    </row>
    <row r="27">
      <c r="A27" s="4" t="inlineStr">
        <is>
          <t>G4Si</t>
        </is>
      </c>
    </row>
    <row r="28">
      <c r="A28" s="3" t="inlineStr">
        <is>
          <t>Business Acquisition [Line Items]</t>
        </is>
      </c>
    </row>
    <row r="29">
      <c r="A29" s="4" t="inlineStr">
        <is>
          <t>Percentage of shares acquired</t>
        </is>
      </c>
      <c r="J29" s="4" t="inlineStr">
        <is>
          <t>100.00%</t>
        </is>
      </c>
    </row>
    <row r="30">
      <c r="A30" s="4" t="inlineStr">
        <is>
          <t>G4S</t>
        </is>
      </c>
    </row>
    <row r="31">
      <c r="A31" s="3" t="inlineStr">
        <is>
          <t>Business Acquisition [Line Items]</t>
        </is>
      </c>
    </row>
    <row r="32">
      <c r="A32" s="4" t="inlineStr">
        <is>
          <t>Percentage of shares acquired</t>
        </is>
      </c>
      <c r="G32" s="4" t="inlineStr">
        <is>
          <t>100.00%</t>
        </is>
      </c>
    </row>
    <row r="33">
      <c r="A33" s="4" t="inlineStr">
        <is>
          <t>Annual revenues</t>
        </is>
      </c>
      <c r="G33" s="6" t="n">
        <v>800000000</v>
      </c>
    </row>
    <row r="34">
      <c r="A34" s="4" t="inlineStr">
        <is>
          <t>G4S intercompany payments</t>
        </is>
      </c>
      <c r="G34" s="5" t="n">
        <v>114000000</v>
      </c>
    </row>
    <row r="35">
      <c r="A35" s="3" t="inlineStr">
        <is>
          <t>Business Combination, Recognized Identifiable Assets Acquired, Goodwill, and Liabilities Assumed, Net [Abstract]</t>
        </is>
      </c>
    </row>
    <row r="36">
      <c r="A36" s="4" t="inlineStr">
        <is>
          <t>Purchase consideration - cash paid</t>
        </is>
      </c>
      <c r="G36" s="5" t="n">
        <v>816900000</v>
      </c>
    </row>
    <row r="37">
      <c r="A37" s="4" t="inlineStr">
        <is>
          <t>Contingent consideration</t>
        </is>
      </c>
      <c r="G37" s="5" t="n">
        <v>22000000</v>
      </c>
    </row>
    <row r="38">
      <c r="A38" s="4" t="inlineStr">
        <is>
          <t>Liabilities assumed from seller</t>
        </is>
      </c>
      <c r="G38" s="5" t="n">
        <v>2900000</v>
      </c>
    </row>
    <row r="39">
      <c r="A39" s="4" t="inlineStr">
        <is>
          <t>Indemnification asset</t>
        </is>
      </c>
      <c r="G39" s="5" t="n">
        <v>-15900000</v>
      </c>
    </row>
    <row r="40">
      <c r="A40" s="4" t="inlineStr">
        <is>
          <t>Fair value of purchase consideration</t>
        </is>
      </c>
      <c r="G40" s="5" t="n">
        <v>825900000</v>
      </c>
    </row>
    <row r="41">
      <c r="A41" s="4" t="inlineStr">
        <is>
          <t>Cash</t>
        </is>
      </c>
      <c r="G41" s="5" t="n">
        <v>244400000</v>
      </c>
    </row>
    <row r="42">
      <c r="A42" s="4" t="inlineStr">
        <is>
          <t>Restricted cash</t>
        </is>
      </c>
      <c r="G42" s="5" t="n">
        <v>30100000</v>
      </c>
    </row>
    <row r="43">
      <c r="A43" s="4" t="inlineStr">
        <is>
          <t>Accounts receivables</t>
        </is>
      </c>
      <c r="G43" s="5" t="n">
        <v>145800000</v>
      </c>
    </row>
    <row r="44">
      <c r="A44" s="4" t="inlineStr">
        <is>
          <t>Other current assets</t>
        </is>
      </c>
      <c r="G44" s="5" t="n">
        <v>30800000</v>
      </c>
    </row>
    <row r="45">
      <c r="A45" s="4" t="inlineStr">
        <is>
          <t>Property and Equipment, net</t>
        </is>
      </c>
      <c r="G45" s="5" t="n">
        <v>123800000</v>
      </c>
    </row>
    <row r="46">
      <c r="A46" s="4" t="inlineStr">
        <is>
          <t>Right-of-use assets, net</t>
        </is>
      </c>
      <c r="G46" s="5" t="n">
        <v>77500000</v>
      </c>
    </row>
    <row r="47">
      <c r="A47" s="4" t="inlineStr">
        <is>
          <t>Intangible assets</t>
        </is>
      </c>
      <c r="G47" s="5" t="n">
        <v>207000000</v>
      </c>
    </row>
    <row r="48">
      <c r="A48" s="4" t="inlineStr">
        <is>
          <t>Goodwill</t>
        </is>
      </c>
      <c r="G48" s="5" t="n">
        <v>534100000</v>
      </c>
    </row>
    <row r="49">
      <c r="A49" s="4" t="inlineStr">
        <is>
          <t>Other noncurrent assets</t>
        </is>
      </c>
      <c r="G49" s="5" t="n">
        <v>16200000</v>
      </c>
    </row>
    <row r="50">
      <c r="A50" s="4" t="inlineStr">
        <is>
          <t>Current liabilities</t>
        </is>
      </c>
      <c r="G50" s="5" t="n">
        <v>-296300000</v>
      </c>
    </row>
    <row r="51">
      <c r="A51" s="4" t="inlineStr">
        <is>
          <t>Lease liability</t>
        </is>
      </c>
      <c r="G51" s="5" t="n">
        <v>-68100000</v>
      </c>
    </row>
    <row r="52">
      <c r="A52" s="4" t="inlineStr">
        <is>
          <t>Noncurrent liabilities</t>
        </is>
      </c>
      <c r="G52" s="5" t="n">
        <v>-103900000</v>
      </c>
    </row>
    <row r="53">
      <c r="A53" s="4" t="inlineStr">
        <is>
          <t>Fair value of net assets acquired</t>
        </is>
      </c>
      <c r="G53" s="5" t="n">
        <v>941400000</v>
      </c>
    </row>
    <row r="54">
      <c r="A54" s="4" t="inlineStr">
        <is>
          <t>Fair value of noncontrolling interest</t>
        </is>
      </c>
      <c r="G54" s="5" t="n">
        <v>-115500000</v>
      </c>
    </row>
    <row r="55">
      <c r="A55" s="4" t="inlineStr">
        <is>
          <t>G4S | Europe</t>
        </is>
      </c>
    </row>
    <row r="56">
      <c r="A56" s="3" t="inlineStr">
        <is>
          <t>Business Combination, Recognized Identifiable Assets Acquired, Goodwill, and Liabilities Assumed, Net [Abstract]</t>
        </is>
      </c>
    </row>
    <row r="57">
      <c r="A57" s="4" t="inlineStr">
        <is>
          <t>Goodwill</t>
        </is>
      </c>
      <c r="G57" s="5" t="n">
        <v>191000000</v>
      </c>
    </row>
    <row r="58">
      <c r="A58" s="4" t="inlineStr">
        <is>
          <t>G4S | Rest of World</t>
        </is>
      </c>
    </row>
    <row r="59">
      <c r="A59" s="3" t="inlineStr">
        <is>
          <t>Business Combination, Recognized Identifiable Assets Acquired, Goodwill, and Liabilities Assumed, Net [Abstract]</t>
        </is>
      </c>
    </row>
    <row r="60">
      <c r="A60" s="4" t="inlineStr">
        <is>
          <t>Goodwill</t>
        </is>
      </c>
      <c r="G60" s="5" t="n">
        <v>340000000</v>
      </c>
    </row>
    <row r="61">
      <c r="A61" s="4" t="inlineStr">
        <is>
          <t>G4S | Latin America</t>
        </is>
      </c>
    </row>
    <row r="62">
      <c r="A62" s="3" t="inlineStr">
        <is>
          <t>Business Combination, Recognized Identifiable Assets Acquired, Goodwill, and Liabilities Assumed, Net [Abstract]</t>
        </is>
      </c>
    </row>
    <row r="63">
      <c r="A63" s="4" t="inlineStr">
        <is>
          <t>Goodwill</t>
        </is>
      </c>
      <c r="G63" s="6" t="n">
        <v>3000000</v>
      </c>
    </row>
    <row r="64">
      <c r="A64" s="4" t="inlineStr">
        <is>
          <t>G4S Tranche III</t>
        </is>
      </c>
    </row>
    <row r="65">
      <c r="A65" s="3" t="inlineStr">
        <is>
          <t>Business Acquisition [Line Items]</t>
        </is>
      </c>
    </row>
    <row r="66">
      <c r="A66" s="4" t="inlineStr">
        <is>
          <t>Percentage of shares acquired</t>
        </is>
      </c>
      <c r="G66" s="4" t="inlineStr">
        <is>
          <t>100.00%</t>
        </is>
      </c>
    </row>
    <row r="67">
      <c r="A67" s="4" t="inlineStr">
        <is>
          <t>Rodoban</t>
        </is>
      </c>
    </row>
    <row r="68">
      <c r="A68" s="3" t="inlineStr">
        <is>
          <t>Business Acquisition [Line Items]</t>
        </is>
      </c>
    </row>
    <row r="69">
      <c r="A69" s="4" t="inlineStr">
        <is>
          <t>Acquisition date</t>
        </is>
      </c>
      <c r="F69" s="4" t="inlineStr">
        <is>
          <t>Jan. 4,
		2019</t>
        </is>
      </c>
    </row>
    <row r="70">
      <c r="A70" s="4" t="inlineStr">
        <is>
          <t>Percentage of shares acquired</t>
        </is>
      </c>
      <c r="F70" s="4" t="inlineStr">
        <is>
          <t>100.00%</t>
        </is>
      </c>
    </row>
    <row r="71">
      <c r="A71" s="4" t="inlineStr">
        <is>
          <t>Entity Number of Employees | employee</t>
        </is>
      </c>
      <c r="F71" s="5" t="n">
        <v>2900</v>
      </c>
    </row>
    <row r="72">
      <c r="A72" s="4" t="inlineStr">
        <is>
          <t>Entity Number Of Branches | branch</t>
        </is>
      </c>
      <c r="F72" s="5" t="n">
        <v>13</v>
      </c>
    </row>
    <row r="73">
      <c r="A73" s="4" t="inlineStr">
        <is>
          <t>Entity Number Of Armored Vehicles | vehicle</t>
        </is>
      </c>
      <c r="F73" s="5" t="n">
        <v>190</v>
      </c>
    </row>
    <row r="74">
      <c r="A74" s="3" t="inlineStr">
        <is>
          <t>Business Combination, Recognized Identifiable Assets Acquired, Goodwill, and Liabilities Assumed, Net [Abstract]</t>
        </is>
      </c>
    </row>
    <row r="75">
      <c r="A75" s="4" t="inlineStr">
        <is>
          <t>Purchase consideration - cash paid</t>
        </is>
      </c>
      <c r="F75" s="6" t="n">
        <v>135700000</v>
      </c>
    </row>
    <row r="76">
      <c r="A76" s="4" t="inlineStr">
        <is>
          <t>Indemnification asset</t>
        </is>
      </c>
      <c r="F76" s="5" t="n">
        <v>-1900000</v>
      </c>
    </row>
    <row r="77">
      <c r="A77" s="4" t="inlineStr">
        <is>
          <t>Fair value of purchase consideration</t>
        </is>
      </c>
      <c r="F77" s="5" t="n">
        <v>133800000</v>
      </c>
    </row>
    <row r="78">
      <c r="A78" s="4" t="inlineStr">
        <is>
          <t>Cash</t>
        </is>
      </c>
      <c r="F78" s="5" t="n">
        <v>1400000</v>
      </c>
    </row>
    <row r="79">
      <c r="A79" s="4" t="inlineStr">
        <is>
          <t>Accounts receivables</t>
        </is>
      </c>
      <c r="F79" s="5" t="n">
        <v>8900000</v>
      </c>
    </row>
    <row r="80">
      <c r="A80" s="4" t="inlineStr">
        <is>
          <t>Other current assets</t>
        </is>
      </c>
      <c r="F80" s="5" t="n">
        <v>500000</v>
      </c>
    </row>
    <row r="81">
      <c r="A81" s="4" t="inlineStr">
        <is>
          <t>Property and Equipment, net</t>
        </is>
      </c>
      <c r="F81" s="5" t="n">
        <v>2400000</v>
      </c>
    </row>
    <row r="82">
      <c r="A82" s="4" t="inlineStr">
        <is>
          <t>Intangible assets</t>
        </is>
      </c>
      <c r="F82" s="5" t="n">
        <v>49000000</v>
      </c>
    </row>
    <row r="83">
      <c r="A83" s="4" t="inlineStr">
        <is>
          <t>Goodwill</t>
        </is>
      </c>
      <c r="F83" s="5" t="n">
        <v>85100000</v>
      </c>
    </row>
    <row r="84">
      <c r="A84" s="4" t="inlineStr">
        <is>
          <t>Other noncurrent assets</t>
        </is>
      </c>
      <c r="F84" s="5" t="n">
        <v>5800000</v>
      </c>
    </row>
    <row r="85">
      <c r="A85" s="4" t="inlineStr">
        <is>
          <t>Current liabilities</t>
        </is>
      </c>
      <c r="F85" s="5" t="n">
        <v>-11400000</v>
      </c>
    </row>
    <row r="86">
      <c r="A86" s="4" t="inlineStr">
        <is>
          <t>Noncurrent liabilities</t>
        </is>
      </c>
      <c r="F86" s="5" t="n">
        <v>-7900000</v>
      </c>
    </row>
    <row r="87">
      <c r="A87" s="4" t="inlineStr">
        <is>
          <t>Fair value of net assets acquired</t>
        </is>
      </c>
      <c r="F87" s="5" t="n">
        <v>133800000</v>
      </c>
    </row>
    <row r="88">
      <c r="A88" s="4" t="inlineStr">
        <is>
          <t>Other Acquisitions</t>
        </is>
      </c>
    </row>
    <row r="89">
      <c r="A89" s="3" t="inlineStr">
        <is>
          <t>Business Acquisition [Line Items]</t>
        </is>
      </c>
    </row>
    <row r="90">
      <c r="A90" s="4" t="inlineStr">
        <is>
          <t>Number of acquired operations | acquisition</t>
        </is>
      </c>
      <c r="H90" s="5" t="n">
        <v>3</v>
      </c>
    </row>
    <row r="91">
      <c r="A91" s="4" t="inlineStr">
        <is>
          <t>Entity Number of Employees | employee</t>
        </is>
      </c>
      <c r="H91" s="5" t="n">
        <v>1300</v>
      </c>
    </row>
    <row r="92">
      <c r="A92" s="3" t="inlineStr">
        <is>
          <t>Business Combination, Recognized Identifiable Assets Acquired, Goodwill, and Liabilities Assumed, Net [Abstract]</t>
        </is>
      </c>
    </row>
    <row r="93">
      <c r="A93" s="4" t="inlineStr">
        <is>
          <t>Purchase consideration - cash paid</t>
        </is>
      </c>
      <c r="H93" s="6" t="n">
        <v>60600000</v>
      </c>
    </row>
    <row r="94">
      <c r="A94" s="4" t="inlineStr">
        <is>
          <t>Contingent consideration</t>
        </is>
      </c>
      <c r="H94" s="5" t="n">
        <v>1600000</v>
      </c>
    </row>
    <row r="95">
      <c r="A95" s="4" t="inlineStr">
        <is>
          <t>Indemnification asset</t>
        </is>
      </c>
      <c r="H95" s="5" t="n">
        <v>-13300000</v>
      </c>
    </row>
    <row r="96">
      <c r="A96" s="4" t="inlineStr">
        <is>
          <t>Fair value of purchase consideration</t>
        </is>
      </c>
      <c r="H96" s="5" t="n">
        <v>48900000</v>
      </c>
    </row>
    <row r="97">
      <c r="A97" s="4" t="inlineStr">
        <is>
          <t>Cash</t>
        </is>
      </c>
      <c r="H97" s="5" t="n">
        <v>6500000</v>
      </c>
    </row>
    <row r="98">
      <c r="A98" s="4" t="inlineStr">
        <is>
          <t>Accounts receivables</t>
        </is>
      </c>
      <c r="H98" s="5" t="n">
        <v>4500000</v>
      </c>
    </row>
    <row r="99">
      <c r="A99" s="4" t="inlineStr">
        <is>
          <t>Property and Equipment, net</t>
        </is>
      </c>
      <c r="H99" s="5" t="n">
        <v>7100000</v>
      </c>
    </row>
    <row r="100">
      <c r="A100" s="4" t="inlineStr">
        <is>
          <t>Intangible assets</t>
        </is>
      </c>
      <c r="H100" s="5" t="n">
        <v>24300000</v>
      </c>
    </row>
    <row r="101">
      <c r="A101" s="4" t="inlineStr">
        <is>
          <t>Goodwill</t>
        </is>
      </c>
      <c r="H101" s="5" t="n">
        <v>34300000</v>
      </c>
    </row>
    <row r="102">
      <c r="A102" s="4" t="inlineStr">
        <is>
          <t>Other noncurrent assets</t>
        </is>
      </c>
      <c r="H102" s="5" t="n">
        <v>2000000</v>
      </c>
    </row>
    <row r="103">
      <c r="A103" s="4" t="inlineStr">
        <is>
          <t>Current liabilities</t>
        </is>
      </c>
      <c r="H103" s="5" t="n">
        <v>-15200000</v>
      </c>
    </row>
    <row r="104">
      <c r="A104" s="4" t="inlineStr">
        <is>
          <t>Noncurrent liabilities</t>
        </is>
      </c>
      <c r="H104" s="5" t="n">
        <v>-14600000</v>
      </c>
    </row>
    <row r="105">
      <c r="A105" s="4" t="inlineStr">
        <is>
          <t>Fair value of net assets acquired</t>
        </is>
      </c>
      <c r="H105" s="6" t="n">
        <v>48900000</v>
      </c>
    </row>
    <row r="106">
      <c r="A106" s="4" t="inlineStr">
        <is>
          <t>BI</t>
        </is>
      </c>
    </row>
    <row r="107">
      <c r="A107" s="3" t="inlineStr">
        <is>
          <t>Business Acquisition [Line Items]</t>
        </is>
      </c>
    </row>
    <row r="108">
      <c r="A108" s="4" t="inlineStr">
        <is>
          <t>Acquisition date</t>
        </is>
      </c>
      <c r="E108" s="4" t="inlineStr">
        <is>
          <t>Jun. 12,
		2019</t>
        </is>
      </c>
    </row>
    <row r="109">
      <c r="A109" s="4" t="inlineStr">
        <is>
          <t>Percentage of shares acquired</t>
        </is>
      </c>
      <c r="E109" s="4" t="inlineStr">
        <is>
          <t>100.00%</t>
        </is>
      </c>
    </row>
    <row r="110">
      <c r="A110" s="4" t="inlineStr">
        <is>
          <t>COMEF</t>
        </is>
      </c>
    </row>
    <row r="111">
      <c r="A111" s="3" t="inlineStr">
        <is>
          <t>Business Acquisition [Line Items]</t>
        </is>
      </c>
    </row>
    <row r="112">
      <c r="A112" s="4" t="inlineStr">
        <is>
          <t>Acquisition date</t>
        </is>
      </c>
      <c r="D112" s="4" t="inlineStr">
        <is>
          <t>Jun. 14,
		2019</t>
        </is>
      </c>
    </row>
    <row r="113">
      <c r="A113" s="4" t="inlineStr">
        <is>
          <t>Percentage of shares acquired</t>
        </is>
      </c>
      <c r="D113" s="4" t="inlineStr">
        <is>
          <t>100.00%</t>
        </is>
      </c>
    </row>
    <row r="114">
      <c r="A114" s="4" t="inlineStr">
        <is>
          <t>TVS</t>
        </is>
      </c>
    </row>
    <row r="115">
      <c r="A115" s="3" t="inlineStr">
        <is>
          <t>Business Acquisition [Line Items]</t>
        </is>
      </c>
    </row>
    <row r="116">
      <c r="A116" s="4" t="inlineStr">
        <is>
          <t>Acquisition date</t>
        </is>
      </c>
      <c r="C116" s="4" t="inlineStr">
        <is>
          <t>Sep. 30,
		2019</t>
        </is>
      </c>
    </row>
    <row r="117">
      <c r="A117" s="4" t="inlineStr">
        <is>
          <t>Percentage of shares acquired</t>
        </is>
      </c>
      <c r="C117" s="4" t="inlineStr">
        <is>
          <t>100.00%</t>
        </is>
      </c>
    </row>
    <row r="118">
      <c r="A118" s="4" t="inlineStr">
        <is>
          <t>Customer relationships | PAI</t>
        </is>
      </c>
    </row>
    <row r="119">
      <c r="A119" s="3" t="inlineStr">
        <is>
          <t>Business Acquisition [Line Items]</t>
        </is>
      </c>
    </row>
    <row r="120">
      <c r="A120" s="4" t="inlineStr">
        <is>
          <t>Remaining Amortization Period</t>
        </is>
      </c>
      <c r="G120" s="4" t="inlineStr">
        <is>
          <t>10 years</t>
        </is>
      </c>
    </row>
    <row r="121">
      <c r="A121" s="3" t="inlineStr">
        <is>
          <t>Business Combination, Recognized Identifiable Assets Acquired, Goodwill, and Liabilities Assumed, Net [Abstract]</t>
        </is>
      </c>
    </row>
    <row r="122">
      <c r="A122" s="4" t="inlineStr">
        <is>
          <t>Intangible assets</t>
        </is>
      </c>
      <c r="B122" s="5" t="n">
        <v>60000000</v>
      </c>
    </row>
    <row r="123">
      <c r="A123" s="4" t="inlineStr">
        <is>
          <t>Customer relationships | G4S</t>
        </is>
      </c>
    </row>
    <row r="124">
      <c r="A124" s="3" t="inlineStr">
        <is>
          <t>Business Acquisition [Line Items]</t>
        </is>
      </c>
    </row>
    <row r="125">
      <c r="A125" s="4" t="inlineStr">
        <is>
          <t>Remaining Amortization Period</t>
        </is>
      </c>
      <c r="G125" s="4" t="inlineStr">
        <is>
          <t>15 years</t>
        </is>
      </c>
    </row>
    <row r="126">
      <c r="A126" s="3" t="inlineStr">
        <is>
          <t>Business Combination, Recognized Identifiable Assets Acquired, Goodwill, and Liabilities Assumed, Net [Abstract]</t>
        </is>
      </c>
    </row>
    <row r="127">
      <c r="A127" s="4" t="inlineStr">
        <is>
          <t>Intangible assets</t>
        </is>
      </c>
      <c r="G127" s="6" t="n">
        <v>207000000</v>
      </c>
    </row>
    <row r="128">
      <c r="A128" s="4" t="inlineStr">
        <is>
          <t>Customer relationships | Rodoban</t>
        </is>
      </c>
    </row>
    <row r="129">
      <c r="A129" s="3" t="inlineStr">
        <is>
          <t>Business Acquisition [Line Items]</t>
        </is>
      </c>
    </row>
    <row r="130">
      <c r="A130" s="4" t="inlineStr">
        <is>
          <t>Remaining Amortization Period</t>
        </is>
      </c>
      <c r="G130" s="4" t="inlineStr">
        <is>
          <t>11 years</t>
        </is>
      </c>
    </row>
    <row r="131">
      <c r="A131" s="3" t="inlineStr">
        <is>
          <t>Business Combination, Recognized Identifiable Assets Acquired, Goodwill, and Liabilities Assumed, Net [Abstract]</t>
        </is>
      </c>
    </row>
    <row r="132">
      <c r="A132" s="4" t="inlineStr">
        <is>
          <t>Intangible assets</t>
        </is>
      </c>
      <c r="F132" s="5" t="n">
        <v>47000000</v>
      </c>
    </row>
    <row r="133">
      <c r="A133" s="4" t="inlineStr">
        <is>
          <t>Developed technology | PAI</t>
        </is>
      </c>
    </row>
    <row r="134">
      <c r="A134" s="3" t="inlineStr">
        <is>
          <t>Business Acquisition [Line Items]</t>
        </is>
      </c>
    </row>
    <row r="135">
      <c r="A135" s="4" t="inlineStr">
        <is>
          <t>Remaining Amortization Period</t>
        </is>
      </c>
      <c r="G135" s="4" t="inlineStr">
        <is>
          <t>12 years</t>
        </is>
      </c>
    </row>
    <row r="136">
      <c r="A136" s="3" t="inlineStr">
        <is>
          <t>Business Combination, Recognized Identifiable Assets Acquired, Goodwill, and Liabilities Assumed, Net [Abstract]</t>
        </is>
      </c>
    </row>
    <row r="137">
      <c r="A137" s="4" t="inlineStr">
        <is>
          <t>Intangible assets</t>
        </is>
      </c>
      <c r="B137" s="5" t="n">
        <v>26000000</v>
      </c>
    </row>
    <row r="138">
      <c r="A138" s="4" t="inlineStr">
        <is>
          <t>Finite-lived trade names | PAI</t>
        </is>
      </c>
    </row>
    <row r="139">
      <c r="A139" s="3" t="inlineStr">
        <is>
          <t>Business Acquisition [Line Items]</t>
        </is>
      </c>
    </row>
    <row r="140">
      <c r="A140" s="4" t="inlineStr">
        <is>
          <t>Remaining Amortization Period</t>
        </is>
      </c>
      <c r="G140" s="4" t="inlineStr">
        <is>
          <t>5 years</t>
        </is>
      </c>
    </row>
    <row r="141">
      <c r="A141" s="3" t="inlineStr">
        <is>
          <t>Business Combination, Recognized Identifiable Assets Acquired, Goodwill, and Liabilities Assumed, Net [Abstract]</t>
        </is>
      </c>
    </row>
    <row r="142">
      <c r="A142" s="4" t="inlineStr">
        <is>
          <t>Intangible assets</t>
        </is>
      </c>
      <c r="B142" s="6" t="n">
        <v>9000000</v>
      </c>
    </row>
    <row r="143">
      <c r="A143" s="4" t="inlineStr">
        <is>
          <t>Finite-lived trade names | Rodoban</t>
        </is>
      </c>
    </row>
    <row r="144">
      <c r="A144" s="3" t="inlineStr">
        <is>
          <t>Business Acquisition [Line Items]</t>
        </is>
      </c>
    </row>
    <row r="145">
      <c r="A145" s="4" t="inlineStr">
        <is>
          <t>Remaining Amortization Period</t>
        </is>
      </c>
      <c r="G145" s="4" t="inlineStr">
        <is>
          <t>1 year</t>
        </is>
      </c>
    </row>
    <row r="146">
      <c r="A146" s="3" t="inlineStr">
        <is>
          <t>Business Combination, Recognized Identifiable Assets Acquired, Goodwill, and Liabilities Assumed, Net [Abstract]</t>
        </is>
      </c>
    </row>
    <row r="147">
      <c r="A147" s="4" t="inlineStr">
        <is>
          <t>Intangible assets</t>
        </is>
      </c>
      <c r="F147" s="5" t="n">
        <v>1000000</v>
      </c>
    </row>
    <row r="148">
      <c r="A148" s="4" t="inlineStr">
        <is>
          <t>Noncompete Agreements | Rodoban</t>
        </is>
      </c>
    </row>
    <row r="149">
      <c r="A149" s="3" t="inlineStr">
        <is>
          <t>Business Acquisition [Line Items]</t>
        </is>
      </c>
    </row>
    <row r="150">
      <c r="A150" s="4" t="inlineStr">
        <is>
          <t>Remaining Amortization Period</t>
        </is>
      </c>
      <c r="G150" s="4" t="inlineStr">
        <is>
          <t>5 years</t>
        </is>
      </c>
    </row>
    <row r="151">
      <c r="A151" s="3" t="inlineStr">
        <is>
          <t>Business Combination, Recognized Identifiable Assets Acquired, Goodwill, and Liabilities Assumed, Net [Abstract]</t>
        </is>
      </c>
    </row>
    <row r="152">
      <c r="A152" s="4" t="inlineStr">
        <is>
          <t>Intangible assets</t>
        </is>
      </c>
      <c r="F152" s="6" t="n">
        <v>1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Acquisitions and Dispositions - Pro Forma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Actual revenue results included in consolidation</t>
        </is>
      </c>
      <c r="B4" s="6" t="n">
        <v>773</v>
      </c>
      <c r="C4" s="7" t="n">
        <v>442.7</v>
      </c>
    </row>
    <row r="5">
      <c r="A5" s="4" t="inlineStr">
        <is>
          <t>Actual net income results included in consolidation</t>
        </is>
      </c>
      <c r="B5" s="8" t="n">
        <v>32.5</v>
      </c>
      <c r="C5" s="8" t="n">
        <v>10.5</v>
      </c>
    </row>
    <row r="6">
      <c r="A6" s="4" t="inlineStr">
        <is>
          <t>Revenues</t>
        </is>
      </c>
      <c r="B6" s="8" t="n">
        <v>4200.2</v>
      </c>
      <c r="C6" s="8" t="n">
        <v>3690.9</v>
      </c>
      <c r="D6" s="7" t="n">
        <v>3683.2</v>
      </c>
    </row>
    <row r="7">
      <c r="A7" s="4" t="inlineStr">
        <is>
          <t>Reported net income (loss) attributable to Brink's</t>
        </is>
      </c>
      <c r="B7" s="8" t="n">
        <v>105.2</v>
      </c>
      <c r="C7" s="5" t="n">
        <v>16</v>
      </c>
      <c r="D7" s="5" t="n">
        <v>29</v>
      </c>
    </row>
    <row r="8">
      <c r="A8" s="4" t="inlineStr">
        <is>
          <t>Pro forma revenue results</t>
        </is>
      </c>
      <c r="B8" s="8" t="n">
        <v>4238.6</v>
      </c>
      <c r="C8" s="8" t="n">
        <v>4031.6</v>
      </c>
    </row>
    <row r="9">
      <c r="A9" s="4" t="inlineStr">
        <is>
          <t>Pro forma net income results</t>
        </is>
      </c>
      <c r="B9" s="8" t="n">
        <v>108.4</v>
      </c>
      <c r="C9" s="8" t="n">
        <v>17.1</v>
      </c>
    </row>
    <row r="10">
      <c r="A10" s="4" t="inlineStr">
        <is>
          <t>Transaction Costs</t>
        </is>
      </c>
      <c r="B10" s="8" t="n">
        <v>6.5</v>
      </c>
      <c r="C10" s="8" t="n">
        <v>19.3</v>
      </c>
      <c r="D10" s="7" t="n">
        <v>7.9</v>
      </c>
    </row>
    <row r="11">
      <c r="A11" s="4" t="inlineStr">
        <is>
          <t>PAI</t>
        </is>
      </c>
    </row>
    <row r="12">
      <c r="A12" s="3" t="inlineStr">
        <is>
          <t>Business Acquisition [Line Items]</t>
        </is>
      </c>
    </row>
    <row r="13">
      <c r="A13" s="4" t="inlineStr">
        <is>
          <t>Actual revenue results included in consolidation</t>
        </is>
      </c>
      <c r="B13" s="8" t="n">
        <v>98.8</v>
      </c>
    </row>
    <row r="14">
      <c r="A14" s="4" t="inlineStr">
        <is>
          <t>Actual net income results included in consolidation</t>
        </is>
      </c>
      <c r="B14" s="8" t="n">
        <v>6.9</v>
      </c>
    </row>
    <row r="15">
      <c r="A15" s="4" t="inlineStr">
        <is>
          <t>Pro forma revenue results</t>
        </is>
      </c>
      <c r="B15" s="8" t="n">
        <v>31.4</v>
      </c>
      <c r="C15" s="8" t="n">
        <v>93.5</v>
      </c>
    </row>
    <row r="16">
      <c r="A16" s="4" t="inlineStr">
        <is>
          <t>Pro forma net income results</t>
        </is>
      </c>
      <c r="B16" s="8" t="n">
        <v>2.5</v>
      </c>
      <c r="C16" s="5" t="n">
        <v>1</v>
      </c>
    </row>
    <row r="17">
      <c r="A17" s="4" t="inlineStr">
        <is>
          <t>G4S</t>
        </is>
      </c>
    </row>
    <row r="18">
      <c r="A18" s="3" t="inlineStr">
        <is>
          <t>Business Acquisition [Line Items]</t>
        </is>
      </c>
    </row>
    <row r="19">
      <c r="A19" s="4" t="inlineStr">
        <is>
          <t>Actual revenue results included in consolidation</t>
        </is>
      </c>
      <c r="B19" s="8" t="n">
        <v>674.2</v>
      </c>
    </row>
    <row r="20">
      <c r="A20" s="4" t="inlineStr">
        <is>
          <t>Actual net income results included in consolidation</t>
        </is>
      </c>
      <c r="B20" s="8" t="n">
        <v>25.6</v>
      </c>
    </row>
    <row r="21">
      <c r="A21" s="4" t="inlineStr">
        <is>
          <t>Pro forma revenue results</t>
        </is>
      </c>
      <c r="B21" s="5" t="n">
        <v>7</v>
      </c>
      <c r="C21" s="8" t="n">
        <v>247.2</v>
      </c>
    </row>
    <row r="22">
      <c r="A22" s="4" t="inlineStr">
        <is>
          <t>Pro forma net income results</t>
        </is>
      </c>
      <c r="B22" s="7" t="n">
        <v>0.7</v>
      </c>
      <c r="C22" s="8" t="n">
        <v>0.1</v>
      </c>
    </row>
    <row r="23">
      <c r="A23" s="4" t="inlineStr">
        <is>
          <t>Rodoban</t>
        </is>
      </c>
    </row>
    <row r="24">
      <c r="A24" s="3" t="inlineStr">
        <is>
          <t>Business Acquisition [Line Items]</t>
        </is>
      </c>
    </row>
    <row r="25">
      <c r="A25" s="4" t="inlineStr">
        <is>
          <t>Actual revenue results included in consolidation</t>
        </is>
      </c>
      <c r="C25" s="8" t="n">
        <v>442.7</v>
      </c>
    </row>
    <row r="26">
      <c r="A26" s="4" t="inlineStr">
        <is>
          <t>Actual net income results included in consolidation</t>
        </is>
      </c>
      <c r="C26" s="7" t="n">
        <v>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cquisitions and Dispositions - Dispositions (Details) - USD ($) $ in Millions</t>
        </is>
      </c>
      <c r="B1" s="2" t="inlineStr">
        <is>
          <t>Jan. 01, 2020</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ain on sale of business</t>
        </is>
      </c>
      <c r="C3" s="6" t="n">
        <v>0</v>
      </c>
      <c r="D3" s="7" t="n">
        <v>4.1</v>
      </c>
      <c r="E3" s="6" t="n">
        <v>0</v>
      </c>
    </row>
    <row r="4">
      <c r="A4" s="4" t="inlineStr">
        <is>
          <t>French security services company</t>
        </is>
      </c>
    </row>
    <row r="5">
      <c r="A5" s="3" t="inlineStr">
        <is>
          <t>Income Statement, Balance Sheet and Additional Disclosures by Disposal Groups, Including Discontinued Operations [Line Items]</t>
        </is>
      </c>
    </row>
    <row r="6">
      <c r="A6" s="4" t="inlineStr">
        <is>
          <t>Disposal Date</t>
        </is>
      </c>
      <c r="B6" s="4" t="inlineStr">
        <is>
          <t>Jan. 1,
		2020</t>
        </is>
      </c>
    </row>
    <row r="7">
      <c r="A7" s="4" t="inlineStr">
        <is>
          <t>Percent of shares sold</t>
        </is>
      </c>
      <c r="B7" s="4" t="inlineStr">
        <is>
          <t>100.00%</t>
        </is>
      </c>
    </row>
    <row r="8">
      <c r="A8" s="4" t="inlineStr">
        <is>
          <t>Net sales price</t>
        </is>
      </c>
      <c r="B8" s="6" t="n">
        <v>11</v>
      </c>
    </row>
    <row r="9">
      <c r="A9" s="4" t="inlineStr">
        <is>
          <t>Gain on sale of business</t>
        </is>
      </c>
      <c r="D9" s="7" t="n">
        <v>4.5</v>
      </c>
    </row>
    <row r="10">
      <c r="A10" s="4" t="inlineStr">
        <is>
          <t>Annual revenues</t>
        </is>
      </c>
      <c r="E10" s="6"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rom Acquisitions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219.2</v>
      </c>
      <c r="C4" s="7" t="n">
        <v>784.6</v>
      </c>
    </row>
    <row r="5">
      <c r="A5" s="4" t="inlineStr">
        <is>
          <t>Acquisitions/Dispositions</t>
        </is>
      </c>
      <c r="B5" s="8" t="n">
        <v>241.9</v>
      </c>
      <c r="C5" s="5" t="n">
        <v>419</v>
      </c>
    </row>
    <row r="6">
      <c r="A6" s="4" t="inlineStr">
        <is>
          <t>Currency</t>
        </is>
      </c>
      <c r="B6" s="8" t="n">
        <v>-49.4</v>
      </c>
      <c r="C6" s="8" t="n">
        <v>15.6</v>
      </c>
    </row>
    <row r="7">
      <c r="A7" s="4" t="inlineStr">
        <is>
          <t>Goodwill, Ending Balance</t>
        </is>
      </c>
      <c r="B7" s="8" t="n">
        <v>1411.7</v>
      </c>
      <c r="C7" s="8" t="n">
        <v>1219.2</v>
      </c>
    </row>
    <row r="8">
      <c r="A8" s="4" t="inlineStr">
        <is>
          <t>North America</t>
        </is>
      </c>
    </row>
    <row r="9">
      <c r="A9" s="3" t="inlineStr">
        <is>
          <t>Goodwill [Line Items]</t>
        </is>
      </c>
    </row>
    <row r="10">
      <c r="A10" s="4" t="inlineStr">
        <is>
          <t>Prior year acquisitions adjustments</t>
        </is>
      </c>
      <c r="B10" s="8" t="n">
        <v>0.1</v>
      </c>
    </row>
    <row r="11">
      <c r="A11" s="3" t="inlineStr">
        <is>
          <t>Goodwill [Roll Forward]</t>
        </is>
      </c>
    </row>
    <row r="12">
      <c r="A12" s="4" t="inlineStr">
        <is>
          <t>Goodwill, Beginning Balance</t>
        </is>
      </c>
      <c r="B12" s="8" t="n">
        <v>347.9</v>
      </c>
      <c r="C12" s="8" t="n">
        <v>347.8</v>
      </c>
    </row>
    <row r="13">
      <c r="A13" s="4" t="inlineStr">
        <is>
          <t>Acquisitions/Dispositions</t>
        </is>
      </c>
      <c r="B13" s="8" t="n">
        <v>126.9</v>
      </c>
      <c r="C13" s="5" t="n">
        <v>0</v>
      </c>
    </row>
    <row r="14">
      <c r="A14" s="4" t="inlineStr">
        <is>
          <t>Currency</t>
        </is>
      </c>
      <c r="B14" s="8" t="n">
        <v>0.1</v>
      </c>
      <c r="C14" s="8" t="n">
        <v>0.1</v>
      </c>
    </row>
    <row r="15">
      <c r="A15" s="4" t="inlineStr">
        <is>
          <t>Goodwill, Ending Balance</t>
        </is>
      </c>
      <c r="B15" s="8" t="n">
        <v>474.9</v>
      </c>
      <c r="C15" s="8" t="n">
        <v>347.9</v>
      </c>
    </row>
    <row r="16">
      <c r="A16" s="4" t="inlineStr">
        <is>
          <t>Latin America</t>
        </is>
      </c>
    </row>
    <row r="17">
      <c r="A17" s="3" t="inlineStr">
        <is>
          <t>Goodwill [Line Items]</t>
        </is>
      </c>
    </row>
    <row r="18">
      <c r="A18" s="4" t="inlineStr">
        <is>
          <t>Prior year acquisitions adjustments</t>
        </is>
      </c>
      <c r="C18" s="8" t="n">
        <v>0.9</v>
      </c>
    </row>
    <row r="19">
      <c r="A19" s="3" t="inlineStr">
        <is>
          <t>Goodwill [Roll Forward]</t>
        </is>
      </c>
    </row>
    <row r="20">
      <c r="A20" s="4" t="inlineStr">
        <is>
          <t>Goodwill, Beginning Balance</t>
        </is>
      </c>
      <c r="B20" s="8" t="n">
        <v>222.3</v>
      </c>
      <c r="C20" s="8" t="n">
        <v>248.5</v>
      </c>
    </row>
    <row r="21">
      <c r="A21" s="4" t="inlineStr">
        <is>
          <t>Acquisitions/Dispositions</t>
        </is>
      </c>
      <c r="B21" s="8" t="n">
        <v>2.2</v>
      </c>
      <c r="C21" s="8" t="n">
        <v>1.8</v>
      </c>
    </row>
    <row r="22">
      <c r="A22" s="4" t="inlineStr">
        <is>
          <t>Currency</t>
        </is>
      </c>
      <c r="B22" s="8" t="n">
        <v>-10.4</v>
      </c>
      <c r="C22" s="5" t="n">
        <v>-28</v>
      </c>
    </row>
    <row r="23">
      <c r="A23" s="4" t="inlineStr">
        <is>
          <t>Goodwill, Ending Balance</t>
        </is>
      </c>
      <c r="B23" s="8" t="n">
        <v>214.1</v>
      </c>
      <c r="C23" s="8" t="n">
        <v>222.3</v>
      </c>
    </row>
    <row r="24">
      <c r="A24" s="4" t="inlineStr">
        <is>
          <t>Europe</t>
        </is>
      </c>
    </row>
    <row r="25">
      <c r="A25" s="3" t="inlineStr">
        <is>
          <t>Goodwill [Line Items]</t>
        </is>
      </c>
    </row>
    <row r="26">
      <c r="A26" s="4" t="inlineStr">
        <is>
          <t>Prior year acquisitions adjustments</t>
        </is>
      </c>
      <c r="B26" s="8" t="n">
        <v>9.6</v>
      </c>
    </row>
    <row r="27">
      <c r="A27" s="3" t="inlineStr">
        <is>
          <t>Goodwill [Roll Forward]</t>
        </is>
      </c>
    </row>
    <row r="28">
      <c r="A28" s="4" t="inlineStr">
        <is>
          <t>Goodwill, Beginning Balance</t>
        </is>
      </c>
      <c r="B28" s="8" t="n">
        <v>324.9</v>
      </c>
      <c r="C28" s="8" t="n">
        <v>106.5</v>
      </c>
    </row>
    <row r="29">
      <c r="A29" s="4" t="inlineStr">
        <is>
          <t>Acquisitions/Dispositions</t>
        </is>
      </c>
      <c r="B29" s="8" t="n">
        <v>1.7</v>
      </c>
      <c r="C29" s="8" t="n">
        <v>187.7</v>
      </c>
    </row>
    <row r="30">
      <c r="A30" s="4" t="inlineStr">
        <is>
          <t>Currency</t>
        </is>
      </c>
      <c r="B30" s="8" t="n">
        <v>-24.1</v>
      </c>
      <c r="C30" s="8" t="n">
        <v>30.7</v>
      </c>
    </row>
    <row r="31">
      <c r="A31" s="4" t="inlineStr">
        <is>
          <t>Goodwill, Ending Balance</t>
        </is>
      </c>
      <c r="B31" s="8" t="n">
        <v>302.5</v>
      </c>
      <c r="C31" s="8" t="n">
        <v>324.9</v>
      </c>
    </row>
    <row r="32">
      <c r="A32" s="4" t="inlineStr">
        <is>
          <t>Rest of World</t>
        </is>
      </c>
    </row>
    <row r="33">
      <c r="A33" s="3" t="inlineStr">
        <is>
          <t>Goodwill [Line Items]</t>
        </is>
      </c>
    </row>
    <row r="34">
      <c r="A34" s="4" t="inlineStr">
        <is>
          <t>Prior year acquisitions adjustments</t>
        </is>
      </c>
      <c r="B34" s="8" t="n">
        <v>4.8</v>
      </c>
    </row>
    <row r="35">
      <c r="A35" s="3" t="inlineStr">
        <is>
          <t>Goodwill [Roll Forward]</t>
        </is>
      </c>
    </row>
    <row r="36">
      <c r="A36" s="4" t="inlineStr">
        <is>
          <t>Goodwill, Beginning Balance</t>
        </is>
      </c>
      <c r="B36" s="8" t="n">
        <v>324.1</v>
      </c>
      <c r="C36" s="8" t="n">
        <v>81.8</v>
      </c>
    </row>
    <row r="37">
      <c r="A37" s="4" t="inlineStr">
        <is>
          <t>Acquisitions/Dispositions</t>
        </is>
      </c>
      <c r="B37" s="8" t="n">
        <v>111.1</v>
      </c>
      <c r="C37" s="8" t="n">
        <v>229.5</v>
      </c>
    </row>
    <row r="38">
      <c r="A38" s="4" t="inlineStr">
        <is>
          <t>Currency</t>
        </is>
      </c>
      <c r="B38" s="5" t="n">
        <v>-15</v>
      </c>
      <c r="C38" s="8" t="n">
        <v>12.8</v>
      </c>
    </row>
    <row r="39">
      <c r="A39" s="4" t="inlineStr">
        <is>
          <t>Goodwill, Ending Balance</t>
        </is>
      </c>
      <c r="B39" s="7" t="n">
        <v>420.2</v>
      </c>
      <c r="C39" s="7" t="n">
        <v>32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 Consolidation The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 Revenue Recognition Revenue is recognized when services related to armored vehicle transportation, ATM services, cash management services, payment services, guarding and the secure international transportation of valuables are performed. We assess our customers' ability to meet contractual terms, including payment terms, before entering into contracts. Taxes collected from customers and remitted to governmental authorities are not included in revenues in the consolidated statements of operations. 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3). Restricted Cash Cash that is held for a specific purpose and is not available for immediate or general business use due to external restrictions is classified in our consolidated balance sheets as restricted cash.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In addition, in accordance with a revolving credit facility, we are required to maintain a restricted cash reserve and, due to this contractual restriction, we have classified these amounts as restricted cash (see Note 20). Trade Accounts Receivable Trade accounts receivable are recorded at the invoiced amount and do not bear interest. We assess the collectability of our receivables on a pool basis, which we aggregate by geographical location. We determine historical loss rates for each pool and these historical loss rates represent the primary assumption used in estimating the allowance for doubtful accounts. We monitor the aging of accounts receivables by country along with any significant economic events to identify any current or expected trends and risks within a pool that could impact the collectability of receivables that were not contemplated or relevant during a previous period. Account balances are charged off against the allowance after all means of collection have been exhausted and the potential for recovery is considered remote. See "Internal Loss" and "New Accounting Standards" sections below as well as Note 16 for further information. Right-of-Use Assets For operating leases, right-of-use assets (and related lease liabilities) are recognized at the lease commencement date based on the present value of the future minimum lease payments over the lease term. See "New Accounting Standards" sections below as well as Note 17 for further information. Property and Equipment Property and equipment are recorded at cost. Depreciation is calculated principally on the straight-line method based on the estimated useful lives of individual assets or classes of assets. Leased property and equipment meeting financing lease criteria are capitalized at the lower of the present value of the related lease payments or the fair value of the leased asset at the inception of the lease. Amortization is calculated on the straight-line method based on the lease term. See Note 17 for further information.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 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developed technology, covenants not to compete, trademarks and other identifiable intangibles. At December 31, 2021, finite-lived intangible assets have remaining useful lives ranging from 1 to 15 years and are amortized based on the pattern in which the economic benefits are used or on a straight-line basis. Impairment of Goodwill and Long-Lived Assets Goodwill is not amortized but is tested for impairment at least annually, as of October 1, and whenever events or circumstances in interim periods indicate that it is more likely than not that an impairment may have occurred. We perform the test of goodwill impairment at the reporting unit level, which is one level below an operating segment. Goodwill is assigned to one or more reporting units at the date of acquisition. During the fourth quarter of 2020, we implemented changes to our organization and management structure. Based on our preliminary evaluation for year-end 2020 reporting, we changed our reporting units from eight reporting units to nine reporting units. During the first quarter of 2021, we finalized our evaluation and changed from nine reporting units to four reporting units, which are equal to our operating segments: • North America • Latin America • Europe • Rest of World We were not required to reallocate goodwill after the reporting unit change as each of the previously identified nine reporting units is completely included in one of the four new reporting units. We performed a goodwill impairment test on these reporting units as of October 1, 2021 and elected to forego the optional qualitative assessment and performed a quantitative goodwill impairment assessment instead. We estimated the fair value of each reporting unit using a weighting of two valuation methodologies: the Income Approach and the Public Company Market Multiple Method, with greatest weight placed on the Income Approach. The resulting reporting unit fair values were compared to each reporting unit's carrying value. As a result of the evaluation, we concluded that goodwill was not impaired, and the fair value of each reporting unit exceeded its carrying value for all reporting units. We completed these goodwill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 See Note 8 for further information. 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We used Mercer’s Above-Mean Curve to determine the discount rates for the year-end benefit obligations and retirement cost of our U.S. retirement plans. We use a local or regional version of the Mercer yield curve in the majority of our non-U.S. locations. In non-U.S. locations where the cash flow matching method is not possible, rates of local high-quality long-term government bonds are used to select the discount rate.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actuarial gains and losses are recognized in other comprehensive income (loss). Accumulated net benefit plan actuarial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 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See Note 5 for further information.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and available for sale debt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For nonmonetary available for sale debt securities traded in highly inflationary economies, the fair market value of these debt securities are remeasured at the current exchange rates, with changes recorded in the gains (losses) on marketable securities component of accumulated other comprehensive income (loss). We reclassify amounts from accumulated other comprehensive income (loss) into earnings when these debt securities are sold. Revenues and expenses are translated at rates of exchange in effect during the year. See "Venezuela" and "Argentina" sections below for further information. Argentina We operate in Argentina through wholly owned subsidiaries and a smaller controlled subsidiary (together "Brink's Argentina"). Revenues from Brink's Argentina represented approximately 4% of our consolidated revenues for the year ended December 31, 2021 and 5% and 6% of our consolidated revenues for the years ended December 31, 2020 and 2019, respectively. The operating environment in Argentina continues to present business challenges, including ongoing devaluation of the Argentine peso and significant inflation. For the year ended December 31, 2019, the Argentine peso declined by approximately 37% (from 37.6 to 59.9 pesos to the U.S. dollar). For the year ended December 31, 2020, the Argentine peso declined by approximately 29% (from 59.9 to 84.0 pesos to the U.S. dollar). For the year ended December 31, 2021, the Argentine peso declined approximately 19% (from 84.0 to 103.1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now remeasured at each balance sheet date using the currency exchange rate then in effect, with currency remeasurement gains and losses recognized in earnings. In 2021, we recognized $9.0 million in pretax remeasurement loss. In 2020 and in 2019, we recognized $7.7 million and $11.3 million pretax remeasurement losses, respectively. At December 31, 2021, Argentina's economy remains highly inflationary for accounting purposes. At December 31, 2021, we had net monetary assets denominated in Argentine pesos of $60.1 million (including cash of $52.9 million) and net nonmonetary assets of $155.3 million (including $99.8 million of goodwill, $8.2 million in equity securities denominated in Argentine pesos and $4.3 million in debt securities denominated in Argentine pesos). At December 31, 2020, we had net monetary assets denominated in Argentine pesos of $31.3 million (including cash of $24.4 million) and net nonmonetary assets of $146.2 million (including $99.8 million of goodwill). At December 31, 2020, we had minimal equity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During the third quarter of 2020 and during the fourth quarter of 2019, we elected to use other market mechanisms to convert Argentine pesos into U.S. dollars. Conversions under these other market mechanisms generally settle at rates that are less favorable than the rates at which we remeasure the financial statements of Brink’s Argentina. As a result, we recognized $10.4 million in 2020 and $4.7 million in 2019 of such conversion losses when we converted Argentine pesos into U.S. dollars at rates that were approximately 100% and 25% less favorable than the rates at which we remeasured the financial statements of Brink’s Argentina. These conversion losses are classified in the consolidated statements of operations as other operating income (expense). We did not have any such conversion losses in 2021.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 conditions, we do not meet the accounting criteria for control over our Venezuelan operations and, as a result, we began reporting the results of our investment in our Venezuelan subsidiaries using the cost method of accounting, the basis of which approximates zero. Prior to the imposition of the U.S. government sanctions, we provided immaterial amounts of financial support to our Venezuela operations. We continue to monitor the situation in Venezuela, including the imposition of sanctions by the U.S. government targeting Venezuela. Internal loss A former non-management employee in our U.S. global services operations embezzled funds from Brink's in prior years. Except for a small deductible amount, the amount of the internal loss related to the embezzlement was covered by our insurance. In an effort to cover up the embezzlement, the former employee intentionally misstated the underlying accounts receivable subledger data. In 2019, we incurred $4.5 million in costs (primarily third party expenses) to reconstruct the accounts receivables subledger. In 2020, we incurred an additional $0.3 million in costs related to this activity. In the third quarter of 2019, we were able to identify $4.0 million of revenues billed and collected in prior periods which had never been recorded in the general ledger. We also identified and recorded $0.3 million in bank fees, which had been incurred in prior periods. The rebuild of the subledger was completed during the third quarter of 2019. Based on the reconstructed subledger, we were able to analyze and quantify the uncollected receivables from prior periods. Although we planned to attempt to collect these receivables, we estimated an increase to bad debt expense of $13.7 million in the third quarter of 2019. The estimate of the allowance for doubtful accounts was adjusted in the fourth quarter of 2019 for an additional $6.4 million and again in 2020 for an additional $6.6 million. In 2021, we recognized a decrease in bad debt expense of $3.7 million, primarily related to collection of these receivables. We also recognized $1.3 million of legal charges in 2021 as we attempted to collect additional insurance recoveries related to these receivable losses. In the fourth quarter of 2021, we successfully collected $18.8 million of insurance recoveries related to these internal losses. We defined accounts receivable impacted by the embezzlement as accounts receivable recorded as of and prior to the third quarter of 2019. In the fourth quarter of 2021, we wrote off the remaining accounts receivable of $8.1 million which had previously been fully reserved. Due to the unusual nature of this internal loss and the related errors in the subledger data, along with the fact that management has excluded these amounts when evaluating internal performance, we have excluded these amounts from segment results. 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 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allowance for doubtful accounts, deferred tax assets and purchase price allocations.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for identical assets or liabilities in active markets. Level 2: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3: Unobservable inputs that reflect estimates and assumptions. New Accounting Standards In June 2016, the FASB issued ASU 2016-13, Financial Instruments - Credit Losses (Topic 326): Measurement of Credit Losses on Financial Instruments , which changes the way entities recognize impairment of many financial assets. This new guidance requires immediate recognition of estimated credit losses expected to occur over the life of the asset and incorporates estimated, forward-looking data when measuring lifetime Expected Credit Losses (ECL). The standard was designed to provide greater transparency and understanding of credit risk by requiring enhanced financial statement disclosures which fall into three general categories: ECL estimate methodology and assumptions, quantitative information and metrics, and policy and process explanations. We adopted the standard using the modified retrospective transition method. Results for the reporting period beginning January 1, 2020 are presented under ASC 326 while prior period amounts continue to be reported in accordance with previously applicable GAAP. We recognized a cumulative-effect adjustment decreasing retained earnings by $1.7 million on January 1, 2020. The adoption of the standard also resulted in expanded disclosures related to credit losses (see Note 16). In February 2018, the FASB issued ASU 2018-02, Reclassification of Certain Tax Effects from Accumulated Other Comprehensive Income, which allows a reclassification from accumulated other comprehensive income to retained earnings for stranded tax effects resulting from the Tax Reform Act. We adopted ASU 2018-02 effective January 1, 2019 and elected to recognize a cumulative-effect adjustment increasing retained earnings by $28.8 million related to the change in the U.S. federal corporate tax rate. In August 2018, the FASB issued ASU 2018-13, Disclosure Framework—Changes to the Disclosure Requirements for Fair Value Measurement , which changes the fair value measurement disclosure requirements. The amendments in this ASU eliminate some disclosures that are no longer considered cost beneficial, modify/clarify the specific requirements of certain disclosures and add disclosure requirements for Level 3 fair value measurements. We adopted ASU 2018-13 effective January 1, 2020 and the standard did not have a significant impact on our financial statements. In December 2019, the FASB issued ASU 2019-12, Income Taxes (Topic 740): Simplifying the Accounting for Income Taxes , which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taxes to members of a consolidated group. ASU 2019-12 was effective for us on January 1, 2021. We recognized a cumulative-effect adjustment increasing retained earnings by $0.5 million on January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Othe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7" t="n">
        <v>657.2</v>
      </c>
      <c r="C4" s="7" t="n">
        <v>550.1</v>
      </c>
    </row>
    <row r="5">
      <c r="A5" s="4" t="inlineStr">
        <is>
          <t>Accumulated Amortization</t>
        </is>
      </c>
      <c r="B5" s="5" t="n">
        <v>-166</v>
      </c>
      <c r="C5" s="5" t="n">
        <v>-124</v>
      </c>
    </row>
    <row r="6">
      <c r="A6" s="4" t="inlineStr">
        <is>
          <t>Net Carrying Amount</t>
        </is>
      </c>
      <c r="B6" s="8" t="n">
        <v>491.2</v>
      </c>
      <c r="C6" s="8" t="n">
        <v>426.1</v>
      </c>
    </row>
    <row r="7">
      <c r="A7" s="4" t="inlineStr">
        <is>
          <t>Amortization of intangible assets</t>
        </is>
      </c>
      <c r="B7" s="8" t="n">
        <v>47.7</v>
      </c>
      <c r="C7" s="8" t="n">
        <v>35.1</v>
      </c>
      <c r="D7" s="7" t="n">
        <v>27.8</v>
      </c>
    </row>
    <row r="8">
      <c r="A8" s="3" t="inlineStr">
        <is>
          <t>Finite-Lived Intangible Assets, Future Amortization Expense [Abstract]</t>
        </is>
      </c>
    </row>
    <row r="9">
      <c r="A9" s="4" t="inlineStr">
        <is>
          <t>2022</t>
        </is>
      </c>
      <c r="B9" s="5" t="n">
        <v>46</v>
      </c>
    </row>
    <row r="10">
      <c r="A10" s="4" t="inlineStr">
        <is>
          <t>2023</t>
        </is>
      </c>
      <c r="B10" s="8" t="n">
        <v>45.6</v>
      </c>
    </row>
    <row r="11">
      <c r="A11" s="4" t="inlineStr">
        <is>
          <t>2024</t>
        </is>
      </c>
      <c r="B11" s="8" t="n">
        <v>45.3</v>
      </c>
    </row>
    <row r="12">
      <c r="A12" s="4" t="inlineStr">
        <is>
          <t>2025</t>
        </is>
      </c>
      <c r="B12" s="8" t="n">
        <v>44.7</v>
      </c>
    </row>
    <row r="13">
      <c r="A13" s="4" t="inlineStr">
        <is>
          <t>2026</t>
        </is>
      </c>
      <c r="B13" s="8" t="n">
        <v>42.4</v>
      </c>
    </row>
    <row r="14">
      <c r="A14" s="4" t="inlineStr">
        <is>
          <t>Indefinite-lived trade names</t>
        </is>
      </c>
    </row>
    <row r="15">
      <c r="A15" s="3" t="inlineStr">
        <is>
          <t>Finite-Lived Intangible Assets [Line Items]</t>
        </is>
      </c>
    </row>
    <row r="16">
      <c r="A16" s="4" t="inlineStr">
        <is>
          <t>Gross Carrying Amount</t>
        </is>
      </c>
      <c r="B16" s="8" t="n">
        <v>7.6</v>
      </c>
      <c r="C16" s="8" t="n">
        <v>7.8</v>
      </c>
    </row>
    <row r="17">
      <c r="A17" s="4" t="inlineStr">
        <is>
          <t>Accumulated Amortization</t>
        </is>
      </c>
      <c r="B17" s="5" t="n">
        <v>0</v>
      </c>
      <c r="C17" s="5" t="n">
        <v>0</v>
      </c>
    </row>
    <row r="18">
      <c r="A18" s="4" t="inlineStr">
        <is>
          <t>Net Carrying Amount</t>
        </is>
      </c>
      <c r="B18" s="8" t="n">
        <v>7.6</v>
      </c>
      <c r="C18" s="8" t="n">
        <v>7.8</v>
      </c>
    </row>
    <row r="19">
      <c r="A19" s="4" t="inlineStr">
        <is>
          <t>Customer relationships</t>
        </is>
      </c>
    </row>
    <row r="20">
      <c r="A20" s="3" t="inlineStr">
        <is>
          <t>Finite-Lived Intangible Assets [Line Items]</t>
        </is>
      </c>
    </row>
    <row r="21">
      <c r="A21" s="4" t="inlineStr">
        <is>
          <t>Gross Carrying Amount</t>
        </is>
      </c>
      <c r="B21" s="8" t="n">
        <v>581.9</v>
      </c>
      <c r="C21" s="5" t="n">
        <v>509</v>
      </c>
    </row>
    <row r="22">
      <c r="A22" s="4" t="inlineStr">
        <is>
          <t>Accumulated Amortization</t>
        </is>
      </c>
      <c r="B22" s="8" t="n">
        <v>-145.7</v>
      </c>
      <c r="C22" s="8" t="n">
        <v>-109.2</v>
      </c>
    </row>
    <row r="23">
      <c r="A23" s="4" t="inlineStr">
        <is>
          <t>Net Carrying Amount</t>
        </is>
      </c>
      <c r="B23" s="7" t="n">
        <v>436.2</v>
      </c>
      <c r="C23" s="8" t="n">
        <v>399.8</v>
      </c>
    </row>
    <row r="24">
      <c r="A24" s="4" t="inlineStr">
        <is>
          <t>Weighted-average amortization period</t>
        </is>
      </c>
      <c r="B24" s="4" t="inlineStr">
        <is>
          <t>11 years 1 month 6 days</t>
        </is>
      </c>
    </row>
    <row r="25">
      <c r="A25" s="4" t="inlineStr">
        <is>
          <t>Finite-lived trade names</t>
        </is>
      </c>
    </row>
    <row r="26">
      <c r="A26" s="3" t="inlineStr">
        <is>
          <t>Finite-Lived Intangible Assets [Line Items]</t>
        </is>
      </c>
    </row>
    <row r="27">
      <c r="A27" s="4" t="inlineStr">
        <is>
          <t>Gross Carrying Amount</t>
        </is>
      </c>
      <c r="B27" s="7" t="n">
        <v>28.6</v>
      </c>
      <c r="C27" s="8" t="n">
        <v>20.1</v>
      </c>
    </row>
    <row r="28">
      <c r="A28" s="4" t="inlineStr">
        <is>
          <t>Accumulated Amortization</t>
        </is>
      </c>
      <c r="B28" s="8" t="n">
        <v>-12.2</v>
      </c>
      <c r="C28" s="8" t="n">
        <v>-9.1</v>
      </c>
    </row>
    <row r="29">
      <c r="A29" s="4" t="inlineStr">
        <is>
          <t>Net Carrying Amount</t>
        </is>
      </c>
      <c r="B29" s="7" t="n">
        <v>16.4</v>
      </c>
      <c r="C29" s="5" t="n">
        <v>11</v>
      </c>
    </row>
    <row r="30">
      <c r="A30" s="4" t="inlineStr">
        <is>
          <t>Weighted-average amortization period</t>
        </is>
      </c>
      <c r="B30" s="4" t="inlineStr">
        <is>
          <t>4 years 4 months 24 days</t>
        </is>
      </c>
    </row>
    <row r="31">
      <c r="A31" s="4" t="inlineStr">
        <is>
          <t>Amortization of intangible assets</t>
        </is>
      </c>
      <c r="B31" s="7" t="n">
        <v>47.7</v>
      </c>
      <c r="C31" s="8" t="n">
        <v>35.1</v>
      </c>
    </row>
    <row r="32">
      <c r="A32" s="4" t="inlineStr">
        <is>
          <t>Developed technology</t>
        </is>
      </c>
    </row>
    <row r="33">
      <c r="A33" s="3" t="inlineStr">
        <is>
          <t>Finite-Lived Intangible Assets [Line Items]</t>
        </is>
      </c>
    </row>
    <row r="34">
      <c r="A34" s="4" t="inlineStr">
        <is>
          <t>Gross Carrying Amount</t>
        </is>
      </c>
      <c r="B34" s="8" t="n">
        <v>34.7</v>
      </c>
      <c r="C34" s="8" t="n">
        <v>8.6</v>
      </c>
    </row>
    <row r="35">
      <c r="A35" s="4" t="inlineStr">
        <is>
          <t>Accumulated Amortization</t>
        </is>
      </c>
      <c r="B35" s="8" t="n">
        <v>-3.9</v>
      </c>
      <c r="C35" s="8" t="n">
        <v>-1.5</v>
      </c>
    </row>
    <row r="36">
      <c r="A36" s="4" t="inlineStr">
        <is>
          <t>Net Carrying Amount</t>
        </is>
      </c>
      <c r="B36" s="7" t="n">
        <v>30.8</v>
      </c>
      <c r="C36" s="8" t="n">
        <v>7.1</v>
      </c>
    </row>
    <row r="37">
      <c r="A37" s="4" t="inlineStr">
        <is>
          <t>Weighted-average amortization period</t>
        </is>
      </c>
      <c r="B37" s="4" t="inlineStr">
        <is>
          <t>10 years 7 months 6 days</t>
        </is>
      </c>
    </row>
    <row r="38">
      <c r="A38" s="4" t="inlineStr">
        <is>
          <t>Other</t>
        </is>
      </c>
    </row>
    <row r="39">
      <c r="A39" s="3" t="inlineStr">
        <is>
          <t>Finite-Lived Intangible Assets [Line Items]</t>
        </is>
      </c>
    </row>
    <row r="40">
      <c r="A40" s="4" t="inlineStr">
        <is>
          <t>Gross Carrying Amount</t>
        </is>
      </c>
      <c r="B40" s="7" t="n">
        <v>4.4</v>
      </c>
      <c r="C40" s="8" t="n">
        <v>4.6</v>
      </c>
    </row>
    <row r="41">
      <c r="A41" s="4" t="inlineStr">
        <is>
          <t>Accumulated Amortization</t>
        </is>
      </c>
      <c r="B41" s="8" t="n">
        <v>-4.2</v>
      </c>
      <c r="C41" s="8" t="n">
        <v>-4.2</v>
      </c>
    </row>
    <row r="42">
      <c r="A42" s="4" t="inlineStr">
        <is>
          <t>Net Carrying Amount</t>
        </is>
      </c>
      <c r="B42" s="7" t="n">
        <v>0.2</v>
      </c>
      <c r="C42" s="7" t="n">
        <v>0.4</v>
      </c>
    </row>
    <row r="43">
      <c r="A43" s="4" t="inlineStr">
        <is>
          <t>Weighted-average amortization period</t>
        </is>
      </c>
      <c r="B43" s="4" t="inlineStr">
        <is>
          <t>1 year 9 months 18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 Expenses and Other (Details) - USD ($) $ in Millions</t>
        </is>
      </c>
      <c r="B1" s="2" t="inlineStr">
        <is>
          <t>Dec. 31, 2021</t>
        </is>
      </c>
      <c r="C1" s="2" t="inlineStr">
        <is>
          <t>Dec. 31, 2020</t>
        </is>
      </c>
    </row>
    <row r="2">
      <c r="A2" s="3" t="inlineStr">
        <is>
          <t>Prepaid Expense and Other Assets [Abstract]</t>
        </is>
      </c>
    </row>
    <row r="3">
      <c r="A3" s="4" t="inlineStr">
        <is>
          <t>Prepaid expenses</t>
        </is>
      </c>
      <c r="B3" s="7" t="n">
        <v>134.4</v>
      </c>
      <c r="C3" s="7" t="n">
        <v>126.4</v>
      </c>
    </row>
    <row r="4">
      <c r="A4" s="4" t="inlineStr">
        <is>
          <t>Derivative instruments</t>
        </is>
      </c>
      <c r="B4" s="8" t="n">
        <v>15.2</v>
      </c>
      <c r="C4" s="8" t="n">
        <v>6.7</v>
      </c>
    </row>
    <row r="5">
      <c r="A5" s="4" t="inlineStr">
        <is>
          <t>Income tax receivable</t>
        </is>
      </c>
      <c r="B5" s="8" t="n">
        <v>18.4</v>
      </c>
      <c r="C5" s="8" t="n">
        <v>23.5</v>
      </c>
    </row>
    <row r="6">
      <c r="A6" s="4" t="inlineStr">
        <is>
          <t>Other</t>
        </is>
      </c>
      <c r="B6" s="5" t="n">
        <v>43</v>
      </c>
      <c r="C6" s="8" t="n">
        <v>36.2</v>
      </c>
    </row>
    <row r="7">
      <c r="A7" s="4" t="inlineStr">
        <is>
          <t>Prepaid expenses and other</t>
        </is>
      </c>
      <c r="B7" s="6" t="n">
        <v>211</v>
      </c>
      <c r="C7" s="7" t="n">
        <v>19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Other Assets, Noncurrent Disclosure [Abstract]</t>
        </is>
      </c>
    </row>
    <row r="3">
      <c r="A3" s="4" t="inlineStr">
        <is>
          <t>Deposits</t>
        </is>
      </c>
      <c r="B3" s="7" t="n">
        <v>32.6</v>
      </c>
      <c r="C3" s="7" t="n">
        <v>30.7</v>
      </c>
    </row>
    <row r="4">
      <c r="A4" s="4" t="inlineStr">
        <is>
          <t>Deferred profit sharing asset</t>
        </is>
      </c>
      <c r="B4" s="8" t="n">
        <v>10.6</v>
      </c>
      <c r="C4" s="8" t="n">
        <v>10.7</v>
      </c>
    </row>
    <row r="5">
      <c r="A5" s="4" t="inlineStr">
        <is>
          <t>Income tax receivable</t>
        </is>
      </c>
      <c r="B5" s="8" t="n">
        <v>5.6</v>
      </c>
      <c r="C5" s="8" t="n">
        <v>7.3</v>
      </c>
    </row>
    <row r="6">
      <c r="A6" s="4" t="inlineStr">
        <is>
          <t>Derivative instruments</t>
        </is>
      </c>
      <c r="B6" s="5" t="n">
        <v>43</v>
      </c>
      <c r="C6" s="8" t="n">
        <v>20.4</v>
      </c>
    </row>
    <row r="7">
      <c r="A7" s="4" t="inlineStr">
        <is>
          <t>Prepaid pension assets</t>
        </is>
      </c>
      <c r="B7" s="8" t="n">
        <v>18.4</v>
      </c>
      <c r="C7" s="5" t="n">
        <v>0</v>
      </c>
    </row>
    <row r="8">
      <c r="A8" s="4" t="inlineStr">
        <is>
          <t>Equity method investment in unconsolidated entities</t>
        </is>
      </c>
      <c r="B8" s="8" t="n">
        <v>4.8</v>
      </c>
      <c r="C8" s="8" t="n">
        <v>4.9</v>
      </c>
    </row>
    <row r="9">
      <c r="A9" s="4" t="inlineStr">
        <is>
          <t>Stop loss insurance receivable</t>
        </is>
      </c>
      <c r="B9" s="8" t="n">
        <v>12.7</v>
      </c>
      <c r="C9" s="8" t="n">
        <v>14.5</v>
      </c>
    </row>
    <row r="10">
      <c r="A10" s="4" t="inlineStr">
        <is>
          <t>Cash surrender value of life insurance policies</t>
        </is>
      </c>
      <c r="B10" s="8" t="n">
        <v>0.8</v>
      </c>
      <c r="C10" s="8" t="n">
        <v>0.9</v>
      </c>
    </row>
    <row r="11">
      <c r="A11" s="4" t="inlineStr">
        <is>
          <t>Indemnification asset</t>
        </is>
      </c>
      <c r="B11" s="8" t="n">
        <v>22.1</v>
      </c>
      <c r="C11" s="8" t="n">
        <v>17.5</v>
      </c>
    </row>
    <row r="12">
      <c r="A12" s="4" t="inlineStr">
        <is>
          <t>Debt issue costs</t>
        </is>
      </c>
      <c r="B12" s="8" t="n">
        <v>4.7</v>
      </c>
      <c r="C12" s="5" t="n">
        <v>6</v>
      </c>
    </row>
    <row r="13">
      <c r="A13" s="4" t="inlineStr">
        <is>
          <t>Marketable securities</t>
        </is>
      </c>
      <c r="B13" s="8" t="n">
        <v>24.1</v>
      </c>
      <c r="C13" s="8" t="n">
        <v>24.8</v>
      </c>
    </row>
    <row r="14">
      <c r="A14" s="4" t="inlineStr">
        <is>
          <t>Other</t>
        </is>
      </c>
      <c r="B14" s="8" t="n">
        <v>80.8</v>
      </c>
      <c r="C14" s="8" t="n">
        <v>62.7</v>
      </c>
    </row>
    <row r="15">
      <c r="A15" s="4" t="inlineStr">
        <is>
          <t>Other assets</t>
        </is>
      </c>
      <c r="B15" s="7" t="n">
        <v>260.2</v>
      </c>
      <c r="C15" s="7" t="n">
        <v>2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in OCI (Details) - USD ($) $ in Millions</t>
        </is>
      </c>
      <c r="B1" s="2" t="inlineStr">
        <is>
          <t>12 Months Ended</t>
        </is>
      </c>
    </row>
    <row r="2">
      <c r="B2" s="2" t="inlineStr">
        <is>
          <t>Dec. 31, 2021</t>
        </is>
      </c>
      <c r="C2" s="2" t="inlineStr">
        <is>
          <t>Dec. 31, 2020</t>
        </is>
      </c>
      <c r="D2" s="2" t="inlineStr">
        <is>
          <t>Dec. 31, 2019</t>
        </is>
      </c>
    </row>
    <row r="3">
      <c r="A3" s="3" t="inlineStr">
        <is>
          <t>Other Comprehensive Income Loss [Line Items]</t>
        </is>
      </c>
    </row>
    <row r="4">
      <c r="A4" s="4" t="inlineStr">
        <is>
          <t>Amounts Arising During the Current Period, Pretax</t>
        </is>
      </c>
      <c r="B4" s="7" t="n">
        <v>73.3</v>
      </c>
      <c r="C4" s="6" t="n">
        <v>-73</v>
      </c>
      <c r="D4" s="7" t="n">
        <v>-56.9</v>
      </c>
    </row>
    <row r="5">
      <c r="A5" s="4" t="inlineStr">
        <is>
          <t>Amounts Arising During the Current Period, Income Tax</t>
        </is>
      </c>
      <c r="B5" s="8" t="n">
        <v>-37.3</v>
      </c>
      <c r="C5" s="8" t="n">
        <v>20.2</v>
      </c>
      <c r="D5" s="8" t="n">
        <v>9.199999999999999</v>
      </c>
    </row>
    <row r="6">
      <c r="A6" s="4" t="inlineStr">
        <is>
          <t>Amounts Reclassified to Net Income (Loss), Pretax</t>
        </is>
      </c>
      <c r="B6" s="8" t="n">
        <v>71.5</v>
      </c>
      <c r="C6" s="8" t="n">
        <v>44.4</v>
      </c>
      <c r="D6" s="8" t="n">
        <v>61.2</v>
      </c>
    </row>
    <row r="7">
      <c r="A7" s="4" t="inlineStr">
        <is>
          <t>Amounts Reclassified to Net Income (Loss), income Tax</t>
        </is>
      </c>
      <c r="B7" s="5" t="n">
        <v>-18</v>
      </c>
      <c r="C7" s="8" t="n">
        <v>-7.8</v>
      </c>
      <c r="D7" s="8" t="n">
        <v>-9.6</v>
      </c>
    </row>
    <row r="8">
      <c r="A8" s="4" t="inlineStr">
        <is>
          <t>Other comprehensive income (loss)</t>
        </is>
      </c>
      <c r="B8" s="8" t="n">
        <v>89.5</v>
      </c>
      <c r="C8" s="8" t="n">
        <v>-16.2</v>
      </c>
      <c r="D8" s="8" t="n">
        <v>3.9</v>
      </c>
    </row>
    <row r="9">
      <c r="A9" s="4" t="inlineStr">
        <is>
          <t>Cost of revenues</t>
        </is>
      </c>
      <c r="B9" s="8" t="n">
        <v>3235.8</v>
      </c>
      <c r="C9" s="8" t="n">
        <v>2877.3</v>
      </c>
      <c r="D9" s="8" t="n">
        <v>2832.1</v>
      </c>
    </row>
    <row r="10">
      <c r="A10" s="4" t="inlineStr">
        <is>
          <t>Selling, general and administrative expenses</t>
        </is>
      </c>
      <c r="B10" s="8" t="n">
        <v>629.7</v>
      </c>
      <c r="C10" s="8" t="n">
        <v>584.5</v>
      </c>
      <c r="D10" s="8" t="n">
        <v>604.9</v>
      </c>
    </row>
    <row r="11">
      <c r="A11" s="4" t="inlineStr">
        <is>
          <t>Interest and other income (expense)</t>
        </is>
      </c>
      <c r="B11" s="5" t="n">
        <v>-7</v>
      </c>
      <c r="C11" s="8" t="n">
        <v>-37.7</v>
      </c>
      <c r="D11" s="8" t="n">
        <v>-52.7</v>
      </c>
    </row>
    <row r="12">
      <c r="A12" s="4" t="inlineStr">
        <is>
          <t>Other operating income (expense)</t>
        </is>
      </c>
      <c r="B12" s="5" t="n">
        <v>20</v>
      </c>
      <c r="C12" s="8" t="n">
        <v>-15.6</v>
      </c>
      <c r="D12" s="8" t="n">
        <v>-9.4</v>
      </c>
    </row>
    <row r="13">
      <c r="A13" s="4" t="inlineStr">
        <is>
          <t>Interest expense</t>
        </is>
      </c>
      <c r="B13" s="8" t="n">
        <v>112.2</v>
      </c>
      <c r="C13" s="8" t="n">
        <v>96.5</v>
      </c>
      <c r="D13" s="8" t="n">
        <v>90.59999999999999</v>
      </c>
    </row>
    <row r="14">
      <c r="A14" s="4" t="inlineStr">
        <is>
          <t>Benefit plan adjustments</t>
        </is>
      </c>
    </row>
    <row r="15">
      <c r="A15" s="3" t="inlineStr">
        <is>
          <t>Other Comprehensive Income Loss [Line Items]</t>
        </is>
      </c>
    </row>
    <row r="16">
      <c r="A16" s="4" t="inlineStr">
        <is>
          <t>Amounts Arising During the Current Period, Pretax</t>
        </is>
      </c>
      <c r="B16" s="8" t="n">
        <v>120.5</v>
      </c>
      <c r="C16" s="8" t="n">
        <v>-98.5</v>
      </c>
      <c r="D16" s="5" t="n">
        <v>-38</v>
      </c>
    </row>
    <row r="17">
      <c r="A17" s="4" t="inlineStr">
        <is>
          <t>Amounts Arising During the Current Period, Income Tax</t>
        </is>
      </c>
      <c r="B17" s="5" t="n">
        <v>-28</v>
      </c>
      <c r="C17" s="8" t="n">
        <v>22.7</v>
      </c>
      <c r="D17" s="8" t="n">
        <v>4.4</v>
      </c>
    </row>
    <row r="18">
      <c r="A18" s="4" t="inlineStr">
        <is>
          <t>Amounts Reclassified to Net Income (Loss), Pretax</t>
        </is>
      </c>
      <c r="B18" s="8" t="n">
        <v>64.59999999999999</v>
      </c>
      <c r="C18" s="8" t="n">
        <v>56.7</v>
      </c>
      <c r="D18" s="8" t="n">
        <v>61.4</v>
      </c>
    </row>
    <row r="19">
      <c r="A19" s="4" t="inlineStr">
        <is>
          <t>Amounts Reclassified to Net Income (Loss), income Tax</t>
        </is>
      </c>
      <c r="B19" s="8" t="n">
        <v>-16.3</v>
      </c>
      <c r="C19" s="8" t="n">
        <v>-12.7</v>
      </c>
      <c r="D19" s="8" t="n">
        <v>-9.9</v>
      </c>
    </row>
    <row r="20">
      <c r="A20" s="4" t="inlineStr">
        <is>
          <t>Other comprehensive income (loss)</t>
        </is>
      </c>
      <c r="B20" s="8" t="n">
        <v>140.8</v>
      </c>
      <c r="C20" s="8" t="n">
        <v>-31.8</v>
      </c>
      <c r="D20" s="8" t="n">
        <v>17.9</v>
      </c>
    </row>
    <row r="21">
      <c r="A21" s="4" t="inlineStr">
        <is>
          <t>Foreign currency translation adjustments(b)</t>
        </is>
      </c>
    </row>
    <row r="22">
      <c r="A22" s="3" t="inlineStr">
        <is>
          <t>Other Comprehensive Income Loss [Line Items]</t>
        </is>
      </c>
    </row>
    <row r="23">
      <c r="A23" s="4" t="inlineStr">
        <is>
          <t>Amounts Arising During the Current Period, Pretax</t>
        </is>
      </c>
      <c r="B23" s="8" t="n">
        <v>-52.6</v>
      </c>
      <c r="C23" s="8" t="n">
        <v>19.6</v>
      </c>
      <c r="D23" s="8" t="n">
        <v>-0.9</v>
      </c>
    </row>
    <row r="24">
      <c r="A24" s="4" t="inlineStr">
        <is>
          <t>Amounts Arising During the Current Period, Income Tax</t>
        </is>
      </c>
      <c r="B24" s="8" t="n">
        <v>-6.8</v>
      </c>
      <c r="C24" s="5" t="n">
        <v>0</v>
      </c>
      <c r="D24" s="5" t="n">
        <v>0</v>
      </c>
    </row>
    <row r="25">
      <c r="A25" s="4" t="inlineStr">
        <is>
          <t>Amounts Reclassified to Net Income (Loss), Pretax</t>
        </is>
      </c>
      <c r="B25" s="8" t="n">
        <v>-4.1</v>
      </c>
      <c r="C25" s="5" t="n">
        <v>0</v>
      </c>
      <c r="D25" s="5" t="n">
        <v>0</v>
      </c>
    </row>
    <row r="26">
      <c r="A26" s="4" t="inlineStr">
        <is>
          <t>Amounts Reclassified to Net Income (Loss), income Tax</t>
        </is>
      </c>
      <c r="B26" s="5" t="n">
        <v>1</v>
      </c>
      <c r="C26" s="5" t="n">
        <v>0</v>
      </c>
      <c r="D26" s="8" t="n">
        <v>0.1</v>
      </c>
    </row>
    <row r="27">
      <c r="A27" s="4" t="inlineStr">
        <is>
          <t>Other comprehensive income (loss)</t>
        </is>
      </c>
      <c r="B27" s="8" t="n">
        <v>-62.5</v>
      </c>
      <c r="C27" s="8" t="n">
        <v>19.6</v>
      </c>
      <c r="D27" s="8" t="n">
        <v>-0.8</v>
      </c>
    </row>
    <row r="28">
      <c r="A28" s="4" t="inlineStr">
        <is>
          <t>Unrealized losses on available-for-sale securities</t>
        </is>
      </c>
    </row>
    <row r="29">
      <c r="A29" s="3" t="inlineStr">
        <is>
          <t>Other Comprehensive Income Loss [Line Items]</t>
        </is>
      </c>
    </row>
    <row r="30">
      <c r="A30" s="4" t="inlineStr">
        <is>
          <t>Amounts Arising During the Current Period, Pretax</t>
        </is>
      </c>
      <c r="B30" s="8" t="n">
        <v>-0.1</v>
      </c>
    </row>
    <row r="31">
      <c r="A31" s="4" t="inlineStr">
        <is>
          <t>Amounts Arising During the Current Period, Income Tax</t>
        </is>
      </c>
      <c r="B31" s="5" t="n">
        <v>0</v>
      </c>
    </row>
    <row r="32">
      <c r="A32" s="4" t="inlineStr">
        <is>
          <t>Amounts Reclassified to Net Income (Loss), Pretax</t>
        </is>
      </c>
      <c r="B32" s="5" t="n">
        <v>0</v>
      </c>
    </row>
    <row r="33">
      <c r="A33" s="4" t="inlineStr">
        <is>
          <t>Amounts Reclassified to Net Income (Loss), income Tax</t>
        </is>
      </c>
      <c r="B33" s="5" t="n">
        <v>0</v>
      </c>
    </row>
    <row r="34">
      <c r="A34" s="4" t="inlineStr">
        <is>
          <t>Other comprehensive income (loss)</t>
        </is>
      </c>
      <c r="B34" s="8" t="n">
        <v>-0.1</v>
      </c>
      <c r="C34" s="5" t="n">
        <v>0</v>
      </c>
      <c r="D34" s="5" t="n">
        <v>0</v>
      </c>
    </row>
    <row r="35">
      <c r="A35" s="4" t="inlineStr">
        <is>
          <t>Gains (losses) on cash flow hedges</t>
        </is>
      </c>
    </row>
    <row r="36">
      <c r="A36" s="3" t="inlineStr">
        <is>
          <t>Other Comprehensive Income Loss [Line Items]</t>
        </is>
      </c>
    </row>
    <row r="37">
      <c r="A37" s="4" t="inlineStr">
        <is>
          <t>Amounts Arising During the Current Period, Pretax</t>
        </is>
      </c>
      <c r="B37" s="8" t="n">
        <v>8.1</v>
      </c>
      <c r="C37" s="8" t="n">
        <v>1.1</v>
      </c>
      <c r="D37" s="8" t="n">
        <v>-18.8</v>
      </c>
    </row>
    <row r="38">
      <c r="A38" s="4" t="inlineStr">
        <is>
          <t>Amounts Arising During the Current Period, Income Tax</t>
        </is>
      </c>
      <c r="B38" s="8" t="n">
        <v>-2.5</v>
      </c>
      <c r="C38" s="8" t="n">
        <v>-2.5</v>
      </c>
      <c r="D38" s="8" t="n">
        <v>4.8</v>
      </c>
    </row>
    <row r="39">
      <c r="A39" s="4" t="inlineStr">
        <is>
          <t>Amounts Reclassified to Net Income (Loss), Pretax</t>
        </is>
      </c>
      <c r="B39" s="5" t="n">
        <v>11</v>
      </c>
      <c r="C39" s="8" t="n">
        <v>-12.3</v>
      </c>
      <c r="D39" s="8" t="n">
        <v>-0.2</v>
      </c>
    </row>
    <row r="40">
      <c r="A40" s="4" t="inlineStr">
        <is>
          <t>Amounts Reclassified to Net Income (Loss), income Tax</t>
        </is>
      </c>
      <c r="B40" s="8" t="n">
        <v>-2.7</v>
      </c>
      <c r="C40" s="8" t="n">
        <v>4.9</v>
      </c>
      <c r="D40" s="8" t="n">
        <v>0.2</v>
      </c>
    </row>
    <row r="41">
      <c r="A41" s="4" t="inlineStr">
        <is>
          <t>Other comprehensive income (loss)</t>
        </is>
      </c>
      <c r="B41" s="8" t="n">
        <v>13.9</v>
      </c>
      <c r="C41" s="8" t="n">
        <v>-8.800000000000001</v>
      </c>
      <c r="D41" s="5" t="n">
        <v>-14</v>
      </c>
    </row>
    <row r="42">
      <c r="A42" s="4" t="inlineStr">
        <is>
          <t>Gains (losses) on cash flow hedges | Reclassification out of Accumulated Other Comprehensive Income</t>
        </is>
      </c>
    </row>
    <row r="43">
      <c r="A43" s="3" t="inlineStr">
        <is>
          <t>Other Comprehensive Income Loss [Line Items]</t>
        </is>
      </c>
    </row>
    <row r="44">
      <c r="A44" s="4" t="inlineStr">
        <is>
          <t>Other operating income (expense)</t>
        </is>
      </c>
      <c r="B44" s="8" t="n">
        <v>0.1</v>
      </c>
      <c r="C44" s="8" t="n">
        <v>22.1</v>
      </c>
      <c r="D44" s="8" t="n">
        <v>-5.8</v>
      </c>
    </row>
    <row r="45">
      <c r="A45" s="4" t="inlineStr">
        <is>
          <t>Interest expense</t>
        </is>
      </c>
      <c r="B45" s="8" t="n">
        <v>11.1</v>
      </c>
      <c r="C45" s="8" t="n">
        <v>9.800000000000001</v>
      </c>
      <c r="D45" s="8" t="n">
        <v>5.7</v>
      </c>
    </row>
    <row r="46">
      <c r="A46" s="4" t="inlineStr">
        <is>
          <t>AOCI Attributable to Parent</t>
        </is>
      </c>
    </row>
    <row r="47">
      <c r="A47" s="3" t="inlineStr">
        <is>
          <t>Other Comprehensive Income Loss [Line Items]</t>
        </is>
      </c>
    </row>
    <row r="48">
      <c r="A48" s="4" t="inlineStr">
        <is>
          <t>Amounts Arising During the Current Period, Pretax</t>
        </is>
      </c>
      <c r="B48" s="8" t="n">
        <v>75.90000000000001</v>
      </c>
      <c r="C48" s="8" t="n">
        <v>-77.8</v>
      </c>
      <c r="D48" s="8" t="n">
        <v>-57.7</v>
      </c>
    </row>
    <row r="49">
      <c r="A49" s="4" t="inlineStr">
        <is>
          <t>Amounts Arising During the Current Period, Income Tax</t>
        </is>
      </c>
      <c r="B49" s="8" t="n">
        <v>-37.3</v>
      </c>
      <c r="C49" s="8" t="n">
        <v>20.2</v>
      </c>
      <c r="D49" s="8" t="n">
        <v>9.199999999999999</v>
      </c>
    </row>
    <row r="50">
      <c r="A50" s="4" t="inlineStr">
        <is>
          <t>Amounts Reclassified to Net Income (Loss), Pretax</t>
        </is>
      </c>
      <c r="B50" s="8" t="n">
        <v>71.5</v>
      </c>
      <c r="C50" s="8" t="n">
        <v>44.4</v>
      </c>
      <c r="D50" s="8" t="n">
        <v>61.2</v>
      </c>
    </row>
    <row r="51">
      <c r="A51" s="4" t="inlineStr">
        <is>
          <t>Amounts Reclassified to Net Income (Loss), income Tax</t>
        </is>
      </c>
      <c r="B51" s="5" t="n">
        <v>-18</v>
      </c>
      <c r="C51" s="8" t="n">
        <v>-7.8</v>
      </c>
      <c r="D51" s="8" t="n">
        <v>-9.6</v>
      </c>
    </row>
    <row r="52">
      <c r="A52" s="4" t="inlineStr">
        <is>
          <t>Other comprehensive income (loss)</t>
        </is>
      </c>
      <c r="B52" s="8" t="n">
        <v>92.09999999999999</v>
      </c>
      <c r="C52" s="5" t="n">
        <v>-21</v>
      </c>
      <c r="D52" s="8" t="n">
        <v>3.1</v>
      </c>
    </row>
    <row r="53">
      <c r="A53" s="4" t="inlineStr">
        <is>
          <t>Benefit plan adjustments</t>
        </is>
      </c>
    </row>
    <row r="54">
      <c r="A54" s="3" t="inlineStr">
        <is>
          <t>Other Comprehensive Income Loss [Line Items]</t>
        </is>
      </c>
    </row>
    <row r="55">
      <c r="A55" s="4" t="inlineStr">
        <is>
          <t>Amounts Arising During the Current Period, Pretax</t>
        </is>
      </c>
      <c r="B55" s="8" t="n">
        <v>-0.4</v>
      </c>
      <c r="C55" s="8" t="n">
        <v>0.2</v>
      </c>
    </row>
    <row r="56">
      <c r="A56" s="4" t="inlineStr">
        <is>
          <t>Other comprehensive income (loss)</t>
        </is>
      </c>
      <c r="B56" s="8" t="n">
        <v>-0.4</v>
      </c>
      <c r="C56" s="8" t="n">
        <v>0.2</v>
      </c>
    </row>
    <row r="57">
      <c r="A57" s="4" t="inlineStr">
        <is>
          <t>Foreign currency translation adjustments</t>
        </is>
      </c>
    </row>
    <row r="58">
      <c r="A58" s="3" t="inlineStr">
        <is>
          <t>Other Comprehensive Income Loss [Line Items]</t>
        </is>
      </c>
    </row>
    <row r="59">
      <c r="A59" s="4" t="inlineStr">
        <is>
          <t>Amounts Arising During the Current Period, Pretax</t>
        </is>
      </c>
      <c r="B59" s="8" t="n">
        <v>-2.2</v>
      </c>
      <c r="C59" s="8" t="n">
        <v>4.6</v>
      </c>
      <c r="D59" s="8" t="n">
        <v>0.8</v>
      </c>
    </row>
    <row r="60">
      <c r="A60" s="4" t="inlineStr">
        <is>
          <t>Amounts Arising During the Current Period, Income Tax</t>
        </is>
      </c>
      <c r="B60" s="5" t="n">
        <v>0</v>
      </c>
      <c r="C60" s="5" t="n">
        <v>0</v>
      </c>
      <c r="D60" s="5" t="n">
        <v>0</v>
      </c>
    </row>
    <row r="61">
      <c r="A61" s="4" t="inlineStr">
        <is>
          <t>Amounts Reclassified to Net Income (Loss), Pretax</t>
        </is>
      </c>
      <c r="B61" s="5" t="n">
        <v>0</v>
      </c>
      <c r="C61" s="5" t="n">
        <v>0</v>
      </c>
      <c r="D61" s="5" t="n">
        <v>0</v>
      </c>
    </row>
    <row r="62">
      <c r="A62" s="4" t="inlineStr">
        <is>
          <t>Amounts Reclassified to Net Income (Loss), income Tax</t>
        </is>
      </c>
      <c r="B62" s="5" t="n">
        <v>0</v>
      </c>
      <c r="C62" s="5" t="n">
        <v>0</v>
      </c>
      <c r="D62" s="5" t="n">
        <v>0</v>
      </c>
    </row>
    <row r="63">
      <c r="A63" s="4" t="inlineStr">
        <is>
          <t>Other comprehensive income (loss)</t>
        </is>
      </c>
      <c r="B63" s="8" t="n">
        <v>-2.2</v>
      </c>
      <c r="C63" s="8" t="n">
        <v>4.6</v>
      </c>
      <c r="D63" s="8" t="n">
        <v>0.8</v>
      </c>
    </row>
    <row r="64">
      <c r="A64" s="4" t="inlineStr">
        <is>
          <t>AOCI Attributable to Noncontrolling Interest</t>
        </is>
      </c>
    </row>
    <row r="65">
      <c r="A65" s="3" t="inlineStr">
        <is>
          <t>Other Comprehensive Income Loss [Line Items]</t>
        </is>
      </c>
    </row>
    <row r="66">
      <c r="A66" s="4" t="inlineStr">
        <is>
          <t>Amounts Arising During the Current Period, Pretax</t>
        </is>
      </c>
      <c r="B66" s="8" t="n">
        <v>-2.6</v>
      </c>
      <c r="C66" s="8" t="n">
        <v>4.8</v>
      </c>
      <c r="D66" s="8" t="n">
        <v>0.8</v>
      </c>
    </row>
    <row r="67">
      <c r="A67" s="4" t="inlineStr">
        <is>
          <t>Amounts Arising During the Current Period, Income Tax</t>
        </is>
      </c>
      <c r="B67" s="5" t="n">
        <v>0</v>
      </c>
      <c r="C67" s="5" t="n">
        <v>0</v>
      </c>
      <c r="D67" s="5" t="n">
        <v>0</v>
      </c>
    </row>
    <row r="68">
      <c r="A68" s="4" t="inlineStr">
        <is>
          <t>Amounts Reclassified to Net Income (Loss), Pretax</t>
        </is>
      </c>
      <c r="B68" s="5" t="n">
        <v>0</v>
      </c>
      <c r="C68" s="5" t="n">
        <v>0</v>
      </c>
      <c r="D68" s="5" t="n">
        <v>0</v>
      </c>
    </row>
    <row r="69">
      <c r="A69" s="4" t="inlineStr">
        <is>
          <t>Amounts Reclassified to Net Income (Loss), income Tax</t>
        </is>
      </c>
      <c r="B69" s="5" t="n">
        <v>0</v>
      </c>
      <c r="C69" s="5" t="n">
        <v>0</v>
      </c>
      <c r="D69" s="5" t="n">
        <v>0</v>
      </c>
    </row>
    <row r="70">
      <c r="A70" s="4" t="inlineStr">
        <is>
          <t>Other comprehensive income (loss)</t>
        </is>
      </c>
      <c r="B70" s="8" t="n">
        <v>-2.6</v>
      </c>
      <c r="C70" s="8" t="n">
        <v>4.8</v>
      </c>
      <c r="D70" s="8" t="n">
        <v>0.8</v>
      </c>
    </row>
    <row r="71">
      <c r="A71" s="4" t="inlineStr">
        <is>
          <t>Benefit plan adjustments(a)</t>
        </is>
      </c>
    </row>
    <row r="72">
      <c r="A72" s="3" t="inlineStr">
        <is>
          <t>Other Comprehensive Income Loss [Line Items]</t>
        </is>
      </c>
    </row>
    <row r="73">
      <c r="A73" s="4" t="inlineStr">
        <is>
          <t>Amounts Arising During the Current Period, Pretax</t>
        </is>
      </c>
      <c r="B73" s="8" t="n">
        <v>120.1</v>
      </c>
      <c r="C73" s="8" t="n">
        <v>-98.3</v>
      </c>
      <c r="D73" s="5" t="n">
        <v>-38</v>
      </c>
    </row>
    <row r="74">
      <c r="A74" s="4" t="inlineStr">
        <is>
          <t>Amounts Arising During the Current Period, Income Tax</t>
        </is>
      </c>
      <c r="B74" s="5" t="n">
        <v>-28</v>
      </c>
      <c r="C74" s="8" t="n">
        <v>22.7</v>
      </c>
      <c r="D74" s="8" t="n">
        <v>4.4</v>
      </c>
    </row>
    <row r="75">
      <c r="A75" s="4" t="inlineStr">
        <is>
          <t>Amounts Reclassified to Net Income (Loss), Pretax</t>
        </is>
      </c>
      <c r="B75" s="8" t="n">
        <v>64.59999999999999</v>
      </c>
      <c r="C75" s="8" t="n">
        <v>56.7</v>
      </c>
      <c r="D75" s="8" t="n">
        <v>61.4</v>
      </c>
    </row>
    <row r="76">
      <c r="A76" s="4" t="inlineStr">
        <is>
          <t>Amounts Reclassified to Net Income (Loss), income Tax</t>
        </is>
      </c>
      <c r="B76" s="8" t="n">
        <v>-16.3</v>
      </c>
      <c r="C76" s="8" t="n">
        <v>-12.7</v>
      </c>
      <c r="D76" s="8" t="n">
        <v>-9.9</v>
      </c>
    </row>
    <row r="77">
      <c r="A77" s="4" t="inlineStr">
        <is>
          <t>Other comprehensive income (loss)</t>
        </is>
      </c>
      <c r="B77" s="8" t="n">
        <v>140.4</v>
      </c>
      <c r="C77" s="8" t="n">
        <v>-31.6</v>
      </c>
      <c r="D77" s="8" t="n">
        <v>17.9</v>
      </c>
    </row>
    <row r="78">
      <c r="A78" s="4" t="inlineStr">
        <is>
          <t>Benefit plan adjustments(a) | Reclassification out of Accumulated Other Comprehensive Income</t>
        </is>
      </c>
    </row>
    <row r="79">
      <c r="A79" s="3" t="inlineStr">
        <is>
          <t>Other Comprehensive Income Loss [Line Items]</t>
        </is>
      </c>
    </row>
    <row r="80">
      <c r="A80" s="4" t="inlineStr">
        <is>
          <t>Cost of revenues</t>
        </is>
      </c>
      <c r="B80" s="8" t="n">
        <v>7.2</v>
      </c>
      <c r="C80" s="8" t="n">
        <v>7.7</v>
      </c>
      <c r="D80" s="8" t="n">
        <v>7.8</v>
      </c>
    </row>
    <row r="81">
      <c r="A81" s="4" t="inlineStr">
        <is>
          <t>Selling, general and administrative expenses</t>
        </is>
      </c>
      <c r="B81" s="5" t="n">
        <v>2</v>
      </c>
      <c r="C81" s="8" t="n">
        <v>2.1</v>
      </c>
      <c r="D81" s="8" t="n">
        <v>2.3</v>
      </c>
    </row>
    <row r="82">
      <c r="A82" s="4" t="inlineStr">
        <is>
          <t>Interest and other income (expense)</t>
        </is>
      </c>
      <c r="B82" s="8" t="n">
        <v>38.7</v>
      </c>
      <c r="C82" s="8" t="n">
        <v>37.9</v>
      </c>
      <c r="D82" s="8" t="n">
        <v>52.7</v>
      </c>
    </row>
    <row r="83">
      <c r="A83" s="4" t="inlineStr">
        <is>
          <t>Foreign currency translation adjustments(b)</t>
        </is>
      </c>
    </row>
    <row r="84">
      <c r="A84" s="3" t="inlineStr">
        <is>
          <t>Other Comprehensive Income Loss [Line Items]</t>
        </is>
      </c>
    </row>
    <row r="85">
      <c r="A85" s="4" t="inlineStr">
        <is>
          <t>Amounts Arising During the Current Period, Pretax</t>
        </is>
      </c>
      <c r="B85" s="8" t="n">
        <v>-54.8</v>
      </c>
      <c r="C85" s="8" t="n">
        <v>24.2</v>
      </c>
      <c r="D85" s="8" t="n">
        <v>-0.1</v>
      </c>
    </row>
    <row r="86">
      <c r="A86" s="4" t="inlineStr">
        <is>
          <t>Amounts Arising During the Current Period, Income Tax</t>
        </is>
      </c>
      <c r="B86" s="8" t="n">
        <v>-6.8</v>
      </c>
      <c r="C86" s="5" t="n">
        <v>0</v>
      </c>
      <c r="D86" s="5" t="n">
        <v>0</v>
      </c>
    </row>
    <row r="87">
      <c r="A87" s="4" t="inlineStr">
        <is>
          <t>Amounts Reclassified to Net Income (Loss), Pretax</t>
        </is>
      </c>
      <c r="B87" s="8" t="n">
        <v>-4.1</v>
      </c>
      <c r="C87" s="5" t="n">
        <v>0</v>
      </c>
      <c r="D87" s="5" t="n">
        <v>0</v>
      </c>
    </row>
    <row r="88">
      <c r="A88" s="4" t="inlineStr">
        <is>
          <t>Amounts Reclassified to Net Income (Loss), income Tax</t>
        </is>
      </c>
      <c r="B88" s="5" t="n">
        <v>1</v>
      </c>
      <c r="C88" s="5" t="n">
        <v>0</v>
      </c>
      <c r="D88" s="8" t="n">
        <v>0.1</v>
      </c>
    </row>
    <row r="89">
      <c r="A89" s="4" t="inlineStr">
        <is>
          <t>Other comprehensive income (loss)</t>
        </is>
      </c>
      <c r="B89" s="8" t="n">
        <v>-64.7</v>
      </c>
      <c r="C89" s="8" t="n">
        <v>24.2</v>
      </c>
      <c r="D89" s="5" t="n">
        <v>0</v>
      </c>
    </row>
    <row r="90">
      <c r="A90" s="4" t="inlineStr">
        <is>
          <t>Unrealized losses on available-for-sale securities(c)</t>
        </is>
      </c>
    </row>
    <row r="91">
      <c r="A91" s="3" t="inlineStr">
        <is>
          <t>Other Comprehensive Income Loss [Line Items]</t>
        </is>
      </c>
    </row>
    <row r="92">
      <c r="A92" s="4" t="inlineStr">
        <is>
          <t>Amounts Arising During the Current Period, Pretax</t>
        </is>
      </c>
      <c r="B92" s="8" t="n">
        <v>-0.1</v>
      </c>
    </row>
    <row r="93">
      <c r="A93" s="4" t="inlineStr">
        <is>
          <t>Amounts Arising During the Current Period, Income Tax</t>
        </is>
      </c>
      <c r="B93" s="5" t="n">
        <v>0</v>
      </c>
    </row>
    <row r="94">
      <c r="A94" s="4" t="inlineStr">
        <is>
          <t>Amounts Reclassified to Net Income (Loss), Pretax</t>
        </is>
      </c>
      <c r="B94" s="5" t="n">
        <v>0</v>
      </c>
    </row>
    <row r="95">
      <c r="A95" s="4" t="inlineStr">
        <is>
          <t>Amounts Reclassified to Net Income (Loss), income Tax</t>
        </is>
      </c>
      <c r="B95" s="5" t="n">
        <v>0</v>
      </c>
    </row>
    <row r="96">
      <c r="A96" s="4" t="inlineStr">
        <is>
          <t>Other comprehensive income (loss)</t>
        </is>
      </c>
      <c r="B96" s="8" t="n">
        <v>-0.1</v>
      </c>
    </row>
    <row r="97">
      <c r="A97" s="4" t="inlineStr">
        <is>
          <t>Gains (losses) on cash flow hedges(d)</t>
        </is>
      </c>
    </row>
    <row r="98">
      <c r="A98" s="3" t="inlineStr">
        <is>
          <t>Other Comprehensive Income Loss [Line Items]</t>
        </is>
      </c>
    </row>
    <row r="99">
      <c r="A99" s="4" t="inlineStr">
        <is>
          <t>Amounts Arising During the Current Period, Pretax</t>
        </is>
      </c>
      <c r="B99" s="8" t="n">
        <v>8.1</v>
      </c>
      <c r="C99" s="8" t="n">
        <v>1.1</v>
      </c>
      <c r="D99" s="8" t="n">
        <v>-18.8</v>
      </c>
    </row>
    <row r="100">
      <c r="A100" s="4" t="inlineStr">
        <is>
          <t>Amounts Arising During the Current Period, Income Tax</t>
        </is>
      </c>
      <c r="B100" s="8" t="n">
        <v>-2.5</v>
      </c>
      <c r="C100" s="8" t="n">
        <v>-2.5</v>
      </c>
      <c r="D100" s="8" t="n">
        <v>4.8</v>
      </c>
    </row>
    <row r="101">
      <c r="A101" s="4" t="inlineStr">
        <is>
          <t>Amounts Reclassified to Net Income (Loss), Pretax</t>
        </is>
      </c>
      <c r="B101" s="5" t="n">
        <v>11</v>
      </c>
      <c r="C101" s="8" t="n">
        <v>-12.3</v>
      </c>
      <c r="D101" s="8" t="n">
        <v>-0.2</v>
      </c>
    </row>
    <row r="102">
      <c r="A102" s="4" t="inlineStr">
        <is>
          <t>Amounts Reclassified to Net Income (Loss), income Tax</t>
        </is>
      </c>
      <c r="B102" s="8" t="n">
        <v>-2.7</v>
      </c>
      <c r="C102" s="8" t="n">
        <v>4.9</v>
      </c>
      <c r="D102" s="8" t="n">
        <v>0.2</v>
      </c>
    </row>
    <row r="103">
      <c r="A103" s="4" t="inlineStr">
        <is>
          <t>Other comprehensive income (loss)</t>
        </is>
      </c>
      <c r="B103" s="7" t="n">
        <v>13.9</v>
      </c>
      <c r="C103" s="7" t="n">
        <v>-8.800000000000001</v>
      </c>
      <c r="D103" s="6" t="n">
        <v>-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umulated Other Comprehensive Income (Loss) - Reclasses Out Of AOCI (Details) - USD ($) $ in Millions</t>
        </is>
      </c>
      <c r="C1" s="2" t="inlineStr">
        <is>
          <t>12 Months Ended</t>
        </is>
      </c>
    </row>
    <row r="2">
      <c r="C2" s="2" t="inlineStr">
        <is>
          <t>Dec. 31, 2021</t>
        </is>
      </c>
      <c r="E2" s="2" t="inlineStr">
        <is>
          <t>Dec. 31, 2020</t>
        </is>
      </c>
      <c r="F2" s="2" t="inlineStr">
        <is>
          <t>Dec. 31, 2019</t>
        </is>
      </c>
    </row>
    <row r="3">
      <c r="A3" s="3" t="inlineStr">
        <is>
          <t>Accumulated Other Comprehensive Income [Abstract]</t>
        </is>
      </c>
    </row>
    <row r="4">
      <c r="A4" s="4" t="inlineStr">
        <is>
          <t>Beginning Balance</t>
        </is>
      </c>
      <c r="C4" s="7" t="n">
        <v>202.5</v>
      </c>
      <c r="E4" s="7" t="n">
        <v>207.6</v>
      </c>
      <c r="F4" s="7" t="n">
        <v>166.6</v>
      </c>
    </row>
    <row r="5">
      <c r="A5" s="4" t="inlineStr">
        <is>
          <t>Other comprehensive income (loss)</t>
        </is>
      </c>
      <c r="C5" s="8" t="n">
        <v>89.5</v>
      </c>
      <c r="E5" s="8" t="n">
        <v>-16.2</v>
      </c>
      <c r="F5" s="8" t="n">
        <v>3.9</v>
      </c>
    </row>
    <row r="6">
      <c r="A6" s="4" t="inlineStr">
        <is>
          <t>Ending Balance</t>
        </is>
      </c>
      <c r="C6" s="8" t="n">
        <v>252.6</v>
      </c>
      <c r="E6" s="8" t="n">
        <v>202.5</v>
      </c>
      <c r="F6" s="8" t="n">
        <v>207.6</v>
      </c>
    </row>
    <row r="7">
      <c r="A7" s="4" t="inlineStr">
        <is>
          <t>Cumulative Effect, Period of Adoption, Adjustment</t>
        </is>
      </c>
    </row>
    <row r="8">
      <c r="A8" s="3" t="inlineStr">
        <is>
          <t>Accumulated Other Comprehensive Income [Abstract]</t>
        </is>
      </c>
    </row>
    <row r="9">
      <c r="A9" s="4" t="inlineStr">
        <is>
          <t>Beginning Balance</t>
        </is>
      </c>
      <c r="C9" s="8" t="n">
        <v>0.5</v>
      </c>
      <c r="D9" s="4" t="inlineStr">
        <is>
          <t>[1]</t>
        </is>
      </c>
      <c r="F9" s="5" t="n">
        <v>0</v>
      </c>
    </row>
    <row r="10">
      <c r="A10" s="4" t="inlineStr">
        <is>
          <t>Ending Balance</t>
        </is>
      </c>
      <c r="B10" s="4" t="inlineStr">
        <is>
          <t>[1]</t>
        </is>
      </c>
      <c r="E10" s="8" t="n">
        <v>0.5</v>
      </c>
    </row>
    <row r="11">
      <c r="A11" s="4" t="inlineStr">
        <is>
          <t>Benefit plan adjustments</t>
        </is>
      </c>
    </row>
    <row r="12">
      <c r="A12" s="3" t="inlineStr">
        <is>
          <t>Accumulated Other Comprehensive Income [Abstract]</t>
        </is>
      </c>
    </row>
    <row r="13">
      <c r="A13" s="4" t="inlineStr">
        <is>
          <t>Beginning Balance</t>
        </is>
      </c>
      <c r="C13" s="8" t="n">
        <v>-614.8</v>
      </c>
      <c r="E13" s="5" t="n">
        <v>-583</v>
      </c>
      <c r="F13" s="8" t="n">
        <v>-572.1</v>
      </c>
    </row>
    <row r="14">
      <c r="A14" s="4" t="inlineStr">
        <is>
          <t>Other comprehensive income (loss) before reclassifications</t>
        </is>
      </c>
      <c r="C14" s="8" t="n">
        <v>92.5</v>
      </c>
      <c r="E14" s="8" t="n">
        <v>-75.8</v>
      </c>
      <c r="F14" s="8" t="n">
        <v>-33.6</v>
      </c>
    </row>
    <row r="15">
      <c r="A15" s="4" t="inlineStr">
        <is>
          <t>Amounts reclassified from accumulated other comprehensive loss to net income (loss)</t>
        </is>
      </c>
      <c r="C15" s="8" t="n">
        <v>48.3</v>
      </c>
      <c r="E15" s="5" t="n">
        <v>44</v>
      </c>
      <c r="F15" s="8" t="n">
        <v>51.5</v>
      </c>
    </row>
    <row r="16">
      <c r="A16" s="4" t="inlineStr">
        <is>
          <t>Other comprehensive income (loss)</t>
        </is>
      </c>
      <c r="C16" s="8" t="n">
        <v>140.8</v>
      </c>
      <c r="E16" s="8" t="n">
        <v>-31.8</v>
      </c>
      <c r="F16" s="8" t="n">
        <v>17.9</v>
      </c>
    </row>
    <row r="17">
      <c r="A17" s="4" t="inlineStr">
        <is>
          <t>Ending Balance</t>
        </is>
      </c>
      <c r="C17" s="5" t="n">
        <v>-474</v>
      </c>
      <c r="E17" s="8" t="n">
        <v>-614.8</v>
      </c>
      <c r="F17" s="5" t="n">
        <v>-583</v>
      </c>
    </row>
    <row r="18">
      <c r="A18" s="4" t="inlineStr">
        <is>
          <t>Benefit plan adjustments | Cumulative Effect, Period of Adoption, Adjustment</t>
        </is>
      </c>
    </row>
    <row r="19">
      <c r="A19" s="3" t="inlineStr">
        <is>
          <t>Accumulated Other Comprehensive Income [Abstract]</t>
        </is>
      </c>
    </row>
    <row r="20">
      <c r="A20" s="4" t="inlineStr">
        <is>
          <t>Beginning Balance</t>
        </is>
      </c>
      <c r="E20" s="8" t="n">
        <v>-28.8</v>
      </c>
    </row>
    <row r="21">
      <c r="A21" s="4" t="inlineStr">
        <is>
          <t>Ending Balance</t>
        </is>
      </c>
      <c r="F21" s="8" t="n">
        <v>-28.8</v>
      </c>
    </row>
    <row r="22">
      <c r="A22" s="4" t="inlineStr">
        <is>
          <t>Foreign Currency Translation Adjustments</t>
        </is>
      </c>
    </row>
    <row r="23">
      <c r="A23" s="3" t="inlineStr">
        <is>
          <t>Accumulated Other Comprehensive Income [Abstract]</t>
        </is>
      </c>
    </row>
    <row r="24">
      <c r="A24" s="4" t="inlineStr">
        <is>
          <t>Beginning Balance</t>
        </is>
      </c>
      <c r="C24" s="8" t="n">
        <v>-363.2</v>
      </c>
      <c r="E24" s="8" t="n">
        <v>-382.8</v>
      </c>
      <c r="F24" s="5" t="n">
        <v>-382</v>
      </c>
    </row>
    <row r="25">
      <c r="A25" s="4" t="inlineStr">
        <is>
          <t>Other comprehensive income (loss) before reclassifications</t>
        </is>
      </c>
      <c r="C25" s="8" t="n">
        <v>-59.4</v>
      </c>
      <c r="E25" s="8" t="n">
        <v>19.6</v>
      </c>
      <c r="F25" s="8" t="n">
        <v>-0.9</v>
      </c>
    </row>
    <row r="26">
      <c r="A26" s="4" t="inlineStr">
        <is>
          <t>Amounts reclassified from accumulated other comprehensive loss to net income (loss)</t>
        </is>
      </c>
      <c r="C26" s="8" t="n">
        <v>-3.1</v>
      </c>
      <c r="E26" s="5" t="n">
        <v>0</v>
      </c>
      <c r="F26" s="8" t="n">
        <v>0.1</v>
      </c>
    </row>
    <row r="27">
      <c r="A27" s="4" t="inlineStr">
        <is>
          <t>Other comprehensive income (loss)</t>
        </is>
      </c>
      <c r="C27" s="8" t="n">
        <v>-62.5</v>
      </c>
      <c r="E27" s="8" t="n">
        <v>19.6</v>
      </c>
      <c r="F27" s="8" t="n">
        <v>-0.8</v>
      </c>
    </row>
    <row r="28">
      <c r="A28" s="4" t="inlineStr">
        <is>
          <t>Ending Balance</t>
        </is>
      </c>
      <c r="C28" s="8" t="n">
        <v>-425.7</v>
      </c>
      <c r="E28" s="8" t="n">
        <v>-363.2</v>
      </c>
      <c r="F28" s="8" t="n">
        <v>-382.8</v>
      </c>
    </row>
    <row r="29">
      <c r="A29" s="4" t="inlineStr">
        <is>
          <t>Unrealized Gains (Losses) on Available-for-Sale Securities</t>
        </is>
      </c>
    </row>
    <row r="30">
      <c r="A30" s="3" t="inlineStr">
        <is>
          <t>Accumulated Other Comprehensive Income [Abstract]</t>
        </is>
      </c>
    </row>
    <row r="31">
      <c r="A31" s="4" t="inlineStr">
        <is>
          <t>Beginning Balance</t>
        </is>
      </c>
      <c r="C31" s="5" t="n">
        <v>0</v>
      </c>
      <c r="E31" s="5" t="n">
        <v>0</v>
      </c>
      <c r="F31" s="5" t="n">
        <v>0</v>
      </c>
    </row>
    <row r="32">
      <c r="A32" s="4" t="inlineStr">
        <is>
          <t>Other comprehensive income (loss) before reclassifications</t>
        </is>
      </c>
      <c r="C32" s="8" t="n">
        <v>-0.1</v>
      </c>
      <c r="E32" s="5" t="n">
        <v>0</v>
      </c>
      <c r="F32" s="5" t="n">
        <v>0</v>
      </c>
    </row>
    <row r="33">
      <c r="A33" s="4" t="inlineStr">
        <is>
          <t>Amounts reclassified from accumulated other comprehensive loss to net income (loss)</t>
        </is>
      </c>
      <c r="C33" s="5" t="n">
        <v>0</v>
      </c>
      <c r="E33" s="5" t="n">
        <v>0</v>
      </c>
      <c r="F33" s="5" t="n">
        <v>0</v>
      </c>
    </row>
    <row r="34">
      <c r="A34" s="4" t="inlineStr">
        <is>
          <t>Other comprehensive income (loss)</t>
        </is>
      </c>
      <c r="C34" s="8" t="n">
        <v>-0.1</v>
      </c>
      <c r="E34" s="5" t="n">
        <v>0</v>
      </c>
      <c r="F34" s="5" t="n">
        <v>0</v>
      </c>
    </row>
    <row r="35">
      <c r="A35" s="4" t="inlineStr">
        <is>
          <t>Ending Balance</t>
        </is>
      </c>
      <c r="C35" s="8" t="n">
        <v>-0.1</v>
      </c>
      <c r="E35" s="5" t="n">
        <v>0</v>
      </c>
      <c r="F35" s="5" t="n">
        <v>0</v>
      </c>
    </row>
    <row r="36">
      <c r="A36" s="4" t="inlineStr">
        <is>
          <t>Unrealized Gains (Losses) on Available-for-Sale Securities | Cumulative Effect, Period of Adoption, Adjustment</t>
        </is>
      </c>
    </row>
    <row r="37">
      <c r="A37" s="3" t="inlineStr">
        <is>
          <t>Accumulated Other Comprehensive Income [Abstract]</t>
        </is>
      </c>
    </row>
    <row r="38">
      <c r="A38" s="4" t="inlineStr">
        <is>
          <t>Beginning Balance</t>
        </is>
      </c>
      <c r="E38" s="5" t="n">
        <v>0</v>
      </c>
    </row>
    <row r="39">
      <c r="A39" s="4" t="inlineStr">
        <is>
          <t>Ending Balance</t>
        </is>
      </c>
      <c r="F39" s="5" t="n">
        <v>0</v>
      </c>
    </row>
    <row r="40">
      <c r="A40" s="4" t="inlineStr">
        <is>
          <t>Gains (Losses) on Cash Flow Hedges</t>
        </is>
      </c>
    </row>
    <row r="41">
      <c r="A41" s="3" t="inlineStr">
        <is>
          <t>Accumulated Other Comprehensive Income [Abstract]</t>
        </is>
      </c>
    </row>
    <row r="42">
      <c r="A42" s="4" t="inlineStr">
        <is>
          <t>Beginning Balance</t>
        </is>
      </c>
      <c r="C42" s="5" t="n">
        <v>-22</v>
      </c>
      <c r="E42" s="8" t="n">
        <v>-13.2</v>
      </c>
      <c r="F42" s="8" t="n">
        <v>0.8</v>
      </c>
    </row>
    <row r="43">
      <c r="A43" s="4" t="inlineStr">
        <is>
          <t>Other comprehensive income (loss) before reclassifications</t>
        </is>
      </c>
      <c r="C43" s="8" t="n">
        <v>5.6</v>
      </c>
      <c r="E43" s="8" t="n">
        <v>-1.4</v>
      </c>
      <c r="F43" s="5" t="n">
        <v>-14</v>
      </c>
    </row>
    <row r="44">
      <c r="A44" s="4" t="inlineStr">
        <is>
          <t>Amounts reclassified from accumulated other comprehensive loss to net income (loss)</t>
        </is>
      </c>
      <c r="C44" s="8" t="n">
        <v>8.300000000000001</v>
      </c>
      <c r="E44" s="8" t="n">
        <v>-7.4</v>
      </c>
      <c r="F44" s="5" t="n">
        <v>0</v>
      </c>
    </row>
    <row r="45">
      <c r="A45" s="4" t="inlineStr">
        <is>
          <t>Other comprehensive income (loss)</t>
        </is>
      </c>
      <c r="C45" s="8" t="n">
        <v>13.9</v>
      </c>
      <c r="E45" s="8" t="n">
        <v>-8.800000000000001</v>
      </c>
      <c r="F45" s="5" t="n">
        <v>-14</v>
      </c>
    </row>
    <row r="46">
      <c r="A46" s="4" t="inlineStr">
        <is>
          <t>Ending Balance</t>
        </is>
      </c>
      <c r="C46" s="8" t="n">
        <v>-8.1</v>
      </c>
      <c r="E46" s="5" t="n">
        <v>-22</v>
      </c>
      <c r="F46" s="8" t="n">
        <v>-13.2</v>
      </c>
    </row>
    <row r="47">
      <c r="A47" s="4" t="inlineStr">
        <is>
          <t>AOCI Attributable to Parent</t>
        </is>
      </c>
    </row>
    <row r="48">
      <c r="A48" s="3" t="inlineStr">
        <is>
          <t>Accumulated Other Comprehensive Income [Abstract]</t>
        </is>
      </c>
    </row>
    <row r="49">
      <c r="A49" s="4" t="inlineStr">
        <is>
          <t>Beginning Balance</t>
        </is>
      </c>
      <c r="C49" s="5" t="n">
        <v>-1000</v>
      </c>
      <c r="E49" s="5" t="n">
        <v>-979</v>
      </c>
      <c r="F49" s="8" t="n">
        <v>-953.3</v>
      </c>
    </row>
    <row r="50">
      <c r="A50" s="4" t="inlineStr">
        <is>
          <t>Other comprehensive income (loss) before reclassifications</t>
        </is>
      </c>
      <c r="C50" s="8" t="n">
        <v>38.6</v>
      </c>
      <c r="E50" s="8" t="n">
        <v>-57.6</v>
      </c>
      <c r="F50" s="8" t="n">
        <v>-48.5</v>
      </c>
    </row>
    <row r="51">
      <c r="A51" s="4" t="inlineStr">
        <is>
          <t>Amounts reclassified from accumulated other comprehensive loss to net income (loss)</t>
        </is>
      </c>
      <c r="C51" s="8" t="n">
        <v>53.5</v>
      </c>
      <c r="E51" s="8" t="n">
        <v>36.6</v>
      </c>
      <c r="F51" s="8" t="n">
        <v>51.6</v>
      </c>
    </row>
    <row r="52">
      <c r="A52" s="4" t="inlineStr">
        <is>
          <t>Other comprehensive income (loss)</t>
        </is>
      </c>
      <c r="C52" s="8" t="n">
        <v>92.09999999999999</v>
      </c>
      <c r="E52" s="5" t="n">
        <v>-21</v>
      </c>
      <c r="F52" s="8" t="n">
        <v>3.1</v>
      </c>
    </row>
    <row r="53">
      <c r="A53" s="4" t="inlineStr">
        <is>
          <t>Ending Balance</t>
        </is>
      </c>
      <c r="C53" s="7" t="n">
        <v>-907.9</v>
      </c>
      <c r="E53" s="5" t="n">
        <v>-1000</v>
      </c>
      <c r="F53" s="5" t="n">
        <v>-979</v>
      </c>
    </row>
    <row r="54">
      <c r="A54" s="4" t="inlineStr">
        <is>
          <t>AOCI Attributable to Parent | Cumulative Effect, Period of Adoption, Adjustment</t>
        </is>
      </c>
    </row>
    <row r="55">
      <c r="A55" s="3" t="inlineStr">
        <is>
          <t>Accumulated Other Comprehensive Income [Abstract]</t>
        </is>
      </c>
    </row>
    <row r="56">
      <c r="A56" s="4" t="inlineStr">
        <is>
          <t>Beginning Balance</t>
        </is>
      </c>
      <c r="E56" s="7" t="n">
        <v>-28.8</v>
      </c>
      <c r="F56" s="8" t="n">
        <v>-28.8</v>
      </c>
    </row>
    <row r="57">
      <c r="A57" s="4" t="inlineStr">
        <is>
          <t>Ending Balance</t>
        </is>
      </c>
      <c r="F57" s="7" t="n">
        <v>-28.8</v>
      </c>
    </row>
    <row r="58"/>
    <row r="59">
      <c r="A59" s="4" t="inlineStr">
        <is>
          <t>[1]</t>
        </is>
      </c>
      <c r="B59" s="4" t="inlineStr">
        <is>
          <t>Effective January 1, 2020, we adopted the provisions of ASU 2016-13, Financial Instruments - Credit Losses (Topic 326): Measurement of Credit Losses on Financial Instruments . We recognized a cumulative effect adjustment to January 1, 2020 retained earnings as a result of adopting this standard. See Note 1 for further details. (c) Effective January 1, 2021, we adopted the provisions of ASU 2019-12, Income Taxes (Topic 740): Simplifying the Accounting for Income Taxes . We recognized a cumulative effect adjustment to January 1, 2021 retained earnings as a result of adopting this standard. See Note 1 for further details.</t>
        </is>
      </c>
    </row>
  </sheetData>
  <mergeCells count="5">
    <mergeCell ref="A1:B2"/>
    <mergeCell ref="C1:F1"/>
    <mergeCell ref="C2:D2"/>
    <mergeCell ref="A58:E58"/>
    <mergeCell ref="B59:E5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35" customWidth="1" min="6" max="6"/>
    <col width="35" customWidth="1" min="7" max="7"/>
    <col width="14" customWidth="1" min="8" max="8"/>
  </cols>
  <sheetData>
    <row r="1">
      <c r="A1" s="1" t="inlineStr">
        <is>
          <t>Fair Value of Financial Instruments (Details) $ in Millions</t>
        </is>
      </c>
      <c r="B1" s="2" t="inlineStr">
        <is>
          <t>3 Months Ended</t>
        </is>
      </c>
      <c r="C1" s="2" t="inlineStr">
        <is>
          <t>12 Months Ended</t>
        </is>
      </c>
    </row>
    <row r="2">
      <c r="B2" s="2" t="inlineStr">
        <is>
          <t>Dec. 31, 2019USD ($)</t>
        </is>
      </c>
      <c r="C2" s="2" t="inlineStr">
        <is>
          <t>Dec. 31, 2021USD ($)</t>
        </is>
      </c>
      <c r="D2" s="2" t="inlineStr">
        <is>
          <t>Dec. 31, 2020USD ($)</t>
        </is>
      </c>
      <c r="E2" s="2" t="inlineStr">
        <is>
          <t>Dec. 31, 2019USD ($)</t>
        </is>
      </c>
      <c r="F2" s="2" t="inlineStr">
        <is>
          <t>Jun. 30, 2021derivative_instrument</t>
        </is>
      </c>
      <c r="G2" s="2" t="inlineStr">
        <is>
          <t>Mar. 31, 2019derivative_instrument</t>
        </is>
      </c>
      <c r="H2" s="2" t="inlineStr">
        <is>
          <t>Jul. 18, 2017</t>
        </is>
      </c>
    </row>
    <row r="3">
      <c r="A3" s="3" t="inlineStr">
        <is>
          <t>Debt Securities, Available-for-sale [Line Items]</t>
        </is>
      </c>
    </row>
    <row r="4">
      <c r="A4" s="4" t="inlineStr">
        <is>
          <t>Other operating income (expense)</t>
        </is>
      </c>
      <c r="C4" s="6" t="n">
        <v>20</v>
      </c>
      <c r="D4" s="7" t="n">
        <v>-15.6</v>
      </c>
      <c r="E4" s="7" t="n">
        <v>-9.4</v>
      </c>
    </row>
    <row r="5">
      <c r="A5" s="4" t="inlineStr">
        <is>
          <t>Foreign currency transaction gains (losses)</t>
        </is>
      </c>
      <c r="C5" s="8" t="n">
        <v>-30.5</v>
      </c>
      <c r="D5" s="8" t="n">
        <v>-11.2</v>
      </c>
      <c r="E5" s="8" t="n">
        <v>-22.9</v>
      </c>
    </row>
    <row r="6">
      <c r="A6" s="4" t="inlineStr">
        <is>
          <t>Interest expense</t>
        </is>
      </c>
      <c r="C6" s="8" t="n">
        <v>-112.2</v>
      </c>
      <c r="D6" s="8" t="n">
        <v>-96.5</v>
      </c>
      <c r="E6" s="8" t="n">
        <v>-90.59999999999999</v>
      </c>
    </row>
    <row r="7">
      <c r="A7" s="4" t="inlineStr">
        <is>
          <t>Foreign currency derivative instrument gains (losses)</t>
        </is>
      </c>
      <c r="C7" s="8" t="n">
        <v>24.2</v>
      </c>
      <c r="D7" s="5" t="n">
        <v>-3</v>
      </c>
      <c r="E7" s="8" t="n">
        <v>6.9</v>
      </c>
    </row>
    <row r="8">
      <c r="A8" s="4" t="inlineStr">
        <is>
          <t>Not Designated as Hedging Instrument | Foreign Exchange Contract</t>
        </is>
      </c>
    </row>
    <row r="9">
      <c r="A9" s="3" t="inlineStr">
        <is>
          <t>Debt Securities, Available-for-sale [Line Items]</t>
        </is>
      </c>
    </row>
    <row r="10">
      <c r="A10" s="4" t="inlineStr">
        <is>
          <t>Notional value of nonderivative instrument</t>
        </is>
      </c>
      <c r="C10" s="6" t="n">
        <v>614</v>
      </c>
    </row>
    <row r="11">
      <c r="A11" s="4" t="inlineStr">
        <is>
          <t>Weighted average maturity</t>
        </is>
      </c>
      <c r="C11" s="4" t="inlineStr">
        <is>
          <t>1 month</t>
        </is>
      </c>
    </row>
    <row r="12">
      <c r="A12" s="4" t="inlineStr">
        <is>
          <t>Not Designated as Hedging Instrument | Foreign Exchange Contract | Other operating income (expense)</t>
        </is>
      </c>
    </row>
    <row r="13">
      <c r="A13" s="3" t="inlineStr">
        <is>
          <t>Debt Securities, Available-for-sale [Line Items]</t>
        </is>
      </c>
    </row>
    <row r="14">
      <c r="A14" s="4" t="inlineStr">
        <is>
          <t>Gain (loss) on foreign currency contract</t>
        </is>
      </c>
      <c r="C14" s="7" t="n">
        <v>24.2</v>
      </c>
      <c r="D14" s="5" t="n">
        <v>-3</v>
      </c>
      <c r="E14" s="8" t="n">
        <v>6.9</v>
      </c>
    </row>
    <row r="15">
      <c r="A15" s="4" t="inlineStr">
        <is>
          <t>Not Designated as Hedging Instrument | Foreign Exchange Contract | Nonoperating income (expense)</t>
        </is>
      </c>
    </row>
    <row r="16">
      <c r="A16" s="3" t="inlineStr">
        <is>
          <t>Debt Securities, Available-for-sale [Line Items]</t>
        </is>
      </c>
    </row>
    <row r="17">
      <c r="A17" s="4" t="inlineStr">
        <is>
          <t>Gain (loss) on foreign currency contract</t>
        </is>
      </c>
      <c r="C17" s="5" t="n">
        <v>0</v>
      </c>
      <c r="D17" s="5" t="n">
        <v>-7</v>
      </c>
      <c r="E17" s="5" t="n">
        <v>0</v>
      </c>
    </row>
    <row r="18">
      <c r="A18" s="4" t="inlineStr">
        <is>
          <t>Not Designated as Hedging Instrument | Foreign Exchange Contract | Level 2</t>
        </is>
      </c>
    </row>
    <row r="19">
      <c r="A19" s="3" t="inlineStr">
        <is>
          <t>Debt Securities, Available-for-sale [Line Items]</t>
        </is>
      </c>
    </row>
    <row r="20">
      <c r="A20" s="4" t="inlineStr">
        <is>
          <t>Fair value of derivative instruments</t>
        </is>
      </c>
      <c r="C20" s="8" t="n">
        <v>1.9</v>
      </c>
      <c r="D20" s="8" t="n">
        <v>2.4</v>
      </c>
    </row>
    <row r="21">
      <c r="A21" s="4" t="inlineStr">
        <is>
          <t>Designated as Hedging Instrument | Level 2</t>
        </is>
      </c>
    </row>
    <row r="22">
      <c r="A22" s="3" t="inlineStr">
        <is>
          <t>Debt Securities, Available-for-sale [Line Items]</t>
        </is>
      </c>
    </row>
    <row r="23">
      <c r="A23" s="4" t="inlineStr">
        <is>
          <t>Interest expense</t>
        </is>
      </c>
      <c r="C23" s="7" t="n">
        <v>-5.7</v>
      </c>
      <c r="D23" s="8" t="n">
        <v>-7.7</v>
      </c>
      <c r="E23" s="5" t="n">
        <v>-1</v>
      </c>
    </row>
    <row r="24">
      <c r="A24" s="4" t="inlineStr">
        <is>
          <t>Designated as Hedging Instrument | Currency Swap</t>
        </is>
      </c>
    </row>
    <row r="25">
      <c r="A25" s="3" t="inlineStr">
        <is>
          <t>Debt Securities, Available-for-sale [Line Items]</t>
        </is>
      </c>
    </row>
    <row r="26">
      <c r="A26" s="4" t="inlineStr">
        <is>
          <t>Weighted average maturity</t>
        </is>
      </c>
      <c r="C26" s="4" t="inlineStr">
        <is>
          <t>1 year 3 months 18 days</t>
        </is>
      </c>
    </row>
    <row r="27">
      <c r="A27" s="4" t="inlineStr">
        <is>
          <t>Notional value of derivative instrument</t>
        </is>
      </c>
      <c r="C27" s="6" t="n">
        <v>75</v>
      </c>
    </row>
    <row r="28">
      <c r="A28" s="4" t="inlineStr">
        <is>
          <t>Other operating income (expense)</t>
        </is>
      </c>
      <c r="C28" s="8" t="n">
        <v>0.2</v>
      </c>
      <c r="D28" s="8" t="n">
        <v>22.1</v>
      </c>
      <c r="E28" s="8" t="n">
        <v>5.8</v>
      </c>
    </row>
    <row r="29">
      <c r="A29" s="4" t="inlineStr">
        <is>
          <t>Foreign currency transaction gains (losses)</t>
        </is>
      </c>
      <c r="C29" s="8" t="n">
        <v>-0.2</v>
      </c>
      <c r="D29" s="8" t="n">
        <v>-22.1</v>
      </c>
      <c r="E29" s="8" t="n">
        <v>-5.8</v>
      </c>
    </row>
    <row r="30">
      <c r="A30" s="4" t="inlineStr">
        <is>
          <t>Interest expense</t>
        </is>
      </c>
      <c r="C30" s="8" t="n">
        <v>-1.3</v>
      </c>
      <c r="D30" s="8" t="n">
        <v>-1.9</v>
      </c>
      <c r="E30" s="8" t="n">
        <v>-5.1</v>
      </c>
    </row>
    <row r="31">
      <c r="A31" s="4" t="inlineStr">
        <is>
          <t>Foreign currency derivative instrument gains (losses)</t>
        </is>
      </c>
      <c r="C31" s="8" t="n">
        <v>-1.1</v>
      </c>
      <c r="D31" s="8" t="n">
        <v>20.2</v>
      </c>
      <c r="E31" s="8" t="n">
        <v>0.7</v>
      </c>
    </row>
    <row r="32">
      <c r="A32" s="4" t="inlineStr">
        <is>
          <t>Designated as Hedging Instrument | Currency Swap | Level 2</t>
        </is>
      </c>
    </row>
    <row r="33">
      <c r="A33" s="3" t="inlineStr">
        <is>
          <t>Debt Securities, Available-for-sale [Line Items]</t>
        </is>
      </c>
    </row>
    <row r="34">
      <c r="A34" s="4" t="inlineStr">
        <is>
          <t>Fair value of contract, asset position</t>
        </is>
      </c>
      <c r="C34" s="7" t="n">
        <v>26.3</v>
      </c>
      <c r="D34" s="8" t="n">
        <v>23.6</v>
      </c>
    </row>
    <row r="35">
      <c r="A35" s="4" t="inlineStr">
        <is>
          <t>Designated as Hedging Instrument | $400 million interest rate swap</t>
        </is>
      </c>
    </row>
    <row r="36">
      <c r="A36" s="3" t="inlineStr">
        <is>
          <t>Debt Securities, Available-for-sale [Line Items]</t>
        </is>
      </c>
    </row>
    <row r="37">
      <c r="A37" s="4" t="inlineStr">
        <is>
          <t>Weighted average maturity</t>
        </is>
      </c>
      <c r="C37" s="4" t="inlineStr">
        <is>
          <t>1 year 1 month 6 days</t>
        </is>
      </c>
    </row>
    <row r="38">
      <c r="A38" s="4" t="inlineStr">
        <is>
          <t>Notional value of derivative instrument</t>
        </is>
      </c>
      <c r="C38" s="6" t="n">
        <v>400</v>
      </c>
    </row>
    <row r="39">
      <c r="A39" s="4" t="inlineStr">
        <is>
          <t>Number of interest rate swaps | derivative_instrument</t>
        </is>
      </c>
      <c r="G39" s="5" t="n">
        <v>10</v>
      </c>
    </row>
    <row r="40">
      <c r="A40" s="4" t="inlineStr">
        <is>
          <t>Designated as Hedging Instrument | $400 million interest rate swap | Level 2</t>
        </is>
      </c>
    </row>
    <row r="41">
      <c r="A41" s="3" t="inlineStr">
        <is>
          <t>Debt Securities, Available-for-sale [Line Items]</t>
        </is>
      </c>
    </row>
    <row r="42">
      <c r="A42" s="4" t="inlineStr">
        <is>
          <t>Interest expense</t>
        </is>
      </c>
      <c r="C42" s="8" t="n">
        <v>-9.800000000000001</v>
      </c>
      <c r="D42" s="8" t="n">
        <v>-7.7</v>
      </c>
      <c r="E42" s="5" t="n">
        <v>-1</v>
      </c>
    </row>
    <row r="43">
      <c r="A43" s="4" t="inlineStr">
        <is>
          <t>Fair value of swap, net</t>
        </is>
      </c>
      <c r="C43" s="7" t="n">
        <v>13.9</v>
      </c>
      <c r="D43" s="5" t="n">
        <v>29</v>
      </c>
    </row>
    <row r="44">
      <c r="A44" s="4" t="inlineStr">
        <is>
          <t>Designated as Hedging Instrument | $400 million cross currency swap</t>
        </is>
      </c>
    </row>
    <row r="45">
      <c r="A45" s="3" t="inlineStr">
        <is>
          <t>Debt Securities, Available-for-sale [Line Items]</t>
        </is>
      </c>
    </row>
    <row r="46">
      <c r="A46" s="4" t="inlineStr">
        <is>
          <t>Weighted average maturity</t>
        </is>
      </c>
      <c r="C46" s="4" t="inlineStr">
        <is>
          <t>6 years 2 months 12 days</t>
        </is>
      </c>
    </row>
    <row r="47">
      <c r="A47" s="4" t="inlineStr">
        <is>
          <t>Notional value of derivative instrument</t>
        </is>
      </c>
      <c r="C47" s="6" t="n">
        <v>400</v>
      </c>
    </row>
    <row r="48">
      <c r="A48" s="4" t="inlineStr">
        <is>
          <t>Number of interest rate swaps | derivative_instrument</t>
        </is>
      </c>
      <c r="F48" s="5" t="n">
        <v>10</v>
      </c>
    </row>
    <row r="49">
      <c r="A49" s="4" t="inlineStr">
        <is>
          <t>Designated as Hedging Instrument | $400 million cross currency swap | Level 2</t>
        </is>
      </c>
    </row>
    <row r="50">
      <c r="A50" s="3" t="inlineStr">
        <is>
          <t>Debt Securities, Available-for-sale [Line Items]</t>
        </is>
      </c>
    </row>
    <row r="51">
      <c r="A51" s="4" t="inlineStr">
        <is>
          <t>Fair value of contract, asset position</t>
        </is>
      </c>
      <c r="C51" s="8" t="n">
        <v>28.5</v>
      </c>
    </row>
    <row r="52">
      <c r="A52" s="4" t="inlineStr">
        <is>
          <t>Interest expense</t>
        </is>
      </c>
      <c r="C52" s="8" t="n">
        <v>-4.1</v>
      </c>
      <c r="D52" s="5" t="n">
        <v>0</v>
      </c>
      <c r="E52" s="6" t="n">
        <v>0</v>
      </c>
    </row>
    <row r="53">
      <c r="A53" s="4" t="inlineStr">
        <is>
          <t>Prepaid expenses and other | Not Designated as Hedging Instrument | Foreign Exchange Contract | Level 2</t>
        </is>
      </c>
    </row>
    <row r="54">
      <c r="A54" s="3" t="inlineStr">
        <is>
          <t>Debt Securities, Available-for-sale [Line Items]</t>
        </is>
      </c>
    </row>
    <row r="55">
      <c r="A55" s="4" t="inlineStr">
        <is>
          <t>Fair value of derivative instruments</t>
        </is>
      </c>
      <c r="C55" s="8" t="n">
        <v>3.4</v>
      </c>
      <c r="D55" s="8" t="n">
        <v>3.5</v>
      </c>
    </row>
    <row r="56">
      <c r="A56" s="4" t="inlineStr">
        <is>
          <t>Prepaid expenses and other | Designated as Hedging Instrument | Currency Swap | Level 2</t>
        </is>
      </c>
    </row>
    <row r="57">
      <c r="A57" s="3" t="inlineStr">
        <is>
          <t>Debt Securities, Available-for-sale [Line Items]</t>
        </is>
      </c>
    </row>
    <row r="58">
      <c r="A58" s="4" t="inlineStr">
        <is>
          <t>Fair value of contract, asset position</t>
        </is>
      </c>
      <c r="C58" s="8" t="n">
        <v>5.8</v>
      </c>
      <c r="D58" s="8" t="n">
        <v>3.2</v>
      </c>
    </row>
    <row r="59">
      <c r="A59" s="4" t="inlineStr">
        <is>
          <t>Prepaid expenses and other | Designated as Hedging Instrument | $400 million cross currency swap | Level 2</t>
        </is>
      </c>
    </row>
    <row r="60">
      <c r="A60" s="3" t="inlineStr">
        <is>
          <t>Debt Securities, Available-for-sale [Line Items]</t>
        </is>
      </c>
    </row>
    <row r="61">
      <c r="A61" s="4" t="inlineStr">
        <is>
          <t>Fair value of contract, asset position</t>
        </is>
      </c>
      <c r="C61" s="5" t="n">
        <v>6</v>
      </c>
    </row>
    <row r="62">
      <c r="A62" s="4" t="inlineStr">
        <is>
          <t>Accrued Liabilities | Not Designated as Hedging Instrument | Foreign Exchange Contract | Level 2</t>
        </is>
      </c>
    </row>
    <row r="63">
      <c r="A63" s="3" t="inlineStr">
        <is>
          <t>Debt Securities, Available-for-sale [Line Items]</t>
        </is>
      </c>
    </row>
    <row r="64">
      <c r="A64" s="4" t="inlineStr">
        <is>
          <t>Fair value of derivative instruments</t>
        </is>
      </c>
      <c r="C64" s="8" t="n">
        <v>1.5</v>
      </c>
      <c r="D64" s="8" t="n">
        <v>1.1</v>
      </c>
    </row>
    <row r="65">
      <c r="A65" s="4" t="inlineStr">
        <is>
          <t>Accrued Liabilities | Designated as Hedging Instrument | $400 million interest rate swap | Level 2</t>
        </is>
      </c>
    </row>
    <row r="66">
      <c r="A66" s="3" t="inlineStr">
        <is>
          <t>Debt Securities, Available-for-sale [Line Items]</t>
        </is>
      </c>
    </row>
    <row r="67">
      <c r="A67" s="4" t="inlineStr">
        <is>
          <t>Fair value of swap, liability position</t>
        </is>
      </c>
      <c r="C67" s="8" t="n">
        <v>8.300000000000001</v>
      </c>
      <c r="D67" s="8" t="n">
        <v>9.699999999999999</v>
      </c>
    </row>
    <row r="68">
      <c r="A68" s="4" t="inlineStr">
        <is>
          <t>Other Assets | Designated as Hedging Instrument | Currency Swap | Level 2</t>
        </is>
      </c>
    </row>
    <row r="69">
      <c r="A69" s="3" t="inlineStr">
        <is>
          <t>Debt Securities, Available-for-sale [Line Items]</t>
        </is>
      </c>
    </row>
    <row r="70">
      <c r="A70" s="4" t="inlineStr">
        <is>
          <t>Fair value of contract, asset position</t>
        </is>
      </c>
      <c r="C70" s="8" t="n">
        <v>20.5</v>
      </c>
    </row>
    <row r="71">
      <c r="A71" s="4" t="inlineStr">
        <is>
          <t>Fair value of contract, liability position</t>
        </is>
      </c>
      <c r="D71" s="8" t="n">
        <v>20.4</v>
      </c>
    </row>
    <row r="72">
      <c r="A72" s="4" t="inlineStr">
        <is>
          <t>Other Assets | Designated as Hedging Instrument | $400 million cross currency swap | Level 2</t>
        </is>
      </c>
    </row>
    <row r="73">
      <c r="A73" s="3" t="inlineStr">
        <is>
          <t>Debt Securities, Available-for-sale [Line Items]</t>
        </is>
      </c>
    </row>
    <row r="74">
      <c r="A74" s="4" t="inlineStr">
        <is>
          <t>Fair value of contract, asset position</t>
        </is>
      </c>
      <c r="C74" s="8" t="n">
        <v>22.5</v>
      </c>
    </row>
    <row r="75">
      <c r="A75" s="4" t="inlineStr">
        <is>
          <t>Other Liabilities | Designated as Hedging Instrument | $400 million interest rate swap | Level 2</t>
        </is>
      </c>
    </row>
    <row r="76">
      <c r="A76" s="3" t="inlineStr">
        <is>
          <t>Debt Securities, Available-for-sale [Line Items]</t>
        </is>
      </c>
    </row>
    <row r="77">
      <c r="A77" s="4" t="inlineStr">
        <is>
          <t>Fair value of swap, liability position</t>
        </is>
      </c>
      <c r="C77" s="8" t="n">
        <v>5.6</v>
      </c>
      <c r="D77" s="8" t="n">
        <v>19.3</v>
      </c>
    </row>
    <row r="78">
      <c r="A78" s="4" t="inlineStr">
        <is>
          <t>Six hundred million senior unsecured notes</t>
        </is>
      </c>
    </row>
    <row r="79">
      <c r="A79" s="3" t="inlineStr">
        <is>
          <t>Debt Securities, Available-for-sale [Line Items]</t>
        </is>
      </c>
    </row>
    <row r="80">
      <c r="A80" s="4" t="inlineStr">
        <is>
          <t>Carrying value</t>
        </is>
      </c>
      <c r="C80" s="5" t="n">
        <v>600</v>
      </c>
      <c r="D80" s="5" t="n">
        <v>600</v>
      </c>
    </row>
    <row r="81">
      <c r="A81" s="4" t="inlineStr">
        <is>
          <t>Six hundred million senior unsecured notes | Level 3</t>
        </is>
      </c>
    </row>
    <row r="82">
      <c r="A82" s="3" t="inlineStr">
        <is>
          <t>Debt Securities, Available-for-sale [Line Items]</t>
        </is>
      </c>
    </row>
    <row r="83">
      <c r="A83" s="4" t="inlineStr">
        <is>
          <t>Fair value</t>
        </is>
      </c>
      <c r="C83" s="8" t="n">
        <v>625.7</v>
      </c>
      <c r="D83" s="8" t="n">
        <v>640.9</v>
      </c>
    </row>
    <row r="84">
      <c r="A84" s="4" t="inlineStr">
        <is>
          <t>Four hundred million senior unsecured notes</t>
        </is>
      </c>
    </row>
    <row r="85">
      <c r="A85" s="3" t="inlineStr">
        <is>
          <t>Debt Securities, Available-for-sale [Line Items]</t>
        </is>
      </c>
    </row>
    <row r="86">
      <c r="A86" s="4" t="inlineStr">
        <is>
          <t>Carrying value</t>
        </is>
      </c>
      <c r="C86" s="5" t="n">
        <v>400</v>
      </c>
      <c r="D86" s="5" t="n">
        <v>400</v>
      </c>
    </row>
    <row r="87">
      <c r="A87" s="4" t="inlineStr">
        <is>
          <t>Four hundred million senior unsecured notes | Level 3</t>
        </is>
      </c>
    </row>
    <row r="88">
      <c r="A88" s="3" t="inlineStr">
        <is>
          <t>Debt Securities, Available-for-sale [Line Items]</t>
        </is>
      </c>
    </row>
    <row r="89">
      <c r="A89" s="4" t="inlineStr">
        <is>
          <t>Fair value</t>
        </is>
      </c>
      <c r="C89" s="8" t="n">
        <v>414.8</v>
      </c>
      <c r="D89" s="7" t="n">
        <v>426.8</v>
      </c>
    </row>
    <row r="90">
      <c r="A90" s="4" t="inlineStr">
        <is>
          <t>Maco</t>
        </is>
      </c>
    </row>
    <row r="91">
      <c r="A91" s="3" t="inlineStr">
        <is>
          <t>Debt Securities, Available-for-sale [Line Items]</t>
        </is>
      </c>
    </row>
    <row r="92">
      <c r="A92" s="4" t="inlineStr">
        <is>
          <t>Purchase consideration</t>
        </is>
      </c>
      <c r="B92" s="7" t="n">
        <v>15.1</v>
      </c>
    </row>
    <row r="93">
      <c r="A93" s="4" t="inlineStr">
        <is>
          <t>G4S</t>
        </is>
      </c>
    </row>
    <row r="94">
      <c r="A94" s="3" t="inlineStr">
        <is>
          <t>Debt Securities, Available-for-sale [Line Items]</t>
        </is>
      </c>
    </row>
    <row r="95">
      <c r="A95" s="4" t="inlineStr">
        <is>
          <t>Contingent consideration</t>
        </is>
      </c>
      <c r="C95" s="5" t="n">
        <v>22</v>
      </c>
    </row>
    <row r="96">
      <c r="A96" s="4" t="inlineStr">
        <is>
          <t>Purchase consideration</t>
        </is>
      </c>
      <c r="C96" s="7" t="n">
        <v>825.9</v>
      </c>
    </row>
    <row r="97">
      <c r="A97" s="4" t="inlineStr">
        <is>
          <t>Measurement Input, Revenue Multiple | Maco</t>
        </is>
      </c>
    </row>
    <row r="98">
      <c r="A98" s="3" t="inlineStr">
        <is>
          <t>Debt Securities, Available-for-sale [Line Items]</t>
        </is>
      </c>
    </row>
    <row r="99">
      <c r="A99" s="4" t="inlineStr">
        <is>
          <t>Revenue Multiple</t>
        </is>
      </c>
      <c r="H99" s="8" t="n">
        <v>2.5</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Payroll and other employee liabilities</t>
        </is>
      </c>
      <c r="B3" s="7" t="n">
        <v>159.6</v>
      </c>
      <c r="C3" s="7" t="n">
        <v>159.1</v>
      </c>
    </row>
    <row r="4">
      <c r="A4" s="4" t="inlineStr">
        <is>
          <t>Taxes, except income taxes</t>
        </is>
      </c>
      <c r="B4" s="8" t="n">
        <v>100.4</v>
      </c>
      <c r="C4" s="8" t="n">
        <v>112.2</v>
      </c>
    </row>
    <row r="5">
      <c r="A5" s="4" t="inlineStr">
        <is>
          <t>Income taxes payable</t>
        </is>
      </c>
      <c r="B5" s="8" t="n">
        <v>43.1</v>
      </c>
      <c r="C5" s="8" t="n">
        <v>21.6</v>
      </c>
    </row>
    <row r="6">
      <c r="A6" s="4" t="inlineStr">
        <is>
          <t>Acquisition and disposition related obligations</t>
        </is>
      </c>
      <c r="B6" s="8" t="n">
        <v>12.3</v>
      </c>
      <c r="C6" s="5" t="n">
        <v>10</v>
      </c>
    </row>
    <row r="7">
      <c r="A7" s="4" t="inlineStr">
        <is>
          <t>Workers’ compensation and other claims</t>
        </is>
      </c>
      <c r="B7" s="8" t="n">
        <v>28.2</v>
      </c>
      <c r="C7" s="8" t="n">
        <v>31.6</v>
      </c>
    </row>
    <row r="8">
      <c r="A8" s="4" t="inlineStr">
        <is>
          <t>Cash held by cash management services operations(a)</t>
        </is>
      </c>
      <c r="B8" s="8" t="n">
        <v>34.7</v>
      </c>
      <c r="C8" s="8" t="n">
        <v>19.1</v>
      </c>
    </row>
    <row r="9">
      <c r="A9" s="4" t="inlineStr">
        <is>
          <t>Cash supply chain deposit liability</t>
        </is>
      </c>
      <c r="B9" s="8" t="n">
        <v>139.9</v>
      </c>
      <c r="C9" s="8" t="n">
        <v>113.7</v>
      </c>
    </row>
    <row r="10">
      <c r="A10" s="4" t="inlineStr">
        <is>
          <t>Retirement benefits (see Note 4)</t>
        </is>
      </c>
      <c r="B10" s="8" t="n">
        <v>15.9</v>
      </c>
      <c r="C10" s="8" t="n">
        <v>13.1</v>
      </c>
    </row>
    <row r="11">
      <c r="A11" s="4" t="inlineStr">
        <is>
          <t>Operating lease liabilities</t>
        </is>
      </c>
      <c r="B11" s="8" t="n">
        <v>77.3</v>
      </c>
      <c r="C11" s="8" t="n">
        <v>77.2</v>
      </c>
    </row>
    <row r="12">
      <c r="A12" s="4" t="inlineStr">
        <is>
          <t>Accrued interest</t>
        </is>
      </c>
      <c r="B12" s="8" t="n">
        <v>16.3</v>
      </c>
      <c r="C12" s="8" t="n">
        <v>17.5</v>
      </c>
    </row>
    <row r="13">
      <c r="A13" s="4" t="inlineStr">
        <is>
          <t>Contract liability</t>
        </is>
      </c>
      <c r="B13" s="8" t="n">
        <v>17.9</v>
      </c>
      <c r="C13" s="8" t="n">
        <v>15.1</v>
      </c>
    </row>
    <row r="14">
      <c r="A14" s="4" t="inlineStr">
        <is>
          <t>Derivative instruments</t>
        </is>
      </c>
      <c r="B14" s="8" t="n">
        <v>9.800000000000001</v>
      </c>
      <c r="C14" s="8" t="n">
        <v>10.9</v>
      </c>
    </row>
    <row r="15">
      <c r="A15" s="4" t="inlineStr">
        <is>
          <t>Chile Antitrust Fee Accrual(b)</t>
        </is>
      </c>
      <c r="B15" s="8" t="n">
        <v>8.800000000000001</v>
      </c>
    </row>
    <row r="16">
      <c r="A16" s="4" t="inlineStr">
        <is>
          <t>OASDI Tax (CARES Act) Liability</t>
        </is>
      </c>
      <c r="B16" s="8" t="n">
        <v>10.7</v>
      </c>
    </row>
    <row r="17">
      <c r="A17" s="4" t="inlineStr">
        <is>
          <t>ATM surcharge/interchange payables</t>
        </is>
      </c>
      <c r="B17" s="8" t="n">
        <v>27.6</v>
      </c>
    </row>
    <row r="18">
      <c r="A18" s="4" t="inlineStr">
        <is>
          <t>Other</t>
        </is>
      </c>
      <c r="B18" s="8" t="n">
        <v>174.8</v>
      </c>
      <c r="C18" s="8" t="n">
        <v>178.1</v>
      </c>
    </row>
    <row r="19">
      <c r="A19" s="4" t="inlineStr">
        <is>
          <t>Accrued liabilities</t>
        </is>
      </c>
      <c r="B19" s="7" t="n">
        <v>877.3</v>
      </c>
      <c r="C19" s="7" t="n">
        <v>77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1</t>
        </is>
      </c>
      <c r="C1" s="2" t="inlineStr">
        <is>
          <t>Dec. 31, 2020</t>
        </is>
      </c>
    </row>
    <row r="2">
      <c r="A2" s="3" t="inlineStr">
        <is>
          <t>Other Liabilities Disclosure [Abstract]</t>
        </is>
      </c>
    </row>
    <row r="3">
      <c r="A3" s="4" t="inlineStr">
        <is>
          <t>Workers’ compensation and other claims</t>
        </is>
      </c>
      <c r="B3" s="7" t="n">
        <v>74.5</v>
      </c>
      <c r="C3" s="6" t="n">
        <v>75</v>
      </c>
    </row>
    <row r="4">
      <c r="A4" s="4" t="inlineStr">
        <is>
          <t>Post-employment benefits</t>
        </is>
      </c>
      <c r="B4" s="5" t="n">
        <v>7</v>
      </c>
      <c r="C4" s="8" t="n">
        <v>7.2</v>
      </c>
    </row>
    <row r="5">
      <c r="A5" s="4" t="inlineStr">
        <is>
          <t>Asset retirement and remediation obligations</t>
        </is>
      </c>
      <c r="B5" s="8" t="n">
        <v>27.4</v>
      </c>
      <c r="C5" s="8" t="n">
        <v>26.8</v>
      </c>
    </row>
    <row r="6">
      <c r="A6" s="4" t="inlineStr">
        <is>
          <t>Acquisition-related obligations</t>
        </is>
      </c>
      <c r="B6" s="8" t="n">
        <v>24.3</v>
      </c>
      <c r="C6" s="8" t="n">
        <v>25.7</v>
      </c>
    </row>
    <row r="7">
      <c r="A7" s="4" t="inlineStr">
        <is>
          <t>Derivative instruments</t>
        </is>
      </c>
      <c r="B7" s="8" t="n">
        <v>5.6</v>
      </c>
      <c r="C7" s="8" t="n">
        <v>19.3</v>
      </c>
    </row>
    <row r="8">
      <c r="A8" s="4" t="inlineStr">
        <is>
          <t>Noncurrent tax liabilities</t>
        </is>
      </c>
      <c r="B8" s="8" t="n">
        <v>21.4</v>
      </c>
      <c r="C8" s="8" t="n">
        <v>16.1</v>
      </c>
    </row>
    <row r="9">
      <c r="A9" s="4" t="inlineStr">
        <is>
          <t>Deferred compensation</t>
        </is>
      </c>
      <c r="B9" s="8" t="n">
        <v>13.1</v>
      </c>
      <c r="C9" s="8" t="n">
        <v>10.6</v>
      </c>
    </row>
    <row r="10">
      <c r="A10" s="4" t="inlineStr">
        <is>
          <t>Other</t>
        </is>
      </c>
      <c r="B10" s="8" t="n">
        <v>37.6</v>
      </c>
      <c r="C10" s="8" t="n">
        <v>70.3</v>
      </c>
    </row>
    <row r="11">
      <c r="A11" s="4" t="inlineStr">
        <is>
          <t>Other liabilities</t>
        </is>
      </c>
      <c r="B11" s="7" t="n">
        <v>210.9</v>
      </c>
      <c r="C11" s="6" t="n">
        <v>2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Short-term borrowings</t>
        </is>
      </c>
      <c r="B4" s="7" t="n">
        <v>9.800000000000001</v>
      </c>
      <c r="C4" s="7" t="n">
        <v>14.2</v>
      </c>
    </row>
    <row r="5">
      <c r="A5" s="3" t="inlineStr">
        <is>
          <t>Long-term Debt Types [Abstract]</t>
        </is>
      </c>
    </row>
    <row r="6">
      <c r="A6" s="4" t="inlineStr">
        <is>
          <t>Total long-term debt</t>
        </is>
      </c>
      <c r="B6" s="8" t="n">
        <v>2956.9</v>
      </c>
      <c r="C6" s="8" t="n">
        <v>2471.5</v>
      </c>
    </row>
    <row r="7">
      <c r="A7" s="4" t="inlineStr">
        <is>
          <t>Total Debt</t>
        </is>
      </c>
      <c r="B7" s="8" t="n">
        <v>2966.7</v>
      </c>
      <c r="C7" s="8" t="n">
        <v>2485.7</v>
      </c>
    </row>
    <row r="8">
      <c r="A8" s="3" t="inlineStr">
        <is>
          <t>Long Term Debt By Current And Noncurrent [Abstract]</t>
        </is>
      </c>
    </row>
    <row r="9">
      <c r="A9" s="4" t="inlineStr">
        <is>
          <t>Current liabilities</t>
        </is>
      </c>
      <c r="B9" s="5" t="n">
        <v>125</v>
      </c>
      <c r="C9" s="8" t="n">
        <v>151.5</v>
      </c>
    </row>
    <row r="10">
      <c r="A10" s="4" t="inlineStr">
        <is>
          <t>Noncurrent liabilities</t>
        </is>
      </c>
      <c r="B10" s="8" t="n">
        <v>2841.7</v>
      </c>
      <c r="C10" s="8" t="n">
        <v>2334.2</v>
      </c>
    </row>
    <row r="11">
      <c r="A11" s="3" t="inlineStr">
        <is>
          <t>Interest Rate And Other Disclosures [Abstract]</t>
        </is>
      </c>
    </row>
    <row r="12">
      <c r="A12" s="4" t="inlineStr">
        <is>
          <t>Debt issue costs</t>
        </is>
      </c>
      <c r="B12" s="8" t="n">
        <v>4.7</v>
      </c>
      <c r="C12" s="5" t="n">
        <v>6</v>
      </c>
    </row>
    <row r="13">
      <c r="A13" s="4" t="inlineStr">
        <is>
          <t>Long-term revolving credit facilities: Borrowings</t>
        </is>
      </c>
      <c r="B13" s="8" t="n">
        <v>3385.5</v>
      </c>
      <c r="C13" s="8" t="n">
        <v>897.8</v>
      </c>
      <c r="D13" s="7" t="n">
        <v>892.7</v>
      </c>
    </row>
    <row r="14">
      <c r="A14" s="4" t="inlineStr">
        <is>
          <t>Long-term revolving credit facilities: Repayments</t>
        </is>
      </c>
      <c r="B14" s="8" t="n">
        <v>-2836.8</v>
      </c>
      <c r="C14" s="8" t="n">
        <v>-1008.9</v>
      </c>
      <c r="D14" s="7" t="n">
        <v>-1117.8</v>
      </c>
    </row>
    <row r="15">
      <c r="A15" s="4" t="inlineStr">
        <is>
          <t>Brink's Capital credit facility</t>
        </is>
      </c>
    </row>
    <row r="16">
      <c r="A16" s="3" t="inlineStr">
        <is>
          <t>Interest Rate And Other Disclosures [Abstract]</t>
        </is>
      </c>
    </row>
    <row r="17">
      <c r="A17" s="4" t="inlineStr">
        <is>
          <t>Long-term revolving credit facilities: Borrowings</t>
        </is>
      </c>
      <c r="B17" s="8" t="n">
        <v>1697.2</v>
      </c>
    </row>
    <row r="18">
      <c r="A18" s="4" t="inlineStr">
        <is>
          <t>Long-term revolving credit facilities: Repayments</t>
        </is>
      </c>
      <c r="B18" s="8" t="n">
        <v>-1643.4</v>
      </c>
    </row>
    <row r="19">
      <c r="A19" s="4" t="inlineStr">
        <is>
          <t>Term Loan A | Senior Secured Credit Facility - Amended II</t>
        </is>
      </c>
    </row>
    <row r="20">
      <c r="A20" s="3" t="inlineStr">
        <is>
          <t>Long-term Debt Types [Abstract]</t>
        </is>
      </c>
    </row>
    <row r="21">
      <c r="A21" s="4" t="inlineStr">
        <is>
          <t>Long-term Debt</t>
        </is>
      </c>
      <c r="B21" s="7" t="n">
        <v>1224.7</v>
      </c>
      <c r="C21" s="7" t="n">
        <v>1292.4</v>
      </c>
    </row>
    <row r="22">
      <c r="A22" s="3" t="inlineStr">
        <is>
          <t>Interest Rate And Other Disclosures [Abstract]</t>
        </is>
      </c>
    </row>
    <row r="23">
      <c r="A23" s="4" t="inlineStr">
        <is>
          <t>Effective interest rate</t>
        </is>
      </c>
      <c r="B23" s="4" t="inlineStr">
        <is>
          <t>1.90%</t>
        </is>
      </c>
      <c r="C23" s="4" t="inlineStr">
        <is>
          <t>2.10%</t>
        </is>
      </c>
    </row>
    <row r="24">
      <c r="A24" s="4" t="inlineStr">
        <is>
          <t>Debt issue costs</t>
        </is>
      </c>
      <c r="B24" s="7" t="n">
        <v>3.7</v>
      </c>
      <c r="C24" s="7" t="n">
        <v>5.4</v>
      </c>
    </row>
    <row r="25">
      <c r="A25" s="4" t="inlineStr">
        <is>
          <t>Senior unsecured notes | Six hundred million senior unsecured notes</t>
        </is>
      </c>
    </row>
    <row r="26">
      <c r="A26" s="3" t="inlineStr">
        <is>
          <t>Long-term Debt Types [Abstract]</t>
        </is>
      </c>
    </row>
    <row r="27">
      <c r="A27" s="4" t="inlineStr">
        <is>
          <t>Long-term Debt</t>
        </is>
      </c>
      <c r="B27" s="7" t="n">
        <v>989.8</v>
      </c>
      <c r="C27" s="7" t="n">
        <v>987.5</v>
      </c>
    </row>
    <row r="28">
      <c r="A28" s="3" t="inlineStr">
        <is>
          <t>Interest Rate And Other Disclosures [Abstract]</t>
        </is>
      </c>
    </row>
    <row r="29">
      <c r="A29" s="4" t="inlineStr">
        <is>
          <t>Effective interest rate</t>
        </is>
      </c>
      <c r="B29" s="4" t="inlineStr">
        <is>
          <t>4.60%</t>
        </is>
      </c>
      <c r="C29" s="4" t="inlineStr">
        <is>
          <t>4.60%</t>
        </is>
      </c>
    </row>
    <row r="30">
      <c r="A30" s="4" t="inlineStr">
        <is>
          <t>Debt issue costs</t>
        </is>
      </c>
      <c r="B30" s="7" t="n">
        <v>10.2</v>
      </c>
      <c r="C30" s="7" t="n">
        <v>12.5</v>
      </c>
    </row>
    <row r="31">
      <c r="A31" s="4" t="inlineStr">
        <is>
          <t>Senior unsecured notes | Four hundred million senior unsecured notes</t>
        </is>
      </c>
    </row>
    <row r="32">
      <c r="A32" s="3" t="inlineStr">
        <is>
          <t>Interest Rate And Other Disclosures [Abstract]</t>
        </is>
      </c>
    </row>
    <row r="33">
      <c r="A33" s="4" t="inlineStr">
        <is>
          <t>Effective interest rate</t>
        </is>
      </c>
      <c r="B33" s="4" t="inlineStr">
        <is>
          <t>5.50%</t>
        </is>
      </c>
      <c r="C33" s="4" t="inlineStr">
        <is>
          <t>5.50%</t>
        </is>
      </c>
    </row>
    <row r="34">
      <c r="A34" s="4" t="inlineStr">
        <is>
          <t>Revolving Credit Facility</t>
        </is>
      </c>
    </row>
    <row r="35">
      <c r="A35" s="3" t="inlineStr">
        <is>
          <t>Long-term Debt Types [Abstract]</t>
        </is>
      </c>
    </row>
    <row r="36">
      <c r="A36" s="4" t="inlineStr">
        <is>
          <t>Debt</t>
        </is>
      </c>
      <c r="B36" s="6" t="n">
        <v>495</v>
      </c>
      <c r="C36" s="6" t="n">
        <v>0</v>
      </c>
    </row>
    <row r="37">
      <c r="A37" s="3" t="inlineStr">
        <is>
          <t>Interest Rate And Other Disclosures [Abstract]</t>
        </is>
      </c>
    </row>
    <row r="38">
      <c r="A38" s="4" t="inlineStr">
        <is>
          <t>Average interest rate</t>
        </is>
      </c>
      <c r="C38" s="4" t="inlineStr">
        <is>
          <t>2.50%</t>
        </is>
      </c>
    </row>
    <row r="39">
      <c r="A39" s="4" t="inlineStr">
        <is>
          <t>Other Non-US Dollar-denominated Facilities</t>
        </is>
      </c>
    </row>
    <row r="40">
      <c r="A40" s="3" t="inlineStr">
        <is>
          <t>Long-term Debt Types [Abstract]</t>
        </is>
      </c>
    </row>
    <row r="41">
      <c r="A41" s="4" t="inlineStr">
        <is>
          <t>Debt</t>
        </is>
      </c>
      <c r="B41" s="7" t="n">
        <v>68.90000000000001</v>
      </c>
      <c r="C41" s="7" t="n">
        <v>40.2</v>
      </c>
    </row>
    <row r="42">
      <c r="A42" s="3" t="inlineStr">
        <is>
          <t>Interest Rate And Other Disclosures [Abstract]</t>
        </is>
      </c>
    </row>
    <row r="43">
      <c r="A43" s="4" t="inlineStr">
        <is>
          <t>Average interest rate</t>
        </is>
      </c>
      <c r="B43" s="4" t="inlineStr">
        <is>
          <t>1.60%</t>
        </is>
      </c>
      <c r="C43" s="4" t="inlineStr">
        <is>
          <t>1.90%</t>
        </is>
      </c>
    </row>
    <row r="44">
      <c r="A44" s="4" t="inlineStr">
        <is>
          <t>Other Non-US Dollar-denominated Facilities | Brink's Capital credit facility</t>
        </is>
      </c>
    </row>
    <row r="45">
      <c r="A45" s="3" t="inlineStr">
        <is>
          <t>Long-term Debt Types [Abstract]</t>
        </is>
      </c>
    </row>
    <row r="46">
      <c r="A46" s="4" t="inlineStr">
        <is>
          <t>Debt</t>
        </is>
      </c>
      <c r="B46" s="7" t="n">
        <v>57.5</v>
      </c>
      <c r="C46" s="7" t="n">
        <v>3.7</v>
      </c>
    </row>
    <row r="47">
      <c r="A47" s="4" t="inlineStr">
        <is>
          <t>Financing leases</t>
        </is>
      </c>
    </row>
    <row r="48">
      <c r="A48" s="3" t="inlineStr">
        <is>
          <t>Long-term Debt Types [Abstract]</t>
        </is>
      </c>
    </row>
    <row r="49">
      <c r="A49" s="4" t="inlineStr">
        <is>
          <t>Financing leases</t>
        </is>
      </c>
      <c r="B49" s="7" t="n">
        <v>178.5</v>
      </c>
      <c r="C49" s="7" t="n">
        <v>151.4</v>
      </c>
    </row>
    <row r="50">
      <c r="A50" s="3" t="inlineStr">
        <is>
          <t>Interest Rate And Other Disclosures [Abstract]</t>
        </is>
      </c>
    </row>
    <row r="51">
      <c r="A51" s="4" t="inlineStr">
        <is>
          <t>Average interest rate</t>
        </is>
      </c>
      <c r="B51" s="4" t="inlineStr">
        <is>
          <t>4.40%</t>
        </is>
      </c>
      <c r="C51" s="4" t="inlineStr">
        <is>
          <t>4.00%</t>
        </is>
      </c>
    </row>
    <row r="52">
      <c r="A52" s="4" t="inlineStr">
        <is>
          <t>Other</t>
        </is>
      </c>
    </row>
    <row r="53">
      <c r="A53" s="3" t="inlineStr">
        <is>
          <t>Debt Instrument [Line Items]</t>
        </is>
      </c>
    </row>
    <row r="54">
      <c r="A54" s="4" t="inlineStr">
        <is>
          <t>Short-term borrowings</t>
        </is>
      </c>
      <c r="B54" s="7" t="n">
        <v>9.800000000000001</v>
      </c>
      <c r="C54" s="7" t="n">
        <v>14.2</v>
      </c>
    </row>
    <row r="55">
      <c r="A55" s="3" t="inlineStr">
        <is>
          <t>Interest Rate And Other Disclosures [Abstract]</t>
        </is>
      </c>
    </row>
    <row r="56">
      <c r="A56" s="4" t="inlineStr">
        <is>
          <t>Short-term borrowings interest rate</t>
        </is>
      </c>
      <c r="B56" s="4" t="inlineStr">
        <is>
          <t>6.70%</t>
        </is>
      </c>
      <c r="C56" s="4" t="inlineStr">
        <is>
          <t>5.4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9" customWidth="1" min="5" max="5"/>
    <col width="21" customWidth="1" min="6" max="6"/>
  </cols>
  <sheetData>
    <row r="1">
      <c r="A1" s="1" t="inlineStr">
        <is>
          <t>Debt - Narrative (Details) $ in Millions</t>
        </is>
      </c>
      <c r="B1" s="2" t="inlineStr">
        <is>
          <t>Jun. 22, 2020USD ($)</t>
        </is>
      </c>
      <c r="C1" s="2" t="inlineStr">
        <is>
          <t>Feb. 08, 2019USD ($)</t>
        </is>
      </c>
      <c r="D1" s="2" t="inlineStr">
        <is>
          <t>Oct. 31, 2017USD ($)</t>
        </is>
      </c>
      <c r="E1" s="2" t="inlineStr">
        <is>
          <t>Dec. 31, 2021USD ($)facility</t>
        </is>
      </c>
      <c r="F1" s="2" t="inlineStr">
        <is>
          <t>Apr. 01, 2020USD ($)</t>
        </is>
      </c>
    </row>
    <row r="2">
      <c r="A2" s="4" t="inlineStr">
        <is>
          <t>Senior Secured Credit Facility - Amended</t>
        </is>
      </c>
    </row>
    <row r="3">
      <c r="A3" s="3" t="inlineStr">
        <is>
          <t>Long-term Debt Types [Abstract]</t>
        </is>
      </c>
    </row>
    <row r="4">
      <c r="A4" s="4" t="inlineStr">
        <is>
          <t>Commitment Fee</t>
        </is>
      </c>
      <c r="E4" s="4" t="inlineStr">
        <is>
          <t>0.25%</t>
        </is>
      </c>
    </row>
    <row r="5">
      <c r="A5" s="4" t="inlineStr">
        <is>
          <t>Letter of Credit | Three Committed Letter of Credit Facilities</t>
        </is>
      </c>
    </row>
    <row r="6">
      <c r="A6" s="3" t="inlineStr">
        <is>
          <t>Long-term Debt Types [Abstract]</t>
        </is>
      </c>
    </row>
    <row r="7">
      <c r="A7" s="4" t="inlineStr">
        <is>
          <t>Available capacity amount</t>
        </is>
      </c>
      <c r="E7" s="6" t="n">
        <v>15</v>
      </c>
    </row>
    <row r="8">
      <c r="A8" s="4" t="inlineStr">
        <is>
          <t>Number of term loan facilities | facility</t>
        </is>
      </c>
      <c r="E8" s="5" t="n">
        <v>3</v>
      </c>
    </row>
    <row r="9">
      <c r="A9" s="4" t="inlineStr">
        <is>
          <t>Amount available</t>
        </is>
      </c>
      <c r="E9" s="6" t="n">
        <v>63</v>
      </c>
    </row>
    <row r="10">
      <c r="A10" s="4" t="inlineStr">
        <is>
          <t>Undrawn letters of credit</t>
        </is>
      </c>
      <c r="E10" s="5" t="n">
        <v>48</v>
      </c>
    </row>
    <row r="11">
      <c r="A11" s="4" t="inlineStr">
        <is>
          <t>Letter of Credit | Fifteen Million Committed Facility</t>
        </is>
      </c>
    </row>
    <row r="12">
      <c r="A12" s="3" t="inlineStr">
        <is>
          <t>Long-term Debt Types [Abstract]</t>
        </is>
      </c>
    </row>
    <row r="13">
      <c r="A13" s="4" t="inlineStr">
        <is>
          <t>Maximum borrowing capacity</t>
        </is>
      </c>
      <c r="E13" s="5" t="n">
        <v>15</v>
      </c>
    </row>
    <row r="14">
      <c r="A14" s="4" t="inlineStr">
        <is>
          <t>Letter of Credit | Thirty Two Million Committed Facility</t>
        </is>
      </c>
    </row>
    <row r="15">
      <c r="A15" s="3" t="inlineStr">
        <is>
          <t>Long-term Debt Types [Abstract]</t>
        </is>
      </c>
    </row>
    <row r="16">
      <c r="A16" s="4" t="inlineStr">
        <is>
          <t>Maximum borrowing capacity</t>
        </is>
      </c>
      <c r="E16" s="5" t="n">
        <v>32</v>
      </c>
    </row>
    <row r="17">
      <c r="A17" s="4" t="inlineStr">
        <is>
          <t>Letter of Credit | Sixteen Million Committed Facility</t>
        </is>
      </c>
    </row>
    <row r="18">
      <c r="A18" s="3" t="inlineStr">
        <is>
          <t>Long-term Debt Types [Abstract]</t>
        </is>
      </c>
    </row>
    <row r="19">
      <c r="A19" s="4" t="inlineStr">
        <is>
          <t>Maximum borrowing capacity</t>
        </is>
      </c>
      <c r="E19" s="5" t="n">
        <v>16</v>
      </c>
    </row>
    <row r="20">
      <c r="A20" s="4" t="inlineStr">
        <is>
          <t>Letter of Credit | Three Unsecured Letter of Credit Facilities</t>
        </is>
      </c>
    </row>
    <row r="21">
      <c r="A21" s="3" t="inlineStr">
        <is>
          <t>Long-term Debt Types [Abstract]</t>
        </is>
      </c>
    </row>
    <row r="22">
      <c r="A22" s="4" t="inlineStr">
        <is>
          <t>Available capacity amount</t>
        </is>
      </c>
      <c r="E22" s="6" t="n">
        <v>42</v>
      </c>
    </row>
    <row r="23">
      <c r="A23" s="4" t="inlineStr">
        <is>
          <t>Number of term loan facilities | facility</t>
        </is>
      </c>
      <c r="E23" s="5" t="n">
        <v>3</v>
      </c>
    </row>
    <row r="24">
      <c r="A24" s="4" t="inlineStr">
        <is>
          <t>Amount available</t>
        </is>
      </c>
      <c r="E24" s="6" t="n">
        <v>65</v>
      </c>
    </row>
    <row r="25">
      <c r="A25" s="4" t="inlineStr">
        <is>
          <t>Undrawn letters of credit</t>
        </is>
      </c>
      <c r="E25" s="5" t="n">
        <v>23</v>
      </c>
    </row>
    <row r="26">
      <c r="A26" s="4" t="inlineStr">
        <is>
          <t>Letter of Credit | Forty Million Unsecured Letter of Credit Facility</t>
        </is>
      </c>
    </row>
    <row r="27">
      <c r="A27" s="3" t="inlineStr">
        <is>
          <t>Long-term Debt Types [Abstract]</t>
        </is>
      </c>
    </row>
    <row r="28">
      <c r="A28" s="4" t="inlineStr">
        <is>
          <t>Amount available</t>
        </is>
      </c>
      <c r="E28" s="5" t="n">
        <v>40</v>
      </c>
    </row>
    <row r="29">
      <c r="A29" s="4" t="inlineStr">
        <is>
          <t>Letter of Credit | Fifteen Million Unsecured Letter of Credit Facility</t>
        </is>
      </c>
    </row>
    <row r="30">
      <c r="A30" s="3" t="inlineStr">
        <is>
          <t>Long-term Debt Types [Abstract]</t>
        </is>
      </c>
    </row>
    <row r="31">
      <c r="A31" s="4" t="inlineStr">
        <is>
          <t>Amount available</t>
        </is>
      </c>
      <c r="E31" s="5" t="n">
        <v>15</v>
      </c>
    </row>
    <row r="32">
      <c r="A32" s="4" t="inlineStr">
        <is>
          <t>Letter of Credit | Ten Million Unsecured Letter Of Credit Facility</t>
        </is>
      </c>
    </row>
    <row r="33">
      <c r="A33" s="3" t="inlineStr">
        <is>
          <t>Long-term Debt Types [Abstract]</t>
        </is>
      </c>
    </row>
    <row r="34">
      <c r="A34" s="4" t="inlineStr">
        <is>
          <t>Amount available</t>
        </is>
      </c>
      <c r="E34" s="6" t="n">
        <v>10</v>
      </c>
    </row>
    <row r="35">
      <c r="A35" s="4" t="inlineStr">
        <is>
          <t>Minimum | Senior Secured Credit Facility - Amended</t>
        </is>
      </c>
    </row>
    <row r="36">
      <c r="A36" s="3" t="inlineStr">
        <is>
          <t>Long-term Debt Types [Abstract]</t>
        </is>
      </c>
    </row>
    <row r="37">
      <c r="A37" s="4" t="inlineStr">
        <is>
          <t>Commitment Fee</t>
        </is>
      </c>
      <c r="E37" s="4" t="inlineStr">
        <is>
          <t>0.15%</t>
        </is>
      </c>
    </row>
    <row r="38">
      <c r="A38" s="4" t="inlineStr">
        <is>
          <t>Maximum | Senior Secured Credit Facility - Amended</t>
        </is>
      </c>
    </row>
    <row r="39">
      <c r="A39" s="3" t="inlineStr">
        <is>
          <t>Long-term Debt Types [Abstract]</t>
        </is>
      </c>
    </row>
    <row r="40">
      <c r="A40" s="4" t="inlineStr">
        <is>
          <t>Commitment Fee</t>
        </is>
      </c>
      <c r="E40" s="4" t="inlineStr">
        <is>
          <t>0.35%</t>
        </is>
      </c>
    </row>
    <row r="41">
      <c r="A41" s="4" t="inlineStr">
        <is>
          <t>Term Loan A | Senior Secured Credit Facility - Amended II</t>
        </is>
      </c>
    </row>
    <row r="42">
      <c r="A42" s="3" t="inlineStr">
        <is>
          <t>Long-term Debt Types [Abstract]</t>
        </is>
      </c>
    </row>
    <row r="43">
      <c r="A43" s="4" t="inlineStr">
        <is>
          <t>Debt, aggregate principal amount increase</t>
        </is>
      </c>
      <c r="F43" s="6" t="n">
        <v>590</v>
      </c>
    </row>
    <row r="44">
      <c r="A44" s="4" t="inlineStr">
        <is>
          <t>Debt, aggregate principal amount</t>
        </is>
      </c>
      <c r="C44" s="6" t="n">
        <v>1390</v>
      </c>
    </row>
    <row r="45">
      <c r="A45" s="4" t="inlineStr">
        <is>
          <t>Term Loan A | Senior Secured Credit Facility - Amended</t>
        </is>
      </c>
    </row>
    <row r="46">
      <c r="A46" s="3" t="inlineStr">
        <is>
          <t>Long-term Debt Types [Abstract]</t>
        </is>
      </c>
    </row>
    <row r="47">
      <c r="A47" s="4" t="inlineStr">
        <is>
          <t>Quarterly principal payment, percentage</t>
        </is>
      </c>
      <c r="C47" s="4" t="inlineStr">
        <is>
          <t>1.25%</t>
        </is>
      </c>
    </row>
    <row r="48">
      <c r="A48" s="4" t="inlineStr">
        <is>
          <t>Revolving Credit Facility | Senior Secured Credit Facility - Amended</t>
        </is>
      </c>
    </row>
    <row r="49">
      <c r="A49" s="3" t="inlineStr">
        <is>
          <t>Long-term Debt Types [Abstract]</t>
        </is>
      </c>
    </row>
    <row r="50">
      <c r="A50" s="4" t="inlineStr">
        <is>
          <t>Maximum borrowing capacity</t>
        </is>
      </c>
      <c r="C50" s="6" t="n">
        <v>1000</v>
      </c>
    </row>
    <row r="51">
      <c r="A51" s="4" t="inlineStr">
        <is>
          <t>Line of credit maturity period</t>
        </is>
      </c>
      <c r="C51" s="4" t="inlineStr">
        <is>
          <t>5 years</t>
        </is>
      </c>
    </row>
    <row r="52">
      <c r="A52" s="4" t="inlineStr">
        <is>
          <t>Available capacity amount</t>
        </is>
      </c>
      <c r="E52" s="6" t="n">
        <v>505</v>
      </c>
    </row>
    <row r="53">
      <c r="A53" s="4" t="inlineStr">
        <is>
          <t>Senior unsecured notes | Four hundred million senior unsecured notes</t>
        </is>
      </c>
    </row>
    <row r="54">
      <c r="A54" s="3" t="inlineStr">
        <is>
          <t>Long-term Debt Types [Abstract]</t>
        </is>
      </c>
    </row>
    <row r="55">
      <c r="A55" s="4" t="inlineStr">
        <is>
          <t>Debt maturity period</t>
        </is>
      </c>
      <c r="B55" s="4" t="inlineStr">
        <is>
          <t>5 years</t>
        </is>
      </c>
    </row>
    <row r="56">
      <c r="A56" s="4" t="inlineStr">
        <is>
          <t>Interest Rate Percentage</t>
        </is>
      </c>
      <c r="B56" s="4" t="inlineStr">
        <is>
          <t>5.50%</t>
        </is>
      </c>
    </row>
    <row r="57">
      <c r="A57" s="4" t="inlineStr">
        <is>
          <t>Senior unsecured notes | Six hundred million senior unsecured notes</t>
        </is>
      </c>
    </row>
    <row r="58">
      <c r="A58" s="3" t="inlineStr">
        <is>
          <t>Long-term Debt Types [Abstract]</t>
        </is>
      </c>
    </row>
    <row r="59">
      <c r="A59" s="4" t="inlineStr">
        <is>
          <t>Debt, aggregate principal amount</t>
        </is>
      </c>
      <c r="B59" s="6" t="n">
        <v>400</v>
      </c>
      <c r="D59" s="6" t="n">
        <v>600</v>
      </c>
    </row>
    <row r="60">
      <c r="A60" s="4" t="inlineStr">
        <is>
          <t>Debt maturity period</t>
        </is>
      </c>
      <c r="D60" s="4" t="inlineStr">
        <is>
          <t>10 years</t>
        </is>
      </c>
    </row>
    <row r="61">
      <c r="A61" s="4" t="inlineStr">
        <is>
          <t>Interest Rate Percentage</t>
        </is>
      </c>
      <c r="D61" s="4" t="inlineStr">
        <is>
          <t>4.625%</t>
        </is>
      </c>
    </row>
    <row r="62">
      <c r="A62" s="4" t="inlineStr">
        <is>
          <t>LIBOR | Senior Secured Credit Facility - Amended</t>
        </is>
      </c>
    </row>
    <row r="63">
      <c r="A63" s="3" t="inlineStr">
        <is>
          <t>Long-term Debt Types [Abstract]</t>
        </is>
      </c>
    </row>
    <row r="64">
      <c r="A64" s="4" t="inlineStr">
        <is>
          <t>Interest rate margin</t>
        </is>
      </c>
      <c r="E64" s="4" t="inlineStr">
        <is>
          <t>1.75%</t>
        </is>
      </c>
    </row>
    <row r="65">
      <c r="A65" s="4" t="inlineStr">
        <is>
          <t>LIBOR | Senior Secured Credit Facility - Amended | Minimum</t>
        </is>
      </c>
    </row>
    <row r="66">
      <c r="A66" s="3" t="inlineStr">
        <is>
          <t>Long-term Debt Types [Abstract]</t>
        </is>
      </c>
    </row>
    <row r="67">
      <c r="A67" s="4" t="inlineStr">
        <is>
          <t>Interest rate margin</t>
        </is>
      </c>
      <c r="E67" s="4" t="inlineStr">
        <is>
          <t>1.25%</t>
        </is>
      </c>
    </row>
    <row r="68">
      <c r="A68" s="4" t="inlineStr">
        <is>
          <t>LIBOR | Senior Secured Credit Facility - Amended | Maximum</t>
        </is>
      </c>
    </row>
    <row r="69">
      <c r="A69" s="3" t="inlineStr">
        <is>
          <t>Long-term Debt Types [Abstract]</t>
        </is>
      </c>
    </row>
    <row r="70">
      <c r="A70" s="4" t="inlineStr">
        <is>
          <t>Interest rate margin</t>
        </is>
      </c>
      <c r="E70" s="4" t="inlineStr">
        <is>
          <t>2.50%</t>
        </is>
      </c>
    </row>
    <row r="71">
      <c r="A71" s="4" t="inlineStr">
        <is>
          <t>Base Rate | Senior Secured Credit Facility - Amended</t>
        </is>
      </c>
    </row>
    <row r="72">
      <c r="A72" s="3" t="inlineStr">
        <is>
          <t>Long-term Debt Types [Abstract]</t>
        </is>
      </c>
    </row>
    <row r="73">
      <c r="A73" s="4" t="inlineStr">
        <is>
          <t>Interest rate margin</t>
        </is>
      </c>
      <c r="E73" s="4" t="inlineStr">
        <is>
          <t>0.75%</t>
        </is>
      </c>
    </row>
    <row r="74">
      <c r="A74" s="4" t="inlineStr">
        <is>
          <t>Base Rate | Senior Secured Credit Facility - Amended | Minimum</t>
        </is>
      </c>
    </row>
    <row r="75">
      <c r="A75" s="3" t="inlineStr">
        <is>
          <t>Long-term Debt Types [Abstract]</t>
        </is>
      </c>
    </row>
    <row r="76">
      <c r="A76" s="4" t="inlineStr">
        <is>
          <t>Interest rate margin</t>
        </is>
      </c>
      <c r="E76" s="4" t="inlineStr">
        <is>
          <t>0.25%</t>
        </is>
      </c>
    </row>
    <row r="77">
      <c r="A77" s="4" t="inlineStr">
        <is>
          <t>Base Rate | Senior Secured Credit Facility - Amended | Maximum</t>
        </is>
      </c>
    </row>
    <row r="78">
      <c r="A78" s="3" t="inlineStr">
        <is>
          <t>Long-term Debt Types [Abstract]</t>
        </is>
      </c>
    </row>
    <row r="79">
      <c r="A79" s="4" t="inlineStr">
        <is>
          <t>Interest rate margin</t>
        </is>
      </c>
      <c r="E79" s="4"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2:32:43Z</dcterms:created>
  <dcterms:modified xmlns:dcterms="http://purl.org/dc/terms/" xmlns:xsi="http://www.w3.org/2001/XMLSchema-instance" xsi:type="dcterms:W3CDTF">2022-02-26T02:32:43Z</dcterms:modified>
</cp:coreProperties>
</file>